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Business Combinations and Other" sheetId="12" state="visible" r:id="rId12"/>
    <sheet xmlns:r="http://schemas.openxmlformats.org/officeDocument/2006/relationships" name="Fair Value Measuremen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sset Impairment Charg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Award Plan"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Derivative Financial Instrument" sheetId="23" state="visible" r:id="rId23"/>
    <sheet xmlns:r="http://schemas.openxmlformats.org/officeDocument/2006/relationships" name="Commitments" sheetId="24" state="visible" r:id="rId24"/>
    <sheet xmlns:r="http://schemas.openxmlformats.org/officeDocument/2006/relationships" name="Discontinued Operations" sheetId="25" state="visible" r:id="rId25"/>
    <sheet xmlns:r="http://schemas.openxmlformats.org/officeDocument/2006/relationships" name="Business Segments" sheetId="26" state="visible" r:id="rId26"/>
    <sheet xmlns:r="http://schemas.openxmlformats.org/officeDocument/2006/relationships" name="Supplemental Disclosures" sheetId="27" state="visible" r:id="rId27"/>
    <sheet xmlns:r="http://schemas.openxmlformats.org/officeDocument/2006/relationships" name="Geographic Information" sheetId="28" state="visible" r:id="rId28"/>
    <sheet xmlns:r="http://schemas.openxmlformats.org/officeDocument/2006/relationships" name="Contingencies" sheetId="29" state="visible" r:id="rId29"/>
    <sheet xmlns:r="http://schemas.openxmlformats.org/officeDocument/2006/relationships" name="Quarterly Financial Information" sheetId="30" state="visible" r:id="rId30"/>
    <sheet xmlns:r="http://schemas.openxmlformats.org/officeDocument/2006/relationships" name="Schedule II-Valuation and Quali"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Business Combinations and Oth_2" sheetId="36" state="visible" r:id="rId36"/>
    <sheet xmlns:r="http://schemas.openxmlformats.org/officeDocument/2006/relationships" name="Fair Value Measurements (Tables" sheetId="37" state="visible" r:id="rId37"/>
    <sheet xmlns:r="http://schemas.openxmlformats.org/officeDocument/2006/relationships" name="Fixed Assets (Tables)" sheetId="38" state="visible" r:id="rId38"/>
    <sheet xmlns:r="http://schemas.openxmlformats.org/officeDocument/2006/relationships" name="Goodwill and Intangible Assets " sheetId="39" state="visible" r:id="rId39"/>
    <sheet xmlns:r="http://schemas.openxmlformats.org/officeDocument/2006/relationships" name="Asset Impairment Charges (Table"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ock Award Plan (Tables)" sheetId="43" state="visible" r:id="rId43"/>
    <sheet xmlns:r="http://schemas.openxmlformats.org/officeDocument/2006/relationships" name="Earnings (Loss) Per Share (Tabl" sheetId="44" state="visible" r:id="rId44"/>
    <sheet xmlns:r="http://schemas.openxmlformats.org/officeDocument/2006/relationships" name="Accumulated Other Comprehensi_2" sheetId="45" state="visible" r:id="rId45"/>
    <sheet xmlns:r="http://schemas.openxmlformats.org/officeDocument/2006/relationships" name="Derivative Financial Instrume_2" sheetId="46" state="visible" r:id="rId46"/>
    <sheet xmlns:r="http://schemas.openxmlformats.org/officeDocument/2006/relationships" name="Commitments (Tables)" sheetId="47" state="visible" r:id="rId47"/>
    <sheet xmlns:r="http://schemas.openxmlformats.org/officeDocument/2006/relationships" name="Discontinued Operations (Tables" sheetId="48" state="visible" r:id="rId48"/>
    <sheet xmlns:r="http://schemas.openxmlformats.org/officeDocument/2006/relationships" name="Business Segments (Tables)" sheetId="49" state="visible" r:id="rId49"/>
    <sheet xmlns:r="http://schemas.openxmlformats.org/officeDocument/2006/relationships" name="Supplemental Disclosures (Table" sheetId="50" state="visible" r:id="rId50"/>
    <sheet xmlns:r="http://schemas.openxmlformats.org/officeDocument/2006/relationships" name="Geographic Information (Tables)" sheetId="51" state="visible" r:id="rId51"/>
    <sheet xmlns:r="http://schemas.openxmlformats.org/officeDocument/2006/relationships" name="Quarterly Financial Informati_2"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Basis of Presentation and Sig_6" sheetId="55" state="visible" r:id="rId55"/>
    <sheet xmlns:r="http://schemas.openxmlformats.org/officeDocument/2006/relationships" name="Basis of Presentation and Sig_7"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Leases - Additional Information" sheetId="60" state="visible" r:id="rId60"/>
    <sheet xmlns:r="http://schemas.openxmlformats.org/officeDocument/2006/relationships" name="Leases - Summary of Total Costs" sheetId="61" state="visible" r:id="rId61"/>
    <sheet xmlns:r="http://schemas.openxmlformats.org/officeDocument/2006/relationships" name="Leases - Supplemental Informati" sheetId="62" state="visible" r:id="rId62"/>
    <sheet xmlns:r="http://schemas.openxmlformats.org/officeDocument/2006/relationships" name="Leases - Summary of Balance She" sheetId="63" state="visible" r:id="rId63"/>
    <sheet xmlns:r="http://schemas.openxmlformats.org/officeDocument/2006/relationships" name="Leases - Summary of Future Matu" sheetId="64" state="visible" r:id="rId64"/>
    <sheet xmlns:r="http://schemas.openxmlformats.org/officeDocument/2006/relationships" name="Business Combinations and Oth_3" sheetId="65" state="visible" r:id="rId65"/>
    <sheet xmlns:r="http://schemas.openxmlformats.org/officeDocument/2006/relationships" name="Business Combinations and Oth_4" sheetId="66" state="visible" r:id="rId66"/>
    <sheet xmlns:r="http://schemas.openxmlformats.org/officeDocument/2006/relationships" name="Business Combinations and Oth_5" sheetId="67" state="visible" r:id="rId67"/>
    <sheet xmlns:r="http://schemas.openxmlformats.org/officeDocument/2006/relationships" name="Business Combinations and Oth_6" sheetId="68" state="visible" r:id="rId68"/>
    <sheet xmlns:r="http://schemas.openxmlformats.org/officeDocument/2006/relationships" name="Business Combinations and Oth_7" sheetId="69" state="visible" r:id="rId69"/>
    <sheet xmlns:r="http://schemas.openxmlformats.org/officeDocument/2006/relationships" name="Business Combinations and Oth_8" sheetId="70" state="visible" r:id="rId70"/>
    <sheet xmlns:r="http://schemas.openxmlformats.org/officeDocument/2006/relationships" name="Business Combinations and Oth_9" sheetId="71" state="visible" r:id="rId71"/>
    <sheet xmlns:r="http://schemas.openxmlformats.org/officeDocument/2006/relationships" name="Business Combinations and Ot_10" sheetId="72" state="visible" r:id="rId72"/>
    <sheet xmlns:r="http://schemas.openxmlformats.org/officeDocument/2006/relationships" name="Business Combinations and Ot_11" sheetId="73" state="visible" r:id="rId73"/>
    <sheet xmlns:r="http://schemas.openxmlformats.org/officeDocument/2006/relationships" name="Business Combinations and Ot_12" sheetId="74" state="visible" r:id="rId74"/>
    <sheet xmlns:r="http://schemas.openxmlformats.org/officeDocument/2006/relationships" name="Fair Value Measurements - Addit"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Sum_3" sheetId="78" state="visible" r:id="rId78"/>
    <sheet xmlns:r="http://schemas.openxmlformats.org/officeDocument/2006/relationships" name="Fair Value Measurements - Sum_4" sheetId="79" state="visible" r:id="rId79"/>
    <sheet xmlns:r="http://schemas.openxmlformats.org/officeDocument/2006/relationships" name="Fixed Assets - Fixed Assets (De" sheetId="80" state="visible" r:id="rId80"/>
    <sheet xmlns:r="http://schemas.openxmlformats.org/officeDocument/2006/relationships" name="Fixed Assets - Additional Infor" sheetId="81" state="visible" r:id="rId81"/>
    <sheet xmlns:r="http://schemas.openxmlformats.org/officeDocument/2006/relationships" name="Fixed Assets - Depreciation and"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Asset Impairment Charges - Addi" sheetId="88" state="visible" r:id="rId88"/>
    <sheet xmlns:r="http://schemas.openxmlformats.org/officeDocument/2006/relationships" name="Asset Impairment Charges - Summ" sheetId="89" state="visible" r:id="rId89"/>
    <sheet xmlns:r="http://schemas.openxmlformats.org/officeDocument/2006/relationships" name="Debt - Debt Outstanding Excludi" sheetId="90" state="visible" r:id="rId90"/>
    <sheet xmlns:r="http://schemas.openxmlformats.org/officeDocument/2006/relationships" name="Debt - Interest Expense (Detail" sheetId="91" state="visible" r:id="rId91"/>
    <sheet xmlns:r="http://schemas.openxmlformats.org/officeDocument/2006/relationships" name="Debt - Interest Expense Related" sheetId="92" state="visible" r:id="rId92"/>
    <sheet xmlns:r="http://schemas.openxmlformats.org/officeDocument/2006/relationships" name="Debt - Additional Information (" sheetId="93" state="visible" r:id="rId93"/>
    <sheet xmlns:r="http://schemas.openxmlformats.org/officeDocument/2006/relationships" name="Debt - Summary of Future Debt P" sheetId="94" state="visible" r:id="rId94"/>
    <sheet xmlns:r="http://schemas.openxmlformats.org/officeDocument/2006/relationships" name="Debt - Summary of Future Debt_2" sheetId="95" state="visible" r:id="rId95"/>
    <sheet xmlns:r="http://schemas.openxmlformats.org/officeDocument/2006/relationships" name="Income Taxes - Geographic Break" sheetId="96" state="visible" r:id="rId96"/>
    <sheet xmlns:r="http://schemas.openxmlformats.org/officeDocument/2006/relationships" name="Income Taxes - Components of (B" sheetId="97" state="visible" r:id="rId97"/>
    <sheet xmlns:r="http://schemas.openxmlformats.org/officeDocument/2006/relationships" name="Income Taxes - Additional Infor" sheetId="98" state="visible" r:id="rId98"/>
    <sheet xmlns:r="http://schemas.openxmlformats.org/officeDocument/2006/relationships" name="Income Taxes - Taxes Computed a" sheetId="99" state="visible" r:id="rId99"/>
    <sheet xmlns:r="http://schemas.openxmlformats.org/officeDocument/2006/relationships" name="Income Taxes - Components of De" sheetId="100" state="visible" r:id="rId100"/>
    <sheet xmlns:r="http://schemas.openxmlformats.org/officeDocument/2006/relationships" name="Income Taxes - Deferred Tax Ass" sheetId="101" state="visible" r:id="rId101"/>
    <sheet xmlns:r="http://schemas.openxmlformats.org/officeDocument/2006/relationships" name="Income Taxes - Change in the Am" sheetId="102" state="visible" r:id="rId102"/>
    <sheet xmlns:r="http://schemas.openxmlformats.org/officeDocument/2006/relationships" name="Income Taxes - Recognized Inter" sheetId="103" state="visible" r:id="rId103"/>
    <sheet xmlns:r="http://schemas.openxmlformats.org/officeDocument/2006/relationships" name="Income Taxes - Amount of Intere" sheetId="104" state="visible" r:id="rId104"/>
    <sheet xmlns:r="http://schemas.openxmlformats.org/officeDocument/2006/relationships" name="Stock Award Plan - Stock-Based " sheetId="105" state="visible" r:id="rId105"/>
    <sheet xmlns:r="http://schemas.openxmlformats.org/officeDocument/2006/relationships" name="Stock Award Plan - Additional I" sheetId="106" state="visible" r:id="rId106"/>
    <sheet xmlns:r="http://schemas.openxmlformats.org/officeDocument/2006/relationships" name="Stock Award Plan - Activity for" sheetId="107" state="visible" r:id="rId107"/>
    <sheet xmlns:r="http://schemas.openxmlformats.org/officeDocument/2006/relationships" name="Stock Award Plan - Stock Option" sheetId="108" state="visible" r:id="rId108"/>
    <sheet xmlns:r="http://schemas.openxmlformats.org/officeDocument/2006/relationships" name="Stock Award Plan - Stock Opti_2" sheetId="109" state="visible" r:id="rId109"/>
    <sheet xmlns:r="http://schemas.openxmlformats.org/officeDocument/2006/relationships" name="Stock Award Plan - Stock Opti_3" sheetId="110" state="visible" r:id="rId110"/>
    <sheet xmlns:r="http://schemas.openxmlformats.org/officeDocument/2006/relationships" name="Stockholders' Equity - Addition" sheetId="111" state="visible" r:id="rId111"/>
    <sheet xmlns:r="http://schemas.openxmlformats.org/officeDocument/2006/relationships" name="Earnings (Loss) Per Share - Cal" sheetId="112" state="visible" r:id="rId112"/>
    <sheet xmlns:r="http://schemas.openxmlformats.org/officeDocument/2006/relationships" name="Earnings (Loss) Per Share - Ant"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Accumulated Other Comprehensi_6"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Commitments - Additional Inform" sheetId="122" state="visible" r:id="rId122"/>
    <sheet xmlns:r="http://schemas.openxmlformats.org/officeDocument/2006/relationships" name="Commitments - Summary of Expens" sheetId="123" state="visible" r:id="rId123"/>
    <sheet xmlns:r="http://schemas.openxmlformats.org/officeDocument/2006/relationships" name="Discontinued Operations - Addit" sheetId="124" state="visible" r:id="rId124"/>
    <sheet xmlns:r="http://schemas.openxmlformats.org/officeDocument/2006/relationships" name="Discontinued Operations - Summa" sheetId="125" state="visible" r:id="rId125"/>
    <sheet xmlns:r="http://schemas.openxmlformats.org/officeDocument/2006/relationships" name="Discontinued Operations - Sum_2" sheetId="126" state="visible" r:id="rId126"/>
    <sheet xmlns:r="http://schemas.openxmlformats.org/officeDocument/2006/relationships" name="Business Segments - Additional " sheetId="127" state="visible" r:id="rId127"/>
    <sheet xmlns:r="http://schemas.openxmlformats.org/officeDocument/2006/relationships" name="Business Segments - Revenues an" sheetId="128" state="visible" r:id="rId128"/>
    <sheet xmlns:r="http://schemas.openxmlformats.org/officeDocument/2006/relationships" name="Supplemental Disclosures - Supp" sheetId="129" state="visible" r:id="rId129"/>
    <sheet xmlns:r="http://schemas.openxmlformats.org/officeDocument/2006/relationships" name="Supplemental Disclosures - Accr" sheetId="130" state="visible" r:id="rId130"/>
    <sheet xmlns:r="http://schemas.openxmlformats.org/officeDocument/2006/relationships" name="Supplemental Disclosures - Addi" sheetId="131" state="visible" r:id="rId131"/>
    <sheet xmlns:r="http://schemas.openxmlformats.org/officeDocument/2006/relationships" name="Supplemental Disclosures - Prep" sheetId="132" state="visible" r:id="rId132"/>
    <sheet xmlns:r="http://schemas.openxmlformats.org/officeDocument/2006/relationships" name="Supplemental Disclosures - Othe" sheetId="133" state="visible" r:id="rId133"/>
    <sheet xmlns:r="http://schemas.openxmlformats.org/officeDocument/2006/relationships" name="Supplemental Disclosures - Ot_2" sheetId="134" state="visible" r:id="rId134"/>
    <sheet xmlns:r="http://schemas.openxmlformats.org/officeDocument/2006/relationships" name="Geographic Information - Revenu" sheetId="135" state="visible" r:id="rId135"/>
    <sheet xmlns:r="http://schemas.openxmlformats.org/officeDocument/2006/relationships" name="Geographic Information - Long-L" sheetId="136" state="visible" r:id="rId136"/>
    <sheet xmlns:r="http://schemas.openxmlformats.org/officeDocument/2006/relationships" name="Contingencies - Additional Info" sheetId="137" state="visible" r:id="rId137"/>
    <sheet xmlns:r="http://schemas.openxmlformats.org/officeDocument/2006/relationships" name="Quarterly Financial Informati_3" sheetId="138" state="visible" r:id="rId138"/>
    <sheet xmlns:r="http://schemas.openxmlformats.org/officeDocument/2006/relationships" name="Schedule II - Valuation And Qua" sheetId="139" state="visible" r:id="rId139"/>
  </sheets>
  <definedNames/>
  <calcPr calcId="124519" fullCalcOnLoad="1"/>
</workbook>
</file>

<file path=xl/sharedStrings.xml><?xml version="1.0" encoding="utf-8"?>
<sst xmlns="http://schemas.openxmlformats.org/spreadsheetml/2006/main" uniqueCount="1415">
  <si>
    <t>Document and Entity Information - USD ($)</t>
  </si>
  <si>
    <t>12 Months Ended</t>
  </si>
  <si>
    <t>Dec. 31, 2019</t>
  </si>
  <si>
    <t>Feb. 27, 2020</t>
  </si>
  <si>
    <t>Jun. 28, 2019</t>
  </si>
  <si>
    <t>Cover [Abstract]</t>
  </si>
  <si>
    <t>Document Type</t>
  </si>
  <si>
    <t>10-K</t>
  </si>
  <si>
    <t>Amendment Flag</t>
  </si>
  <si>
    <t>false</t>
  </si>
  <si>
    <t>Document Period End Date</t>
  </si>
  <si>
    <t>Dec. 31,
		2019</t>
  </si>
  <si>
    <t>Document Fiscal Year Focus</t>
  </si>
  <si>
    <t>2019</t>
  </si>
  <si>
    <t>Document Fiscal Period Focus</t>
  </si>
  <si>
    <t>FY</t>
  </si>
  <si>
    <t>Document Annual Report</t>
  </si>
  <si>
    <t>true</t>
  </si>
  <si>
    <t>Document Transition Report</t>
  </si>
  <si>
    <t>Entity File Number</t>
  </si>
  <si>
    <t>001-35547</t>
  </si>
  <si>
    <t>Entity Incorporation, State or Country Code</t>
  </si>
  <si>
    <t>DE</t>
  </si>
  <si>
    <t>Trading Symbol</t>
  </si>
  <si>
    <t>MDRX</t>
  </si>
  <si>
    <t>Entity Registrant Name</t>
  </si>
  <si>
    <t>ALLSCRIPTS HEALTHCARE SOLUTIONS, INC.</t>
  </si>
  <si>
    <t>Entity Tax Identification Number</t>
  </si>
  <si>
    <t>36-4392754</t>
  </si>
  <si>
    <t>Entity Central Index Key</t>
  </si>
  <si>
    <t>0001124804</t>
  </si>
  <si>
    <t>Entity Address, Address Line One</t>
  </si>
  <si>
    <t>222 Merchandise Mart Plaza</t>
  </si>
  <si>
    <t>Entity Address, Address Line Two</t>
  </si>
  <si>
    <t>Suite 2024</t>
  </si>
  <si>
    <t>Entity Address, City or Town</t>
  </si>
  <si>
    <t>Chicago</t>
  </si>
  <si>
    <t>Entity Address, State or Province</t>
  </si>
  <si>
    <t>IL</t>
  </si>
  <si>
    <t>Entity Address, Postal Zip Code</t>
  </si>
  <si>
    <t>60654</t>
  </si>
  <si>
    <t>City Area Code</t>
  </si>
  <si>
    <t>800</t>
  </si>
  <si>
    <t>Local Phone Number</t>
  </si>
  <si>
    <t>334-8534</t>
  </si>
  <si>
    <t>Title of 12(b) Security</t>
  </si>
  <si>
    <t>Common Stock, par value $0.01 per share</t>
  </si>
  <si>
    <t>Security Exchange Name</t>
  </si>
  <si>
    <t>NASDAQ</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Small Business</t>
  </si>
  <si>
    <t>Entity Emerging Growth Company</t>
  </si>
  <si>
    <t>Entity Common Stock, Shares Outstanding</t>
  </si>
  <si>
    <t>Entity Public Float</t>
  </si>
  <si>
    <t>Documents Incorporated by Reference</t>
  </si>
  <si>
    <t>Portions of the registrant’s definitive proxy statement related to its 2020 annual meeting of stockholders (the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CONSOLIDATED BALANCE SHEETS - USD ($) $ in Thousands</t>
  </si>
  <si>
    <t>Dec. 31, 2018</t>
  </si>
  <si>
    <t>Current assets:</t>
  </si>
  <si>
    <t>Cash and cash equivalents</t>
  </si>
  <si>
    <t>Restricted cash</t>
  </si>
  <si>
    <t>Accounts receivable, net of allowance of $44,944 and $50,406 as of December 31, 2019 and December 31, 2018, respectively</t>
  </si>
  <si>
    <t>Contract assets</t>
  </si>
  <si>
    <t>Prepaid expenses and other current assets</t>
  </si>
  <si>
    <t>Total current assets</t>
  </si>
  <si>
    <t>Fixed assets, net</t>
  </si>
  <si>
    <t>Software development costs, net</t>
  </si>
  <si>
    <t>Intangible assets, net</t>
  </si>
  <si>
    <t>Goodwill</t>
  </si>
  <si>
    <t>Deferred taxes, net</t>
  </si>
  <si>
    <t>Contract assets - long-term</t>
  </si>
  <si>
    <t>Right-of-use assets - operating leases</t>
  </si>
  <si>
    <t>Other assets</t>
  </si>
  <si>
    <t>Total assets</t>
  </si>
  <si>
    <t>Current liabilities:</t>
  </si>
  <si>
    <t>Accounts payable</t>
  </si>
  <si>
    <t>Accrued expenses</t>
  </si>
  <si>
    <t>Accrued compensation and benefits</t>
  </si>
  <si>
    <t>Income tax payable</t>
  </si>
  <si>
    <t>Deferred revenue</t>
  </si>
  <si>
    <t>Current maturities of long-term debt</t>
  </si>
  <si>
    <t>Current operating lease liabilities</t>
  </si>
  <si>
    <t>Current liabilities attributable to discontinued operations</t>
  </si>
  <si>
    <t>Total current liabilities</t>
  </si>
  <si>
    <t>Long-term debt</t>
  </si>
  <si>
    <t>Long-term operating lease liabilities</t>
  </si>
  <si>
    <t>Other liabilities</t>
  </si>
  <si>
    <t>Total liabilities</t>
  </si>
  <si>
    <t>Commitments and contingencies</t>
  </si>
  <si>
    <t xml:space="preserve"> </t>
  </si>
  <si>
    <t>Stockholders’ equity:</t>
  </si>
  <si>
    <t>Preferred stock: $0.01 par value, 1,000 shares authorized, no shares issued and outstanding as of December 31, 2019 and December 31, 2018</t>
  </si>
  <si>
    <t>Common stock: $0.01 par value, 349,000 shares authorized as of December 31, 2019 and December 31, 2018; 272,609 and 162,475 shares issued and outstanding as of December 31, 2019, respectively; 270,955 and 171,224 shares issued and outstanding as of December 31, 2018, respectively</t>
  </si>
  <si>
    <t>Treasury stock: at cost, 110,134 and 99,731 shares as of December 31, 2019 and December 31, 2018, respectively</t>
  </si>
  <si>
    <t>Additional paid-in capital</t>
  </si>
  <si>
    <t>(Accumulated deficit) retained earnings</t>
  </si>
  <si>
    <t>Accumulated other comprehensive loss</t>
  </si>
  <si>
    <t>Total Allscripts Healthcare Solutions, Inc.'s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 in Thousands</t>
  </si>
  <si>
    <t>Dec. 31, 2017</t>
  </si>
  <si>
    <t>Revenue:</t>
  </si>
  <si>
    <t>Revenue from contract with customers</t>
  </si>
  <si>
    <t>Cost of revenue:</t>
  </si>
  <si>
    <t>Amortization of software development and acquisition-related assets</t>
  </si>
  <si>
    <t>Total cost of revenue</t>
  </si>
  <si>
    <t>Gross profit</t>
  </si>
  <si>
    <t>Selling, general and administrative expenses</t>
  </si>
  <si>
    <t>Research and development</t>
  </si>
  <si>
    <t>Asset impairment charges</t>
  </si>
  <si>
    <t>Goodwill impairment charge</t>
  </si>
  <si>
    <t>Amortization of intangible and acquisition-related assets</t>
  </si>
  <si>
    <t>(Loss) income from operations</t>
  </si>
  <si>
    <t>Interest expense</t>
  </si>
  <si>
    <t>Other (loss) income, net</t>
  </si>
  <si>
    <t>Gain on sale of businesses, net</t>
  </si>
  <si>
    <t>Impairment of long-term investments</t>
  </si>
  <si>
    <t>Equity in net income of unconsolidated investments</t>
  </si>
  <si>
    <t>(Loss) income from continuing operations before income taxes</t>
  </si>
  <si>
    <t>Income tax benefit (provision)</t>
  </si>
  <si>
    <t>(Loss) income from continuing operations, net of tax</t>
  </si>
  <si>
    <t>Loss from discontinued operations</t>
  </si>
  <si>
    <t>Gain on sale of Netsmart</t>
  </si>
  <si>
    <t>Income tax effect on discontinued operations</t>
  </si>
  <si>
    <t>Income from discontinued operations, net of tax</t>
  </si>
  <si>
    <t>Net (loss) income</t>
  </si>
  <si>
    <t>Net loss attributable to non-controlling interests</t>
  </si>
  <si>
    <t>Accretion of redemption preference on redeemable convertible non-controlling interest - discontinued operations</t>
  </si>
  <si>
    <t>Net (loss) income attributable to Allscripts Healthcare Solutions, Inc. stockholders</t>
  </si>
  <si>
    <t>Basic</t>
  </si>
  <si>
    <t>Continuing operations</t>
  </si>
  <si>
    <t>Discontinued operations</t>
  </si>
  <si>
    <t>Net (loss) income attributable to Allscripts Healthcare Solutions, Inc. stockholders per share</t>
  </si>
  <si>
    <t>Diluted</t>
  </si>
  <si>
    <t>Software delivery, Support and Maintenance [Member]</t>
  </si>
  <si>
    <t>Client services [Member]</t>
  </si>
  <si>
    <t>CONSOLIDATED STATEMENTS OF COMPREHENSIVE INCOME - USD ($) $ in Thousands</t>
  </si>
  <si>
    <t>Statement Of Income And Comprehensive Income [Abstract]</t>
  </si>
  <si>
    <t>Other comprehensive (loss) income:</t>
  </si>
  <si>
    <t>Foreign currency translation adjustments</t>
  </si>
  <si>
    <t>Unrealized gain on available-for-sale securities</t>
  </si>
  <si>
    <t>Change in fair value of derivatives qualifying as cash flow hedges</t>
  </si>
  <si>
    <t>Other comprehensive income (loss) before income tax (expense) benefit</t>
  </si>
  <si>
    <t>Income tax benefit related to items in other comprehensive (loss) income</t>
  </si>
  <si>
    <t>Total other comprehensive income (loss)</t>
  </si>
  <si>
    <t>Comprehensive (loss) income</t>
  </si>
  <si>
    <t>Comprehensive loss attributable to non-controlling interests</t>
  </si>
  <si>
    <t>Comprehensive (loss) income, net</t>
  </si>
  <si>
    <t>CONSOLIDATED STATEMENTS OF STOCKHOLDERS' EQUITY - USD ($) shares in Thousands, $ in Thousands</t>
  </si>
  <si>
    <t>Total</t>
  </si>
  <si>
    <t>Common Stock Issued [Member]</t>
  </si>
  <si>
    <t>Treasury Stock [Member]</t>
  </si>
  <si>
    <t>Additional Paid-In Capital [Member]</t>
  </si>
  <si>
    <t>Accumulated Deficit [Member]</t>
  </si>
  <si>
    <t>Accumulated Other Comprehensive Loss [Member]</t>
  </si>
  <si>
    <t>Non-controlling Interest [Member]</t>
  </si>
  <si>
    <t>Beginning Balance, Shares at Dec. 31, 2016</t>
  </si>
  <si>
    <t>Beginning Balance at Dec. 31, 2016</t>
  </si>
  <si>
    <t>Stock-based compensation</t>
  </si>
  <si>
    <t>Common stock issued under stock compensation plans, net of shares withheld for employee taxes, Shares</t>
  </si>
  <si>
    <t>Common stock issued under stock compensation plans, net of shares withheld for employee taxes</t>
  </si>
  <si>
    <t>Issuance of 0.875% Convertible Senior Notes</t>
  </si>
  <si>
    <t>Capped call transactions</t>
  </si>
  <si>
    <t>Allocation of discounts and debt issuance costs for issuance of 0.875%Convertible Senior Notes</t>
  </si>
  <si>
    <t>Subsidiary issuance of common stock</t>
  </si>
  <si>
    <t>Issuance of treasury stock, Shares</t>
  </si>
  <si>
    <t>Issuance of treasury stock</t>
  </si>
  <si>
    <t>Purchase of treasury stock, Shares</t>
  </si>
  <si>
    <t>Purchase of treasury stock</t>
  </si>
  <si>
    <t>Warrants issued</t>
  </si>
  <si>
    <t>Acquisition of non-controlling interest</t>
  </si>
  <si>
    <t>Net (loss) income less net loss attributable to non-controlling interests</t>
  </si>
  <si>
    <t>Recognition of previously unrecognized excess tax benefits</t>
  </si>
  <si>
    <t>ASC 606 implementation adjustments</t>
  </si>
  <si>
    <t>Foreign currency translation adjustments, net</t>
  </si>
  <si>
    <t>Unrecognized (loss) gain on derivatives qualifying as cash flow hedges, net of tax</t>
  </si>
  <si>
    <t>Unrecognized gain on available for sale securities, net of tax</t>
  </si>
  <si>
    <t>Ending Balance, Shares at Dec. 31, 2017</t>
  </si>
  <si>
    <t>Ending Balance at Dec. 31, 2017</t>
  </si>
  <si>
    <t>Ending Balance, Shares at Dec. 31, 2018</t>
  </si>
  <si>
    <t>Ending Balance at Dec. 31, 2018</t>
  </si>
  <si>
    <t>Ending Balance, Shares at Dec. 31, 2019</t>
  </si>
  <si>
    <t>Ending Balance at Dec. 31, 2019</t>
  </si>
  <si>
    <t>CONSOLIDATED STATEMENTS OF STOCKHOLDERS' EQUITY (Parenthetical)</t>
  </si>
  <si>
    <t>Dec. 09, 2019</t>
  </si>
  <si>
    <t>0.875% Convertible Senior Notes [Member]</t>
  </si>
  <si>
    <t>Debt instrument interest rate</t>
  </si>
  <si>
    <t>0.875%</t>
  </si>
  <si>
    <t>CONSOLIDATED STATEMENTS OF CASH FLOWS $ in Thousands</t>
  </si>
  <si>
    <t>Dec. 31, 2019USD ($)</t>
  </si>
  <si>
    <t>Dec. 31, 2018USD ($)</t>
  </si>
  <si>
    <t>Dec. 31, 2017USD ($)</t>
  </si>
  <si>
    <t>Cash flows from operating activities:</t>
  </si>
  <si>
    <t>Less: Loss from discontinued operations</t>
  </si>
  <si>
    <t>(Loss) income from continuing operations</t>
  </si>
  <si>
    <t>Adjustments to reconcile net (loss) income to net cash provided by operating activities:</t>
  </si>
  <si>
    <t>Depreciation and amortization</t>
  </si>
  <si>
    <t>Operating right-of-use asset amortization</t>
  </si>
  <si>
    <t>Stock-based compensation expense</t>
  </si>
  <si>
    <t>Deferred taxes</t>
  </si>
  <si>
    <t>Other loss (income), net</t>
  </si>
  <si>
    <t>Changes in operating assets and liabilities (net of businesses acquired):</t>
  </si>
  <si>
    <t>Accounts receivable and contract assets, net</t>
  </si>
  <si>
    <t>Prepaid expenses and other assets</t>
  </si>
  <si>
    <t>Operating leases</t>
  </si>
  <si>
    <t>Net cash provided by operating activities - continuing operations</t>
  </si>
  <si>
    <t>Net cash (used in) provided by operating activities - discontinued operations</t>
  </si>
  <si>
    <t>Net cash provided by operating activities</t>
  </si>
  <si>
    <t>Cash flows from investing activities:</t>
  </si>
  <si>
    <t>Capital expenditures</t>
  </si>
  <si>
    <t>Capitalized software</t>
  </si>
  <si>
    <t>Cash paid for business acquisitions, net of cash acquired</t>
  </si>
  <si>
    <t>Cash received from sale of businesses, net</t>
  </si>
  <si>
    <t>Purchases of equity securities, other investments and related intangible assets, net</t>
  </si>
  <si>
    <t>Other proceeds from investing activities</t>
  </si>
  <si>
    <t>Net cash (used in) provided by investing activities - continuing operations</t>
  </si>
  <si>
    <t>Net cash used in investing activities - discontinued operations</t>
  </si>
  <si>
    <t>Net cash (used in) provided by investing activities</t>
  </si>
  <si>
    <t>Cash flows from financing activities:</t>
  </si>
  <si>
    <t>Proceeds from sale or issuance of common stock</t>
  </si>
  <si>
    <t>Taxes paid related to net share settlement of equity awards</t>
  </si>
  <si>
    <t>Proceeds from issuance of 0.875% Convertible Senior Notes</t>
  </si>
  <si>
    <t>Payments for issuance costs on 0.875% Convertible Senior Notes</t>
  </si>
  <si>
    <t>Payments for capped call transaction on 0.875% Convertible Senior Notes</t>
  </si>
  <si>
    <t>Credit facility payments</t>
  </si>
  <si>
    <t>Credit facility borrowings, net of issuance costs</t>
  </si>
  <si>
    <t>Repurchase of common stock</t>
  </si>
  <si>
    <t>Payment of acquisition and other financing obligations</t>
  </si>
  <si>
    <t>Purchases of subsidiary shares owned by non-controlling interest</t>
  </si>
  <si>
    <t>Net cash provided by (used in) financing activities - continuing operations</t>
  </si>
  <si>
    <t>Net cash provided by financing activities - discontinued operations</t>
  </si>
  <si>
    <t>Net cash provided (used in) by financing activities</t>
  </si>
  <si>
    <t>Effect of exchange rate changes on cash and cash equivalents</t>
  </si>
  <si>
    <t>Net (decrease) increase in cash and cash equivalents</t>
  </si>
  <si>
    <t>Cash, cash equivalents and restricted cash, beginning of period</t>
  </si>
  <si>
    <t>Cash, cash equivalents and restricted cash, end of period</t>
  </si>
  <si>
    <t>Less: Cash and cash equivalents within current assets attributable to discontinued operations</t>
  </si>
  <si>
    <t>Cash, cash equivalents and restricted cash, end of period, excluding discontinued operations</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Actual results could differ materially from these estimates. Cash and Cash Equivalents We consider all highly liquid investments with an original maturity of three months or less, when purchased, to be cash equivalents. The fair values of these investments approximate their carrying values. Other Financial Assets and Liabilities We have investments in equity investments for which it is not practicable to estimate fair value primarily because of their illiquidity and restricted marketability. Such investments for initially at cost, less impairment and changes resulting from observable price changes and equity methods of accounting. Refer to Note 4, “Business Combinations and Other Investments” for additional information about these investments. Our long-term financial liabilities include borrowings outstanding under our Senior Secured Credit Facility (as defined in Note 9, “Debt”), with carrying values that approximate fair value since the variable interest rates approximate current market rates. In addition, as of December 31, 2019, the fair value of the 1.25% Notes (as defined in Note 9, “Debt”) was approximately equal to the 1.25% Notes’ principal balance (or par). We utilized the 1.25% Notes’ market trading prices near December 31, 2019 in making this fair value assessment. See Note 9, “Debt” for further information regarding our long-term financial liabilities. Derivative Financial Instruments Derivative instruments are recognized as either assets or liabilities and are measured at fair value. The accounting for changes in the fair value of a derivative depends on the intended use of the derivative and the resulting designation. See Note 15, “Derivative Financial Instruments” for information regarding gains and losses from derivative instruments during the years ended December 31, 2019, 2018 and 2017. 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upon acquisition if it is accounted for as internal-use software or if it meets the future alternative use criteria.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19
2018
Software development costs
$
428,641
$
317,637
Less: accumulated amortization
(184,712
)
(107,977
)
Software development costs, net
$
243,929
$
209,660
Capitalized software development costs, write-offs included in asset impairment changes and amortization of capitalized software development costs included in cost of revenue are illustrated in the following table:
Year Ended December 31,
(In thousands)
2019
2018
2017
Capitalized software development costs
$
113,836
$
113,308
$
94,740
Write-offs and divestitures of capitalized software development costs
$
0
$
34,083
$
0
Amortization of capitalized software development costs
$
79,567
$
64,409
$
51,589
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 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 han not that our positions will be sustained if challenged by the taxing authorities. To the extent we prevail in matters for which liabilities have been established or are required to pay amounts in excess of our liabilities, our effective tax rate in a g iven period may be materially affected. An unfavorable tax settlement would require cash payments and may result in an increase in our effective tax rate in the year of resolution. A favorable tax settlement would be recognized as a reduction in our effect 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 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1, “Stock Award Plans” for detailed discussion about our stock-based incentive plans. 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9
2018
2017
Company contributions to employee benefit plans
$
24,782
$
29,393
$
18,861
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5, “Derivative Financial Instruments,” for information regarding these foreign currency exchange contracts. 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No single client accounted for more than 10% of our revenue in the years ended December 31, 2018 and 2017. No client represented more than 10% of accounts receivable as of December 31, 2019 and 2018. Recently Adopted Accounting Pronouncements We adopted Financial Accounting Standards Board (“FASB”) Accounting Standards Update No. 2016-02, “Leases (Topic 842)” (“ASU 2016-02”) method requires us to recognize an adoption impact as a cumulative-effect adjustment to the January 1, 2019 retained earnings balance. In August 2017, the FASB issued Accounting Standards Update No. 2017-12, Derivatives and Hedging (Topic 815): Targeted Improvements to Accounting for Hedging Activities” In June 2018, the FASB issued Accounting Standards Update No. 2018-07, “ Compensation-Stock Compensation (Topic 718): Improvements to Nonemployee Share-Based Payment Accounting We adopted Financial Accounting Standards Board (“FASB”) Accounting Standards Update 2014-09, Revenue from Contracts with Customers: Topic 606 Accounting Pronouncements Not Yet Adopted In June 2016, the FASB issued Accounting Standards Update No. 2016-13, Financial Instruments – Credit Losses (Topic 326): Measurement of Credit Losses on Financial Instruments In August 2018, the FASB issued Accounting Standards Update No. 2018-13, “Fair Value Measurement (Topic 820) – Disclosure Framework – Changes to the Disclosure Requirements for Fair Value Measurement” In December 2019, the FASB issued Accounting Standards Update No. 2019-12, “Income Taxes (Topic 740)” (‘ASU 2019-12”), which is part of the FASB’s overall simplification initiative to reduc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public business entities for annual reporting periods beginning after December 15, 2020, with early adoption permitted. We are currently evaluating the impact of this accounting guidance.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other clients, we offer an outsourced service in which we assume partial to total responsibility for a healthcare organization’s IT operations using our employees. Costs to Obtain or Fulfill a Contract Capitalized costs to obtain or fulfill a contract are amortized over periods ranging from two to six years which represent the initial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s are included in Prepaid expenses and other current assets, and Other assets, respectively, in our consolidated balance sheets. At December 31, 2019 and 2018, we had capitalized costs to obtain or fulfill a contract of $20.8 million and $24.7 million, respectively, in Prepaid and other current assets and $32.9 million and $33.8 million, respectively, in Other assets. During the year ended December 31, 2019 and 2018, we recognized $33.8 million and $29.7 million, respectively, of amortization expense related to such capitalized costs, which is included in selling, general and administrative expenses. Contract Balance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in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Based on the similarities in the definitions of a “deliverable” under ASC 605 and “performance obligation” under ASC 606, our identification of performance obligations under ASC 606 did not result in a significant divergence from our existing identification approach. We generally sell our solutions through multi-element arrangements where we provide the customer with (1) software licenses,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change over the course of a relationship period. In addition, support and maintenance and embedded content are provided on a stand-alone basis through the renewal process. One of the product offerings under our CareInMotion TM platform requires significant client service customization to enable the functionality of the software before the customer can obtain benefit from using the product. The significant cu stomization cannot be performed by a third party. Software products and client services are separately identifiable in these contracts, but the performance obligations are not considered distinct in the context of the contract. Therefore, these products an d services are treated as a combined performance obligation.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product upgrades and technical support are activities to fulfill the maintenance performance obligation and are rendered concurrently. The breakdown of revenue recognized based on the origination of performance obligations and elected accounting expedients is presented in the table below:
(In thousands)
Three Months Ended March 31, 2019
Three Months Ended June 30, 2019
Three Months Ended September 30, 2019
Three Months Ended December 31, 2019
Revenue related to deferred revenue balance at beginning of period
$
126,184
$
146,150
$
151,543
$
171,799
Revenue related to new performance obligations satisfied during the period
248,221
233,696
228,927
216,072
Revenue recognized under "right-to-invoice" expedient
55,923
62,245
61,814
60,826
Reimbursed travel expenses, shipping and other revenue
1,721
2,369
1,900
2,287
Total revenue
$
432,049
$
444,460
$
444,184
$
450,984
(In thousands)
Three Months Ended March 31, 2018
Three Months Ended June 30, 2018
Three Months Ended September 30, 2018
Three Months Ended December 31, 2018
Revenue related to deferred revenue balance at beginning of period
$
181,398
$
196,163
$
153,151
$
141,127
Revenue related to new performance obligations satisfied during the period
200,232
180,001
225,641
237,963
Revenue recognized under "right-to-invoice" expedient
49,403
62,533
51,288
60,593
Reimbursed travel expenses, shipping and other revenue
2,689
2,767
2,350
2,663
Total revenue
$
433,722
$
441,464
$
432,430
$
442,346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4.4 billion as of December 31, 2019, of which we expect to recognize approximately 35% over the next 12 months, and the remaining 65% thereafter. Transaction price and allocation Our contracts with customers often include multiple distinct performance obligations such as software licenses, software support and maintenance, hardware, client services, private cloud hosting and Software-as-a-Service. We adjust the transaction price on a contract-by-contract basis for (i) the effect of the time value of money when a contract has a significant financing component and/or (ii) customer discounts and incentives deemed to be variable consideration. We then allocate the contract transaction price to the distinct performance obligations in the contract. Such allocation is based on the stand-alone selling price (“SSP”) of each distinct performance obligation. The transaction price allocated to each distinct performance obligation is adjusted for discounts offered to customers that are outside of the Company’s established sufficiently narrow ranges for distinct performance obligations’ SSPs on a relative SSP basis. We use observable stand-alone pricing to determine the SSP for each distinct performance obligation. Such observable SSPs are based upon our listed sales prices and consider discounts offered to customers. In instances where SSP is not directly observable because we do not sell the product or service separately, we determine the SSP through the residual approach or cost-plus margin models using information that includes market conditions and other observable inputs. Such instances primarily relate to sales of new products and service offerings and our acute suite of software licenses. Our acute suite of software licenses is sold to a diverse set of customers for a broad range of amounts and, therefore, SSP is not discernible from past transactions due to the high variability of selling prices. Our products and services are generally not so ld with a right of return, except for certain hardware sales, which are not material to our consolidated revenue. We may provide credits or incentives on a contract-by-contract basis which are accounted for either as a material right or as variable conside ration, respectively, when allocating the transaction price. Such credits and incentives have historically not been significant. We do not provide additional warranties to clients above and beyond warranties that the solutions purchased will perform in acc ordance with the agreed-upon specifications. On rare occasions, when additional warranties are granted, we evaluate on a case-by-case basis whether the additional warranty granted represents a separate performance obligation. Accounting Policy Elections and Practical Expedients We have elected to exclude from the measurement of the transaction price all taxes (e.g., sales, use, value-added) assessed by government authorities and collected from a customer. Therefore, revenue is recognized net of such taxes. We contract with customers to deliver and ship tangible products within the normal course of business, such as computer hardware. The control of the products transfers to the customer when the product reaches the shipper based on free on board (FOB) shipping clauses in these situation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We record as revenue any amounts billed to customers for shipping and handling costs and record as cost of revenue the actual shipping costs incurred. Our standard contract terms allow for the reimbursement by a customer for certain travel expenses necessary to provide on-site services to the customer, such as implementation and training. Such reimbursed travel expenses are reported on a gross basis. Since such reimbursed travel expenses do not represent a distinct good or service nor incremental value provided to a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 ognition was more appropriate. The first step in the licensing framework is to determine whether the license is distinct or combined with other goods and services. For most of our software licensing products, the licenses are distinct, with the exception o f one of our product offerings under our CareInMotion TM platform, which requires a significant client service customization. In all instances, we determined that we are offering functional IP as compared with a symbolic IP. Functional IP is a right to use IP because the IP has standalone functionality and a customer can use the IP as it exists at a point in time. Disaggregation of Revenue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Year Ended December 31,
(In thousands)
2019
2018
2017
Revenue:
Recurring revenue
$
1,395,869
$
1,411,742
$
1,176,720
Non-recurring revenue
375,808
338,220
320,988
Total revenue
$
1,771,677
$
1,749,962
$
1,497,708
Year Ended December 31, 2019
(In thousands)
Provider
Veradigm
Unallocated
Total
Software delivery, support and maintenance
$
965,925
$
148,352
$
12,209
$
1,126,486
Client services
631,190
12,864
1,137
645,191
Total revenue
$
1,597,115
$
161,216
$
13,346
$
1,771,677
Year Ended December 31, 2018
(In thousands)
Provider
Veradigm
Unallocated
Total
Software delivery, support and maintenance
$
995,193
$
130,945
$
2,125
$
1,128,263
Client services
620,829
9,381
(8,511
)
621,699
Total revenue
$
1,616,022
$
140,326
$
(6,386
)
$
1,749,962
Year Ended December 31, 2017
(In thousands)
Provider
Veradigm
Unallocated
Total
Software delivery, support and maintenance
$
904,391
$
64,360
$
(10,564
)
$
958,187
Client services
536,821
5,519
(2,819
)
539,521
Total revenue
$
1,441,212
$
69,879
$
(13,383
)
$
1,497,708</t>
  </si>
  <si>
    <t>Leases</t>
  </si>
  <si>
    <t>Lessee Disclosure [Abstract]</t>
  </si>
  <si>
    <t>3. Leases We adopted ASU 2016-02 The new guidance requires the recognition of leased arrangements on the balance sheet as right-of-use assets and liabilities pertaining to the rights and obligations created by the leased asset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in conjunction with the market swap rate for the expected remaining lease team at commencement date for new leases, or as of January 1, 2019 for existing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 e and vehicle leases, which we have elected to combine through a practical expedient under ASU 2016-02. Non-lease components for our leases typically comprise of executory costs, which under the practical expedient allows for all executory costs to be reco rded as lease payments. Additionally, for certain equipment leases, we apply a portfolio approach to effectively record right-of-use assets and liabilities . Our operating leases mainly include office leases, and our finance leases include office and computer equipment leases. Our leases have remaining lease terms of approximately 1 year 9 years 5 years
(In thousands)
Year Ended December 31, 2019
Operating lease cost (1)
$
27,962
Less: Sublease income
(3,265
)
Total operating lease costs
$
24,697
Finance lease costs:
Amortization of right-of-use assets (2)
$
157
Interest on lease liability (3)
9
Total finance lease costs
$
166
(1)
(2)
Amortization of finance right-of-use assets is recognized on a straight-line basis and is included in in Selling, general and administrative expenses within the consolidated statement of operations.
(3)
Interest on finance lease liabilities is recorded as Interest expense within the consolidated statement of operations. Supplemental information for operating and finance leases is as follows:
(In thousands)
Year Ended December 31, 2019
Cash paid for amounts included in the measurement of lease liabilities:
Operating cash flows from operating leases
$
30,039
Operating cash flows from finance leases
$
9
Financing cash flows from finance leases
$
158
Right-of-use assets obtained in exchange for lease obligations:
Operating leases
$
143,602
Finance leases
$
263
(In thousands, except lease term and discount rate)
December 31, 2019
Operating leases:
Right-of-use assets - operating leases
$
98,020
Current operating lease liabilities
$
23,137
Long-term operating lease liabilities
$
95,162
Finance leases:
Fixed assets, gross
$
524
Less: Accumulated depreciation
(392
)
Fixed assets, net
$
132
Current finance lease liabilities (1)
$
82
Long-term finance lease liabilities (2)
$
45
Weighted average remaining lease term (in years)
Operating leases
6
Finance leases
2
Weighted average discount rate
Operating leases
4.4
%
Finance leases
5.1
%
(1)
Current finance lease liabilities are included in Accrued expenses within the consolidated balance sheets.
(2)
Long-term finance lease liabilities are included in Other liabilities within the consolidated balance sheets. The future maturities of our leasing arrangements including lease and non-lease components are shown in the below table. The maturities are calculated using foreign currency exchange rates in effect as of December 31, 2019.
December 31, 2019
(In thousands)
Operating Leases
Finance Leases
2020
$
27,647
$
85
2021
23,277
40
2022
21,640
7
2023
19,497
0
2024
13,862
0
Thereafter
28,580
0
Total lease liabilities
134,503
132
Less: Amount representing interest
(16,204
)
(5
)
Less: Short-term lease liabilities
(23,137
)
(82
)
Total long-term lease liabilities
$
95,162
$
45</t>
  </si>
  <si>
    <t>Business Combinations and Other Investments</t>
  </si>
  <si>
    <t>Business Combinations [Abstract]</t>
  </si>
  <si>
    <t xml:space="preserve">4. Business Combinations and Other Investments 2019 Business Combinations We acquired the Pinnacle and Diabetes Collaborative Registries from the American College of Cardiology (“ACC”) as part of our broader strategic partnership with the ACC on July 2, 2019. The total purchase price was $19.7 million, consisting of an initial payment of $11.7 million plus up to an aggregate of $8.0 million pending the attainment certain milestones over the next 18 months. The contingent consideration of up to $8.0 million was valued at $5.0 million at the time of closing. We acquired the assets of a business engaged in the development, implementation, customization, marketing, licensing and sale of a specialty prescription drug platform including software that collects, saves and transmits information required to fill a prescription on June 10, 2019. The drug platform and software will enable healthcare providers, pharmacists and payors to digitally interact with one another to fill a prescription. The business is included in our Veradigm business segment. We acquired all of the outstanding minority interest in Pulse8, Inc. on March 1, 2019 for $53.8 million (subject to adjustments for net working capital and a contingency holdback), plus up to a $5.0 million earnout based upon revenue targets through 2019. Pulse8, Inc. is a healthcare analytics and technology company that provides business intelligence software solutions for health plans and at-risk providers to enable them to analyze their risk adjustment and quality management programs. We initially acquired a controlling stake in Pulse 8, Inc. on September 8, 2016. This transaction was treated as an equity transaction, and the cash payment is reported as part of cash flow from financing activities in the consolidated statement of cash flows for the year ended December 31, 2019. 2018 Business Combinations and Divestitures Acquisition of Health Grid On May 18, 2018, we acquired all the capital stock of Health Grid Holding Company, a Delaware corporation (“Health Grid”), for a total price of $110.0 million, consisting of an initial payment of $60.0 million plus up to an aggregate of $50.0 million in future earnout payments based on Health Grid achieving certain revenue targets over the three years following the acquisition. At the time of closing, we pre-paid $10.0 million of the earnout payments and the remaining contingent consideration of up to $40.0 million was valued at $23.9 million. Health Grid is a patient engagement solutions provider that assists independent providers, hospitals and health systems to improve patient interactions and satisfaction. We have integrated the capabilities of Health Grid into our FollowMyHealth ®
(In thousands)
Aggregate purchase price
$
60,000
First earnout payment paid by Allscripts
10,000
Fair value of contingent consideration payment
23,915
Closing purchase price adjustments
2,009
Total consideration paid for Health Grid
$
95,924
The allocation of the fair value of the consideration transferred as of the acquisition date of May 18, 2018 is shown in the table below. The allocation of purchase price was finalized in the fourth quarter of 2018. The goodwill is not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
The following table summarizes the preliminary fair values of the identifiable intangible assets and their estimated useful lives:
Useful Life
Fair Value
Description
(In years)
(In thousands)
Customer Relationships
15
$
28,000
Technology
8
13,000
$
41,000
We incurred $0.5 million of acquisition costs which are included in selling, general and administrative expenses in the accompanying consolidated statement of operations for the year ended December 31, 2018. The results of operations of Health Grid were not material to our consolidated results of operations for the year ended December 31, 2018. Acquisition of Practice Fusion, Inc. On February 13, 2018, we completed the acquisition of Practice Fusion, Inc., a Delaware corporation (“Practice Fusion”), for aggregate consideration of $113.6 million paid in cash. Practice Fusion offers an affordable certified cloud-based electronic health record (“EHR”) for traditionally hard-to-reach small, independent physician practices. The consideration paid for Practice Fusion is shown below:
(In thousands)
Aggregate purchase price
$
100,000
Add: Net working capital surplus
373
Add: Closing cash
14,951
Less: Adjustment to assumed indebtedness
(1,684
)
Total consideration paid for Practice Fusion
$
113,640
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
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
We incurred $1.2 million of acquisition costs which are included in selling, general and administrative expenses in the consolidated statement of operations for the year ended December 31, 2018. The results of operations of Practice Fusion were not material to our consolidated results of operations for the year ended December 31, 2018. Netsmart LLC Divestiture On December 31, 2018, we sold all of the Class A Common Units of Netsmart LLC, a Delaware limited liability company (“Netsmart”), owned by the Company in exchange for $566.6 million, plus a final settlement as determined following the closing pursuant to the terms of the sales agreement. Netsmart was originally acquired in April 2016 and we realized a pre-tax gain on sale of $500.5 million, which is included on the “Gain on sale of Netsmart” line in our consolidated statements of operations for the year ended December 31, 2018. The divestiture of Netsmart is being treated as a discontinued operation as of December 31, 2018 and has been reported as a discontinued operation for all periods presented. Refer to Note 17, “Discontinued operations” for further details regarding the historical assets, liabilities and results of operations of Netsmart. Other Acquisitions, Divestitures and Investments On June 15, 2018, we acquired all the outstanding minority interests in a third party for $6.9 million. We initially acquired a controlling interest in the third party in April 2015. Therefore, this transaction was treated as an equity transaction, and the cash payment is reported as part of cash flow from financing activities in the consolidated statement of cash flows for the year ended December 31, 2018. On April 2, 2018, we sold substantially all of the assets of the Allscripts’ business providing hospitals and health systems document and other content management software and services generally known as “OneContent” to Hyland Software, Inc., an Ohio corporation (“Hyland”). Allscripts acquired the OneContent business during the fourth quarter of 2017 through the acquisition of the EIS Business (as defined below). Certain assets of Allscripts relating to the OneContent business were excluded from the transaction and retained by Allscripts. In addition, Hyland assumed certain liabilities related to the OneContent business. The total consideration for the OneContent business was $260 million, which was subject to certain adjustments for liabilities assumed by Hyland and net working capital. We realized a pre-tax gain upon sale of $177.9 million which is included in the “Gain on sales of businesses, net” line in our consolidated statements of operations for the year ended December 31, 2018. On March 15, 2018, we contributed certain assets and liabilities of our Strategic Sourcing business unit, acquired as part of the acquisition of the EIS Business in 2017, into a new entity together with $2.7 million of cash as additional consideration. In exchange for our contributions, we obtained a 35.7% interest in the new entity, which was valued at $4.0 million, and is included in Other assets in our consolidated balance sheet as of December 31, 2018. This investment is accounted for under the equity method of accounting. As a result of this transaction, we recognized an initial pre-tax loss of $0.9 million and $4.7 million in additional losses due to measurement period adjustments upon the finalization of carve-out balances, mainly related to accounts receivable. These losses are included on the “Gain on sale of businesses, net” line in our consolidated statements of operations for the year ended December 31, 2018. On February 6, 2018, we acquired all of the common stock of a cloud-based analytics software platform provider for a purchase price of $8.0 million in cash. The allocation of the consideration is as follows: $1.1 million of intangible assets related to technology; $0.6 million to customer relationships; $6.6 million of goodwill; $0.8 million to accounts receivable; deferred revenue of $0.6 million and $0.5 million of long-term deferred income tax liabilities. The allocation was finalized in the fourth quarter of 2018. The acquired intangible asset related to technology will be amortized over 8 years using a method that approximates the pattern of economic benefits to be gained from the intangible asset. The customer relationship was amortized over one year. The goodwill is not deductible for tax purposes. The results of operations of this acquisition were not material to our consolidated financial statements. The following table summarizes our other equity investments which are included in other assets in the accompanying consolidated balance sheets:
Number of Investees
Original
Carrying Value at
(In thousands, except for number of investees)
at December 31, 2019
Cost
December 31, 2019
December 31, 2018
Equity method investments (1)
5
$
7,407
$
11,332
$
10,667
Cost less impairment
9
43,874
32,462
25,923
Total long-term equity investments
14
$
51,281
$
43,794
$
36,590
(1)
During 2018, w e acquired certain non-marketable equity securities of two third parties and entered into a commercial agreement with one of the third parties for total consideration of $11.7 million. During 2018, we also acquired a $1.8 million non-marketable convertible note of a third party. These investments are recorded in the Other asset caption within the consolidated balance sheets. It is not practicable to estimate the fair value of our equity investments primarily because of their illiquidity and restricted marketability as of December 31, 2019. The factors we considered in trying to determine fair value include, but are not limited to, available financial information, the issuer’s ability to meet its current obligations and the issuer’s subsequent or planned raises of capital. Impairment of and Losses on Long-Term Investments We recognized non-cash impairment charges of $1.7 million in 2019 related to one of our long-term equity investments. We also recognized $1.0 million recovery of an equity investment that we had previously impaired. We recognized non-cash impairment charges of $15.5 million during 2018 related to two of long-term equity investments and a related note receivable. The charges in 2018 equaled the cost bases of the investments and the related note receivable prior to the impairment. The non-cash impairment charges are included on the Impairment of long-term investments line in our consolidated statements of operations for the year ended December 31, 2019 and 2018. Management performs a quarterly assessment of each of our investments on an individual basis to determine if there are any declines in fair value. The Company determined that the decline in fair value of our marketable securities and The cost basis of these marketable securities prior to recognizing the impairment charges was approximately $205.6 million. The Company determined the fair value of these securities based on Level 1 inputs. </t>
  </si>
  <si>
    <t>Fair Value Measurements</t>
  </si>
  <si>
    <t>Fair Value Disclosures [Abstract]</t>
  </si>
  <si>
    <t>5. 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We held no Level 1 financial instruments at December 31, 2019 or 2018.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Refer to Note 15, “Derivative Financial Instruments,” for further information regarding these derivative financial instruments. Level 3: Unobservable inputs or prices for which little or no market data exists. The following table summarizes our financial assets and liabilities measured at fair value on a recurring basis as of the respective balance sheet dates:
Balance Sheet
December 31, 2019
December 31, 2018
(In thousands)
Classifications
Level 1
Level 2
Level 3
Total
Level 1
Level 2
Level 3
Total
Foreign exchange derivative assets
Prepaid expenses and other current assets
$
0
$
0
$
0
$
0
$
0
$
262
$
0
$
262
1.25% Call Option
Other assets
0
0
84
84
0
0
9,104
9,104
Total assets
$
0
$
0
$
84
$
84
$
0
$
262
$
9,104
$
9,366
Contingent consideration - current
Accrued expenses
$
0
$
0
$
17,116
$
17,116
$
0
$
0
$
10,528
$
10,528
Contingent consideration - long-term
Other liabilities
0
0
2,415
2,415
0
0
15,317
15,317
1.25% Embedded cash conversion option
Other liabilities
0
0
185
185
0
0
9,974
9,974
Total liabilities
$
0
$
0
$
19,716
$
19,716
$
0
$
0
$
35,819
$
35,819
The changes in Level 3 assets and liabilities measured at fair value on a recurring basis at December 31, 2019 are summarized as follows:
(In thousands)
Contingent Consideration
1.25% Notes Call Spread Overlay
Balance at December 31, 2017
$
7,036
$
(1,199
)
Additions
24,551
0
Payments/write-downs
(6,067
)
0
Fair value adjustments
325
329
Balance at December 31, 2018
$
25,845
$
(870
)
Additions
12,144
0
Payments/write-downs (1)
(18,900
)
0
Fair value adjustments
442
769
Balance at December 31, 2019
$
19,531
$
(101
)
(1)</t>
  </si>
  <si>
    <t>Fixed Assets</t>
  </si>
  <si>
    <t>Property Plant And Equipment [Abstract]</t>
  </si>
  <si>
    <t>6. Fixed Assets Fixed assets consist of the following:
Estimated
December 31,
December 31,
(Dollar amounts in thousands)
Useful Life
2019
2018
Computer equipment and software
3 to 10 years
$
344,127
$
332,826
Facility furniture, fixtures and equipment
5 to 7 years
24,704
21,300
Leasehold improvements
Shorter of 7 years or life of lease
39,335
37,555
Assets under finance leases
1 to 3 years
524
9,435
Fixed assets, gross
408,690
401,116
Less: Accumulated depreciation and amortization
(320,351
)
(279,203
)
Fixed assets, net
$
88,339
$
121,913
Accumulated amortization for assets under finance leases totaled $0.4 million and $7.3 million as of December 31, 2019 and 2018, respectively.
Year Ended December 31,
(In thousands)
2019
2018
2017
Fixed assets depreciation and amortization expense, including finance leases
$
47,419
$
47,567
$
40,717</t>
  </si>
  <si>
    <t>Goodwill and Intangible Assets</t>
  </si>
  <si>
    <t>Goodwill And Intangible Assets Disclosure [Abstract]</t>
  </si>
  <si>
    <t>7. Goodwill and Intangible Assets Goodwill and intangible assets consist of the following:
December 31 2019
December 31, 2018
Gross
Gross
Carrying
Accumulated
Intangible
Carrying
Accumulated
Intangible
(In thousands)
Amount
Amortization
Assets, Net
Amount
Amortization
Assets, Net
Intangibles subject to amortization:
Proprietary technology
$
546,373
$
(437,640
)
$
108,733
$
537,834
$
(401,093
)
$
136,741
Customer contracts and relationships
702,034
(488,625
)
213,409
704,808
(462,468
)
242,340
Total
$
1,248,407
$
(926,265
)
$
322,142
$
1,242,642
$
(863,561
)
$
379,081
Intangibles not subject to amortization:
Registered trademarks
$
52,000
$
52,000
Goodwill
1,362,017
1,373,744
Total
$
1,414,017
$
1,425,744
We performed our 2019 goodwill impairment test as of October 1, 2019. As a result of this test, we concluded that the carrying value of the Hospitals and Health Systems (“HHS”) reporting unit exceeded its fair value. As a result, we recognized a goodwill impairment charge of $25.7 million. This goodwill impairment charge is reflected on the “Goodwill impairment charge” line in our consolidated statements of operations. The fair values of all other reporting units substantially exceeded their carrying values. As of December 31, 2019, the goodwill allocated to the HHS reporting unit was $485.5 million. We performed our 2018 goodwill impairment test as of October 1, 2018. We concluded that the carrying value of the NantHealth reporting unit exceeded its fair value as a result of this test. Our latest available financial forecasts at the time of the annual goodwill impairment test reflected that projected future operating costs exceeded projected revenues resulting in negative operating margins for the NantHealth reporting unit. We recognized a goodwill impairment charge of $13.5 million as a result, representing the entire goodwill balance assigned to the NantHealth reporting unit. This goodwill impairment charge is reflected on the “Goodwill impairment charge” line in our consolidated statements of operations for the year ended December 31, 2018. T he determination of the fair value of our reporting units is based on a combination of a market approach, that considers benchmark company market multiples, and an income approach, that utilizes discounted cash flows for each reporting unit a nd other Level 3 inputs. We determine fair value based on the present value of the most recent cash flow projections for each reporting unit as of the date of the analysis and calculate a terminal value utilizing a terminal growth rate under the income app roach. The significant assumptions under this approach include, among others: income projections, which are dependent on sales to new and existing clients, new product introductions, client behavior, competitor pricing, operating expenses, the discount rat 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The discount rate and the terminal growth rate are based on our judgment of the rates that would be utilized by a hypothetical market participant. We also consider our market capitalization in assessing the reasonableness of the combined fair values estimated for our reporting units as part of goodwill impairment testing. We recognized an intangible asset impairment charge of $8.1 million relating to NantHealth’s remaining customer relationship intangible balance during 2019. We also recognized an intangible asset impairment charge of $2.2 million during 2018 relating to NantHealth’s acquired proprietary technology because the carrying value of this definite-lived intangible assets no longer appeared recoverable based on latest available financial forecasts at the time of the annual goodwill impairment test. These impairment charges are included in the “Asset impairment charges” line in our consolidated statements of operations for the years ended December 31, 2019 and 2018. Accumulated impairment losses associated with goodwill totaled $39.2 million and $13.5 million as of December 31, 2019 and 2018, respectively. There were no accumulated impairment losses associated with our goodwill as of December 31, 2017. Changes in the carrying amounts of goodwill by reportable segment for the years ended December 31, 2019 and 2018 were as follows:
(In thousands)
Provider
Veradigm
Total
Balance as of December 31, 2017
$
1,214,979
$
77,768
$
1,292,747
Additions from the Practice Fusion acquisition
0
35,092
35,092
Additions from the Health Grid acquisition
53,953
0
53,953
Additions from other acquisitions
0
6,604
6,604
Total arising from business acquisitions
53,953
41,696
95,649
Changes due to measurement period adjustments related to prior year acquisitions:
NantHealth provider/patient solutions business
116
0
116
Enterprise Information Solutions business
32,049
0
32,049
Other acquisitions
(205
)
0
(205
)
Total increases due to measurement period adjustments:
31,960
0
31,960
Total additions to goodwill
85,913
41,696
127,609
Divestitures
(32,306
)
0
(32,306
)
Goodwill impairment charge
(13,466
)
0
(13,466
)
Foreign exchange translation
(840
)
0
(840
)
Balance as of December 31, 2018
$
1,254,280
$
119,464
$
1,373,744
Additions
0
13,684
13,684
Goodwill impairment charge
(25,700
)
0
(25,700
)
Foreign exchange translation
289
0
289
Balance as of December 31, 2019
$
1,228,869
$
133,148
$
1,362,017
Additions to goodwill in 2019 resulted from the purchase of the Pinnacle and Diabetes Collaborative Registries and a prescription drug software company. The goodwill for both purchases is expected to be deductible for tax purposes. Other additions of $6.4 million during 2018 primarily resulted from the acquisition of a cloud-based analytics software platform provider. Goodwill was reduced in 2018 by $2.2 million due to the divestiture of our Strategic Sourcing business unit and by $30.1 million related to the OneContent divestiture. Refer to Note 4, “Business Combinations and Other Investments” for additional information regarding these transactions. Intangible assets are being amortized over their estimated useful lives, and amortization expense related to intangible assets was as follows:
Year Ended December 31,
(In thousands)
2019
2018
2017
Proprietary technology amortization included in cost of revenue
$
36,472
$
38,467
$
33,137
Intangible amortization included in operating expenses
27,216
26,587
17,345
Total intangible amortization expense
$
63,688
$
65,054
$
50,482
Future amortization expense for the intangible assets as of December 31, 2019, based on foreign currency exchange rates in effect as of such date, is as follows:
Year Ended December 31,
(In thousands)
2020
$
59,226
2021
53,808
2022
47,407
2023
31,222
2024
26,803
Thereafter
103,676
Total
$
322,142</t>
  </si>
  <si>
    <t>Asset Impairment Charges</t>
  </si>
  <si>
    <t>Asset Impairment Charges [Abstract]</t>
  </si>
  <si>
    <t>8. Asset Impairment Charges Asset impairment charges incurred during the year ended December 31, 2019 were primarily the result of impairing the remaining NantHealth acquired customer relationship intangible balance of $8.1 million. We also recognized non-cash impairment charges of $2.7 million on the retirement of certain hosting assets due to data center migrations. Impairment of long-term investments during the year ended December 31, 2019 consisted of an impairment of $1.7 million associated with one of our long-term equity investments. We also recovered $1.0 million from one of our long-term equity investments investment that we had previously impaired. We also recorded a goodwill impairment charge of $25.7 million related to our HHS reporting unit. Refer to Note 7, “Goodwill and Intangible Assets” for further information regarding this impairment. We incurred several non-cash asset impairment charges during the year ended December 31, 2018. We recorded non-cash asset impairment charges of $33.2 million related to the write-off of capitalized software as a result of our decision to discontinue several software development projects. We also recorded $22.9 million of non-cash asset impairment charges related to our acquisition of the patient/provider engagement solutions business from NantHealth in 2017, which included the write-downs of $2.2 million of acquired technology and $20.7 million, representing the unamortized value assigned to the modification of our existing commercial agreement with NantHealth, as we no longer expect to recover the value assigned to these assets. The remaining $2.1 million of non-cash asset impairment charges recorded during the year ended December 31, 2018 relate to the disposal of fixed assets as a result of relocating and consolidating business functions and locations from recent acquisitions. We recorded a goodwill impairment charge of $13.5 million related to NantHealth during the year ended December 31, 2018. Refer to Note 7, “Goodwill and Intangible Assets” for further information regarding this impairment. We recognized non-cash impairment charges of $15.5 million in 2018 related to two of our cost-method equity investments and a related note receivable. These charges equaled the cost bases of the investments and the related note receivable prior to the impairment. We recorded non-cash charges of $165.3 million during the year ended December 31, 2017, including impairment charges of $144.6 million associated with two of the Company’s long-term investments based on management’s assessment of the likelihood of near-term recovery of the investments’ value. The majority of the impairment charges related to our investment in NantHealth common stock. We realized an additional $20.7 million loss upon the final disposition of the NantHealth common stock in connection with our acquisition of certain assets related to NantHealth’s provider/patient engagement solutions business. Refer to Note 4, “Business Combinations and Other Investments” and Note 14, “Accumulated Other Comprehensive Loss,” for further information regarding these impairments. The following table summarizes the non-cash asset impairment charges recorded during the periods indicated and where they appear in the corresponding consolidated statements of operations:
Year Ended December 31,
(In thousands)
2019
2018
2017
Asset impairment charges
$
10,837
$
58,166
$
0
Goodwill impairment charge
$
25,700
$
13,466
$
0
Impairment of long-term investments
$
651
$
15,487
$
165,290</t>
  </si>
  <si>
    <t>Debt</t>
  </si>
  <si>
    <t>Debt Disclosure [Abstract]</t>
  </si>
  <si>
    <t>9. Debt Debt outstanding, excluding finance lease obligations, consisted of the following:
December 31, 2019
December 31, 2018
(In thousands)
Principal Balance
Unamortized Discount and Debt Issuance Costs
Net Carrying Amount
Principal Balance
Unamortized Discount and Debt Issuance Costs
Net Carrying Amount
0.875% Convertible Senior Notes
$
178,264
$
5,019
$
173,245
$
0
$
0
$
0
1.25% Cash Convertible Senior Notes
345,000
7,552
337,448
345,000
22,112
322,888
Senior Secured Credit Facility
410,000
5,224
404,776
350,000
6,038
343,962
Other debt
0
0
0
748
0
748
Total debt
$
933,264
$
17,795
$
915,469
$
695,748
$
28,150
$
667,598
Less: Debt payable within one year
364,653
188
364,465
20,538
479
20,059
Total long-term debt, less current maturities
$
568,611
$
17,607
$
551,004
$
675,210
$
27,671
$
647,539
Interest expense consisted of the following:
Year Ended December 31,
(In thousands)
2019
2018
2017
Interest expense
$
26,648
$
35,366
$
23,001
Amortization of discounts and debt issuance costs
16,524
15,548
14,539
Total interest expense
$
43,172
$
50,914
$
37,540
Interest expense related to the 0.875% Convertible Senior Notes and the 1.25% Cash Convertible Senior Notes, which is included in total interest expense above, was comprised of the following:
Year Ended December 31,
(In thousands)
2019
2018
2017
Coupon interest
$
4,429
$
4,312
$
4,312
Amortization of discounts and debt issuance costs
14,926
13,867
13,208
Total interest expense related to the convertible notes
$
19,355
$
18,179
$
17,520
Allscripts 0.875% Convertible Senior Notes On December 9, 2019, we issued $200.0 million aggregate principal amount of Allscripts’ 0.875% Convertible Senior Notes due 2027 (the “0.875% Notes”) in a private offering. The 0.875% Notes are Allscripts’ senior, unsecured obligations that bear interest at a rate of 0.875% per year, payable semiannually in arrears on January 1 and July 1 of each year, commencing on July 1, 2020. The 0.875% Notes will mature on January 1, 2027, unless earlier repurchased by us or converted in accordance with their terms prior to such date. The 0.875% Notes are convertible at the option of the holders (in whole or in part) at any time prior to the close of business on the business day immediately preceding July 1, 2026 only under the following circumstances: (1) during any calendar quarter commencing after the calendar quarter ending on December 31, 2019 (and only during such calendar quarter), if the last reported sale price of Allscript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0.875% Notes for each trading day of the measurement period was less than 98% of the product of the last reported sale price of Allscripts’ common stock and the conversion rate on each such trading day; or (3) upon the occurrence of certain corporate events as specified in the indenture governing the 0.875% Notes (the “0.875% Notes Indenture”). On or after July 1, 2026 until the close of business on the second scheduled trading day immediately preceding the maturity date, holders may convert all or any portion of their 0.875% Notes at any time, regardless of the foregoing conditions. Upon conversion, Allscripts will pay or deliver, as the case may be, cash, shares of Allscripts’ common stock, or a combination of cash and shares of Allscripts’ common stock, at Allscripts’ election, in amounts determined in the manner set forth in the 0.875% Notes Indenture. The initial conversion rate for the 0.875% Notes will be 75.0962 shares of Allscripts’ common stock per $1,000 principal amount of the 0.875% Notes, which is equivalent to an initial conversion price of approximately $13.32 per share of Allscripts’ common stock. The initial conversion price of the 0.875% Notes represents a premium of approximately 32.5% to $10.05 per share last reported sale price of Allscripts’ common stock on December 4, 2019. The conversion rate will be subject to adjustment upon the occurrence of certain specified events, but will not be adjusted for any accrued and unpaid interest. In addition, upon the occurrence of a “make-whole fundamental change” (as defined in Section 1.01 of the 0.875% Notes Indenture), Allscripts’ will, in certain circumstances, increase the conversion rate by a number of additional shares of Allscripts’ common stock for a holder that elects to convert its 0.875% Notes in connection with such make-whole fundamental change. We may not redeem the 0.875% Notes prior to the maturity date, and no sinking fund is provided for the 0.875% Notes. Upon the occurrence of a “fundamental change” (as defined in Section 1.01 of the 0.875% Notes Indenture), holders of the 0.875% Notes may require us to repurchase all or any portion of their 0.875% Notes in principal amounts of $1,000 or an integral multiple thereof at a fundamental change repurchase price in cash equal to 100% of the principal amount of the 0.875% Notes to be repurchased, plus any accrued and unpaid interest, if any, to, but excluding, the fundamental change repurchase date. The 0.875% Notes Indenture contains customary terms and covenants, including that upon certain events of default, including cross acceleration to certain other indebtedness of Allscripts and its subsidiaries, either the trustee under the 0.875% Notes Indenture or the holders of not less than 25% in aggregate principal amount of the 0.875% Notes then outstanding may declare the unpaid principal of the 0.875% Notes and accrued and unpaid interest, if any, thereon immediately due and payable. In December 2019, in connection with the 0.875% Notes offering, we entered into privately negotiated capped call transactions with JPMorgan Chase Bank, National Association, New York Branch, Wells Fargo Bank, National Association, Bank of America, N.A. and Deutsche Bank AG, London Branch (the “option counterparties”). The capped call transactions are expected generally to reduce the potential dilution to Allscripts’ common stock upon any conversion of 0.875% Notes and/or offset any cash payments Allscripts is required to make in excess of the principal amount of the converted 0.875% Notes upon conversion of the 0.875% Notes, as the case may be, in the event that the market price of Allscripts’ common stock is greater than the strike price of the capped call transactions (which initially corresponds to the initial conversion price of the 0.875% Notes of approximately $13.32 per share of Allscripts’ common stock and is subject to certain adjustments under the terms of the capped call transactions), with such reduction and/or offset subject to a cap based on the cap price of the capped call transactions. The cap price of the capped call transactions is initially $17.5875 per share, representing a premium of 75% above the last reported sale price of $10.05 per share of Allscripts’ common stock on December 4, 2019, and is subject to certain adjustments under the terms of the capped call transactions. The capped call transactions cover, subject to anti-dilution adjustments substantially similar to those applicable to the 0.875% Notes, the number of shares of Allscripts’ common stock that underlie the 0.875% Notes. The capped call transactions are not part of the terms of the 0.875% Notes and will not affect any holder’s rights under the 0.875% Notes. Holders of the 0.875% Notes will not have any rights with respect to the capped call transactions. The aggregate net proceeds of the 0.875% Notes were $195.0 million after deducting $5.0 million for the initial purchasers’ discount but before deducting other estimated expenses. On December 9, 2019, we used $15.8 million of the net proceeds to pay the cost of the capped call transactions and the remainder of $179.2 million to repay outstanding borrowings under our senior secured revolving credit facility. On December 18, 2019, the initial purchasers notified us of the partial exercise of their option to purchase additional 0.875% Notes. On December 20, 2019 we issued an additional $18.0 million in aggregate principal amount of the 0.875% Notes (the “Option Notes”) pursuant to a partial exercise of the initial purchasers’ option to purchase additional 0.875% Notes. The Option Notes have the same terms as the 0.875% Notes previously described and are issued pursuant to the same 0.875% Notes Indenture. The net proceeds from the sale of the Option Notes totaled $17.5 million after deducting $0.5 million in debt issuance costs. In connection with the initial purchasers’ exercise of their option to purchase the Option Notes, we entered into additional privately negotiated capped call transactions (the “additional capped call transactions”) with each of the option counterparties. On December 20, 2019, we used $1.4 million of the net proceeds to pay the cost of additional capped call transactions and the remainder to repay additional outstanding borrowings under our senior secured revolving credit facility. The issuance in December 2019 of the combined $218.0 million aggregate purchase amount of the 0.875% Notes and the Option Notes (collectively, the “0.875% Convertible Senior Notes”) incurred $0.7 in debt issuance costs.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interest rate of 1.95% was used to compute the initial fair value of the liability component, which totaled $177.9 million at the time of issuance. The excess of the initial proceeds received from the 0.875% Convertible Senior Notes and the $177.9 million liability component was allocated to the equity component, which totaled $40.1 million at the time of issuance before deducting any paid capped call fees. The equity component of $40.1 million, the $17.2 million in paid capped call fees and an allocation of $1.1 million in combined discounts and issuance costs were recorded in Additional paid-in capital within the consolidated balance sheets in December 2019. These were recorded as a discount that will be accreted into interest expense through January 1, 2027 using the interest method. Allscripts Senior Secured Credit Facility On February 15, 2018, Allscripts and Healthcare LLC entered into a Second Amended and Restated Credit Agreement (the “Second Amended Credit Agreement”), with JPMorgan Chase Bank, N.A., as administrative agent. The Second Amended Credit Agreement provides for a $400 $900 a five-year The Term Loan is repayable in quarterly installments, which commenced on June 30, 2018. to $50 $10 $100 million On August 7, 2019, we entered into a First Amendment to the Second Amended Credit Agreement in order to remain compliant with the covenants of our Second Amended Credit Agreement. The First Amendment provides the financial flexibility to settle the U.S. Department of Justice’s investigations as discussed in Note 21, “Contingencies”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0.8 The proceeds of the Revolving Facility can be used to finance Allscripts’ working capital needs and for general corporate purposes, including, without limitations, for financing permitted acquisitions, and for share repurchases. Allscripts is also permitted to add one or more incremental revolving and/or term loan facilities in an aggregate amount of up to $600 million, subject to certain conditions. The initial applicable interest rate margin for Base Rate borrowings is 1.00%, and for Eurocurrency Rate borrowings is 2.00%. On and after December 31, 2019, the interest rate margins will be determined from a pricing table and will depend upon Allscripts’ total leverage ratio. The applicable margins for Base Rate borrowings under the Second Amended Credit Agreement range from 0.50% to 1.25% depending on Allscripts’ total leverage ratio range. The applicable margins for Eurocurrency Rate loans range from 1.50% to 2.25%, depending on Allscripts’ total leverage ratio.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 The Second Amended Credit Agreement requires us to maintain a minimum interest coverage ratio of 3.5 to 1.0 and a maximum total net leverage ratio of 4.25 to 1.0. The minimum interest coverage ratio is calculated by dividing earnings before interest expense, income tax expense, depreciation and amortization expense by cash interest expense, subject to various agreed upon adjustments. The total net leverage ratio is calculated by dividing total indebtedness reduced by a portion of domestic unrestricted cash, by earnings before interest expense, income tax expense, depreciation and amortization expense, subject to various agreed upon adjustments. The Second Amended Credit Agreement also provides that during the four-quarter period following permitted acquisitions that are financed in whole or in part with indebtedness and the consideration paid by us is $100 million or more, we are required to maintain a maximum total leverage ratio of 4.5 to 1.0. In addition, the Second Amended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cond Amended Credit Agreement also contains certain customary events of default, including relating to non-payment, breach of covenants, cross-default, bankruptcy and change of control. As of December 31, 2019, $330 million under the Term Loan, $80 million under the Revolving Facility, and $1.0 million in letters of credit were outstanding under the Second Amended Credit Agreement. As of December 31, 2019, the interest rate on the Senior Secured Credit Facility was LIBOR plus 1.75%, which totaled 3.55%. We were in compliance with all financial covenants under the Second Amended Credit Agreement as of December 31, 2019. As of December 31, 2019, we had $819.0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Allscripts 1.25% Cash Convertible Senior Notes due 2020 On June 18, 2013, we issued $345.0 million aggregate principal amount of Allscripts' 1.25% Cash Convertible Senior Notes due 2020 (the “1.25% Notes”). The aggregate net proceeds of the 1.25% Notes were $305.1 million, after payment of the net cost of the 1.25% Notes Call Spread Overlay (as described below) and transaction costs. Interest on the 1.25% Notes is payable semiannually in arrears on January 1 st st 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the 1.25% Notes, equal to the settlement amount, determined in the manner set forth in the indenture governing the 1.25% Notes (the 1.25% Notes Indenture”). The initial conversion rate will be 58.1869 shares of our common stock per $1,000 principal amount of the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 If we undergo a fundamental change (as defined in the 1.25% Notes Indenture), holders may require us to repurchase for cash all or part of their 1.25% Notes at a repurchase price equal to 100% of the principal amount of the 1.25% Notes to be repurchased, plus accrued and unpaid interest to, but excluding, the fundamental change repurchase date. The 1.25% Notes Indenture provides for customary events of default, including cross acceleration to certain other indebtedness of ours, and our subsidiaries. The 1.25% Notes are senior unsecured o 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5, “Derivative Financial Instruments.” The reduced carrying value of the 1.25% Notes resulted in a debt discount that is amortized to the 1.25% Notes’ principal amount through the recognition of non-cash interest expense over the expected term of the 1.25% Notes, which extends through their maturity date of July 1, 2020. This has resulted in our recognition of interest expense on the 1.25% Notes at an effective rate approximating what we would have incurred had nonconvertible debt with otherwise similar terms been issued. The effective interest rate of the 1.25% Notes at issuance was 5.4%, which was imputed based on the amortization of the fair value of the embedded cash conversion option over the remaining term of the 1.25% Notes. As of December 31, 2019, we expect the 1.25% Notes to be outstanding until their July 1, 2020 maturity date, for a remaining amortization period of approximately six months. As of December 31, 2019, the if-converted value of the 1.25% Notes did not exceed the 1.25% Notes’ principal amount. In connection with the settlement of the 1.25% Notes, we paid $8.4 million in transaction costs. Such costs were allocated to the 1.25% Notes, the 1.25% Call Option (as defined below) and the 1.25% Warrants (as defined below). The amount allocated to the 1.25% Notes, or $8.3 million, was capitalized and is being amortized over the expected term of the 1.25% Notes. The outstanding capitalized amount of transaction costs related to the 1.25% Notes was $1.8 million and is reported as a reduction of long-term debt on our consolidated balance sheet as of December 31, 2019. Accrued and unpaid interest on the 1.25% Notes of $2.2 million is included in accrued expenses in the accompanying consolidated balance sheet as of December 31, 2019. 1.25% Notes Call Spread Overlay In June 2013, 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from the initial proceeds of the 1.25% Notes to pay for the 1.25% Call Option, and simultaneously received $51.2 million from the sale of the 1.25% Warrants, for a net cash outlay of $31.6 million for the Call Spread Overlay. The 1.25% Call Option is a derivative financial instrument and is discussed further in Note 15, “Derivative Financial Instruments.” The 1.25% Warrants are equity instruments and are further discussed in Note 12, “Stockholders’ Equity.” The following table summarizes future debt payments as of December 31, 2019:
(In thousands)
Total
2020
2021
2022
2023
2024
Thereafter
0.875% Convertible Senior Notes (1)
$
218,000
$
0
$
0
$
0
$
0
$
0
$
218,000
1.25% Cash Convertible Senior Notes (2)
345,000
345,000
0
0
0
0
0
Term Loan
330,000
27,500
30,000
37,500
235,000
0
0
Revolving Facility (2)
80,000
0
0
0
80,000
0
0
Other debt
0
0
0
0
0
0
0
Total debt
$
973,000
$
372,500
$
30,000
$
37,500
$
315,000
$
0
$
218,000
(1)
Amount represents the face value of the 0.875% Convertible Senior Notes, which includes both the liability and equity portions.
(2)</t>
  </si>
  <si>
    <t>Income Taxes</t>
  </si>
  <si>
    <t>Income Tax Disclosure [Abstract]</t>
  </si>
  <si>
    <t>10. Income Taxes The following is a geographic breakdown of (loss) income before income tax benefits:
Year Ended December 31,
(In thousands)
2019
2018
2017
United States
$
(211,853
)
$
14,045
$
(190,053
)
Foreign
5,337
(907
)
16
(Loss) income from continuing operations before income taxes
$
(206,516
)
$
13,138
$
(190,037
) The following is a summary of the components of the (benefit) provision for income taxes:
Year Ended December 31,
(In thousands)
2019
2018
2017
Current tax provision
Federal
$
6,607
$
838
$
407
State
2,778
737
1,796
Foreign
5,054
5,015
5,091
14,439
6,590
7,294
Deferred tax provision
Federal
(28,732
)
(5,781
)
2,800
State
(8,763
)
236
(12,695
)
Foreign
(858
)
(576
)
(2,913
)
(38,353
)
(6,121
)
(12,808
)
Income tax (benefit) provision
$
(23,914
)
$
469
$
(5,514
) Taxes computed at the statutory federal income tax rate of 21% for the years ended December 31, 2019 and 2018 and 35% for the year ended December 31, 2017 are reconciled to the provision for income taxes as follows:
Year Ended December 31,
(In thousands)
2019
2018
2017
United States federal tax at statutory rate
$
(43,368
)
$
2,759
$
(66,523
)
Items affecting federal income tax rate
Non-deductible acquisition and reorganization expenses
31
291
0
Non-deductible portion of Department of Justice Settlement
18,546
0
0
Research credits
(6,126
)
(6,185
)
(3,200
)
Change in unrecognized tax benefits
1,046
3
395
State income taxes, net of federal benefit
(3,787
)
715
(7,121
)
Compensation
4,664
3,213
2,950
Meals and entertainment
549
616
991
Impact of foreign operations
3,079
3,627
730
Provision-to-Return adjustments
(383
)
(2,140
)
(1,413
)
Deemed Dividends
473
373
1,289
Federal, state and local rate changes
(630
)
0
185
US Tax reform impact
(2,972
)
0
10,189
One time Mandatory Repatriation Toll Charge
0
0
5,155
Goodwill impairment
5,397
0
0
Non-deductible items
43
34
33
Noncontrolling interest
0
951
0
True-up of prior year income of Consolidated Investment
0
913
0
Valuation allowance
922
(5,208
)
47,959
Other
(1,398
)
507
2,867
Income tax (benefit) provision
$
(23,914
)
$
469
$
(5,514
) Significant components of our deferred tax assets and liabilities consist of the following:
December 31,
(In thousands)
2019
2018
Deferred tax assets
Accruals and reserves, net
$
29,627
$
31,565
Allowance for doubtful accounts
11,507
11,378
Stock-based compensation, net
10,382
10,595
Deferred revenue
21,786
8,160
Operating and finance lease liabilities
22,085
0
Net operating loss carryforwards
37,717
36,649
Research and development tax credit
899
899
Other
7,488
10,784
Less: Valuation Allowance
(19,219
)
(18,734
)
Total deferred tax assets
122,272
91,296
Deferred tax liabilities
Prepaid expense
(5,372
)
(6,733
)
Property and equipment, net
(3,695
)
(7,442
)
Acquired intangibles, net
(111,284
)
(129,879
)
Operating and finance right-to-use assets
(17,255
)
0
Other
0
(676
)
Total deferred tax liabilities
(137,606
)
(144,730
)
Net deferred tax liabilities
$
(15,334
)
$
(53,434
) The deferred tax assets (liabilities) are classified in the consolidated balance sheets as follows:
December 31,
(In thousands)
2019
2018
Non-current deferred tax assets, net
$
5,704
$
5,036
Non-current deferred tax liabilities, net
(21,038
)
(58,470
)
Non-current deferred tax liabilities, net
$
(15,334
)
$
(53,434
) The United States Tax Cuts and Jobs Act (the “Tax Act”) was enacted on December 22, 2017 and introduced significant changes to the income tax law in the United States. Effective in 2018, the Tax Act reduced the United States statutory tax rate from 35% to 21% and created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income tax in the United States. Due to the timing of the enactment and the complexity involved in applying the provisions of the Tax Act, we made reasonable estimates of the effects and recorded provisional expense of $15.3 million in our financial statements for the year ended December 31, 2017 in accordance with guidance in Staff Accounting Bulletin No. 118 (“SAB 118”), which allows a measurement period of up to one year after the enactment date to finalize the recording of the related tax impacts. This provisional expense included $10.1 million expense for the remeasurement of deferred tax balances to reflect the lower federal rate and expense of $5.2 million for the one-time transition tax on accumulated foreign subsidiary earnings not previously subject to income tax in the United States. Adjustments to these provisional amounts that we recorded in 2018 did not have a significant impact on our consolidated financial statements. Our accounting for the effects of the enactment of U.S. Tax Reform is now complete. Due to our divestiture of our investment in Netsmart, the amounts noted above do not include the provisional amounts recorded by Netsmart in 2017. We had federal net operating loss (“NOL”) carryforwards of $174 million and $164 million as of December 31, 2019, and 2018, respectively. The federal NOL carryforward includes US NOL carryovers of $8 million and Israeli NOL carryovers of $56 million that do not expire. As of December 31, 2019 and 2018, we had state NOL carryforwards of $1 million and $2 million, respectively. The NOL carryforwards expire in various amounts starting in 2020 for both federal and state tax purposes. The utilization of the federal NOL carryforwards is subject to limitation under the rules regarding changes in stock ownership as determined by the Internal Revenue Code. For federal purposes, 2016 to 2019 tax years remain subject to income tax examination by federal authorities. For our state tax jurisdictions, 2008 to 2019 tax years remain open to income tax examination by state tax authorities. Tax years remain open in various foreign jurisdictions beginning in 2014. We have a subsidiary in India that is entitled to a tax holiday that allows for tax-free operations during such tax holiday. This tax holiday for the subsidiary began to partially expire in 2012 and fully expired in 2017. Tax savings realized from this holiday totaled $0.4 million for the year ended December 31, 2017, which reduced our loss per share by less than $0.01 through 2017. There is a potential for a partial tax holiday for 5 years beginning on April 1, 2017, which is contingent upon a certain level of capital expenditure spending, among other conditions. Tax savings impact of $0.1 million has been recorded for this potential tax holiday for the year ended December 31, 2019, which impacted our diluted earnings per share by less than $0.01 in this year. U.S.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In thousands)
2019
2018
2017
Beginning balance as of January 1
$
19,821
$
10,939
$
10,616
Increases for tax positions related to the current year
1,240
8,977
640
Decreases for tax positions related to prior years
0
0
(146
)
Increases for tax positions related to prior years
95
367
153
Decreases relating to settlements with taxing authorities
0
0
0
Increases acquired in business acquisitions
0
540
0
Foreign currency translation
3
(5
)
10
Reductions due to lapsed statute of limitations
(555
)
(997
)
(334
)
Ending balance as of December 31
$
20,604
$
19,821
$
10,939
We had gross unrecognized tax benefits of $20.6 million and $19.8 million as of December 31, 2019 and 2018, respectively. If the current gross unrecognized tax benefits were recognized, the result would be an increase in our income tax benefit of $20.7 million and $19.6 million, respectively. These amounts are net of accrued interest and penalties relating to unrecognized tax benefits of $0.4 million and $0.2 million, respectively. We believe that it is reasonably possible that $0.2 million of our currently remaining unrecognized tax benefits may be recognized by the end of 2020, as a result of a lapse of the applicable statute of limitations. We recognized interest and penalties related to uncertain tax positions in our consolidated statements of operations as follows:
Year Ended December 31,
(In thousands)
2019
2018
2017
Interest and penalties included in the provision for income taxes
$
229
$
543
$
446
The amount of interest and penalties included in our consolidated balance sheets is as follows:
December 31,
(In thousands)
2019
2018
Interest and penalties included in the liability for uncertain tax positions
$
427
$
198
During the year ended December 31, 2019, we recorded valuation allowance of $1.3 million related to the $22.1 million related to federal credit carryforwards. Of this total release of valuation allowances of $64.8 million, $55.3 million was allocated to the Netsmart gain recorded in discontinued operations. In addition, we recorded a valuation allowance of $4.7 million related to the We file i ncome tax returns in the United States federal jurisdiction, numerous states in the United States and multiple countries outside of the United States. We are subject to the continuous examination of our income tax returns by the IRS and other tax authoriti es. A change in the assessment of the outcomes of such matters could materially impact our consolidated financial statements. We intend to indefinitely reinvest the undistributed earnings of our foreign subsidiaries as a general rule, as most of our foreign subsidiaries have third party customers, as well as formal sales proposals that could require significant resources. Specifically, our subsidiary in India may repatriate all current 2019 earnings at the discretion of management. As of December 31, 2019, we have no other plans to repatriate any other funds at this time. A Netherlands holding company currently holds all of our foreign subsidiaries. Our holding company makes it more efficient for us to share resources between the respective foreign subsidiaries. As we have determined that the earnings of these subsidiaries are not required as a source of funding for our United States operations, such earnings are not planned to be distributed to the United States in the foreseeable future. Determination of the amount of unrecognized income tax liability related to these undistributed foreign subsidiary earnings, if repatriated, is currently not practicable.</t>
  </si>
  <si>
    <t>Stock Award Plan</t>
  </si>
  <si>
    <t>Disclosure Of Compensation Related Costs Sharebased Payments [Abstract]</t>
  </si>
  <si>
    <t xml:space="preserve">11. Stock Award Plan 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19
2018
2017
Cost of revenue:
Software delivery, support and maintenance
$
2,075
$
2,184
$
2,879
Client services
4,067
3,997
4,484
Total cost of revenue
6,142
6,181
7,363
Selling, general and administrative expenses
27,348
24,213
23,497
Research and development
9,200
8,937
8,605
Total stock-based compensation expense
$
42,690
$
39,331
$
39,465
The estimated income tax benefit of stock-based compensation expense included in the provision for income taxes for the year ended December 31, 2019 is approximately $5.3 million. No stock-based compensation costs were capitalized during the years ended December 31, 2019, 2018 and 2017. The calculation of stock-based compensation expenses includes an estimate for forfeitures at the time of grant. This estimate can be revised in subsequent periods if actual forfeitures differ from those estimates, which are based on historical trends. Total unrecognized stock-based compensation expense related to non-vested awards and options was $62.4 million as of December 31, 2019, and this expense is expected to be recognized over a weighted-average period of 2.3 years. Allscripts Long-Term Incentive Plan Allscripts adopted the 2019 Stock Incentive Plan (the “Plan”), which became effective May 23, 2019. The Plan provides for the granting of stock options, service-based awards, performance-based share awards and market-based share awards, among other awards. The maximum number of shares available for awards under the Plan is 5.5 million, plus the number of available shares of common stock under the Amended and Restated 2011 Stock Incentive plan as of the effective date of the Plan. There were 1.9 million shares as of December 31, 2019 of common stock reserved for issuance under future share-based awards to be granted to any of Allscripts employees, officers, directors or independent consultants at terms and prices to be determined by our Board, and subject to the terms of the Plan. We issue service-based, performance-based and market-based awards in the form of restricted stock units, stock options or restricted shares. A description of each category of awards is presented below. Service-based Share Awards Service-based share awards include stock options, restricted stock units and restricted shares, and typically vest over a four-year There was $52.6 million of total estimated unrecognized stock-based compensation expense related to the service-based share awards as of December 31, 2019, which is expected to be recognized over a weighted-average period of 2.4 years. Performance-based Share Awards Performance-based share awards include restricted stock units and restricted share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as defined by the Plan. The awards are earned based on actual results achieved compared to targeted amounts. Stock-based compensation expense related to these awards is recognized over three-year four-year There was $0.2 million of total estimated unrecognized stock-based compensation expense as of December 31, 2019, assuming various target attainments related to the performance-based share awards, which is expected to be recognized over a weighted-average period of 0.3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There was $9.6 million of total estimated unrecognized stock-based compensation expense as of December 31, 2019, which is expected to be recognized over a weighted-average period of 1.7 years. Restricted Stock Units The following table summarizes the activity for restricted stock units during the periods presented:
Weighted-Average
(In thousands, except per share amounts)
Shares
Grant Date Fair Value
Unvested restricted stock units as of December 31, 2016
6,247
$
13.54
Awarded
3,690
12.52
Vested
(1,835
)
13.74
Forfeited
(843
)
16.97
Unvested restricted stock units as of December 31, 2017
7,259
12.57
Awarded
4,024
13.25
Vested
(2,222
)
13.03
Forfeited
(1,111
)
12.43
Unvested restricted stock units as of December 31, 2018
7,950
12.81
Awarded
4,777
10.15
Vested
(2,360
)
12.62
Forfeited
(1,453
)
12.20
Unvested restricted stock units as of December 31, 2019
8,914
$
11.53
Net Share-settlements Upon vesting, restricted stock units are generally net share-settled upon vesting to cover the required withholding tax and the remaining amount is converted into an equivalent number of shares of common stock. The majority of restricted stock units that vested during the years ended December 31, 2019, 2018 and 2017 were net-share settled such that we withheld shares with value equivalent to the employees’ minimum statutory tax obligations for the applicable income and other employment taxes and remitted the equivalent amount of cash to the appropriate taxing authorities. Total payments for the employees’ minimum statutory tax obligations are reflected as a financing activity within the accompanying consolidated statements of cash flows. The total shares withheld during the years ended December 31, 2019, 2018 and 2017 were 705 thousand, 695 thousand and 606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t the vesting date.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6
1,903
13.95
1,431
13.98
Options granted
0
0.00
Options exercised
(108
)
14.01
Options forfeited
(160
)
15.00
Balance as of December 31, 2017
1,635
13.85
1,635
13.85
Options granted
0
0.00
Options exercised
(92
)
14.01
Options forfeited
(211
)
14.74
Balance as of December 31, 2018
1,332
13.69
1,332
13.69
Options granted
0
0
Options exercised
0
0
Options forfeited
(98
)
14.01
Balance as of December 31, 2019
1,234
$
13.67
1,234
$
13.67
We estimate the fair value of our servi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 Our stock options have a contractual term of 7 years. The aggregate intrinsic value of stock options outstanding or exercisable as of December 31, 2019 was zero, based on our closing stock price of $9.82 as of December 31, 2019. The intrinsic value of stock options outstanding represents the amount that would have been received by the option holders had all option holders exercised their stock options as of that date. The following activity occurred under the Plan:
Year Ended December 31,
(In thousands)
2019
2018
2017
Total intrinsic value of stock options exercised
$
0
$
69
$
45
Total fair value of share awards vested
$
29,793
$
28,954
$
25,220
The following table summarizes information about stock options outstanding under the Plan as of December 31, 2019:
Number of
Number of
Options
Weighted-Average
Options
Weighted-Average
Range of Exercise Prices
Outstanding
Exercise Price
Exercisable
Exercise Price
$12.72 to $14.01
1,225,743
$
13.66
1,225,743
$
13.66
$14.78 to $15.22
7,970
$
14.80
7,970
$
14.80
1,233,713
1,233,713
Allscripts Employee Stock Purchase Plan 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 st st st st We treat the ESPP as a compensatory plan in accordance with GAAP. There were 2.0 million and 1.6 million shares purchased under the ESPP during the years ended December 31, 2019 and 2018, respectively. </t>
  </si>
  <si>
    <t>Stockholders' Equity</t>
  </si>
  <si>
    <t>Equity [Abstract]</t>
  </si>
  <si>
    <t>12. Stockholders’ Equity Stock Repurchases On November 17, 2016, we announced that our Board approved a stock purchase program (the “2016 Program”) under which we may repurchase up to $200 million of our common stock through December 31, 2019. On August 2, 2018, we announced that our Board approved a new stock purchase program (the “2018 Program”) under which we may repurchase up to $250 million of our common stock through December 31, 2020, replacing the 2016 Program. We repurchased 10.5 million of our common stock under the 2018 Program for a total of $111.5 million during 2019. We repurchased 3.6 million shares of our common stock under the 2018 Program for a total $37.0 million during the fourth quarter of 2018. We repurchased 7.7 million shares of our common stock under the 2016 Program for a total of $101.9 million during the nine months ended September 30, 2018. Any future stock repurchase transactions may be made through open market transactions, block trades, privately negotiated transactions (including accelerated share repurchase transactions) or other means, subject to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Issuance of Common Stock and Warrants On June 30, 2016, we issued to a commercial partner, as part of an overall commercial relationship, unregistered warrants to purchase (i) 900,000 shares of our common stock, par value $0.01 per share, at a price per share of $12.47, (ii) 1,000,000 shares of our common stock at a price per share of $14.34 and (iii) 1,100,000 shares of our common stock at a price per share of $15.59, in each case subject to customary anti-dilution adjustments. The warrants vest in four equal annual installments of 750 thousand shares beginning in June 2017 and expire in June 2026. Our issuance of the warrants was a private placement exempt from registration pursuant to Section 4(a)(2) under the Securities Act of 1933, as amended. These warrants are not actively traded and were valued based on an option pricing model that uses observable and unobservable market data for inputs. The warrants were valued at $11 million and are being amortized into earnings over the four-year In June 2013, in connection with the issuance of the 1.25% Notes, we issued the 1.25% Warrants exercisable for 20.1 million shares of our common stock (subject to anti-dilution adjustments under certain circumstances) with an initial exercise price of $23.135 per share, subject to customary adjustments. The net proceeds from the sale of the 1.25% Warrants of $51.2 million are included as additional paid in capital in the accompanying consolidated balance sheets as of December 31, 2019 and 2018. 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For each 1.25% Warrant that is exercised, we will deliver to the option counterparties a number of shares of our common stock equal to the amount by which the settlement price exceeds the exercise price, divided by the settlement price, plus cash in lieu of fractional shares. We will not receive any additional proceeds if the 1.25% Warrants are exercised.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 In June 2013, we agreed to issue a warrant to another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was valued based on an option pricing model that uses observable and unobservable market data for inputs. The warrant was valued at $10.2 million and was amortized into earnings over the four-year Issuance of 0.875% Convertible Senior Notes In December 2019, we issued the 0.875% Convertible Senior Notes that at the option of the holders, may convert their respective notes into cash, Allscripts’ common stock or a combination of cash and Allscripts’ common stock. The issuance of the 0.875% Convertible Senior Notes generated a $40.1 million equity component for the embedded conversion option, which was recorded as Additional paid-in capital within the consolidated balance sheets as a discount that will be accreted into interest expense through January 1, 2027 using the interest method. The carrying value of the embedded conversion option was $21.7 million as of December 31, 2019. Refer to Note 9 “Debt” for further information regarding the 0.875% Convertible Senior Notes and embedded conversion option.</t>
  </si>
  <si>
    <t>Earnings (Loss) Per Share</t>
  </si>
  <si>
    <t>Earnings Per Share [Abstract]</t>
  </si>
  <si>
    <t>13. Earnings (Loss) Per Share 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Year Ended December 31,
(In thousands, except per share amounts)
2019
2018
2017
Basic (loss) income per Common Share:
(Loss) income from continuing operations, net of tax
$
(182,602
)
$
12,669
$
(184,523
)
Net loss attributable to non-controlling interests
424
4,527
1,566
Net (loss) income from continuing operations attributable to Allscripts Healthcare Solutions, Inc. stockholders
$
(182,178
)
$
17,196
$
(182,957
)
Income from discontinued operations, net of tax
0
395,138
30,348
Accretion of redemption preference on redeemable convertible non-controlling interest - discontinued operations
0
(48,594
)
(43,850
)
Net income (loss) from discontinued operations attributable to Allscripts Healthcare Solutions, Inc. stockholders
0
346,544
(13,502
)
Net (loss) income attributable to Allscripts Healthcare Solutions, Inc. stockholders
$
(182,178
)
$
363,740
$
(196,459
)
Weighted-average common shares outstanding
166,306
176,038
180,830
Basic (loss) income from continuing operations per Common Share
$
(1.10
)
$
0.10
$
(1.02
)
Basic income (loss) from discontinued operations per Common Share
$
0.00
$
1.97
$
(0.07
)
Net (loss) income attributable to Allscripts Healthcare Solutions, Inc. stockholders per Common Share
$
(1.10
)
$
2.07
$
(1.09
)
Diluted (loss) income per Common Share:
(Loss) income from continuing operations, net of tax
$
(182,602
)
$
12,669
$
(184,523
)
Net loss attributable to non-controlling interests
424
4,527
1,566
Net (loss) income from continuing operations attributable to Allscripts Healthcare Solutions, Inc. stockholders
$
(182,178
)
$
17,196
$
(182,957
)
Income from discontinued operations, net of tax
$
0
$
395,138
$
30,348
Accretion of redemption preference on redeemable convertible non-controlling interest - discontinued operations
0
(48,594
)
(43,850
)
Net income (loss) from discontinued operations attributable to Allscripts Healthcare Solutions, Inc. stockholders
0
346,544
(13,502
)
Net (loss) income attributable to Allscripts Healthcare Solutions, Inc. stockholders
$
(182,178
)
$
363,740
$
(196,459
)
Weighted-average common shares outstanding
166,306
176,038
180,830
Dilutive effect of stock options, restricted stock unit awards and warrants
0
2,491
0
Weighted-average common shares outstanding assuming dilution
166,306
178,529
180,830
Diluted (loss) income from continuing operations per Common Share
$
(1.10
)
$
0.10
$
(1.02
)
Diluted income (loss) from discontinued operations per Common Share
$
0
$
1.94
$
(0.07
)
Net (loss) income attributable to Allscripts Healthcare Solutions, Inc. stockholders per Common Share
$
(1.10
)
$
2.04
$
(1.09
) As a result of the net loss attributable to Allscripts Healthcare Solutions, Inc. stockholders for the years ended December 31, 2019 and 2017, we used basic weighted-average common shares outstanding in the calculation of diluted loss per share for each of these year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9
2018
2017
Shares subject to anti-dilutive stock options, restricted stock unit awards and warrants excluded from calculation
27,945
26,175
26,515</t>
  </si>
  <si>
    <t>Accumulated Other Comprehensive Loss</t>
  </si>
  <si>
    <t>14. Accumulated Other Comprehensive Loss Accumulated Other Comprehensive Loss 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Foreign Exchange Contracts
Total
Balance as of December 31, 2016 (1)
(6,028
)
(56,420
)
619
(61,829
)
Other comprehensive income (loss) before reclassifications
3,352
(106,445
)
1,697
(101,396
)
Net losses (gains) reclassified from accumulated other comprehensive loss
0
162,865
(1,625
)
161,240
Net other comprehensive income (loss)
3,352
56,420
72
59,844
Balance as of December 31, 2017 (2)
(2,676
)
0
691
(1,985
)
Other comprehensive (loss) income before reclassifications
(2,908
)
0
(264
)
(3,172
)
Net (gains) losses reclassified from accumulated other comprehensive loss
0
0
(232
)
(232
)
Net other comprehensive (loss) income
(2,908
)
0
(496
)
(3,404
)
Balance as of December 31, 2018 (3)
(5,584
)
0
195
(5,389
)
Other comprehensive income (loss) before reclassifications
1,192
0
61
1,253
Net (gains) losses reclassified from accumulated other comprehensive loss
0
0
(256
)
(256
)
Net other comprehensive income (loss)
1,192
0
(195
)
997
Balance as of December 31, 2019 (3)
$
(4,392
)
$
0
$
0
$
(4,392
)
(1)
(2)
Net of taxes of $445 thousand for unrealized net gains on marketable securities and foreign exchange contract derivatives.
(3)
Tax effects for the years ended December 31, 2019 and 2018 include $149 thousand arising from the revaluations of tax effects included in accumulated other comprehensive income. Income Tax Effects Related to Components of Other Comprehensive Loss The following tables reflect the tax effects allocated to each component of other comprehensive loss (“OCI”)
Year Ended December 31, 2019
(In thousands)
Before-Tax Amount
Tax Effect
Net Amount
Foreign currency translation adjustments
$
1,192
$
0
$
1,192
Derivatives qualifying as cash flow hedges:
Foreign exchange contracts:
Net gains (losses) arising during the period
82
(21
)
61
Net (gains) losses reclassified into income
(344
)
88
(256
)
Net change in unrealized (losses) gains on foreign exchange contracts
(262
)
67
(195
)
Other comprehensive income
$
930
$
67
$
997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Other comprehensive (loss) income
$
(3,781
)
$
377
$
(3,404
)
(1)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Other comprehensive income
$
59,825
$
19
$
59,844</t>
  </si>
  <si>
    <t>Derivative Financial Instruments</t>
  </si>
  <si>
    <t>Derivative Instruments And Hedging Activities Disclosure [Abstract]</t>
  </si>
  <si>
    <t xml:space="preserve">15. Derivative Financial Instruments The following tables provide information about the fair values of our derivative financial instruments as of the respective balance sheet dates: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
N/A – We define “N/A” as disclosure not being applicable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December 31, 2019, we had no forward contracts outstanding. In the future, we may enter into additional forward contracts to increase the amount of hedged monthly INR expenses or initiate hedges for monthly periods beyond December 2019. The following tables show the impact of derivative instruments designated as cash flow hedges on the consolidated statements of operations and the consolidated statements of comprehensive income (loss):
Amount of Gain (Loss) Recognized in OCI
Location of Gain (Loss) Reclassified from AOCI into Income
Amount of Gain (Loss) Reclassified from AOCI into Income
Year Ended December 31,
Year Ended December 31,
(In thousands)
2019
2018
2017
2019
2018
2017
Foreign exchange contracts
$
82
$
(357
)
$
2,776
Cost of Revenue
$
124
$
165
$
905
Selling, general and administrative expenses
83
138
692
Research and development
137
214
1,065
1.25% Call Option In June 2013, concurrent with the issuance of the 1.25% Notes, we entered into the 1.25% Call Option with certain of the initial purchasers of the 1.25% Notes (the “Option Counterparties”). Assuming full performance by the option counterparties, the 1.25% Call Option is intended to offset cash payments in excess of the principal amount due upon any conversion of the 1.25% Notes. Aside from the initial payment of a premium to the Option Counterparties of $82.8 million for the 1.25% Call Option, we will not be required to make any cash payments to the Option Counterparties under the 1.25% Call Option, and, subject to the terms and conditions thereof, will be entitled to receive from the Option Counterparties an amount of cash, generally equal to the amount by which the market price per share of our common stock exceeds the strike price of the 1.25% Call Option during the relevant valuation period. The strike price under the 1.25% Call Option is initially equal to the conversion price of the 1.25% Notes of $17.19 per share of our common stock.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1, “Basis of Presentation and Significant Accounting Policies.” The 1.25% Call Option does not qualify for hedge accounting treatment. Therefore, the change in fair value of this instrument is recognized immediately in our consolidated statements of operations in Other income (loss), net. Because the terms of the 1.25% Call Option are substantially similar to those of the 1.25% Notes embedded cash conversion option, discussed next, we expect the net effect of those two derivative instruments on our results of operations to continue to be minimal. 1.25% Notes Embe dded Cash Conversion Option The embedded cash conversion option within the 1.25% Notes is required to be separated from the 1.25% Notes and accounted for separately as a derivative liability, with changes in fair value recognized immediately in our consolidated statements of operations in Other income (loss),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1, “Basis of Presentation and Significant Accounting Policies.” The following table shows the net impact of the changes in fair values of the 1.25% Call Option and 1.25% Notes embedded cash conversion option in the consolidated statements of operations:
Year Ended December 31,
(In thousands)
2019
2018
2017
1.25% Call Option
$
(9,020
)
$
(37,474
)
$
29,498
1.25% Embedded cash conversion option
9,789
37,803
(30,118
)
Net (loss) income included in other income, net
$
769
$
329
$
(620
) </t>
  </si>
  <si>
    <t>Commitments</t>
  </si>
  <si>
    <t>Commitments And Contingencies Disclosure [Abstract]</t>
  </si>
  <si>
    <t>16. Commitments Commitment with Strategic Partner We completed renegotiations with Atos to improve the operating cost structure of our private cloud hosting operations during 2019. The new agreement also provides for the payment of initial annual base fees of $ 35 Expenses under our agreements with Atos, which are included in cost of revenue in our consolidated statements of operations, are as follows:
Year Ended December 31,
(In thousands)
2019
2018
2017
Expenses incurred under Atos agreements
$
100,089
$
55,903
$
58,787</t>
  </si>
  <si>
    <t>Discontinued Operations</t>
  </si>
  <si>
    <t>Discontinued Operations And Disposal Groups [Abstract]</t>
  </si>
  <si>
    <t>17. Discontinued Operations Netsmart Discontinued Operation On December 31, 2018, we sold all of the Class A Common Units of Netsmart held by the Company in exchange for $566.6 million in cash plus a final settlement as determined following the closing. Prior to the sale, Netsmart comprised a separate reportable segment, which due to its significance to our historical consolidated financial statements and results of operations, is reported as a discontinued operation as a result of the sale. Refer to Note 4, “Business Combinations and Other Investments” for additional information about this transaction. The following table summarizes Netsmart’s major income and expense line items as reported in the consolidated statements of operations for the years ended December 31, 2018 and 2017:
Year ended December 31,
(In thousands)
2018
2017
Major income and expense line items related to Netsmart:
Revenue:
Software delivery, support and maintenance
$
214,065
$
198,204
Client services
131,166
110,430
Total revenue
345,231
308,634
Cost of revenue:
Software delivery, support and maintenance
60,100
51,079
Client services
94,061
78,317
Amortization of software development and acquisition related assets
34,357
29,876
Total cost of revenue
188,518
159,272
Gross profit
156,713
149,362
Selling, general and administrative expenses
125,807
85,583
Research and development
25,315
17,937
Amortization of intangible and acquisition-related assets
24,029
16,409
Income from discontinued operations of Netsmart
(18,438
)
29,433
Interest expense
(59,541
)
(49,939
)
Other income
101
925
Loss from discontinued operations of Netsmart before income taxes
(77,878
)
(19,581
)
Income tax benefit
22,933
45,253
(Loss) income from discontinued operations, net of tax for Netsmart
$
(54,945
)
$
25,672
(1)
Activity includes both Netsmart and intercompany transactions that would not have been eliminated if Netsmart’s results were not consolidated. Horizon Clinicals and Series2000 Revenue Cycle Discontinued Operation Two of the product offerings acquired with the EIS Business in 2017, Horizon Clinicals and Series2000 Revenue Cycle, were sunset after March 31, 2018. The decision to discontinue maintaining and supporting these solutions was made prior to our acquisition of the EIS Business and, therefore, they are presented below as discontinued operations. Until the end of the first quarter of 2018, we were involved in ongoing maintenance and support for these solutions until customers transitioned to other platforms. No disposal gains or losses were recognized during the year ended December 31, 2018 related to these discontinued solutions. We had $ million of accrued expenses associated with the Horizon Clinicals and Series2000 Revenue Cycle businesses on the consolidated balance sheets as of December 31, 2018 The following table summarizes the major income and expense line items of these discontinued solutions, as reported in the consolidated statements of operations for the years ended December 31, 2018 and 2017:
Year ended December 31,
(In thousands)
2018
2017
Major classes of line items constituting pretax profit (loss) of discontinued operations for Horizon Clinicals and Series2000 Revenue Cycle:
Revenue:
Software delivery, support and maintenance
$
9,441
$
10,949
Client services
404
1,044
Total revenue
9,845
11,993
Cost of revenue:
Software delivery, support and maintenance
2,322
2,918
Client services
830
261
Total cost of revenue
3,152
3,179
Gross profit
6,693
8,814
Research and development
1,651
1,148
Income from discontinued operations for Horizon Clinicals and Series2000 Revenue Cycle before income taxes
5,042
7,666
Income tax provision
(1,311
)
(2,990
)
Income from discontinued operations, net of tax for Horizon Clinicals and Series2000 Revenue Cycle
$
3,731
$
4,676</t>
  </si>
  <si>
    <t>Business Segments</t>
  </si>
  <si>
    <t>Segment Reporting [Abstract]</t>
  </si>
  <si>
    <t>18.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19, we realigned our reporting structure as a result of the divestiture of our investment in Netsmart on December 31, 2018, the evolution of the healthcare IT industry and our increased focus on the payer and life sciences market. As a result, we changed the presentation of our reportable segments to Provider and Veradigm. The new Provider segment is comprised of our core integrated clinical software applications, financial management and patient engagement solutions targeted at clients across the entire continuum of care. The new Veradigm segment primarily focuses on the payer and life sciences market. These changes to our reportable segments had no impact on operating segments. The segment disclosures below for the years ended December 31, 2018 and 2017 have been revised to our current presentation. We sold all of our investment in Netsmart on December 31, 2018. Prior to the sale, Netsmart comprised a separate reportable segment, which due to its significance to our historical consolidated financial statements and results of operations, is reported as a discontinued operation as a result of the sale. In addition, the results of operations related to two of the product offerings acquired with the EIS Business (Horizon Clinicals and Series2000) are also presented throughout these financial statements as discontinued operations and are included within the Provider reportable segment, except for acquisition-related deferred revenue adjustments, which are included in “Unallocated Amounts”. Refer to Note 17, “Discontinued Operations.” As a result of the above changes, a s of December 31, 2019, we had operating segments, which are aggregated into reportable segments. The Provider reportable segment includes the Hospitals and Health Systems, Ambulatory, CarePort, FollowMyHealth ® TM Our Chief Operating Decision Maker (“CODM”) uses segment revenues, gross profit and income from operations as measures of performance and to make decisions about the allocation of resources. In determining these performance measures, we do not include in revenue the amortization of acquisition-related deferred revenue adjustments, which reflect the f air value adjustments to deferred revenue acquired in a business combination. We also exclude the amortization of intangible assets, stock-based compensation expense, non-recurring expenses and transaction-related costs, and non-cash asset impairment charg 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i) corporate general and administrative expenses (including ma rketing expenses) and certain research and development expenses related to common solutions and resources that benefit all of our business units (refer to discussion above), all of which are centrally managed and (ii) revenue and the associated cost from t he resale of certain ancillary products, primarily hardware. We do not track our assets by segment.
Year Ended December 31,
(In thousands)
2019
2018
2017
Revenue:
Provider
$
1,597,115
$
1,616,022
$
1,441,212
Veradigm
161,216
140,326
69,879
Unallocated Amounts
13,346
(6,386
)
(13,383
)
Total revenue
$
1,771,677
$
1,749,962
$
1,497,708
Gross profit:
Provider
$
672,206
$
710,063
$
674,112
Veradigm
104,896
100,708
43,817
Unallocated Amounts
(63,522
)
(86,228
)
(85,130
)
Total gross profit
$
713,580
$
724,543
$
632,799
Income (loss) from operations:
Provider
$
396,724
$
402,544
$
426,099
Veradigm
43,996
43,641
23,816
Unallocated Amounts
(465,176
)
(539,237
)
(437,431
)
Total income (loss) from operations
$
(24,456
)
$
(93,052
)
$
12,484</t>
  </si>
  <si>
    <t>Supplemental Disclosures</t>
  </si>
  <si>
    <t>Organization Consolidation And Presentation Of Financial Statements [Abstract]</t>
  </si>
  <si>
    <t>19. Supplemental Disclosures The majority of the restricted cash balance as of December 31, 2019 represents the remaining balance of the escrow account established as part of the acquisition of Netsmart in 2016 to be used by Netsmart to facilitate the integration of our Homecare TM
December 31
(In thousands)
2019
2018
Reconciliation of cash, cash equivalents and restricted cash:
Cash and cash equivalents
$
129,668
$
174,243
Restricted cash
7,871
10,552
Total cash, cash equivalents and restricted cash
$
137,539
$
184,795
Year Ended December 31,
(In thousands)
2019
2018
2017
Cash paid during the period for:
Interest
$
19,604
$
28,888
$
21,183
Income taxes paid, net of tax refunds
$
42,972
$
10,108
$
6,675
Non-cash transactions:
Accretion of redemption preference on redeemable convertible non-controlling interest - discontinued operations
$
0
$
48,594
$
43,850
Exchange of NantHealth, Inc. common stock for net assets acquired of NantHealth provider/patient engagement solutions business including value assigned to commercial agreement
$
0
$
0
$
42,750
Obligations incurred to purchase capitalized software or enter into finance leases
$
0
$
1,501
$
1,897
Contributions of assets in exchange for equity interest
$
0
$
4,000
$
0
Issuance of treasury stock to commercial partner
$
701
$
1,121
$
334
Accrued expenses consist of the following:
December 31,
(In thousands)
2019
2018
Royalties, certain third-party product costs and licenses
$
35,431
$
26,371
Practice Fusion settlement
145,000
0
Other
90,231
80,697
Total Accrued expenses
$
270,662
$
107,068
Other consists of various accrued expenses and no individual item accounted for more than 5% of the current liabilities balance at the respective balance sheet dates. Prepaids and other current assets consists of the following:
December 31,
(In thousands)
2019
2018
Prepaid assets
$
146,036
$
140,352
Other current assets
1,954
2,103
Total Prepaid and other current assets
$
147,990
$
142,455
Other assets consist of the following:
December 31,
(In thousands)
2019
2018
Fair value of 1.25% Call Option
$
84
$
9,104
Long-term deferred hosting fees
36,002
20,805
Long-term prepaid commissions
32,860
32,660
Investments in non-marketable securities
43,806
37,040
Long-term deposits and other assets
12,015
9,597
Total Other assets
$
124,767
$
109,206</t>
  </si>
  <si>
    <t>Geographic Information</t>
  </si>
  <si>
    <t>20. Geographic Information Revenues are attributed to geographic regions based on the location where the sale originated. Our revenues by geographic area are summarized below:
Year Ended December 31,
(In thousands)
2019
2018
2017
United States
$
1,701,173
$
1,697,178
$
1,440,842
Canada
16,495
15,377
15,818
Other international
54,009
37,407
41,048
Total
$
1,771,677
$
1,749,962
$
1,497,708
A summary of our long-lived assets, comprised of fixed assets by geographic area, is presented below:
December 31,
(In thousands)
2019
2018
United States
$
78,122
$
111,836
India
5,321
4,231
Israel
3,240
3,830
Canada
51
60
Other international
1,605
1,956
Total
$
88,339
$
121,913</t>
  </si>
  <si>
    <t>Contingencies</t>
  </si>
  <si>
    <t xml:space="preserve">21.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except as set forth below with respected to the expected resolution of the Practice Fusion investigations, the ultimate disposition of pending legal proceedings or claims will not have a material adverse effect on our consolidated financial position, liquidity or results of operations. However, if one or more of these additional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The Enterprise Information Solutions business (the “EIS Business”) acquired from McKesson Corporation (“McKesson”) on October 2, 2017 is subject to a May 2017 civil investigative demand (“CID”) from the U.S. Attorney’s Office for the Eastern District of New York. The CID requests documents and information related to the certification McKesson obtained for Horizon Clinicals in connection with the U.S. Department of Health and Human Services’ Electronic Health Record Incentive Program. In August 2018, McKesson received an additional CID seeking similar information for Paragon. McKesson has agreed, with respect to the CIDs,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Between April 2018 and June 2019, Practice Fusion re ceived from the U.S. Department of Justice (the “DOJ”) seven additional requests for documents and information through four additional CIDs and three Health Insurance Portability and Accountability Act (“HIPAA”) subpoenas. The document and information requ ests received by Practice Fusion related to both the certification Practice Fusion obtained in connection with the U.S. Department of Health and Human Services’ Electronic Health Record Incentive Program and Practice Fusion’s compliance with the Anti-Kickb 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the DOJ to resolve all of the DOJ’s outstanding civil and criminal investigations, including the investigation by the U.S. Attorney’s Office for the District of Vermont, and we announced that on January 27, 2020, Practice Fusion entered into the Settlement Agreements resolving the investigations conducted by the DOJ and the U.S. Attorney’s Office. See risk factor entitled “ The failure by Practice Fusion to comply with the ter ms of its settlement agreements with the DOJ could have a material and adverse impact on our business, results of operations and financial condition, and, even if Practice Fusion complies with those settlement agreements, the costs and burdens of complianc e could be significant, and we may face additional investigations and proceedings from other governmental entities or third parties related to the same or similar conduct underlying the agreements with the DOJ.” The Settlement Agreements require Practice Fusion to pay a criminal fine of $ 25.3 million and a forfeiture payment of $ 959,700 and a civil settlement of $ 118.6 million, which includes $ 5.2 million designated for the state Medicaid program expenditures. The terms of Settlement Agreements res olved, among other things, allegations that Practice Fusion, long before its acquisition by Allscripts and concerning conduct about which Allscripts was unaware at the time of the acquisition, violated the AKS through the manner by which a sponsored Clinic al Decision Support arrangement was sold to an opioid manufacturer and other AKS allegations made by the DOJ against Practice Fusion as well as False Claims Act allegations pertaining to Meaningful Use payments the federal government made to users of Pract ice Fusion’s EHR system. The settlement amount is included in Other income (loss), net within the consolidated statements of operations and Accrued expenses within the consolidated balance sheets for the year ended December 31, 2019. </t>
  </si>
  <si>
    <t>Quarterly Financial Information (Unaudited)</t>
  </si>
  <si>
    <t>Quarterly Financial Information Disclosure [Abstract]</t>
  </si>
  <si>
    <t>22. Quarterly Financial Information (Unaudited) The following tables contain a summary of our unaudited quarterly consolidated results of operations for our last eight fiscal quarters, which have been restated to illustrate Netsmart as a discontinued operation.
Quarter Ended
December 31,
September 30,
June 30,
March 31,
(In thousands, except per share amounts)
2019
2019 (2)
2019 (1)
2019
Revenue
$
450,984
$
444,184
$
444,460
$
432,049
Cost of revenue
270,923
268,882
260,338
257,954
Gross profit
180,061
175,302
184,122
174,095
Selling, general and administrative expenses
112,835
101,152
105,542
100,245
Research and development
62,912
63,873
63,414
64,310
Asset impairment charges
6,800
248
3,691
98
Goodwill impairment charge
25,700
0
0
0
Amortization of intangible and acquisition-related assets
6,840
6,847
6,732
6,797
(Loss) income from operations
(35,026
)
3,182
4,743
2,645
Interest expense
(11,725
)
(10,839
)
(10,424
)
(10,184
)
Other income (loss), net
4,798
781
(144,994
)
513
(Impairment) recovery on long-term investments
(1,696
)
0
0
1,045
Equity in net income (loss) of unconsolidated investments
125
386
218
(64
)
Loss from continuing operations before income taxes
(43,524
)
(6,490
)
(150,457
)
(6,045
)
Income tax benefit (provision)
24,554
765
527
(1,932
)
Net loss
(18,970
)
(5,725
)
(149,930
)
(7,977
)
Net loss attributable to non-controlling interest
0
0
0
424
Net loss attributable to Allscripts Healthcare Solutions, Inc. stockholders
$
(18,970
)
$
(5,725
)
$
(149,930
)
$
(7,553
)
Net loss attributable to Allscripts Healthcare Solutions, Inc. stockholders per share: (5)
Basic
Continuing operations
$
(0.12
)
$
(0.03
)
$
(0.90
)
$
(0.04
)
Discontinued operations
$
0.00
$
0.00
$
0.00
$
0.00
Net loss attributable to Allscripts Healthcare Solutions, Inc. stockholders per share
$
(0.12
)
$
(0.03
)
$
(0.90
)
$
(0.04
)
Diluted
Continuing operations
$
(0.12
)
$
(0.03
)
$
(0.90
)
$
(0.04
)
Discontinued operations
$
0.00
$
0.00
$
0.00
$
0.00
Net loss attributable to Allscripts Healthcare Solutions, Inc. stockholders per share
$
(0.12
)
$
(0.03
)
$
(0.90
)
$
(0.04
)
Quarter Ended
December 31,
September 30,
June 30,
March 31,
(In thousands, except per share amounts)
2018
2018
2018 (4)
2018 (3)
Revenue
$
442,346
$
432,430
$
441,464
$
433,722
Cost of revenue
254,187
254,478
267,697
249,057
Gross profit
188,159
177,952
173,767
184,665
Selling, general and administrative expenses
99,992
108,125
122,913
119,937
Research and development
66,096
63,032
74,491
64,790
Asset impairment charges
28,091
0
30,075
0
Goodwill impairment charge
13,466
0
0
0
Amortization of intangible and acquisition-related assets
6,957
6,609
6,382
6,639
(Loss) income from operations
(26,443
)
186
(60,094
)
(6,701
)
Interest expense
(13,989
)
(13,251
)
(11,979
)
(11,695
)
Other income (loss), net
658
(536
)
(14
)
(34
)
Gain on sale of businesses, net
0
0
173,129
(871
)
Impairment of long-term investments
0
0
(9,987
)
(5,500
)
Equity in net (loss) income of unconsolidated investments
(270
)
(177
)
767
(61
)
(Loss) income from continuing operations before income taxes
(40,044
)
(13,778
)
91,822
(24,862
)
Income tax benefit (provision)
5,449
1,637
(7,256
)
(299
)
(Loss) income from continuing operations, net of tax
(34,595
)
(12,141
)
84,566
(25,161
)
Loss from discontinued operations
(39,854
)
(13,857
)
(14,109
)
(5,016
)
Gain on sale of Netsmart
500,471
0
0
0
Income tax effect on discontinued operations
(40,126
)
2,152
3,815
1,662
Income (loss) from discontinued operations, net of tax
420,491
(11,705
)
(10,294
)
(3,354
)
Net income (loss)
385,896
(23,846
)
74,272
(28,515
)
Net loss attributable to non-controlling interest
1,033
4
2,700
790
Accretion redemption preference on redeemable non-controlling interest - discontinued operations
(12,148
)
(12,149
)
(12,148
)
(12,149
)
Net income (loss) attributable to Allscripts Healthcare Solutions, Inc. stockholders
$
374,781
$
(35,991
)
$
64,824
$
(39,874
)
Net income (loss) attributable to Allscripts Healthcare Solutions, Inc. stockholders per share: (5)
Basic
Continuing operations
$
(0.19
)
$
(0.07
)
$
0.49
$
(0.14
)
Discontinued operations
$
2.36
$
(0.13
)
$
(0.13
)
$
(0.08
)
Net income (loss) attributable to Allscripts Healthcare Solutions, Inc. stockholders per share
$
2.17
$
(0.20
)
$
0.36
$
(0.22
)
Diluted
Continuing operations
$
(0.19
)
$
(0.07
)
$
0.49
$
(0.14
)
Discontinued operations
$
2.33
$
(0.13
)
$
(0.13
)
$
(0.08
)
Net income (loss) attributable to Allscripts Healthcare Solutions, Inc. stockholders per share
$
2.14
$
(0.20
)
$
0.36
$
(0.22
)
(1)
Results of operations for the quarter include the results of operations of a third party engaged in a specialty prescription drug platform since June 10, 2019.
(2)
Results of operations for the quarter include the results of operations of Pinnacle and Diabetes and Collaborative Registries since July 2, 2019.
(3)
Results of operations for the quarter include the results of operations of Practice Fusion since February 13, 2018.
(4)
Results of operations for the quarter include the results of operations of Health Grid since May 18, 2018.
(5)
The sum of the quarterly per share amounts may not equal per share amounts reported for year to date periods. This is due to changes in the number of weighted-average shares outstanding and the effects of rounding for each period.</t>
  </si>
  <si>
    <t>Schedule II-Valuation and Qualifying Accounts</t>
  </si>
  <si>
    <t>Valuation And Qualifying Accounts [Abstract]</t>
  </si>
  <si>
    <t xml:space="preserve">Schedule II—Valuation and Qualifying Accounts
Charged to
Balance at
Expenses/
Deferred
Write-Offs,
Balance at
Beginning of
Against
Revenue
Net of
End of
(In thousands)
Year
Revenue
Reclassification
Recoveries
Year
Allowance for doubtful accounts and sales credits
Year ended December 31, 2019
$
50,406
8,788
(6,029
)
(8,221
)
$
44,944
Year ended December 31, 2018
$
31,386
21,156
5,512
(7,648
)
$
50,406
Year ended December 31, 2017
$
28,655
7,384
1,482
(6,135
)
$
31,386
All other schedules are omitted, since the required information is not applicable or is not present in amounts sufficient to require submission of the schedule, or because the information required is included in the consolidated financial statements and notes thereto. </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se of Estimates</t>
  </si>
  <si>
    <t xml:space="preserve">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Actual results could differ materially from these estimates. </t>
  </si>
  <si>
    <t>Cash and Cash Equivalents</t>
  </si>
  <si>
    <t xml:space="preserve">Cash and Cash Equivalents We consider all highly liquid investments with an original maturity of three months or less, when purchased, to be cash equivalents. The fair values of these investments approximate their carrying values. </t>
  </si>
  <si>
    <t>Other Financial Assets and Liabilities</t>
  </si>
  <si>
    <t xml:space="preserve">Other Financial Assets and Liabilities We have investments in equity investments for which it is not practicable to estimate fair value primarily because of their illiquidity and restricted marketability. Such investments for initially at cost, less impairment and changes resulting from observable price changes and equity methods of accounting. Refer to Note 4, “Business Combinations and Other Investments” for additional information about these investments. Our long-term financial liabilities include borrowings outstanding under our Senior Secured Credit Facility (as defined in Note 9, “Debt”), with carrying values that approximate fair value since the variable interest rates approximate current market rates. In addition, as of December 31, 2019, the fair value of the 1.25% Notes (as defined in Note 9, “Debt”) was approximately equal to the 1.25% Notes’ principal balance (or par). We utilized the 1.25% Notes’ market trading prices near December 31, 2019 in making this fair value assessment. See Note 9, “Debt” for further information regarding our long-term financial liabilities. </t>
  </si>
  <si>
    <t xml:space="preserve">Derivative Financial Instruments Derivative instruments are recognized as either assets or liabilities and are measured at fair value. The accounting for changes in the fair value of a derivative depends on the intended use of the derivative and the resulting designation. See Note 15, “Derivative Financial Instruments” for information regarding gains and losses from derivative instruments during the years ended December 31, 2019, 2018 and 2017. </t>
  </si>
  <si>
    <t>Allowance for Doubtful Accounts Receivable</t>
  </si>
  <si>
    <t xml:space="preserve">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t>
  </si>
  <si>
    <t>Contingent Liabilities</t>
  </si>
  <si>
    <t xml:space="preserve">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si>
  <si>
    <t xml:space="preserve">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si>
  <si>
    <t>Business Combinations</t>
  </si>
  <si>
    <t xml:space="preserve">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si>
  <si>
    <t xml:space="preserve">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t>
  </si>
  <si>
    <t>Long-Lived Assets and Long-Lived Assets to Be Disposed Of</t>
  </si>
  <si>
    <t xml:space="preserve">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si>
  <si>
    <t>Software Development Costs</t>
  </si>
  <si>
    <t>Software Development Costs We capitalize purchased software upon acquisition if it is accounted for as internal-use software or if it meets the future alternative use criteria.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19
2018
Software development costs
$
428,641
$
317,637
Less: accumulated amortization
(184,712
)
(107,977
)
Software development costs, net
$
243,929
$
209,660
Capitalized software development costs, write-offs included in asset impairment changes and amortization of capitalized software development costs included in cost of revenue are illustrated in the following table:
Year Ended December 31,
(In thousands)
2019
2018
2017
Capitalized software development costs
$
113,836
$
113,308
$
94,740
Write-offs and divestitures of capitalized software development costs
$
0
$
34,083
$
0
Amortization of capitalized software development costs
$
79,567
$
64,409
$
51,589</t>
  </si>
  <si>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 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 han not that our positions will be sustained if challenged by the taxing authorities. To the extent we prevail in matters for which liabilities have been established or are required to pay amounts in excess of our liabilities, our effective tax rate in a g iven period may be materially affected. An unfavorable tax settlement would require cash payments and may result in an increase in our effective tax rate in the year of resolution. A favorable tax settlement would be recognized as a reduction in our effect 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si>
  <si>
    <t>Stock-Based Compensation</t>
  </si>
  <si>
    <t>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1, “Stock Award Plans” for detailed discussion about our stock-based incentive plans.</t>
  </si>
  <si>
    <t>Employee Benefit Plans</t>
  </si>
  <si>
    <t>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9
2018
2017
Company contributions to employee benefit plans
$
24,782
$
29,393
$
18,861</t>
  </si>
  <si>
    <t>Foreign Currency</t>
  </si>
  <si>
    <t xml:space="preserve">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5, “Derivative Financial Instruments,” for information regarding these foreign currency exchange contracts. </t>
  </si>
  <si>
    <t>Concentrations of Credit Risk</t>
  </si>
  <si>
    <t>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No single client accounted for more than 10% of our revenue in the years ended December 31, 2018 and 2017. No client represented more than 10% of accounts receivable as of December 31, 2019 and 2018.</t>
  </si>
  <si>
    <t>Recently Adopted Accounting Pronouncements</t>
  </si>
  <si>
    <t>Recently Adopted Accounting Pronouncements We adopted Financial Accounting Standards Board (“FASB”) Accounting Standards Update No. 2016-02, “Leases (Topic 842)” (“ASU 2016-02”) method requires us to recognize an adoption impact as a cumulative-effect adjustment to the January 1, 2019 retained earnings balance. In August 2017, the FASB issued Accounting Standards Update No. 2017-12, Derivatives and Hedging (Topic 815): Targeted Improvements to Accounting for Hedging Activities” In June 2018, the FASB issued Accounting Standards Update No. 2018-07, “ Compensation-Stock Compensation (Topic 718): Improvements to Nonemployee Share-Based Payment Accounting We adopted Financial Accounting Standards Board (“FASB”) Accounting Standards Update 2014-09, Revenue from Contracts with Customers: Topic 606</t>
  </si>
  <si>
    <t>Accounting Pronouncements Not Yet Adopted</t>
  </si>
  <si>
    <t>Accounting Pronouncements Not Yet Adopted In June 2016, the FASB issued Accounting Standards Update No. 2016-13, Financial Instruments – Credit Losses (Topic 326): Measurement of Credit Losses on Financial Instruments In August 2018, the FASB issued Accounting Standards Update No. 2018-13, “Fair Value Measurement (Topic 820) – Disclosure Framework – Changes to the Disclosure Requirements for Fair Value Measurement” In December 2019, the FASB issued Accounting Standards Update No. 2019-12, “Income Taxes (Topic 740)” (‘ASU 2019-12”), which is part of the FASB’s overall simplification initiative to reduc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public business entities for annual reporting periods beginning after December 15, 2020, with early adoption permitted. We are currently evaluating the impact of this accounting guidance. We do not believe that any other recently issued, but not yet effective accounting standards, if adopted, would have a material impact on our consolidated financial statements.</t>
  </si>
  <si>
    <t>Revenue Recognition</t>
  </si>
  <si>
    <t>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 ognition was more appropriate. The first step in the licensing framework is to determine whether the license is distinct or combined with other goods and services. For most of our software licensing products, the licenses are distinct, with the exception o f one of our product offerings under our CareInMotion TM platform, which requires a significant client service customization. In all instances, we determined that we are offering functional IP as compared with a symbolic IP. Functional IP is a right to use IP because the IP has standalone functionality and a customer can use the IP as it exists at a point in time.</t>
  </si>
  <si>
    <t>Basis of Presentation and Significant Accounting Policies (Tables)</t>
  </si>
  <si>
    <t>Unamortized Balances of Capitalized Software</t>
  </si>
  <si>
    <t>The unamortized balances of capitalized software were as follows:
December 31,
(In thousands)
2019
2018
Software development costs
$
428,641
$
317,637
Less: accumulated amortization
(184,712
)
(107,977
)
Software development costs, net
$
243,929
$
209,660</t>
  </si>
  <si>
    <t>Capitalized Software Development Costs, Write Offs and Amortization of Capitalized Software Development Costs</t>
  </si>
  <si>
    <t>Capitalized software development costs, write-offs included in asset impairment changes and amortization of capitalized software development costs included in cost of revenue are illustrated in the following table:
Year Ended December 31,
(In thousands)
2019
2018
2017
Capitalized software development costs
$
113,836
$
113,308
$
94,740
Write-offs and divestitures of capitalized software development costs
$
0
$
34,083
$
0
Amortization of capitalized software development costs
$
79,567
$
64,409
$
51,589</t>
  </si>
  <si>
    <t>Company Contributions to Employee Benefit Plan</t>
  </si>
  <si>
    <t>We provide employees with defined contribution savings plans. We recognize expense for our contributions to the savings plans at the time employees make contributions to the plans and we contributed the following amounts to these plans:
Year Ended December 31,
(In thousands)
2019
2018
2017
Company contributions to employee benefit plans
$
24,782
$
29,393
$
18,861</t>
  </si>
  <si>
    <t>Revenue from Contracts with Customers (Tables)</t>
  </si>
  <si>
    <t>Summary of Revenue Recognized on Various Performance Obligations and Elected Accounting Expedients</t>
  </si>
  <si>
    <t>The breakdown of revenue recognized based on the origination of performance obligations and elected accounting expedients is presented in the table below:
(In thousands)
Three Months Ended March 31, 2019
Three Months Ended June 30, 2019
Three Months Ended September 30, 2019
Three Months Ended December 31, 2019
Revenue related to deferred revenue balance at beginning of period
$
126,184
$
146,150
$
151,543
$
171,799
Revenue related to new performance obligations satisfied during the period
248,221
233,696
228,927
216,072
Revenue recognized under "right-to-invoice" expedient
55,923
62,245
61,814
60,826
Reimbursed travel expenses, shipping and other revenue
1,721
2,369
1,900
2,287
Total revenue
$
432,049
$
444,460
$
444,184
$
450,984
(In thousands)
Three Months Ended March 31, 2018
Three Months Ended June 30, 2018
Three Months Ended September 30, 2018
Three Months Ended December 31, 2018
Revenue related to deferred revenue balance at beginning of period
$
181,398
$
196,163
$
153,151
$
141,127
Revenue related to new performance obligations satisfied during the period
200,232
180,001
225,641
237,963
Revenue recognized under "right-to-invoice" expedient
49,403
62,533
51,288
60,593
Reimbursed travel expenses, shipping and other revenue
2,689
2,767
2,350
2,663
Total revenue
$
433,722
$
441,464
$
432,430
$
442,346</t>
  </si>
  <si>
    <t>Summary of Revenue by Type and Nature of Revenue Stream by Reportable Segments</t>
  </si>
  <si>
    <t>The below tables summarize revenue by type and nature of revenue stream as well as by our reportable segments:
Year Ended December 31,
(In thousands)
2019
2018
2017
Revenue:
Recurring revenue
$
1,395,869
$
1,411,742
$
1,176,720
Non-recurring revenue
375,808
338,220
320,988
Total revenue
$
1,771,677
$
1,749,962
$
1,497,708</t>
  </si>
  <si>
    <t>Revenue by Segment [Member]</t>
  </si>
  <si>
    <t>Year Ended December 31, 2019
(In thousands)
Provider
Veradigm
Unallocated
Total
Software delivery, support and maintenance
$
965,925
$
148,352
$
12,209
$
1,126,486
Client services
631,190
12,864
1,137
645,191
Total revenue
$
1,597,115
$
161,216
$
13,346
$
1,771,677
Year Ended December 31, 2018
(In thousands)
Provider
Veradigm
Unallocated
Total
Software delivery, support and maintenance
$
995,193
$
130,945
$
2,125
$
1,128,263
Client services
620,829
9,381
(8,511
)
621,699
Total revenue
$
1,616,022
$
140,326
$
(6,386
)
$
1,749,962
Year Ended December 31, 2017
(In thousands)
Provider
Veradigm
Unallocated
Total
Software delivery, support and maintenance
$
904,391
$
64,360
$
(10,564
)
$
958,187
Client services
536,821
5,519
(2,819
)
539,521
Total revenue
$
1,441,212
$
69,879
$
(13,383
)
$
1,497,708</t>
  </si>
  <si>
    <t>Leases (Tables)</t>
  </si>
  <si>
    <t>Summary of Total Costs Associated with Leased Assets</t>
  </si>
  <si>
    <t>Total costs associated with leased assets are as follows:
(In thousands)
Year Ended December 31, 2019
Operating lease cost (1)
$
27,962
Less: Sublease income
(3,265
)
Total operating lease costs
$
24,697
Finance lease costs:
Amortization of right-of-use assets (2)
$
157
Interest on lease liability (3)
9
Total finance lease costs
$
166
(1)
(2)
Amortization of finance right-of-use assets is recognized on a straight-line basis and is included in in Selling, general and administrative expenses within the consolidated statement of operations.
(3)
Interest on finance lease liabilities is recorded as Interest expense within the consolidated statement of operations.</t>
  </si>
  <si>
    <t>Supplemental Information for Operating and Finance Leases</t>
  </si>
  <si>
    <t>Supplemental information for operating and finance leases is as follows:
(In thousands)
Year Ended December 31, 2019
Cash paid for amounts included in the measurement of lease liabilities:
Operating cash flows from operating leases
$
30,039
Operating cash flows from finance leases
$
9
Financing cash flows from finance leases
$
158
Right-of-use assets obtained in exchange for lease obligations:
Operating leases
$
143,602
Finance leases
$
263</t>
  </si>
  <si>
    <t>Summary of Balance Sheet Location and Balances for Operating and Finance Leases</t>
  </si>
  <si>
    <t>(In thousands, except lease term and discount rate)
December 31, 2019
Operating leases:
Right-of-use assets - operating leases
$
98,020
Current operating lease liabilities
$
23,137
Long-term operating lease liabilities
$
95,162
Finance leases:
Fixed assets, gross
$
524
Less: Accumulated depreciation
(392
)
Fixed assets, net
$
132
Current finance lease liabilities (1)
$
82
Long-term finance lease liabilities (2)
$
45
Weighted average remaining lease term (in years)
Operating leases
6
Finance leases
2
Weighted average discount rate
Operating leases
4.4
%
Finance leases
5.1
%
(1)
Current finance lease liabilities are included in Accrued expenses within the consolidated balance sheets.
(2)
Long-term finance lease liabilities are included in Other liabilities within the consolidated balance sheets.</t>
  </si>
  <si>
    <t>Summary of Future Maturities of Lease and Non-Lease Components</t>
  </si>
  <si>
    <t>The future maturities of our leasing arrangements including lease and non-lease components are shown in the below table. The maturities are calculated using foreign currency exchange rates in effect as of December 31, 2019.
December 31, 2019
(In thousands)
Operating Leases
Finance Leases
2020
$
27,647
$
85
2021
23,277
40
2022
21,640
7
2023
19,497
0
2024
13,862
0
Thereafter
28,580
0
Total lease liabilities
134,503
132
Less: Amount representing interest
(16,204
)
(5
)
Less: Short-term lease liabilities
(23,137
)
(82
)
Total long-term lease liabilities
$
95,162
$
45</t>
  </si>
  <si>
    <t>Business Combinations and Other Investments (Tables)</t>
  </si>
  <si>
    <t>Other Equity and Cost Method Investments [Member]</t>
  </si>
  <si>
    <t>Summary of Other Equity Investments Included in Other Assets</t>
  </si>
  <si>
    <t>The following table summarizes our other equity investments which are included in other assets in the accompanying consolidated balance sheets:
Number of Investees
Original
Carrying Value at
(In thousands, except for number of investees)
at December 31, 2019
Cost
December 31, 2019
December 31, 2018
Equity method investments (1)
5
$
7,407
$
11,332
$
10,667
Cost less impairment
9
43,874
32,462
25,923
Total long-term equity investments
14
$
51,281
$
43,794
$
36,590
(1)</t>
  </si>
  <si>
    <t>Health Grid [Member]</t>
  </si>
  <si>
    <t>Schedule of Consideration Funded by Sources of Funds</t>
  </si>
  <si>
    <t>The consideration paid for Health Grid is shown below:
(In thousands)
Aggregate purchase price
$
60,000
First earnout payment paid by Allscripts
10,000
Fair value of contingent consideration payment
23,915
Closing purchase price adjustments
2,009
Total consideration paid for Health Grid
$
95,924</t>
  </si>
  <si>
    <t>Assets Acquired and Liabilities Assumed</t>
  </si>
  <si>
    <t>The allocation of the fair value of the consideration transferred as of the acquisition date of May 18, 2018 is shown in the table below. The allocation of purchase price was finalized in the fourth quarter of 2018. The goodwill is not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t>
  </si>
  <si>
    <t>Acquired Intangible Assets Amortization</t>
  </si>
  <si>
    <t>The following table summarizes the preliminary fair values of the identifiable intangible assets and their estimated useful lives:
Useful Life
Fair Value
Description
(In years)
(In thousands)
Customer Relationships
15
$
28,000
Technology
8
13,000
$
41,000</t>
  </si>
  <si>
    <t>Practice Fusion, Inc. [Member]</t>
  </si>
  <si>
    <t>The consideration paid for Practice Fusion is shown below:
(In thousands)
Aggregate purchase price
$
100,000
Add: Net working capital surplus
373
Add: Closing cash
14,951
Less: Adjustment to assumed indebtedness
(1,684
)
Total consideration paid for Practice Fusion
$
113,640</t>
  </si>
  <si>
    <t>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t>
  </si>
  <si>
    <t>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t>
  </si>
  <si>
    <t>Fair Value Measure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December 31, 2019
December 31, 2018
(In thousands)
Classifications
Level 1
Level 2
Level 3
Total
Level 1
Level 2
Level 3
Total
Foreign exchange derivative assets
Prepaid expenses and other current assets
$
0
$
0
$
0
$
0
$
0
$
262
$
0
$
262
1.25% Call Option
Other assets
0
0
84
84
0
0
9,104
9,104
Total assets
$
0
$
0
$
84
$
84
$
0
$
262
$
9,104
$
9,366
Contingent consideration - current
Accrued expenses
$
0
$
0
$
17,116
$
17,116
$
0
$
0
$
10,528
$
10,528
Contingent consideration - long-term
Other liabilities
0
0
2,415
2,415
0
0
15,317
15,317
1.25% Embedded cash conversion option
Other liabilities
0
0
185
185
0
0
9,974
9,974
Total liabilities
$
0
$
0
$
19,716
$
19,716
$
0
$
0
$
35,819
$
35,819</t>
  </si>
  <si>
    <t>Summary of Changes in Assets and Liabilities Measured at Fair Value on Recurring Basis</t>
  </si>
  <si>
    <t>The changes in Level 3 assets and liabilities measured at fair value on a recurring basis at December 31, 2019 are summarized as follows:
(In thousands)
Contingent Consideration
1.25% Notes Call Spread Overlay
Balance at December 31, 2017
$
7,036
$
(1,199
)
Additions
24,551
0
Payments/write-downs
(6,067
)
0
Fair value adjustments
325
329
Balance at December 31, 2018
$
25,845
$
(870
)
Additions
12,144
0
Payments/write-downs (1)
(18,900
)
0
Fair value adjustments
442
769
Balance at December 31, 2019
$
19,531
$
(101
)
(1)</t>
  </si>
  <si>
    <t>Fixed Assets (Tables)</t>
  </si>
  <si>
    <t>Fixed assets consist of the following:
Estimated
December 31,
December 31,
(Dollar amounts in thousands)
Useful Life
2019
2018
Computer equipment and software
3 to 10 years
$
344,127
$
332,826
Facility furniture, fixtures and equipment
5 to 7 years
24,704
21,300
Leasehold improvements
Shorter of 7 years or life of lease
39,335
37,555
Assets under finance leases
1 to 3 years
524
9,435
Fixed assets, gross
408,690
401,116
Less: Accumulated depreciation and amortization
(320,351
)
(279,203
)
Fixed assets, net
$
88,339
$
121,913</t>
  </si>
  <si>
    <t>Depreciation and Amortization Expense</t>
  </si>
  <si>
    <t>Year Ended December 31,
(In thousands)
2019
2018
2017
Fixed assets depreciation and amortization expense, including finance leases
$
47,419
$
47,567
$
40,717</t>
  </si>
  <si>
    <t>Goodwill and Intangible Assets (Tables)</t>
  </si>
  <si>
    <t>Goodwill and intangible assets consist of the following:
December 31 2019
December 31, 2018
Gross
Gross
Carrying
Accumulated
Intangible
Carrying
Accumulated
Intangible
(In thousands)
Amount
Amortization
Assets, Net
Amount
Amortization
Assets, Net
Intangibles subject to amortization:
Proprietary technology
$
546,373
$
(437,640
)
$
108,733
$
537,834
$
(401,093
)
$
136,741
Customer contracts and relationships
702,034
(488,625
)
213,409
704,808
(462,468
)
242,340
Total
$
1,248,407
$
(926,265
)
$
322,142
$
1,242,642
$
(863,561
)
$
379,081
Intangibles not subject to amortization:
Registered trademarks
$
52,000
$
52,000
Goodwill
1,362,017
1,373,744
Total
$
1,414,017
$
1,425,744</t>
  </si>
  <si>
    <t>Changes in Carrying Amount of Goodwill</t>
  </si>
  <si>
    <t>Changes in the carrying amounts of goodwill by reportable segment for the years ended December 31, 2019 and 2018 were as follows:
(In thousands)
Provider
Veradigm
Total
Balance as of December 31, 2017
$
1,214,979
$
77,768
$
1,292,747
Additions from the Practice Fusion acquisition
0
35,092
35,092
Additions from the Health Grid acquisition
53,953
0
53,953
Additions from other acquisitions
0
6,604
6,604
Total arising from business acquisitions
53,953
41,696
95,649
Changes due to measurement period adjustments related to prior year acquisitions:
NantHealth provider/patient solutions business
116
0
116
Enterprise Information Solutions business
32,049
0
32,049
Other acquisitions
(205
)
0
(205
)
Total increases due to measurement period adjustments:
31,960
0
31,960
Total additions to goodwill
85,913
41,696
127,609
Divestitures
(32,306
)
0
(32,306
)
Goodwill impairment charge
(13,466
)
0
(13,466
)
Foreign exchange translation
(840
)
0
(840
)
Balance as of December 31, 2018
$
1,254,280
$
119,464
$
1,373,744
Additions
0
13,684
13,684
Goodwill impairment charge
(25,700
)
0
(25,700
)
Foreign exchange translation
289
0
289
Balance as of December 31, 2019
$
1,228,869
$
133,148
$
1,362,017</t>
  </si>
  <si>
    <t>Amortization Expense Related to Intangible Assets</t>
  </si>
  <si>
    <t>Intangible assets are being amortized over their estimated useful lives, and amortization expense related to intangible assets was as follows:
Year Ended December 31,
(In thousands)
2019
2018
2017
Proprietary technology amortization included in cost of revenue
$
36,472
$
38,467
$
33,137
Intangible amortization included in operating expenses
27,216
26,587
17,345
Total intangible amortization expense
$
63,688
$
65,054
$
50,482</t>
  </si>
  <si>
    <t>Future Amortization Expense for Intangible Assets</t>
  </si>
  <si>
    <t>Future amortization expense for the intangible assets as of December 31, 2019, based on foreign currency exchange rates in effect as of such date, is as follows:
Year Ended December 31,
(In thousands)
2020
$
59,226
2021
53,808
2022
47,407
2023
31,222
2024
26,803
Thereafter
103,676
Total
$
322,142</t>
  </si>
  <si>
    <t>Asset Impairment Charges (Tables)</t>
  </si>
  <si>
    <t>Summary of Non-Cash Asset Impairment Charges</t>
  </si>
  <si>
    <t>The following table summarizes the non-cash asset impairment charges recorded during the periods indicated and where they appear in the corresponding consolidated statements of operations:
Year Ended December 31,
(In thousands)
2019
2018
2017
Asset impairment charges
$
10,837
$
58,166
$
0
Goodwill impairment charge
$
25,700
$
13,466
$
0
Impairment of long-term investments
$
651
$
15,487
$
165,290</t>
  </si>
  <si>
    <t>Debt (Tables)</t>
  </si>
  <si>
    <t>Debt Instrument [Line Items]</t>
  </si>
  <si>
    <t>Debt Outstanding Excluding Fiance Lease Obligations</t>
  </si>
  <si>
    <t>Debt outstanding, excluding finance lease obligations, consisted of the following:
December 31, 2019
December 31, 2018
(In thousands)
Principal Balance
Unamortized Discount and Debt Issuance Costs
Net Carrying Amount
Principal Balance
Unamortized Discount and Debt Issuance Costs
Net Carrying Amount
0.875% Convertible Senior Notes
$
178,264
$
5,019
$
173,245
$
0
$
0
$
0
1.25% Cash Convertible Senior Notes
345,000
7,552
337,448
345,000
22,112
322,888
Senior Secured Credit Facility
410,000
5,224
404,776
350,000
6,038
343,962
Other debt
0
0
0
748
0
748
Total debt
$
933,264
$
17,795
$
915,469
$
695,748
$
28,150
$
667,598
Less: Debt payable within one year
364,653
188
364,465
20,538
479
20,059
Total long-term debt, less current maturities
$
568,611
$
17,607
$
551,004
$
675,210
$
27,671
$
647,539</t>
  </si>
  <si>
    <t>Interest Expense</t>
  </si>
  <si>
    <t>Interest expense consisted of the following:
Year Ended December 31,
(In thousands)
2019
2018
2017
Interest expense
$
26,648
$
35,366
$
23,001
Amortization of discounts and debt issuance costs
16,524
15,548
14,539
Total interest expense
$
43,172
$
50,914
$
37,540</t>
  </si>
  <si>
    <t>Summary of Future Debt Payments</t>
  </si>
  <si>
    <t>The following table summarizes future debt payments as of December 31, 2019:
(In thousands)
Total
2020
2021
2022
2023
2024
Thereafter
0.875% Convertible Senior Notes (1)
$
218,000
$
0
$
0
$
0
$
0
$
0
$
218,000
1.25% Cash Convertible Senior Notes (2)
345,000
345,000
0
0
0
0
0
Term Loan
330,000
27,500
30,000
37,500
235,000
0
0
Revolving Facility (2)
80,000
0
0
0
80,000
0
0
Other debt
0
0
0
0
0
0
0
Total debt
$
973,000
$
372,500
$
30,000
$
37,500
$
315,000
$
0
$
218,000
(1)
Amount represents the face value of the 0.875% Convertible Senior Notes, which includes both the liability and equity portions.
(2)</t>
  </si>
  <si>
    <t>0.875% Convertible Senior Notes and the 1.25% Cash Convertible Senior Notes [Member]</t>
  </si>
  <si>
    <t>Interest Expense Related to 0.875% Convertible Senior Notes and 1.25% Cash Convertible Senior Notes</t>
  </si>
  <si>
    <t>Interest expense related to the 0.875% Convertible Senior Notes and the 1.25% Cash Convertible Senior Notes, which is included in total interest expense above, was comprised of the following:
Year Ended December 31,
(In thousands)
2019
2018
2017
Coupon interest
$
4,429
$
4,312
$
4,312
Amortization of discounts and debt issuance costs
14,926
13,867
13,208
Total interest expense related to the convertible notes
$
19,355
$
18,179
$
17,520</t>
  </si>
  <si>
    <t>Income Taxes (Tables)</t>
  </si>
  <si>
    <t>Geographic Breakdown of (Loss) Income Before Income Tax Benefits</t>
  </si>
  <si>
    <t xml:space="preserve">The following is a geographic breakdown of (loss) income before income tax benefits:
Year Ended December 31,
(In thousands)
2019
2018
2017
United States
$
(211,853
)
$
14,045
$
(190,053
)
Foreign
5,337
(907
)
16
(Loss) income from continuing operations before income taxes
$
(206,516
)
$
13,138
$
(190,037
) </t>
  </si>
  <si>
    <t>Components of (Benefit) Provision for Income Taxes</t>
  </si>
  <si>
    <t xml:space="preserve">The following is a summary of the components of the (benefit) provision for income taxes:
Year Ended December 31,
(In thousands)
2019
2018
2017
Current tax provision
Federal
$
6,607
$
838
$
407
State
2,778
737
1,796
Foreign
5,054
5,015
5,091
14,439
6,590
7,294
Deferred tax provision
Federal
(28,732
)
(5,781
)
2,800
State
(8,763
)
236
(12,695
)
Foreign
(858
)
(576
)
(2,913
)
(38,353
)
(6,121
)
(12,808
)
Income tax (benefit) provision
$
(23,914
)
$
469
$
(5,514
) </t>
  </si>
  <si>
    <t>Taxes Computed at Statutory Federal Income Tax Rate Reconciled to Provision for Income Taxes</t>
  </si>
  <si>
    <t xml:space="preserve">Taxes computed at the statutory federal income tax rate of 21% for the years ended December 31, 2019 and 2018 and 35% for the year ended December 31, 2017 are reconciled to the provision for income taxes as follows:
Year Ended December 31,
(In thousands)
2019
2018
2017
United States federal tax at statutory rate
$
(43,368
)
$
2,759
$
(66,523
)
Items affecting federal income tax rate
Non-deductible acquisition and reorganization expenses
31
291
0
Non-deductible portion of Department of Justice Settlement
18,546
0
0
Research credits
(6,126
)
(6,185
)
(3,200
)
Change in unrecognized tax benefits
1,046
3
395
State income taxes, net of federal benefit
(3,787
)
715
(7,121
)
Compensation
4,664
3,213
2,950
Meals and entertainment
549
616
991
Impact of foreign operations
3,079
3,627
730
Provision-to-Return adjustments
(383
)
(2,140
)
(1,413
)
Deemed Dividends
473
373
1,289
Federal, state and local rate changes
(630
)
0
185
US Tax reform impact
(2,972
)
0
10,189
One time Mandatory Repatriation Toll Charge
0
0
5,155
Goodwill impairment
5,397
0
0
Non-deductible items
43
34
33
Noncontrolling interest
0
951
0
True-up of prior year income of Consolidated Investment
0
913
0
Valuation allowance
922
(5,208
)
47,959
Other
(1,398
)
507
2,867
Income tax (benefit) provision
$
(23,914
)
$
469
$
(5,514
) </t>
  </si>
  <si>
    <t>Components of Deferred Tax Assets and Liabilities</t>
  </si>
  <si>
    <t xml:space="preserve">Significant components of our deferred tax assets and liabilities consist of the following:
December 31,
(In thousands)
2019
2018
Deferred tax assets
Accruals and reserves, net
$
29,627
$
31,565
Allowance for doubtful accounts
11,507
11,378
Stock-based compensation, net
10,382
10,595
Deferred revenue
21,786
8,160
Operating and finance lease liabilities
22,085
0
Net operating loss carryforwards
37,717
36,649
Research and development tax credit
899
899
Other
7,488
10,784
Less: Valuation Allowance
(19,219
)
(18,734
)
Total deferred tax assets
122,272
91,296
Deferred tax liabilities
Prepaid expense
(5,372
)
(6,733
)
Property and equipment, net
(3,695
)
(7,442
)
Acquired intangibles, net
(111,284
)
(129,879
)
Operating and finance right-to-use assets
(17,255
)
0
Other
0
(676
)
Total deferred tax liabilities
(137,606
)
(144,730
)
Net deferred tax liabilities
$
(15,334
)
$
(53,434
) </t>
  </si>
  <si>
    <t>Schedule Of Deferred Tax Assets And Liabilities Classified In Consolidated Balance Sheets</t>
  </si>
  <si>
    <t xml:space="preserve">The deferred tax assets (liabilities) are classified in the consolidated balance sheets as follows:
December 31,
(In thousands)
2019
2018
Non-current deferred tax assets, net
$
5,704
$
5,036
Non-current deferred tax liabilities, net
(21,038
)
(58,470
)
Non-current deferred tax liabilities, net
$
(15,334
)
$
(53,434
) </t>
  </si>
  <si>
    <t>Change in the Amount of Unrecognized Tax Benefits</t>
  </si>
  <si>
    <t>Changes in the amounts of unrecognized tax benefits were as follows:
Year Ended December 31,
(In thousands)
2019
2018
2017
Beginning balance as of January 1
$
19,821
$
10,939
$
10,616
Increases for tax positions related to the current year
1,240
8,977
640
Decreases for tax positions related to prior years
0
0
(146
)
Increases for tax positions related to prior years
95
367
153
Decreases relating to settlements with taxing authorities
0
0
0
Increases acquired in business acquisitions
0
540
0
Foreign currency translation
3
(5
)
10
Reductions due to lapsed statute of limitations
(555
)
(997
)
(334
)
Ending balance as of December 31
$
20,604
$
19,821
$
10,939</t>
  </si>
  <si>
    <t>Recognized Interest and Penalties Related to Uncertain Tax Positions</t>
  </si>
  <si>
    <t>We recognized interest and penalties related to uncertain tax positions in our consolidated statements of operations as follows:
Year Ended December 31,
(In thousands)
2019
2018
2017
Interest and penalties included in the provision for income taxes
$
229
$
543
$
446</t>
  </si>
  <si>
    <t>Amount of Interest and Penalties Included in Consolidated Balance Sheets</t>
  </si>
  <si>
    <t>The amount of interest and penalties included in our consolidated balance sheets is as follows:
December 31,
(In thousands)
2019
2018
Interest and penalties included in the liability for uncertain tax positions
$
427
$
198</t>
  </si>
  <si>
    <t>Stock Award Plan (Tables)</t>
  </si>
  <si>
    <t>Stock-Based Compensation Expense</t>
  </si>
  <si>
    <t>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19
2018
2017
Cost of revenue:
Software delivery, support and maintenance
$
2,075
$
2,184
$
2,879
Client services
4,067
3,997
4,484
Total cost of revenue
6,142
6,181
7,363
Selling, general and administrative expenses
27,348
24,213
23,497
Research and development
9,200
8,937
8,605
Total stock-based compensation expense
$
42,690
$
39,331
$
39,465</t>
  </si>
  <si>
    <t>Activity for Restricted Stock Awards</t>
  </si>
  <si>
    <t>The following table summarizes the activity for restricted stock units during the periods presented:
Weighted-Average
(In thousands, except per share amounts)
Shares
Grant Date Fair Value
Unvested restricted stock units as of December 31, 2016
6,247
$
13.54
Awarded
3,690
12.52
Vested
(1,835
)
13.74
Forfeited
(843
)
16.97
Unvested restricted stock units as of December 31, 2017
7,259
12.57
Awarded
4,024
13.25
Vested
(2,222
)
13.03
Forfeited
(1,111
)
12.43
Unvested restricted stock units as of December 31, 2018
7,950
12.81
Awarded
4,777
10.15
Vested
(2,360
)
12.62
Forfeited
(1,453
)
12.20
Unvested restricted stock units as of December 31, 2019
8,914
$
11.53</t>
  </si>
  <si>
    <t>Stock Options Outstanding</t>
  </si>
  <si>
    <t>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6
1,903
13.95
1,431
13.98
Options granted
0
0.00
Options exercised
(108
)
14.01
Options forfeited
(160
)
15.00
Balance as of December 31, 2017
1,635
13.85
1,635
13.85
Options granted
0
0.00
Options exercised
(92
)
14.01
Options forfeited
(211
)
14.74
Balance as of December 31, 2018
1,332
13.69
1,332
13.69
Options granted
0
0
Options exercised
0
0
Options forfeited
(98
)
14.01
Balance as of December 31, 2019
1,234
$
13.67
1,234
$
13.67</t>
  </si>
  <si>
    <t>Stock Option Activity</t>
  </si>
  <si>
    <t>The following activity occurred under the Plan:
Year Ended December 31,
(In thousands)
2019
2018
2017
Total intrinsic value of stock options exercised
$
0
$
69
$
45
Total fair value of share awards vested
$
29,793
$
28,954
$
25,220</t>
  </si>
  <si>
    <t>Stock Option Awards</t>
  </si>
  <si>
    <t>The following table summarizes information about stock options outstanding under the Plan as of December 31, 2019:
Number of
Number of
Options
Weighted-Average
Options
Weighted-Average
Range of Exercise Prices
Outstanding
Exercise Price
Exercisable
Exercise Price
$12.72 to $14.01
1,225,743
$
13.66
1,225,743
$
13.66
$14.78 to $15.22
7,970
$
14.80
7,970
$
14.80
1,233,713
1,233,713</t>
  </si>
  <si>
    <t>Earnings (Loss) Per Share (Tables)</t>
  </si>
  <si>
    <t>Calculations of Earnings (Loss) Per Share</t>
  </si>
  <si>
    <t xml:space="preserve">The calculations of earnings (loss) per share are as follows:
Year Ended December 31,
(In thousands, except per share amounts)
2019
2018
2017
Basic (loss) income per Common Share:
(Loss) income from continuing operations, net of tax
$
(182,602
)
$
12,669
$
(184,523
)
Net loss attributable to non-controlling interests
424
4,527
1,566
Net (loss) income from continuing operations attributable to Allscripts Healthcare Solutions, Inc. stockholders
$
(182,178
)
$
17,196
$
(182,957
)
Income from discontinued operations, net of tax
0
395,138
30,348
Accretion of redemption preference on redeemable convertible non-controlling interest - discontinued operations
0
(48,594
)
(43,850
)
Net income (loss) from discontinued operations attributable to Allscripts Healthcare Solutions, Inc. stockholders
0
346,544
(13,502
)
Net (loss) income attributable to Allscripts Healthcare Solutions, Inc. stockholders
$
(182,178
)
$
363,740
$
(196,459
)
Weighted-average common shares outstanding
166,306
176,038
180,830
Basic (loss) income from continuing operations per Common Share
$
(1.10
)
$
0.10
$
(1.02
)
Basic income (loss) from discontinued operations per Common Share
$
0.00
$
1.97
$
(0.07
)
Net (loss) income attributable to Allscripts Healthcare Solutions, Inc. stockholders per Common Share
$
(1.10
)
$
2.07
$
(1.09
)
Diluted (loss) income per Common Share:
(Loss) income from continuing operations, net of tax
$
(182,602
)
$
12,669
$
(184,523
)
Net loss attributable to non-controlling interests
424
4,527
1,566
Net (loss) income from continuing operations attributable to Allscripts Healthcare Solutions, Inc. stockholders
$
(182,178
)
$
17,196
$
(182,957
)
Income from discontinued operations, net of tax
$
0
$
395,138
$
30,348
Accretion of redemption preference on redeemable convertible non-controlling interest - discontinued operations
0
(48,594
)
(43,850
)
Net income (loss) from discontinued operations attributable to Allscripts Healthcare Solutions, Inc. stockholders
0
346,544
(13,502
)
Net (loss) income attributable to Allscripts Healthcare Solutions, Inc. stockholders
$
(182,178
)
$
363,740
$
(196,459
)
Weighted-average common shares outstanding
166,306
176,038
180,830
Dilutive effect of stock options, restricted stock unit awards and warrants
0
2,491
0
Weighted-average common shares outstanding assuming dilution
166,306
178,529
180,830
Diluted (loss) income from continuing operations per Common Share
$
(1.10
)
$
0.10
$
(1.02
)
Diluted income (loss) from discontinued operations per Common Share
$
0
$
1.94
$
(0.07
)
Net (loss) income attributable to Allscripts Healthcare Solutions, Inc. stockholders per Common Share
$
(1.10
)
$
2.04
$
(1.09
)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9
2018
2017
Shares subject to anti-dilutive stock options, restricted stock unit awards and warrants excluded from calculation
27,945
26,175
26,515</t>
  </si>
  <si>
    <t>Accumulated Other Comprehensive Loss (Tables)</t>
  </si>
  <si>
    <t>Components of Accumulated Other Comprehensive Loss</t>
  </si>
  <si>
    <t>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Foreign Exchange Contracts
Total
Balance as of December 31, 2016 (1)
(6,028
)
(56,420
)
619
(61,829
)
Other comprehensive income (loss) before reclassifications
3,352
(106,445
)
1,697
(101,396
)
Net losses (gains) reclassified from accumulated other comprehensive loss
0
162,865
(1,625
)
161,240
Net other comprehensive income (loss)
3,352
56,420
72
59,844
Balance as of December 31, 2017 (2)
(2,676
)
0
691
(1,985
)
Other comprehensive (loss) income before reclassifications
(2,908
)
0
(264
)
(3,172
)
Net (gains) losses reclassified from accumulated other comprehensive loss
0
0
(232
)
(232
)
Net other comprehensive (loss) income
(2,908
)
0
(496
)
(3,404
)
Balance as of December 31, 2018 (3)
(5,584
)
0
195
(5,389
)
Other comprehensive income (loss) before reclassifications
1,192
0
61
1,253
Net (gains) losses reclassified from accumulated other comprehensive loss
0
0
(256
)
(256
)
Net other comprehensive income (loss)
1,192
0
(195
)
997
Balance as of December 31, 2019 (3)
$
(4,392
)
$
0
$
0
$
(4,392
)
(1)
(2)
Net of taxes of $445 thousand for unrealized net gains on marketable securities and foreign exchange contract derivatives.
(3)
Tax effects for the years ended December 31, 2019 and 2018 include $149 thousand arising from the revaluations of tax effects included in accumulated other comprehensive income.</t>
  </si>
  <si>
    <t>Income Tax Effects Related to Components of Other Comprehensive Loss</t>
  </si>
  <si>
    <t>The following tables reflect the tax effects allocated to each component of other comprehensive loss (“OCI”)
Year Ended December 31, 2019
(In thousands)
Before-Tax Amount
Tax Effect
Net Amount
Foreign currency translation adjustments
$
1,192
$
0
$
1,192
Derivatives qualifying as cash flow hedges:
Foreign exchange contracts:
Net gains (losses) arising during the period
82
(21
)
61
Net (gains) losses reclassified into income
(344
)
88
(256
)
Net change in unrealized (losses) gains on foreign exchange contracts
(262
)
67
(195
)
Other comprehensive income
$
930
$
67
$
997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Other comprehensive (loss) income
$
(3,781
)
$
377
$
(3,404
)
(1)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Other comprehensive income
$
59,825
$
19
$
59,844</t>
  </si>
  <si>
    <t>Derivative Financial Instruments (Tables)</t>
  </si>
  <si>
    <t>Fair Value and Balance Sheet Locations</t>
  </si>
  <si>
    <t>The following tables provide information about the fair values of our derivative financial instruments as of the respective balance sheet dates: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income (loss):
Amount of Gain (Loss) Recognized in OCI
Location of Gain (Loss) Reclassified from AOCI into Income
Amount of Gain (Loss) Reclassified from AOCI into Income
Year Ended December 31,
Year Ended December 31,
(In thousands)
2019
2018
2017
2019
2018
2017
Foreign exchange contracts
$
82
$
(357
)
$
2,776
Cost of Revenue
$
124
$
165
$
905
Selling, general and administrative expenses
83
138
692
Research and development
137
214
1,065</t>
  </si>
  <si>
    <t>Net Impact of Changes in Fair Value of Call Option and Embedded Cash Conversion Option</t>
  </si>
  <si>
    <t xml:space="preserve">The following table shows the net impact of the changes in fair values of the 1.25% Call Option and 1.25% Notes embedded cash conversion option in the consolidated statements of operations:
Year Ended December 31,
(In thousands)
2019
2018
2017
1.25% Call Option
$
(9,020
)
$
(37,474
)
$
29,498
1.25% Embedded cash conversion option
9,789
37,803
(30,118
)
Net (loss) income included in other income, net
$
769
$
329
$
(620
) </t>
  </si>
  <si>
    <t>Commitments (Tables)</t>
  </si>
  <si>
    <t>Summary of Expense Incurred under Atos Agreement</t>
  </si>
  <si>
    <t>Year Ended December 31,
(In thousands)
2019
2018
2017
Expenses incurred under Atos agreements
$
100,089
$
55,903
$
58,787</t>
  </si>
  <si>
    <t>Discontinued Operations (Tables)</t>
  </si>
  <si>
    <t>Netsmart [Member]</t>
  </si>
  <si>
    <t>Summary of Discontinued Operations in Financial Statements</t>
  </si>
  <si>
    <t>The following table summarizes Netsmart’s major income and expense line items as reported in the consolidated statements of operations for the years ended December 31, 2018 and 2017:
Year ended December 31,
(In thousands)
2018
2017
Major income and expense line items related to Netsmart:
Revenue:
Software delivery, support and maintenance
$
214,065
$
198,204
Client services
131,166
110,430
Total revenue
345,231
308,634
Cost of revenue:
Software delivery, support and maintenance
60,100
51,079
Client services
94,061
78,317
Amortization of software development and acquisition related assets
34,357
29,876
Total cost of revenue
188,518
159,272
Gross profit
156,713
149,362
Selling, general and administrative expenses
125,807
85,583
Research and development
25,315
17,937
Amortization of intangible and acquisition-related assets
24,029
16,409
Income from discontinued operations of Netsmart
(18,438
)
29,433
Interest expense
(59,541
)
(49,939
)
Other income
101
925
Loss from discontinued operations of Netsmart before income taxes
(77,878
)
(19,581
)
Income tax benefit
22,933
45,253
(Loss) income from discontinued operations, net of tax for Netsmart
$
(54,945
)
$
25,672
(1)
Activity includes both Netsmart and intercompany transactions that would not have been eliminated if Netsmart’s results were not consolidated.</t>
  </si>
  <si>
    <t>Horizon Clinicals and Series2000 [Member]</t>
  </si>
  <si>
    <t>The following table summarizes the major income and expense line items of these discontinued solutions, as reported in the consolidated statements of operations for the years ended December 31, 2018 and 2017:
Year ended December 31,
(In thousands)
2018
2017
Major classes of line items constituting pretax profit (loss) of discontinued operations for Horizon Clinicals and Series2000 Revenue Cycle:
Revenue:
Software delivery, support and maintenance
$
9,441
$
10,949
Client services
404
1,044
Total revenue
9,845
11,993
Cost of revenue:
Software delivery, support and maintenance
2,322
2,918
Client services
830
261
Total cost of revenue
3,152
3,179
Gross profit
6,693
8,814
Research and development
1,651
1,148
Income from discontinued operations for Horizon Clinicals and Series2000 Revenue Cycle before income taxes
5,042
7,666
Income tax provision
(1,311
)
(2,990
)
Income from discontinued operations, net of tax for Horizon Clinicals and Series2000 Revenue Cycle
$
3,731
$
4,676</t>
  </si>
  <si>
    <t>Business Segments (Tables)</t>
  </si>
  <si>
    <t>Revenues and Income from Operations Related to Segment Within Reconciliation to Consolidated Amounts</t>
  </si>
  <si>
    <t>Year Ended December 31,
(In thousands)
2019
2018
2017
Revenue:
Provider
$
1,597,115
$
1,616,022
$
1,441,212
Veradigm
161,216
140,326
69,879
Unallocated Amounts
13,346
(6,386
)
(13,383
)
Total revenue
$
1,771,677
$
1,749,962
$
1,497,708
Gross profit:
Provider
$
672,206
$
710,063
$
674,112
Veradigm
104,896
100,708
43,817
Unallocated Amounts
(63,522
)
(86,228
)
(85,130
)
Total gross profit
$
713,580
$
724,543
$
632,799
Income (loss) from operations:
Provider
$
396,724
$
402,544
$
426,099
Veradigm
43,996
43,641
23,816
Unallocated Amounts
(465,176
)
(539,237
)
(437,431
)
Total income (loss) from operations
$
(24,456
)
$
(93,052
)
$
12,484</t>
  </si>
  <si>
    <t>Supplemental Disclosures (Tables)</t>
  </si>
  <si>
    <t>The majority of the restricted cash balance as of December 31, 2019 represents the remaining balance of the escrow account established as part of the acquisition of Netsmart in 2016 to be used by Netsmart to facilitate the integration of our Homecare TM
December 31
(In thousands)
2019
2018
Reconciliation of cash, cash equivalents and restricted cash:
Cash and cash equivalents
$
129,668
$
174,243
Restricted cash
7,871
10,552
Total cash, cash equivalents and restricted cash
$
137,539
$
184,795
Year Ended December 31,
(In thousands)
2019
2018
2017
Cash paid during the period for:
Interest
$
19,604
$
28,888
$
21,183
Income taxes paid, net of tax refunds
$
42,972
$
10,108
$
6,675
Non-cash transactions:
Accretion of redemption preference on redeemable convertible non-controlling interest - discontinued operations
$
0
$
48,594
$
43,850
Exchange of NantHealth, Inc. common stock for net assets acquired of NantHealth provider/patient engagement solutions business including value assigned to commercial agreement
$
0
$
0
$
42,750
Obligations incurred to purchase capitalized software or enter into finance leases
$
0
$
1,501
$
1,897
Contributions of assets in exchange for equity interest
$
0
$
4,000
$
0
Issuance of treasury stock to commercial partner
$
701
$
1,121
$
334</t>
  </si>
  <si>
    <t>Accrued Expenses</t>
  </si>
  <si>
    <t>Accrued expenses consist of the following:
December 31,
(In thousands)
2019
2018
Royalties, certain third-party product costs and licenses
$
35,431
$
26,371
Practice Fusion settlement
145,000
0
Other
90,231
80,697
Total Accrued expenses
$
270,662
$
107,068</t>
  </si>
  <si>
    <t>Prepaids and other current assets.</t>
  </si>
  <si>
    <t>Prepaids and other current assets consists of the following:
December 31,
(In thousands)
2019
2018
Prepaid assets
$
146,036
$
140,352
Other current assets
1,954
2,103
Total Prepaid and other current assets
$
147,990
$
142,455</t>
  </si>
  <si>
    <t>Other Assets</t>
  </si>
  <si>
    <t>Other assets consist of the following:
December 31,
(In thousands)
2019
2018
Fair value of 1.25% Call Option
$
84
$
9,104
Long-term deferred hosting fees
36,002
20,805
Long-term prepaid commissions
32,860
32,660
Investments in non-marketable securities
43,806
37,040
Long-term deposits and other assets
12,015
9,597
Total Other assets
$
124,767
$
109,206</t>
  </si>
  <si>
    <t>Geographic Information (Tables)</t>
  </si>
  <si>
    <t>Revenues by Geographic Area</t>
  </si>
  <si>
    <t>Revenues are attributed to geographic regions based on the location where the sale originated. Our revenues by geographic area are summarized below:
Year Ended December 31,
(In thousands)
2019
2018
2017
United States
$
1,701,173
$
1,697,178
$
1,440,842
Canada
16,495
15,377
15,818
Other international
54,009
37,407
41,048
Total
$
1,771,677
$
1,749,962
$
1,497,708</t>
  </si>
  <si>
    <t>Long-Lived Assets by Geographic Area</t>
  </si>
  <si>
    <t>A summary of our long-lived assets, comprised of fixed assets by geographic area, is presented below:
December 31,
(In thousands)
2019
2018
United States
$
78,122
$
111,836
India
5,321
4,231
Israel
3,240
3,830
Canada
51
60
Other international
1,605
1,956
Total
$
88,339
$
121,913</t>
  </si>
  <si>
    <t>Quarterly Financial Information (Unaudited) (Tables)</t>
  </si>
  <si>
    <t>Summary of Quarterly Financial Information</t>
  </si>
  <si>
    <t>The following tables contain a summary of our unaudited quarterly consolidated results of operations for our last eight fiscal quarters, which have been restated to illustrate Netsmart as a discontinued operation.
Quarter Ended
December 31,
September 30,
June 30,
March 31,
(In thousands, except per share amounts)
2019
2019 (2)
2019 (1)
2019
Revenue
$
450,984
$
444,184
$
444,460
$
432,049
Cost of revenue
270,923
268,882
260,338
257,954
Gross profit
180,061
175,302
184,122
174,095
Selling, general and administrative expenses
112,835
101,152
105,542
100,245
Research and development
62,912
63,873
63,414
64,310
Asset impairment charges
6,800
248
3,691
98
Goodwill impairment charge
25,700
0
0
0
Amortization of intangible and acquisition-related assets
6,840
6,847
6,732
6,797
(Loss) income from operations
(35,026
)
3,182
4,743
2,645
Interest expense
(11,725
)
(10,839
)
(10,424
)
(10,184
)
Other income (loss), net
4,798
781
(144,994
)
513
(Impairment) recovery on long-term investments
(1,696
)
0
0
1,045
Equity in net income (loss) of unconsolidated investments
125
386
218
(64
)
Loss from continuing operations before income taxes
(43,524
)
(6,490
)
(150,457
)
(6,045
)
Income tax benefit (provision)
24,554
765
527
(1,932
)
Net loss
(18,970
)
(5,725
)
(149,930
)
(7,977
)
Net loss attributable to non-controlling interest
0
0
0
424
Net loss attributable to Allscripts Healthcare Solutions, Inc. stockholders
$
(18,970
)
$
(5,725
)
$
(149,930
)
$
(7,553
)
Net loss attributable to Allscripts Healthcare Solutions, Inc. stockholders per share: (5)
Basic
Continuing operations
$
(0.12
)
$
(0.03
)
$
(0.90
)
$
(0.04
)
Discontinued operations
$
0.00
$
0.00
$
0.00
$
0.00
Net loss attributable to Allscripts Healthcare Solutions, Inc. stockholders per share
$
(0.12
)
$
(0.03
)
$
(0.90
)
$
(0.04
)
Diluted
Continuing operations
$
(0.12
)
$
(0.03
)
$
(0.90
)
$
(0.04
)
Discontinued operations
$
0.00
$
0.00
$
0.00
$
0.00
Net loss attributable to Allscripts Healthcare Solutions, Inc. stockholders per share
$
(0.12
)
$
(0.03
)
$
(0.90
)
$
(0.04
)
Quarter Ended
December 31,
September 30,
June 30,
March 31,
(In thousands, except per share amounts)
2018
2018
2018 (4)
2018 (3)
Revenue
$
442,346
$
432,430
$
441,464
$
433,722
Cost of revenue
254,187
254,478
267,697
249,057
Gross profit
188,159
177,952
173,767
184,665
Selling, general and administrative expenses
99,992
108,125
122,913
119,937
Research and development
66,096
63,032
74,491
64,790
Asset impairment charges
28,091
0
30,075
0
Goodwill impairment charge
13,466
0
0
0
Amortization of intangible and acquisition-related assets
6,957
6,609
6,382
6,639
(Loss) income from operations
(26,443
)
186
(60,094
)
(6,701
)
Interest expense
(13,989
)
(13,251
)
(11,979
)
(11,695
)
Other income (loss), net
658
(536
)
(14
)
(34
)
Gain on sale of businesses, net
0
0
173,129
(871
)
Impairment of long-term investments
0
0
(9,987
)
(5,500
)
Equity in net (loss) income of unconsolidated investments
(270
)
(177
)
767
(61
)
(Loss) income from continuing operations before income taxes
(40,044
)
(13,778
)
91,822
(24,862
)
Income tax benefit (provision)
5,449
1,637
(7,256
)
(299
)
(Loss) income from continuing operations, net of tax
(34,595
)
(12,141
)
84,566
(25,161
)
Loss from discontinued operations
(39,854
)
(13,857
)
(14,109
)
(5,016
)
Gain on sale of Netsmart
500,471
0
0
0
Income tax effect on discontinued operations
(40,126
)
2,152
3,815
1,662
Income (loss) from discontinued operations, net of tax
420,491
(11,705
)
(10,294
)
(3,354
)
Net income (loss)
385,896
(23,846
)
74,272
(28,515
)
Net loss attributable to non-controlling interest
1,033
4
2,700
790
Accretion redemption preference on redeemable non-controlling interest - discontinued operations
(12,148
)
(12,149
)
(12,148
)
(12,149
)
Net income (loss) attributable to Allscripts Healthcare Solutions, Inc. stockholders
$
374,781
$
(35,991
)
$
64,824
$
(39,874
)
Net income (loss) attributable to Allscripts Healthcare Solutions, Inc. stockholders per share: (5)
Basic
Continuing operations
$
(0.19
)
$
(0.07
)
$
0.49
$
(0.14
)
Discontinued operations
$
2.36
$
(0.13
)
$
(0.13
)
$
(0.08
)
Net income (loss) attributable to Allscripts Healthcare Solutions, Inc. stockholders per share
$
2.17
$
(0.20
)
$
0.36
$
(0.22
)
Diluted
Continuing operations
$
(0.19
)
$
(0.07
)
$
0.49
$
(0.14
)
Discontinued operations
$
2.33
$
(0.13
)
$
(0.13
)
$
(0.08
)
Net income (loss) attributable to Allscripts Healthcare Solutions, Inc. stockholders per share
$
2.14
$
(0.20
)
$
0.36
$
(0.22
)
(1)
Results of operations for the quarter include the results of operations of a third party engaged in a specialty prescription drug platform since June 10, 2019.
(2)
Results of operations for the quarter include the results of operations of Pinnacle and Diabetes and Collaborative Registries since July 2, 2019.
(3)
Results of operations for the quarter include the results of operations of Practice Fusion since February 13, 2018.
(4)
Results of operations for the quarter include the results of operations of Health Grid since May 18, 2018.
(5)
The sum of the quarterly per share amounts may not equal per share amounts reported for year to date periods. This is due to changes in the number of weighted-average shares outstanding and the effects of rounding for each period.</t>
  </si>
  <si>
    <t>Basis of Presentation and Significant Accounting Policies - Additional Information (Detail) - USD ($)</t>
  </si>
  <si>
    <t>Jun. 18, 2013</t>
  </si>
  <si>
    <t>Basis Of Presentation And Significant Accounting Policies [Line Items]</t>
  </si>
  <si>
    <t>Percentage of revenues</t>
  </si>
  <si>
    <t>No single client accounted for more than 10% of our revenue in the years ended December 31, 2018 and 2017.</t>
  </si>
  <si>
    <t>Customer concentration</t>
  </si>
  <si>
    <t>No client represented more than 10% of accounts receivable as of December 31, 2019 and 2018.</t>
  </si>
  <si>
    <t>Minimum additional reserves for estimated credit losses</t>
  </si>
  <si>
    <t>Minimum [Member] | Capitalized Software [Member]</t>
  </si>
  <si>
    <t>Capitalized software estimated economic life</t>
  </si>
  <si>
    <t>3 years</t>
  </si>
  <si>
    <t>Maximum [Member] | Capitalized Software [Member]</t>
  </si>
  <si>
    <t>5 years</t>
  </si>
  <si>
    <t>1.25% Cash Convertible Senior Notes [Member]</t>
  </si>
  <si>
    <t>Interest rate</t>
  </si>
  <si>
    <t>1.25%</t>
  </si>
  <si>
    <t>Basis of Presentation and Significant Accounting Policies - Unamortized Balances of Capitalized Software (Detail) - USD ($) $ in Thousands</t>
  </si>
  <si>
    <t>Software development costs</t>
  </si>
  <si>
    <t>Less: accumulated amortization</t>
  </si>
  <si>
    <t>Basis of Presentation and Significant Accounting Policies - Capitalized Software Development Costs, Write Offs and Amortization of Capitalized Software Development Costs (Detail) - USD ($) $ in Thousands</t>
  </si>
  <si>
    <t>Capitalized software development costs</t>
  </si>
  <si>
    <t>Write-offs and divestitures of capitalized software development costs</t>
  </si>
  <si>
    <t>Amortization of capitalized software development costs</t>
  </si>
  <si>
    <t>Basis of Presentation and Significant Accounting Policies - Company Contributions to Employee Benefit Plan (Detail) - USD ($) $ in Thousands</t>
  </si>
  <si>
    <t>Company contributions to employee benefit plans</t>
  </si>
  <si>
    <t>Revenue from Contracts with Customers - Additional Information (Detail) $ in Millions</t>
  </si>
  <si>
    <t>Dec. 31, 2019USD ($)Revenue_Stream</t>
  </si>
  <si>
    <t>Revenue Initial Application Period Cumulative Effect Transition [Line Items]</t>
  </si>
  <si>
    <t>Number of primary revenue streams | Revenue_Stream</t>
  </si>
  <si>
    <t>Total backlog</t>
  </si>
  <si>
    <t>Total backlog, percentage, year one</t>
  </si>
  <si>
    <t>35.00%</t>
  </si>
  <si>
    <t>Total backlog, percentage after year one</t>
  </si>
  <si>
    <t>65.00%</t>
  </si>
  <si>
    <t>Selling, General and Administrative Expenses [Member]</t>
  </si>
  <si>
    <t>Capitalized Contract Cost Amortization</t>
  </si>
  <si>
    <t>Prepaid Expenses and Other Current Assets [Member]</t>
  </si>
  <si>
    <t>Capitalized Contract Cost, Gross</t>
  </si>
  <si>
    <t>Other Assets [Member]</t>
  </si>
  <si>
    <t>ASC 606 | Minimum [Member]</t>
  </si>
  <si>
    <t>Capitalized cost, amortization period</t>
  </si>
  <si>
    <t>2 years</t>
  </si>
  <si>
    <t>ASC 606 | Maximum [Member]</t>
  </si>
  <si>
    <t>6 years</t>
  </si>
  <si>
    <t>Revenue from Contracts with Customers - Summary of Revenue Recognized on Various Performance Obligations and Elected Accounting Expedients (Detail) - USD ($) $ in Thousands</t>
  </si>
  <si>
    <t>3 Months Ended</t>
  </si>
  <si>
    <t>Sep. 30, 2019</t>
  </si>
  <si>
    <t>Jun. 30, 2019</t>
  </si>
  <si>
    <t>Mar. 31, 2019</t>
  </si>
  <si>
    <t>Sep. 30, 2018</t>
  </si>
  <si>
    <t>Jun. 30, 2018</t>
  </si>
  <si>
    <t>Mar. 31, 2018</t>
  </si>
  <si>
    <t>Revenue related to deferred revenue balance at beginning of period</t>
  </si>
  <si>
    <t>Revenue related to new performance obligations satisfied during the period</t>
  </si>
  <si>
    <t>Revenue recognized under "right-to-invoice" expedient</t>
  </si>
  <si>
    <t>Reimbursed travel expenses, shipping and other revenue</t>
  </si>
  <si>
    <t>Total revenue</t>
  </si>
  <si>
    <t>Revenue from Contracts with Customers - Summary of Revenue by Type and Nature of Revenue Stream by Reportable Segments (Detail) - USD ($) $ in Thousands</t>
  </si>
  <si>
    <t>Disaggregation Of Revenue [Line Items]</t>
  </si>
  <si>
    <t>Recurring revenue</t>
  </si>
  <si>
    <t>Non-recurring revenue</t>
  </si>
  <si>
    <t>Operating Segments [Member] | Provider [Member]</t>
  </si>
  <si>
    <t>Operating Segments [Member] | Veradigm [Member]</t>
  </si>
  <si>
    <t>Unallocated [Member]</t>
  </si>
  <si>
    <t>Software delivery, Support and Maintenance [Member] | Operating Segments [Member] | Provider [Member]</t>
  </si>
  <si>
    <t>Software delivery, Support and Maintenance [Member] | Operating Segments [Member] | Veradigm [Member]</t>
  </si>
  <si>
    <t>Software delivery, Support and Maintenance [Member] | Unallocated [Member]</t>
  </si>
  <si>
    <t>Client services [Member] | Operating Segments [Member] | Provider [Member]</t>
  </si>
  <si>
    <t>Client services [Member] | Operating Segments [Member] | Veradigm [Member]</t>
  </si>
  <si>
    <t>Client services [Member] | Unallocated [Member]</t>
  </si>
  <si>
    <t>Leases - Additional Information (Detail)</t>
  </si>
  <si>
    <t>Minimum [Member]</t>
  </si>
  <si>
    <t>Lessee Lease Description [Line Items]</t>
  </si>
  <si>
    <t>Operating leases, remaining lease terms</t>
  </si>
  <si>
    <t>1 year</t>
  </si>
  <si>
    <t>Finance leases, remaining lease terms</t>
  </si>
  <si>
    <t>Maximum [Member]</t>
  </si>
  <si>
    <t>9 years</t>
  </si>
  <si>
    <t>Operating leases, options to extend leases term</t>
  </si>
  <si>
    <t>Finance leases, options to extend leases term</t>
  </si>
  <si>
    <t>Operating leases, options to terminate leases term</t>
  </si>
  <si>
    <t>Finance leases, options to terminate leases term</t>
  </si>
  <si>
    <t>Leases - Summary of Total Costs Associated with Leased Assets (Detail) $ in Thousands</t>
  </si>
  <si>
    <t>Leases [Abstract]</t>
  </si>
  <si>
    <t>Operating lease cost</t>
  </si>
  <si>
    <t>[1]</t>
  </si>
  <si>
    <t>Less: Sublease income</t>
  </si>
  <si>
    <t>Total operating lease costs</t>
  </si>
  <si>
    <t>Finance lease costs:</t>
  </si>
  <si>
    <t>Amortization of right-of-use assets</t>
  </si>
  <si>
    <t>[2]</t>
  </si>
  <si>
    <t>Interest on lease liability</t>
  </si>
  <si>
    <t>[3]</t>
  </si>
  <si>
    <t>Total finance lease costs</t>
  </si>
  <si>
    <t>Operating lease costs are recognized on a straight-line basis and are included in Selling, general and administrative expenses within the consolidated statement of operations.</t>
  </si>
  <si>
    <t>Amortization of finance right-of-use assets is recognized on a straight-line basis and is included in in Selling, general and administrative expenses within the consolidated statement of operations.</t>
  </si>
  <si>
    <t>Interest on finance lease liabilities is recorded as Interest expense within the consolidated statement of operations.</t>
  </si>
  <si>
    <t>Leases - Supplemental Information for Operating and Finance Leases (Detail)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Finance leases</t>
  </si>
  <si>
    <t>Leases - Summary of Balance Sheet Location and Balances for Operating and Finance Leases (Detail) - USD ($) $ in Thousands</t>
  </si>
  <si>
    <t>Operating leases:</t>
  </si>
  <si>
    <t>Finance leases:</t>
  </si>
  <si>
    <t>Fixed assets, gross</t>
  </si>
  <si>
    <t>Less: Accumulated depreciation</t>
  </si>
  <si>
    <t>Current finance lease liabilities</t>
  </si>
  <si>
    <t>Finance Lease, Liability, Current, Statement of Financial Position [Extensible List]</t>
  </si>
  <si>
    <t>us-gaap:AccruedLiabilitiesCurrent</t>
  </si>
  <si>
    <t>Long-term finance lease liabilities</t>
  </si>
  <si>
    <t>Finance Lease, Liability, Noncurrent, Statement of Financial Position [Extensible List]</t>
  </si>
  <si>
    <t>us-gaap:OtherLiabilitiesNoncurrent</t>
  </si>
  <si>
    <t>Weighted average remaining lease term (in years)</t>
  </si>
  <si>
    <t>Weighted average discount rate</t>
  </si>
  <si>
    <t>4.40%</t>
  </si>
  <si>
    <t>5.10%</t>
  </si>
  <si>
    <t>Finance Leases [Member]</t>
  </si>
  <si>
    <t>Current finance lease liabilities are included in Accrued expenses within the consolidated balance sheets.</t>
  </si>
  <si>
    <t>Long-term finance lease liabilities are included in Other liabilities within the consolidated balance sheets.</t>
  </si>
  <si>
    <t>Leases - Summary of Future Maturities of Lease and Non-Lease Components (Detail) - USD ($) $ in Thousands</t>
  </si>
  <si>
    <t>Operating Leases [Abstract]</t>
  </si>
  <si>
    <t>Operating Leases, 2020</t>
  </si>
  <si>
    <t>Operating Leases, 2021</t>
  </si>
  <si>
    <t>Operating Leases, 2022</t>
  </si>
  <si>
    <t>Operating Leases, 2023</t>
  </si>
  <si>
    <t>Operating Leases, 2024</t>
  </si>
  <si>
    <t>Operating Leases, Thereafter</t>
  </si>
  <si>
    <t>Operating Leases, Total lease liabilities</t>
  </si>
  <si>
    <t>Operating Leases, Less: Amount representing interest</t>
  </si>
  <si>
    <t>Operating Leases, Less: Short-term lease liabilities</t>
  </si>
  <si>
    <t>Operating Leases, Total long-term lease liabilities</t>
  </si>
  <si>
    <t>Finance Leases [Abstract]</t>
  </si>
  <si>
    <t>Finance Leases, 2020</t>
  </si>
  <si>
    <t>Finance Leases, 2021</t>
  </si>
  <si>
    <t>Finance Leases, 2022</t>
  </si>
  <si>
    <t>Finance Leases, 2023</t>
  </si>
  <si>
    <t>Finance Leases, 2024</t>
  </si>
  <si>
    <t>Finance Leases, Thereafter</t>
  </si>
  <si>
    <t>Finance Leases, Total lease liabilities</t>
  </si>
  <si>
    <t>Finance Leases, Less: Amount representing interest</t>
  </si>
  <si>
    <t>Finance Leases, Less: Short-term lease liabilities</t>
  </si>
  <si>
    <t>Finance Leases, Total long-term lease liabilities</t>
  </si>
  <si>
    <t>Business Combinations and Other Investments - Additional Information (Detail) - USD ($)</t>
  </si>
  <si>
    <t>Jul. 02, 2019</t>
  </si>
  <si>
    <t>Mar. 01, 2019</t>
  </si>
  <si>
    <t>Jun. 15, 2018</t>
  </si>
  <si>
    <t>Business Acquisition [Line Items]</t>
  </si>
  <si>
    <t>Acquisition of outstanding minority interest</t>
  </si>
  <si>
    <t>ACC Pinnacle and Diabetes Collaborative Registries [Member]</t>
  </si>
  <si>
    <t>Total purchase price</t>
  </si>
  <si>
    <t>Purchase price initial payment</t>
  </si>
  <si>
    <t>Potential milestone/earnout payments</t>
  </si>
  <si>
    <t>ACC Pinnacle and Diabetes Collaborative Registries [Member] | Maximum [Member]</t>
  </si>
  <si>
    <t>Pulse8, Inc. [Member]</t>
  </si>
  <si>
    <t>Pulse8, Inc. [Member] | Maximum [Member]</t>
  </si>
  <si>
    <t>Business Combinations and Other Investments - Acquisition of Health Grid - Additional Information (Detail) - Health Grid [Member] - USD ($)</t>
  </si>
  <si>
    <t>May 18, 2018</t>
  </si>
  <si>
    <t>Date of acquisition</t>
  </si>
  <si>
    <t>May 18,
		2018</t>
  </si>
  <si>
    <t>Purchase price in cash</t>
  </si>
  <si>
    <t>Purchase price transferred, initial payment</t>
  </si>
  <si>
    <t>Potential earnout payments</t>
  </si>
  <si>
    <t>Pre-paid potential earnout payments</t>
  </si>
  <si>
    <t>Goodwill expected to be tax deductible</t>
  </si>
  <si>
    <t>Acquisition-related costs</t>
  </si>
  <si>
    <t>Level 3 [Member]</t>
  </si>
  <si>
    <t>Remaining potential payments</t>
  </si>
  <si>
    <t>Business Combinations and Other Investments - Schedule of Consideration Transaction (Detail) - USD ($) $ in Thousands</t>
  </si>
  <si>
    <t>Feb. 13, 2018</t>
  </si>
  <si>
    <t>Aggregate purchase price</t>
  </si>
  <si>
    <t>First earnout payment paid by Allscripts</t>
  </si>
  <si>
    <t>Fair value of contingent consideration payment</t>
  </si>
  <si>
    <t>Closing purchase price adjustments</t>
  </si>
  <si>
    <t>Add: Closing cash</t>
  </si>
  <si>
    <t>Total consideration paid</t>
  </si>
  <si>
    <t>Add: Net working capital surplus</t>
  </si>
  <si>
    <t>Less: Adjustment to assumed indebtedness</t>
  </si>
  <si>
    <t>Business Combinations and Other Investments - Assets Acquired and Liabilities Assumed (Detail) - USD ($) $ in Thousands</t>
  </si>
  <si>
    <t>Accounts receivable, net</t>
  </si>
  <si>
    <t>Fixed assets</t>
  </si>
  <si>
    <t>Intangible assets</t>
  </si>
  <si>
    <t>Accounts payable and accrued expenses</t>
  </si>
  <si>
    <t>Long-term deferred tax liability</t>
  </si>
  <si>
    <t>Net assets acquired</t>
  </si>
  <si>
    <t>Business Combinations and Other Investments - Acquired Intangible Assets Amortization (Detail) - USD ($) $ in Thousands</t>
  </si>
  <si>
    <t>Health Grid [Member] | Customer Relationships [Member]</t>
  </si>
  <si>
    <t>Intangible assets, Useful Life</t>
  </si>
  <si>
    <t>15 years</t>
  </si>
  <si>
    <t>Intangible assets, Fair Value</t>
  </si>
  <si>
    <t>Health Grid [Member] | Technology [Member]</t>
  </si>
  <si>
    <t>8 years</t>
  </si>
  <si>
    <t>Practice Fusion, Inc. [Member] | Customer Relationships - Physician Practices [Member]</t>
  </si>
  <si>
    <t>Practice Fusion, Inc. [Member] | Customer Relationships - Pharmaceutical Partners [Member]</t>
  </si>
  <si>
    <t>20 years</t>
  </si>
  <si>
    <t>Practice Fusion, Inc. [Member] | Technology [Member]</t>
  </si>
  <si>
    <t>Practice Fusion, Inc. [Member] | Tradenames [Member]</t>
  </si>
  <si>
    <t>10 years</t>
  </si>
  <si>
    <t>Business Combinations and Other Investments - Acquisition of Practice Fusion, Inc - Additional Information (Detail) - Practice Fusion, Inc. [Member] - USD ($)</t>
  </si>
  <si>
    <t>Feb. 13,
		2018</t>
  </si>
  <si>
    <t>Business Combinations and Other Investments - Netsmart LLC Divestiture - Additional Information (Detail) - USD ($) $ in Thousands</t>
  </si>
  <si>
    <t>Pre-tax gain (loss) on sale of business</t>
  </si>
  <si>
    <t>Netsmart [Member] | Class A Common Units [Member]</t>
  </si>
  <si>
    <t>Consideration for sale</t>
  </si>
  <si>
    <t>Business Combinations and Other Investments - Other Acquisitions, Divestitures and Investments - Additional Information (Detail) - USD ($) $ in Thousands</t>
  </si>
  <si>
    <t>Apr. 02, 2018</t>
  </si>
  <si>
    <t>Mar. 15, 2018</t>
  </si>
  <si>
    <t>Feb. 06, 2018</t>
  </si>
  <si>
    <t>Acquisition of outstanding minority interest in third party</t>
  </si>
  <si>
    <t>Equity method investments</t>
  </si>
  <si>
    <t>Cash paid for business acquisitions</t>
  </si>
  <si>
    <t>Total consideration for non marketable equity securities and convertible note</t>
  </si>
  <si>
    <t>Cost Method Equity Investments [Member] | 2018 Convertible Note [Member]</t>
  </si>
  <si>
    <t>Strategic Sourcing Business [Member]</t>
  </si>
  <si>
    <t>Effective date of divestiture</t>
  </si>
  <si>
    <t>March 15, 2018</t>
  </si>
  <si>
    <t>Payment to acquire additional interest in a new entity</t>
  </si>
  <si>
    <t>Minority interest percentage</t>
  </si>
  <si>
    <t>35.70%</t>
  </si>
  <si>
    <t>Initial pre-tax loss on sale of business</t>
  </si>
  <si>
    <t>Additional pre-tax loss on sale of business</t>
  </si>
  <si>
    <t>Cloud-based Analytics Software Platform Provider [Member]</t>
  </si>
  <si>
    <t>Feb. 6,
		2018</t>
  </si>
  <si>
    <t>Liabilities assumed, account receivable</t>
  </si>
  <si>
    <t>Liabilities assumed, deferred revenue</t>
  </si>
  <si>
    <t>Liabilities assumed, deferred tax liabilities net</t>
  </si>
  <si>
    <t>Cloud-based Analytics Software Platform Provider [Member] | Technology-Based Intangible Assets</t>
  </si>
  <si>
    <t>Intangible assets, useful life</t>
  </si>
  <si>
    <t>Cloud-based Analytics Software Platform Provider [Member] | Customer Relationships [Member]</t>
  </si>
  <si>
    <t>2018 Business Acquisitions [Member] | Cost Method Equity Investments [Member]</t>
  </si>
  <si>
    <t>One Content Business [Member]</t>
  </si>
  <si>
    <t>Date of divestiture</t>
  </si>
  <si>
    <t>Apr. 2,
		2018</t>
  </si>
  <si>
    <t>Allscripts share of the earnings of our equity method investees is reported based on a one quarter lag.</t>
  </si>
  <si>
    <t>Business Combinations and Other Investments - Summary of Other Equity Investments Included in Other Assets (Detail) $ in Thousands</t>
  </si>
  <si>
    <t>Dec. 31, 2019USD ($)Investment</t>
  </si>
  <si>
    <t>Investments In Affiliates Subsidiaries Associates And Joint Ventures [Abstract]</t>
  </si>
  <si>
    <t>Equity method investments, Number of Investees | Investment</t>
  </si>
  <si>
    <t>Cost less impairments, Number of investees | Investment</t>
  </si>
  <si>
    <t>Total long-term equity investments, Number of Investees | Investment</t>
  </si>
  <si>
    <t>Equity method investments, Original Cost</t>
  </si>
  <si>
    <t>Cost less impairment, Original Cost</t>
  </si>
  <si>
    <t>Total long-term equity investments, Original Cost</t>
  </si>
  <si>
    <t>Equity method investments, Carrying Value</t>
  </si>
  <si>
    <t>Cost less impairment, Carrying Value</t>
  </si>
  <si>
    <t>Total long-term equity investments, Carrying Value</t>
  </si>
  <si>
    <t>Business Combinations and Other Investments - Impairment of and Losses on Long-term Investments - Additional Information (Detail) - USD ($) $ in Thousands</t>
  </si>
  <si>
    <t>Fair value of marketable securities and impairment charges</t>
  </si>
  <si>
    <t>Available for sale marketable securities cost basis</t>
  </si>
  <si>
    <t>Loss on final disposition of securities</t>
  </si>
  <si>
    <t>Long-term Equity Investments [Member]</t>
  </si>
  <si>
    <t>Impairment recoveries</t>
  </si>
  <si>
    <t>Cost Method Equity Investments [Member]</t>
  </si>
  <si>
    <t>Fair Value Measurements - Additional Information (Detail)</t>
  </si>
  <si>
    <t>Fair Value Balance Sheet Grouping Financial Statement Captions [Line Items]</t>
  </si>
  <si>
    <t>1.25% Call Option [Member]</t>
  </si>
  <si>
    <t>1.25% Notes Embedded Cash Conversion Option [Member]</t>
  </si>
  <si>
    <t>Fair Value Measurements - Summary of Financial Assets and Liabilities Measured at Fair Value on Recurring Basis (Detail) - USD ($) $ in Thousands</t>
  </si>
  <si>
    <t>Fair Value Assets And Liabilities Measured On Recurring And Nonrecurring Basis [Line Items]</t>
  </si>
  <si>
    <t>Foreign exchange derivative assets [Member]</t>
  </si>
  <si>
    <t>Contingent Consideration Current [Member]</t>
  </si>
  <si>
    <t>Contingent Consideration Long Term [Member]</t>
  </si>
  <si>
    <t>Level 1 [Member]</t>
  </si>
  <si>
    <t>Level 1 [Member] | Foreign exchange derivative assets [Member]</t>
  </si>
  <si>
    <t>Level 1 [Member] | Contingent Consideration Current [Member]</t>
  </si>
  <si>
    <t>Level 1 [Member] | Contingent Consideration Long Term [Member]</t>
  </si>
  <si>
    <t>Level 1 [Member] | 1.25% Notes Embedded Cash Conversion Option [Member]</t>
  </si>
  <si>
    <t>Level 2 [Member]</t>
  </si>
  <si>
    <t>Level 2 [Member] | Foreign exchange derivative assets [Member]</t>
  </si>
  <si>
    <t>Level 2 [Member] | Contingent Consideration Current [Member]</t>
  </si>
  <si>
    <t>Level 2 [Member] | Contingent Consideration Long Term [Member]</t>
  </si>
  <si>
    <t>Level 2 [Member] | 1.25% Notes Embedded Cash Conversion Option [Member]</t>
  </si>
  <si>
    <t>Level 3 [Member] | Foreign exchange derivative assets [Member]</t>
  </si>
  <si>
    <t>Level 3 [Member] | Contingent Consideration Current [Member]</t>
  </si>
  <si>
    <t>Level 3 [Member] | Contingent Consideration Long Term [Member]</t>
  </si>
  <si>
    <t>Level 3 [Member] | 1.25% Notes Embedded Cash Conversion Option [Member]</t>
  </si>
  <si>
    <t>1.25% Call Option [Member] | Level 1 [Member]</t>
  </si>
  <si>
    <t>1.25% Call Option [Member] | Level 2 [Member]</t>
  </si>
  <si>
    <t>1.25% Call Option [Member] | Level 3 [Member]</t>
  </si>
  <si>
    <t>Fair Value Measurements - Summary of Financial Assets and Liabilities Measured at Fair Value on Recurring Basis (Parenthetical) (Detail)</t>
  </si>
  <si>
    <t>Fair Value Measurements - Summary of Changes in Assets and Liabilities Measured at Fair Value on Recurring Basis (Detail) - USD ($) $ in Thousands</t>
  </si>
  <si>
    <t>Contingent Consideration [Member]</t>
  </si>
  <si>
    <t>Fair Value, Liabilities Measured on Recurring Basis, Unobservable Input Reconciliation, Calculation [Roll Forward]</t>
  </si>
  <si>
    <t>Balance</t>
  </si>
  <si>
    <t>Additions</t>
  </si>
  <si>
    <t>Payments/write-downs</t>
  </si>
  <si>
    <t>Fair value adjustments</t>
  </si>
  <si>
    <t>1.25% Notes Call Spread Overlay [Member]</t>
  </si>
  <si>
    <t>Fair Value, Net Derivative Asset (Liability) Measured on Recurring Basis, Unobservable Input Reconciliation [Roll Forward]</t>
  </si>
  <si>
    <t>Fair Value Measurements - Summary of Changes in Assets and Liabilities Measured at Fair Value on Recurring Basis (Parenthetical) (Detail) $ in Millions</t>
  </si>
  <si>
    <t>Fixed Assets - Fixed Assets (Detail) - USD ($) $ in Thousands</t>
  </si>
  <si>
    <t>Property Plant And Equipment [Line Items]</t>
  </si>
  <si>
    <t>Less: Accumulated depreciation and amortization</t>
  </si>
  <si>
    <t>Computer Equipment and Software [Member]</t>
  </si>
  <si>
    <t>Computer Equipment and Software [Member] | Minimum [Member]</t>
  </si>
  <si>
    <t>Estimated useful life (in years)</t>
  </si>
  <si>
    <t>Computer Equipment and Software [Member] | Maximum [Member]</t>
  </si>
  <si>
    <t>Facility Furniture, Fixtures and Equipment [Member]</t>
  </si>
  <si>
    <t>Facility Furniture, Fixtures and Equipment [Member] | Minimum [Member]</t>
  </si>
  <si>
    <t>Facility Furniture, Fixtures and Equipment [Member] | Maximum [Member]</t>
  </si>
  <si>
    <t>7 years</t>
  </si>
  <si>
    <t>Leasehold Improvements [Member]</t>
  </si>
  <si>
    <t>Shorter of 7 years or life of lease</t>
  </si>
  <si>
    <t>Assets Under Finance Lease [Member]</t>
  </si>
  <si>
    <t>Assets Under Finance Lease [Member] | Minimum [Member]</t>
  </si>
  <si>
    <t>Assets Under Finance Lease [Member] | Maximum [Member]</t>
  </si>
  <si>
    <t>Fixed Assets - Additional Information (Detail) - USD ($) $ in Thousands</t>
  </si>
  <si>
    <t>Accumulated depreciation and amortization</t>
  </si>
  <si>
    <t>Fixed Assets - Depreciation and Amortization Expense (Detail) - USD ($) $ in Thousands</t>
  </si>
  <si>
    <t>Fixed assets depreciation and amortization expense, including finance leases</t>
  </si>
  <si>
    <t>Goodwill and Intangible Assets - 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Goodwill and Intangible Assets - Additional Information (Detail) - USD ($)</t>
  </si>
  <si>
    <t>Oct. 01, 2019</t>
  </si>
  <si>
    <t>Accumulated impairment losses associated with goodwill</t>
  </si>
  <si>
    <t>Other additions</t>
  </si>
  <si>
    <t>Goodwill reduction due to divestiture</t>
  </si>
  <si>
    <t>NantHealth, Inc. [Member]</t>
  </si>
  <si>
    <t>NantHealth, Inc. [Member] | Customer Relationship Intangible [Member]</t>
  </si>
  <si>
    <t>Intangible asset impairment charges</t>
  </si>
  <si>
    <t>NantHealth, Inc. [Member] | Proprietary Technology [Member]</t>
  </si>
  <si>
    <t>Hospital and Health Systems [Member]</t>
  </si>
  <si>
    <t>Goodwill and Intangible Assets - Changes in Carrying Amount of Goodwill (Detail) - USD ($) $ in Thousands</t>
  </si>
  <si>
    <t>Goodwill [Line Items]</t>
  </si>
  <si>
    <t>Additions arising from business acquisitions</t>
  </si>
  <si>
    <t>Total increases due to measurement period adjustments:</t>
  </si>
  <si>
    <t>Other acquisitions</t>
  </si>
  <si>
    <t>Total additions to goodwill</t>
  </si>
  <si>
    <t>Divestitures</t>
  </si>
  <si>
    <t>Foreign exchange translation</t>
  </si>
  <si>
    <t>Goodwill, net</t>
  </si>
  <si>
    <t>Other Acquisitions [Member]</t>
  </si>
  <si>
    <t>Enterprise Information Solutions [Member]</t>
  </si>
  <si>
    <t>Provider [Member]</t>
  </si>
  <si>
    <t>Provider [Member] | Practice Fusion, Inc. [Member]</t>
  </si>
  <si>
    <t>Provider [Member] | Health Grid [Member]</t>
  </si>
  <si>
    <t>Provider [Member] | Other Acquisitions [Member]</t>
  </si>
  <si>
    <t>Provider [Member] | NantHealth, Inc. [Member]</t>
  </si>
  <si>
    <t>Provider [Member] | Enterprise Information Solutions [Member]</t>
  </si>
  <si>
    <t>Veradigm [Member]</t>
  </si>
  <si>
    <t>Veradigm [Member] | Practice Fusion, Inc. [Member]</t>
  </si>
  <si>
    <t>Veradigm [Member] | Health Grid [Member]</t>
  </si>
  <si>
    <t>Veradigm [Member] | Other Acquisitions [Member]</t>
  </si>
  <si>
    <t>Veradigm [Member] | NantHealth, Inc. [Member]</t>
  </si>
  <si>
    <t>Veradigm [Member] | Enterprise Information Solutions [Member]</t>
  </si>
  <si>
    <t>Goodwill and Intangible Assets - Amortization Expense Related to Intangible Assets (Detail) - USD ($) $ in Thousands</t>
  </si>
  <si>
    <t>Finite Lived Intangible Assets [Line Items]</t>
  </si>
  <si>
    <t>Total intangible amortization expense</t>
  </si>
  <si>
    <t>Proprietary Technology Amortization Included in Cost of Revenue [Member]</t>
  </si>
  <si>
    <t>Intangible Amortization Included in Operating Expenses [Member]</t>
  </si>
  <si>
    <t>Goodwill and Intangible Assets - Future Amortization Expense for Intangible Assets (Detail) - USD ($) $ in Thousands</t>
  </si>
  <si>
    <t>2020</t>
  </si>
  <si>
    <t>2021</t>
  </si>
  <si>
    <t>2022</t>
  </si>
  <si>
    <t>2023</t>
  </si>
  <si>
    <t>2024</t>
  </si>
  <si>
    <t>Thereafter</t>
  </si>
  <si>
    <t>Asset Impairment Charges - Additional Information (Detail) - USD ($) $ in Thousands</t>
  </si>
  <si>
    <t>Asset Impairment Charges [Line Items]</t>
  </si>
  <si>
    <t>Non-cash asset impairment charges related to disposal of fixed assets</t>
  </si>
  <si>
    <t>Non-cash impairment charges</t>
  </si>
  <si>
    <t>Impairment Charges [Member]</t>
  </si>
  <si>
    <t>Capitalized Software Development Projects [Member]</t>
  </si>
  <si>
    <t>Unamortized value assigned to modification of existing commercial agreement with Nanhealth</t>
  </si>
  <si>
    <t>NantHealth, Inc. [Member] | Common Stock [Member]</t>
  </si>
  <si>
    <t>Asset Impairment Charges - Summary of Non-Cash Asset Impairment Charges (Detail) - USD ($) $ in Thousands</t>
  </si>
  <si>
    <t>Debt - Debt Outstanding Excluding Finance Lease Obligation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Other Debt [Member]</t>
  </si>
  <si>
    <t>Debt - Interest Expense (Detail) - USD ($) $ in Thousands</t>
  </si>
  <si>
    <t>Total interest expense</t>
  </si>
  <si>
    <t>Convertible Senior Notes and Senior Secured Credit Facility [Member]</t>
  </si>
  <si>
    <t>Amortization of discounts and debt issuance costs</t>
  </si>
  <si>
    <t>Debt - Interest Expense Related to 0.875% Convertible Senior Notes and 1.25% Cash Convertible Senior Notes (Detail) - 0.875% Convertible Senior Notes and the 1.25% Cash Convertible Senior Notes [Member] - USD ($) $ in Thousands</t>
  </si>
  <si>
    <t>Coupon interest</t>
  </si>
  <si>
    <t>Total interest expense related to the convertible notes</t>
  </si>
  <si>
    <t>Debt - Additional Information (Detail)</t>
  </si>
  <si>
    <t>Dec. 20, 2019USD ($)</t>
  </si>
  <si>
    <t>Dec. 09, 2019USD ($)$ / shares</t>
  </si>
  <si>
    <t>Aug. 07, 2019USD ($)</t>
  </si>
  <si>
    <t>Feb. 15, 2018USD ($)</t>
  </si>
  <si>
    <t>Jun. 18, 2013USD ($)$ / shares</t>
  </si>
  <si>
    <t>Dec. 31, 2019USD ($)$ / shares</t>
  </si>
  <si>
    <t>Jun. 30, 2013USD ($)</t>
  </si>
  <si>
    <t>Dec. 31, 2019USD ($)TradingDay$ / shares</t>
  </si>
  <si>
    <t>Dec. 31, 2013USD ($)</t>
  </si>
  <si>
    <t>Debt issuance costs</t>
  </si>
  <si>
    <t>Maximum percentage of foreign subsidiary capital stock guaranteeing credit facility</t>
  </si>
  <si>
    <t>Debt instrument principal amount</t>
  </si>
  <si>
    <t>Payments for 1.25% Call Option</t>
  </si>
  <si>
    <t>Proceeds from issuance of warrants, net of issuance costs</t>
  </si>
  <si>
    <t>Net cash payment for 1.25% Notes call spread overlay</t>
  </si>
  <si>
    <t>Senior Secured Revolving Facility [Member]</t>
  </si>
  <si>
    <t>Credit facility, maximum borrowing capacity</t>
  </si>
  <si>
    <t>Senior secured credit facilities term, years</t>
  </si>
  <si>
    <t>Fees and other costs, incurred</t>
  </si>
  <si>
    <t>Senior Secured Term Loan [Member]</t>
  </si>
  <si>
    <t>Line of credit facility, frequency of payments</t>
  </si>
  <si>
    <t>The Term Loan is repayable in quarterly installments, which commenced on June 30, 2018.</t>
  </si>
  <si>
    <t>Letter of Credit [Member]</t>
  </si>
  <si>
    <t>Portion of facility available for issuance</t>
  </si>
  <si>
    <t>Swing Loans [Member]</t>
  </si>
  <si>
    <t>Foreign Currencies [Member]</t>
  </si>
  <si>
    <t>Aggregate amount of additional credit facilities authorized</t>
  </si>
  <si>
    <t>Maximum [Member] | Second Amended Credit Agreement [Member]</t>
  </si>
  <si>
    <t>Leverage ratio</t>
  </si>
  <si>
    <t>425.00%</t>
  </si>
  <si>
    <t>Maximum [Member] | Second Amended Credit Agreement [Member] | Covenant On Potential Acquisition [Member]</t>
  </si>
  <si>
    <t>450.00%</t>
  </si>
  <si>
    <t>Minimum [Member] | Second Amended Credit Agreement [Member]</t>
  </si>
  <si>
    <t>Interest coverage ratio</t>
  </si>
  <si>
    <t>350.00%</t>
  </si>
  <si>
    <t>Minimum [Member] | Second Amended Credit Agreement [Member] | Covenant On Potential Acquisition [Member]</t>
  </si>
  <si>
    <t>Consideration to be paid for acquisitions</t>
  </si>
  <si>
    <t>Interest payment, terms</t>
  </si>
  <si>
    <t>The 0.875% Notes are Allscripts’ senior, unsecured obligations that bear interest at a rate of 0.875% per year, payable semiannually in arrears on January 1 and July 1 of each year</t>
  </si>
  <si>
    <t>Debt instrument payment commencement date</t>
  </si>
  <si>
    <t>Jul. 1,
		2020</t>
  </si>
  <si>
    <t>Debt, maturity date</t>
  </si>
  <si>
    <t>Jan. 1,
		2027</t>
  </si>
  <si>
    <t>Debt instrument convertible, principal amount</t>
  </si>
  <si>
    <t>Convertible number of equity instrument</t>
  </si>
  <si>
    <t>Conversion price per common stock | $ / shares</t>
  </si>
  <si>
    <t>Percentage of common stock sale price for initial conversion price</t>
  </si>
  <si>
    <t>32.50%</t>
  </si>
  <si>
    <t>Common stock sale price per share | $ / shares</t>
  </si>
  <si>
    <t>Repurchase percentage on principal</t>
  </si>
  <si>
    <t>100.00%</t>
  </si>
  <si>
    <t>Initial cap price of capped call transactions | $ / shares</t>
  </si>
  <si>
    <t>Cap interest rate</t>
  </si>
  <si>
    <t>75.00%</t>
  </si>
  <si>
    <t>Proceeds from debt</t>
  </si>
  <si>
    <t>Debt instrument, initial purchaser's discounts deduction amount</t>
  </si>
  <si>
    <t>Net proceeds used to payments for capped call transactions cost</t>
  </si>
  <si>
    <t>Debt issuance costs incurred</t>
  </si>
  <si>
    <t>Percentage of interest rate used to to compute the initial fair value of the liability component</t>
  </si>
  <si>
    <t>1.95%</t>
  </si>
  <si>
    <t>Debt instrument, initial fair value of liability component</t>
  </si>
  <si>
    <t>0.875% Convertible Senior Notes [Member] | Additional Paid-In Capital [Member]</t>
  </si>
  <si>
    <t>Payments of capped call fees</t>
  </si>
  <si>
    <t>Debt discounts and issuance costs</t>
  </si>
  <si>
    <t>0.875% Convertible Senior Notes [Member] | Senior Secured Revolving Facility [Member]</t>
  </si>
  <si>
    <t>Repayment of outstanding borrowing</t>
  </si>
  <si>
    <t>0.875% Convertible Senior Notes [Member] | Maximum [Member]</t>
  </si>
  <si>
    <t>Percentage of aggregate principal amount required to be held by trustee or holders to declare notes immediately due and payable</t>
  </si>
  <si>
    <t>25.00%</t>
  </si>
  <si>
    <t>0.875% Convertible Senior Notes [Member] | Condition One [Member]</t>
  </si>
  <si>
    <t>Threshold trading days | TradingDay</t>
  </si>
  <si>
    <t>Threshold consecutive trading days | TradingDay</t>
  </si>
  <si>
    <t>Debt instrument conversion price percentage</t>
  </si>
  <si>
    <t>130.00%</t>
  </si>
  <si>
    <t>0.875% Convertible Senior Notes [Member] | Condition Two [Member]</t>
  </si>
  <si>
    <t>98.00%</t>
  </si>
  <si>
    <t>Credit facility borrowing capacity, amount available</t>
  </si>
  <si>
    <t>Senior Secured Revolving Facility [Member] | Base Rate [Member]</t>
  </si>
  <si>
    <t>Initial margin for borrowings</t>
  </si>
  <si>
    <t>1.00%</t>
  </si>
  <si>
    <t>Senior Secured Revolving Facility [Member] | Eurocurrency Rate [Member]</t>
  </si>
  <si>
    <t>2.00%</t>
  </si>
  <si>
    <t>Senior Secured Revolving Facility [Member] | Second Amended Credit Agreement [Member]</t>
  </si>
  <si>
    <t>Senior Secured Revolving Facility [Member] | Maximum [Member] | Second Amended Credit Agreement [Member] | Base Rate [Member]</t>
  </si>
  <si>
    <t>Senior secured credit facility interest rate spread</t>
  </si>
  <si>
    <t>Senior Secured Revolving Facility [Member] | Maximum [Member] | Second Amended Credit Agreement [Member] | Eurocurrency Rate [Member]</t>
  </si>
  <si>
    <t>2.25%</t>
  </si>
  <si>
    <t>Senior Secured Revolving Facility [Member] | Minimum [Member] | Second Amended Credit Agreement [Member] | Base Rate [Member]</t>
  </si>
  <si>
    <t>0.50%</t>
  </si>
  <si>
    <t>Senior Secured Revolving Facility [Member] | Minimum [Member] | Second Amended Credit Agreement [Member] | Eurocurrency Rate [Member]</t>
  </si>
  <si>
    <t>1.50%</t>
  </si>
  <si>
    <t>Senior Secured Term Loan [Member] | Second Amended Credit Agreement [Member]</t>
  </si>
  <si>
    <t>Senior Secured Credit Facility [Member] | Second Amended Credit Agreement [Member]</t>
  </si>
  <si>
    <t>Letters of credit outstanding</t>
  </si>
  <si>
    <t>Senior Secured Credit Facility [Member] | Second Amended Credit Agreement [Member] | United States dollars [Member]</t>
  </si>
  <si>
    <t>Debt instrument, interest rate, effective percentage</t>
  </si>
  <si>
    <t>3.55%</t>
  </si>
  <si>
    <t>Senior Secured Credit Facility [Member] | Second Amended Credit Agreement [Member] | LIBOR Rate [Member]</t>
  </si>
  <si>
    <t>1.75%</t>
  </si>
  <si>
    <t>Interest on the 1.25% Notes is payable semiannually in arrears on January 1st and July 1st of each year</t>
  </si>
  <si>
    <t>5.40%</t>
  </si>
  <si>
    <t>Fair value liability of embedded cash conversion option</t>
  </si>
  <si>
    <t>Convertible debt instrument remaining discount amortization period</t>
  </si>
  <si>
    <t>6 months</t>
  </si>
  <si>
    <t>Debt instrument capitalized amount</t>
  </si>
  <si>
    <t>Deferred charges capitalized amount outstanding</t>
  </si>
  <si>
    <t>Accrued and unpaid interest</t>
  </si>
  <si>
    <t>1.25% Cash Convertible Senior Notes [Member] | Condition One [Member]</t>
  </si>
  <si>
    <t>1.25% Cash Convertible Senior Notes [Member] | Condition Two [Member]</t>
  </si>
  <si>
    <t>Debt - Summary of Future Debt Payments (Detail) $ in Thousands</t>
  </si>
  <si>
    <t>Revolving Credit Facility [Member]</t>
  </si>
  <si>
    <t>Debt - Summary of Future Debt Payments (Parenthetical) (Detail)</t>
  </si>
  <si>
    <t>Maturity date</t>
  </si>
  <si>
    <t>Income Taxes - Geographic Breakdown of (Loss) Income Before Income Tax Benefits (Detail) - USD ($) $ in Thousands</t>
  </si>
  <si>
    <t>United States</t>
  </si>
  <si>
    <t>Foreign</t>
  </si>
  <si>
    <t>Income Taxes - Components of (Benefit) Provision for Income Taxes (Detail) - USD ($) $ in Thousands</t>
  </si>
  <si>
    <t>Current tax provision, Federal</t>
  </si>
  <si>
    <t>Current tax provision, State</t>
  </si>
  <si>
    <t>Current tax provision, Foreign</t>
  </si>
  <si>
    <t>Current tax provision</t>
  </si>
  <si>
    <t>Deferred tax provision, Federal</t>
  </si>
  <si>
    <t>Deferred tax provision, State</t>
  </si>
  <si>
    <t>Deferred tax provision, Foreign</t>
  </si>
  <si>
    <t>Deferred tax provision</t>
  </si>
  <si>
    <t>Income tax (benefit) provision</t>
  </si>
  <si>
    <t>Income Taxes - Additional Information (Detail) - USD ($) $ / shares in Units, $ in Thousands</t>
  </si>
  <si>
    <t>Dec. 31, 2016</t>
  </si>
  <si>
    <t>Income Loss From Operations Before Provision Benefit For Income Taxes [Line Items]</t>
  </si>
  <si>
    <t>Statutory tax rate</t>
  </si>
  <si>
    <t>21.00%</t>
  </si>
  <si>
    <t>Net operating loss carryforwards expiry beginning period</t>
  </si>
  <si>
    <t>Provisional income tax expense</t>
  </si>
  <si>
    <t>Tax expense resulting from remeasurement deferred tax balance</t>
  </si>
  <si>
    <t>Tax expense on accumulated foreign subsidiary earnings resulted from reduced federal rate</t>
  </si>
  <si>
    <t>Tax holiday savings</t>
  </si>
  <si>
    <t>Diluted earnings per share, increase</t>
  </si>
  <si>
    <t>Partial tax holiday period</t>
  </si>
  <si>
    <t>Tax savings impact</t>
  </si>
  <si>
    <t>Unrecognized tax benefits</t>
  </si>
  <si>
    <t>Estimated increase in income tax benefit</t>
  </si>
  <si>
    <t>Unrecognized tax benefits, accrued interest and penalties</t>
  </si>
  <si>
    <t>Other Tax Expense (Benefit)</t>
  </si>
  <si>
    <t>Valuation allowance</t>
  </si>
  <si>
    <t>Cumulative operating income loss period considered</t>
  </si>
  <si>
    <t>Foreign Deferred Tax Asset [Member]</t>
  </si>
  <si>
    <t>State Net Operating Losses [Member]</t>
  </si>
  <si>
    <t>Unvested Stock Compensation of Covered Officers [Member]</t>
  </si>
  <si>
    <t>Capital Loss Carryforward [Member]</t>
  </si>
  <si>
    <t>Credit Carryforwards [Member]</t>
  </si>
  <si>
    <t>Capital Loss And Credit Carryforwards [Member]</t>
  </si>
  <si>
    <t>Capital Loss And Credit Carryforwards [Member] | Netsmart [Member]</t>
  </si>
  <si>
    <t>India [Member] | Partially Expire [Member]</t>
  </si>
  <si>
    <t>Tax holiday expiration date</t>
  </si>
  <si>
    <t>2012</t>
  </si>
  <si>
    <t>India [Member] | Fully Expire [Member]</t>
  </si>
  <si>
    <t>2017</t>
  </si>
  <si>
    <t>State [Member]</t>
  </si>
  <si>
    <t>Net operating loss carryforwards</t>
  </si>
  <si>
    <t>State [Member] | Minimum [Member]</t>
  </si>
  <si>
    <t>Income tax examination, remaining tax years</t>
  </si>
  <si>
    <t>2008</t>
  </si>
  <si>
    <t>State [Member] | Maximum [Member]</t>
  </si>
  <si>
    <t>US [Member]</t>
  </si>
  <si>
    <t>Israeli [Member]</t>
  </si>
  <si>
    <t>Foreign Jurisdictions [Member]</t>
  </si>
  <si>
    <t>2014</t>
  </si>
  <si>
    <t>Federal [Member]</t>
  </si>
  <si>
    <t>Federal [Member] | Minimum [Member]</t>
  </si>
  <si>
    <t>2016</t>
  </si>
  <si>
    <t>Federal [Member] | Maximum [Member]</t>
  </si>
  <si>
    <t>Income Taxes - Taxes Computed at Statutory Federal Income Tax Rate Reconciled to Provision for Income Taxes (Detail) - USD ($) $ in Thousands</t>
  </si>
  <si>
    <t>United States federal tax at statutory rate</t>
  </si>
  <si>
    <t>Non-deductible acquisition and reorganization expenses</t>
  </si>
  <si>
    <t>Non-deductible portion of Department of Justice Settlement</t>
  </si>
  <si>
    <t>Research credits</t>
  </si>
  <si>
    <t>Change in unrecognized tax benefits</t>
  </si>
  <si>
    <t>State income taxes, net of federal benefit</t>
  </si>
  <si>
    <t>Compensation</t>
  </si>
  <si>
    <t>Meals and entertainment</t>
  </si>
  <si>
    <t>Impact of foreign operations</t>
  </si>
  <si>
    <t>Provision-to-Return adjustments</t>
  </si>
  <si>
    <t>Deemed Dividends</t>
  </si>
  <si>
    <t>Federal, state and local rate changes</t>
  </si>
  <si>
    <t>US Tax reform impact</t>
  </si>
  <si>
    <t>One time Mandatory Repatriation Toll Charge</t>
  </si>
  <si>
    <t>Goodwill impairment</t>
  </si>
  <si>
    <t>Non-deductible items</t>
  </si>
  <si>
    <t>Noncontrolling interest</t>
  </si>
  <si>
    <t>True-up of prior year income of Consolidated Investment</t>
  </si>
  <si>
    <t>Other</t>
  </si>
  <si>
    <t>Income Taxes - Components of Deferred Tax Assets and Liabilities (Detail) - USD ($) $ in Thousands</t>
  </si>
  <si>
    <t>Deferred tax assets</t>
  </si>
  <si>
    <t>Accruals and reserves, net</t>
  </si>
  <si>
    <t>Allowance for doubtful accounts</t>
  </si>
  <si>
    <t>Stock-based compensation, net</t>
  </si>
  <si>
    <t>Operating and finance lease liabilities</t>
  </si>
  <si>
    <t>Research and development tax credit</t>
  </si>
  <si>
    <t>Less: Valuation Allowance</t>
  </si>
  <si>
    <t>Total deferred tax assets</t>
  </si>
  <si>
    <t>Deferred tax liabilities</t>
  </si>
  <si>
    <t>Prepaid expense</t>
  </si>
  <si>
    <t>Property and equipment, net</t>
  </si>
  <si>
    <t>Acquired intangibles, net</t>
  </si>
  <si>
    <t>Operating and finance right-to-use assets</t>
  </si>
  <si>
    <t>Total deferred tax liabilities</t>
  </si>
  <si>
    <t>Net deferred tax liabilities</t>
  </si>
  <si>
    <t>Income Taxes - Deferred Tax Assets (Liabilities) Classified in Consolidated Balance Sheets (Detail) - USD ($) $ in Thousands</t>
  </si>
  <si>
    <t>Non-current deferred tax assets, net</t>
  </si>
  <si>
    <t>Non-current deferred tax liabilities, net</t>
  </si>
  <si>
    <t>Income Taxes - Change in the Amount of Unrecognized Tax Benefits (Detail) - USD ($) $ in Thousands</t>
  </si>
  <si>
    <t>Unrecognized tax benefit, beginning balance</t>
  </si>
  <si>
    <t>Increases for tax positions related to the current year</t>
  </si>
  <si>
    <t>Decreases for tax positions related to prior years</t>
  </si>
  <si>
    <t>Increases for tax positions related to prior years</t>
  </si>
  <si>
    <t>Decreases relating to settlements with taxing authorities</t>
  </si>
  <si>
    <t>Increases acquired in business acquisitions</t>
  </si>
  <si>
    <t>Foreign currency translation</t>
  </si>
  <si>
    <t>Reductions due to lapsed statute of limitations</t>
  </si>
  <si>
    <t>Unrecognized tax benefit, ending balance</t>
  </si>
  <si>
    <t>Income Taxes - Recognized Interest and Penalties Related to Uncertain Tax Positions (Detail) - USD ($) $ in Thousands</t>
  </si>
  <si>
    <t>Interest and penalties included in the provision for income taxes</t>
  </si>
  <si>
    <t>Income Taxes - Amount of Interest and Penalties Included in Consolidated Balance Sheets (Detail) - USD ($) $ in Thousands</t>
  </si>
  <si>
    <t>Interest and penalties included in the liability for uncertain tax positions</t>
  </si>
  <si>
    <t>Stock Award Plan - Stock-Based Compensation Expense (Detail) - USD ($) $ in Thousands</t>
  </si>
  <si>
    <t>Share Based Compensation Arrangement By Share Based Payment Award [Line Items]</t>
  </si>
  <si>
    <t>Total stock-based compensation expense</t>
  </si>
  <si>
    <t>Cost of revenue [Member]</t>
  </si>
  <si>
    <t>Cost of revenue [Member] | Software delivery, Support and Maintenance [Member]</t>
  </si>
  <si>
    <t>Cost of revenue [Member] | Client services [Member]</t>
  </si>
  <si>
    <t>Research and development [Member]</t>
  </si>
  <si>
    <t>Stock Award Plan - Additional Information (Detail) - USD ($)</t>
  </si>
  <si>
    <t>May 23, 2019</t>
  </si>
  <si>
    <t>Share-based Compensation Arrangement by Share-based Payment Award [Line Items]</t>
  </si>
  <si>
    <t>Stock-based compensation expense included in provision for income taxes</t>
  </si>
  <si>
    <t>Capitalized stock-based compensation costs</t>
  </si>
  <si>
    <t>Unrecognized compensation cost</t>
  </si>
  <si>
    <t>Unrecognized compensation expense expected to recognized over weighted-average period, in years</t>
  </si>
  <si>
    <t>2 years 3 months 18 days</t>
  </si>
  <si>
    <t>Shares settled for tax withholding</t>
  </si>
  <si>
    <t>Stock options, contractual terms</t>
  </si>
  <si>
    <t>Aggregate intrinsic value of stock options outstanding</t>
  </si>
  <si>
    <t>Aggregate intrinsic value of stock options exercisable</t>
  </si>
  <si>
    <t>Share price</t>
  </si>
  <si>
    <t>Annual fair value limit on shares purchased</t>
  </si>
  <si>
    <t>Service-based share awards [Member]</t>
  </si>
  <si>
    <t>2 years 4 months 24 days</t>
  </si>
  <si>
    <t>Share based compensation award vesting period</t>
  </si>
  <si>
    <t>4 years</t>
  </si>
  <si>
    <t>Deferred share units awarded to directors [Member]</t>
  </si>
  <si>
    <t>Awards Granted Under Financial Performance [Member] | Minimum [Member]</t>
  </si>
  <si>
    <t>Awards Granted Under Financial Performance [Member] | Maximum [Member]</t>
  </si>
  <si>
    <t>Performance-Based Share Awards [Member]</t>
  </si>
  <si>
    <t>3 months 18 days</t>
  </si>
  <si>
    <t>Market-Based Share Awards [Member]</t>
  </si>
  <si>
    <t>1 year 8 months 12 days</t>
  </si>
  <si>
    <t>2019 Stock Incentive Plan [Member]</t>
  </si>
  <si>
    <t>Maximum number of shares available for awards</t>
  </si>
  <si>
    <t>Common stock shares reserved for issuance under future share-based awards</t>
  </si>
  <si>
    <t>Employee Stock Purchase Plan [Member]</t>
  </si>
  <si>
    <t>Payroll deductions</t>
  </si>
  <si>
    <t>20.00%</t>
  </si>
  <si>
    <t>Offering price percentage</t>
  </si>
  <si>
    <t>15.00%</t>
  </si>
  <si>
    <t>Shares purchased under the ESPP</t>
  </si>
  <si>
    <t>Stock Award Plan - Activity for Restricted Stock Units (Detail) - Restricted Stock Unit [Member] - $ / shares shares in Thousands</t>
  </si>
  <si>
    <t>Shares</t>
  </si>
  <si>
    <t>Shares, Unvested restricted stock units, beginning balance</t>
  </si>
  <si>
    <t>Shares, Awarded</t>
  </si>
  <si>
    <t>Shares, Vested</t>
  </si>
  <si>
    <t>Shares, Forfeited</t>
  </si>
  <si>
    <t>Shares, Unvested restricted stock units, ending balance</t>
  </si>
  <si>
    <t>Weighted-Average Grant Date Fair Value</t>
  </si>
  <si>
    <t>Weighted-Average Grant Date Fair Value, Unvested restricted stock units, beginning balance</t>
  </si>
  <si>
    <t>Weighted-Average Grant Date Fair Value, Awarded</t>
  </si>
  <si>
    <t>Weighted-Average Grant Date Fair Value, Vested</t>
  </si>
  <si>
    <t>Weighted-Average Grant Date Fair Value, Forfeited</t>
  </si>
  <si>
    <t>Weighted-Average Grant Date Fair Value, Unvested restricted stock units, ending balance</t>
  </si>
  <si>
    <t>Stock Award Plan - Stock Options Outstanding (Detail) - $ / shares</t>
  </si>
  <si>
    <t>Options Outstanding</t>
  </si>
  <si>
    <t>Options Outstanding, Beginning balance</t>
  </si>
  <si>
    <t>Options Outstanding, Options granted</t>
  </si>
  <si>
    <t>Options Outstanding, Options exercised</t>
  </si>
  <si>
    <t>Options Outstanding, Options forfeited</t>
  </si>
  <si>
    <t>Options Outstanding, Ending balance</t>
  </si>
  <si>
    <t>Weighted-Average Exercise Pric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Options Exercisable</t>
  </si>
  <si>
    <t>Weighted-Average Exercise Price, Exercisable</t>
  </si>
  <si>
    <t>Stock Award Plan - Stock Option Activity (Detail) - USD ($) $ in Thousands</t>
  </si>
  <si>
    <t>Total intrinsic value of stock options exercised</t>
  </si>
  <si>
    <t>Total fair value of share awards vested</t>
  </si>
  <si>
    <t>Stock Award Plan - Stock Option Awards (Detail) - $ / shares</t>
  </si>
  <si>
    <t>Schedule Of Stock Options [Line Items]</t>
  </si>
  <si>
    <t>Number of Options Outstanding</t>
  </si>
  <si>
    <t>Number of Options Exercisable</t>
  </si>
  <si>
    <t>$12.72 to $14.01 [Member]</t>
  </si>
  <si>
    <t>Range of exercise prices, lower limit</t>
  </si>
  <si>
    <t>Range of exercise prices, upper limit</t>
  </si>
  <si>
    <t>$14.78 to $15.22 [Member]</t>
  </si>
  <si>
    <t>Stockholders' Equity - Additional Information (Detail)</t>
  </si>
  <si>
    <t>Dec. 09, 2019USD ($)</t>
  </si>
  <si>
    <t>Jun. 30, 2016USD ($)Installment$ / sharesshares</t>
  </si>
  <si>
    <t>Dec. 31, 2018USD ($)$ / sharesshares</t>
  </si>
  <si>
    <t>Sep. 30, 2018USD ($)shares</t>
  </si>
  <si>
    <t>Dec. 31, 2019USD ($)Installment$ / sharesshares</t>
  </si>
  <si>
    <t>Dec. 31, 2018USD ($)$ / shares</t>
  </si>
  <si>
    <t>Aug. 02, 2018USD ($)</t>
  </si>
  <si>
    <t>Nov. 17, 2016USD ($)</t>
  </si>
  <si>
    <t>Jun. 30, 2013$ / sharesshares</t>
  </si>
  <si>
    <t>Class Of Stock [Line Items]</t>
  </si>
  <si>
    <t>Common stock repurchased, amount</t>
  </si>
  <si>
    <t>Common stock, par value | $ / shares</t>
  </si>
  <si>
    <t>Warrant Issued to Commercial Partner [Member]</t>
  </si>
  <si>
    <t>Number of warrants issued | shares</t>
  </si>
  <si>
    <t>Number of installments | Installment</t>
  </si>
  <si>
    <t>Number of warrants vesting annually | shares</t>
  </si>
  <si>
    <t>Warrant expiration period</t>
  </si>
  <si>
    <t>2020-06</t>
  </si>
  <si>
    <t>Warrants value</t>
  </si>
  <si>
    <t>Warrants vesting period</t>
  </si>
  <si>
    <t>Initial exercise price of warrant per share | $ / shares</t>
  </si>
  <si>
    <t>1.25% Warrants [Member]</t>
  </si>
  <si>
    <t>Warrant expiration term</t>
  </si>
  <si>
    <t>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t>
  </si>
  <si>
    <t>70 days</t>
  </si>
  <si>
    <t>Warrant expiration beginning period</t>
  </si>
  <si>
    <t>Oct. 1,
		2020</t>
  </si>
  <si>
    <t>Customary Anti-Dilution Adjustments [Member] | Warrant Issued to Commercial Partner [Member]</t>
  </si>
  <si>
    <t>2026-06</t>
  </si>
  <si>
    <t>Case 1 [Member] | Customary Anti-Dilution Adjustments [Member] | Warrant Issued to Commercial Partner [Member]</t>
  </si>
  <si>
    <t>Sale of common stock, price per share | $ / shares</t>
  </si>
  <si>
    <t>Case 2 [Member] | Customary Anti-Dilution Adjustments [Member] | Warrant Issued to Commercial Partner [Member]</t>
  </si>
  <si>
    <t>Case 3 [Member] | Customary Anti-Dilution Adjustments [Member] | Warrant Issued to Commercial Partner [Member]</t>
  </si>
  <si>
    <t>November 2016 Stock Repurchase Program [Member]</t>
  </si>
  <si>
    <t>Stock repurchase program, authorized amount</t>
  </si>
  <si>
    <t>Common stock repurchased, shares | shares</t>
  </si>
  <si>
    <t>August 2018 Stock Repurchase Program [Member]</t>
  </si>
  <si>
    <t>Earnings (Loss) Per Share - Calculations of Earnings (Loss) Per Share (Detail) - USD ($) $ / shares in Units, shares in Thousands, $ in Thousands</t>
  </si>
  <si>
    <t>Basic (loss) income per Common Share:</t>
  </si>
  <si>
    <t>Net (loss) income from continuing operations attributable to Allscripts Healthcare Solutions, Inc. stockholders</t>
  </si>
  <si>
    <t>Net income (loss) from discontinued operations attributable to Allscripts Healthcare Solutions, Inc. stockholders</t>
  </si>
  <si>
    <t>Weighted-average common shares outstanding</t>
  </si>
  <si>
    <t>Basic (loss) income from continuing operations per Common Share</t>
  </si>
  <si>
    <t>Basic income (loss) from discontinued operations per Common Share</t>
  </si>
  <si>
    <t>Diluted (loss) income per Common Share:</t>
  </si>
  <si>
    <t>Dilutive effect of stock options, restricted stock unit awards and warrants</t>
  </si>
  <si>
    <t>Weighted-average common shares outstanding assuming dilution</t>
  </si>
  <si>
    <t>Diluted (loss) income from continuing operations per Common Share</t>
  </si>
  <si>
    <t>Diluted income (loss) from discontinued operations per Common Share</t>
  </si>
  <si>
    <t>Earnings (Loss) Per Share - 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Accumulated Other Comprehensive Loss - Components of Accumulated Other Comprehensive Loss (Detail) - USD ($) $ in Thousands</t>
  </si>
  <si>
    <t>Accumulated Other Comprehensive Income Loss [Line Items]</t>
  </si>
  <si>
    <t>Balance at the beginning of the period</t>
  </si>
  <si>
    <t>Other comprehensive income (loss) before reclassifications</t>
  </si>
  <si>
    <t>Net losses (gains) reclassified from accumulated other comprehensive loss</t>
  </si>
  <si>
    <t>Balance at the end of the period</t>
  </si>
  <si>
    <t>Foreign Currency Translation Adjustments [Member]</t>
  </si>
  <si>
    <t>Unrealized Net Gains (Losses) on Available for Sale Securities [Member]</t>
  </si>
  <si>
    <t>Derivatives Qualifying as Cash Flow Hedges [Member] | Foreign Exchange Contract [Member]</t>
  </si>
  <si>
    <t>Accumulated Other Comprehensive Loss - Components of Accumulated Other Comprehensive Loss (Parenthetical) (Detail) - Foreign Exchange Contract [Member] - USD ($) $ in Thousands</t>
  </si>
  <si>
    <t>Unrealized net gains (losses), taxes (benefits)</t>
  </si>
  <si>
    <t>Revaluation of tax effects</t>
  </si>
  <si>
    <t>Unrealized Net Gains (Losses) on Marketable Securities and Foreign Exchange Contracts [Member]</t>
  </si>
  <si>
    <t>Accumulated Other Comprehensive Loss - Income Tax Effects Related to Components of Other Comprehensive Loss (Detail) - USD ($) $ in Thousands</t>
  </si>
  <si>
    <t>Foreign currency translation adjustments, Before-Tax Amount</t>
  </si>
  <si>
    <t>Net change in unrealized (losses) gains on available for sale securities, Before-Tax Amount</t>
  </si>
  <si>
    <t>Derivatives qualifying as cash flow hedges, net gains (losses),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losses (gains), Tax Effect</t>
  </si>
  <si>
    <t>Derivatives qualifying as cash flow hedges, net gains (losses) arising during the period, Net</t>
  </si>
  <si>
    <t>Derivatives qualifying as cash flow hedges, net (gains) losses reclassified into income, Net</t>
  </si>
  <si>
    <t>Derivatives qualifying as cash flow hedges, net gains (losses), Net</t>
  </si>
  <si>
    <t>Available for sale securities, net gain (loss) arising during the period, Before-Tax Amount</t>
  </si>
  <si>
    <t>Available for sale securities, net (gain) loss reclassified into income, Before-Tax Amount</t>
  </si>
  <si>
    <t>Available for sale securities, net gain (loss) arising during the period, Tax Effect</t>
  </si>
  <si>
    <t>Available for sale securities, net (gain) loss reclassified into income, Tax Effect</t>
  </si>
  <si>
    <t>Net change in unrealized (losses) gains on available for sale securities, Tax Effect</t>
  </si>
  <si>
    <t>Available for sale securities, net gain (loss) arising during the period, Net</t>
  </si>
  <si>
    <t>Available for sale securities, net (gain) loss reclassified into income, Net</t>
  </si>
  <si>
    <t>Net change in unrealized (losses) gains on available for sale securities, Net</t>
  </si>
  <si>
    <t>Accumulated Other Comprehensive Loss - Income Tax Effects Related to Components of Other Comprehensive Loss (Parenthetical) (Detail) $ in Thousands</t>
  </si>
  <si>
    <t>Foreign Exchange Contract [Member]</t>
  </si>
  <si>
    <t>Derivative Financial Instruments - 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 $ / shares in Units, $ in Millions</t>
  </si>
  <si>
    <t>1 Months Ended</t>
  </si>
  <si>
    <t>Dec. 31, 2019Derivative$ / shares</t>
  </si>
  <si>
    <t>Derivative [Line Items]</t>
  </si>
  <si>
    <t>Purchase of call option related to 1.25% senior cash convertible notes</t>
  </si>
  <si>
    <t>Foreign Exchange Forward Contracts [Member]</t>
  </si>
  <si>
    <t>Number of contracts | Derivative</t>
  </si>
  <si>
    <t>1.25% Notes Embedded Cash Conversion Option [Member] | Level 3 [Member] | Fair Value Measurements, Recurring [Member]</t>
  </si>
  <si>
    <t>Derivative Financial Instruments - Derivatives Instruments Designated as Cash Flow Hedges - (Detail) - Cash Flow Hedging [Member] - Foreign Exchange Contract [Member] - USD ($) $ in Thousands</t>
  </si>
  <si>
    <t>Derivative Instruments Gain Loss [Line Items]</t>
  </si>
  <si>
    <t>Amount of Gain (Loss) Recognized in OCI</t>
  </si>
  <si>
    <t>Amount of Gain (Loss) Reclassified from AOCI into Income</t>
  </si>
  <si>
    <t>Derivative Financial Instruments - Net Impact of Changes in Fair Value of Call Option and Embedded Cash Conversion Option - (Detail) - USD ($) $ in Thousands</t>
  </si>
  <si>
    <t>Net (loss) income included in other income, net</t>
  </si>
  <si>
    <t>Commitments - Additional Information (Detail) $ in Millions</t>
  </si>
  <si>
    <t>Base annual payment obligation for data center and hosting services</t>
  </si>
  <si>
    <t>Base annual payment obligation for data center and hosting services before renegotiation</t>
  </si>
  <si>
    <t>Commitments - Summary of Expense Incurred under Atos Agreement (Detail) - USD ($) $ in Thousands</t>
  </si>
  <si>
    <t>Long Term Purchase Commitment [Line Items]</t>
  </si>
  <si>
    <t>Expenses incurred under Atos agreements</t>
  </si>
  <si>
    <t>Atos [Member]</t>
  </si>
  <si>
    <t>Discontinued Operations - Additional Information (Detail)</t>
  </si>
  <si>
    <t>9 Months Ended</t>
  </si>
  <si>
    <t>Dec. 31, 2018USD ($)Offering</t>
  </si>
  <si>
    <t>Income Statement Balance Sheet And Additional Disclosures By Disposal Groups Including Discontinued Operations [Line Items]</t>
  </si>
  <si>
    <t>Sale price</t>
  </si>
  <si>
    <t>Number of product offerings acquired | Offering</t>
  </si>
  <si>
    <t>Gain (Loss) on disposal of discontinued solutions before tax</t>
  </si>
  <si>
    <t>Discontinued Operations - Summary of Major Income and Expense Line Items Reported in Consolidated Statements of Operations (Detail) - USD ($) $ in Thousands</t>
  </si>
  <si>
    <t>Loss from discontinued operations of Netsmart before income taxes</t>
  </si>
  <si>
    <t>Amortization of software development and acquisition related assets</t>
  </si>
  <si>
    <t>Income from discontinued operations of Netsmart</t>
  </si>
  <si>
    <t>Other income</t>
  </si>
  <si>
    <t>Software delivery, Support and Maintenance [Member] | Netsmart [Member]</t>
  </si>
  <si>
    <t>Client services [Member] | Netsmart [Member]</t>
  </si>
  <si>
    <t>Discontinued Operations - Summary of Major Classes of Line Items Constituting Income (Loss) of Discontinued Operations (Detail) - USD ($) $ in Thousands</t>
  </si>
  <si>
    <t>Horizon Clinicals and Series2000 [Member] | Software delivery, Support and Maintenance [Member]</t>
  </si>
  <si>
    <t>Horizon Clinicals and Series2000 [Member] | Client services [Member]</t>
  </si>
  <si>
    <t>Business Segments - Additional Information (Detail)</t>
  </si>
  <si>
    <t>Dec. 31, 2019Segment</t>
  </si>
  <si>
    <t>Number of reportable segments</t>
  </si>
  <si>
    <t>Number of operating segments</t>
  </si>
  <si>
    <t>Business Segments - Revenues and Income from Operations Related to Segment Within Reconciliation to Consolidated Amounts (Detail) - USD ($) $ in Thousands</t>
  </si>
  <si>
    <t>Segment Reporting Information [Line Items]</t>
  </si>
  <si>
    <t>Revenue</t>
  </si>
  <si>
    <t>Income (loss) from operations</t>
  </si>
  <si>
    <t>Unallocated Amounts [Member]</t>
  </si>
  <si>
    <t>Provider [Member] | Operating Segments [Member]</t>
  </si>
  <si>
    <t>Veradigm [Member] | Operating Segments [Member]</t>
  </si>
  <si>
    <t>Supplemental Disclosures - Supplemental Disclosures (Detail) - USD ($) $ in Thousands</t>
  </si>
  <si>
    <t>Reconciliation of cash, cash equivalents and restricted cash:</t>
  </si>
  <si>
    <t>Total cash, cash equivalents and restricted cash</t>
  </si>
  <si>
    <t>Interest</t>
  </si>
  <si>
    <t>Income taxes paid, net of tax refunds</t>
  </si>
  <si>
    <t>Non-cash transactions:</t>
  </si>
  <si>
    <t>Obligations incurred to purchase capitalized software or enter into finance leases</t>
  </si>
  <si>
    <t>Contributions of assets in exchange for equity interest</t>
  </si>
  <si>
    <t>Exchange of NantHealth, Inc. common stock for net assets acquired of NantHealth provider/patient engagement solutions business including value assigned to commercial agreement</t>
  </si>
  <si>
    <t>Supplemental Disclosures - Accrued Expenses (Detail) - USD ($) $ in Thousands</t>
  </si>
  <si>
    <t>Schedule Of Supplemental Disclosures [Line Items]</t>
  </si>
  <si>
    <t>Royalties, certain third-party product costs and licenses</t>
  </si>
  <si>
    <t>Total Accrued expenses</t>
  </si>
  <si>
    <t>Practice Fusion [Member]</t>
  </si>
  <si>
    <t>Practice Fusion settlement</t>
  </si>
  <si>
    <t>Supplemental Disclosures - Additional Information (Detail)</t>
  </si>
  <si>
    <t>Supplemental Disclosures [Abstract]</t>
  </si>
  <si>
    <t>Maximum percentage accounted by individual expenses of total current liabilities</t>
  </si>
  <si>
    <t>5.00%</t>
  </si>
  <si>
    <t>Supplemental Disclosures - Prepaids and Other Current Assets (Detail) - USD ($) $ in Thousands</t>
  </si>
  <si>
    <t>Prepaid assets</t>
  </si>
  <si>
    <t>Other current assets</t>
  </si>
  <si>
    <t>Total Prepaid and other current assets</t>
  </si>
  <si>
    <t>Supplemental Disclosures - Other Assets (Detail) - USD ($) $ in Thousands</t>
  </si>
  <si>
    <t>Other Assets Noncurrent [Line Items]</t>
  </si>
  <si>
    <t>Long-term deferred hosting fees</t>
  </si>
  <si>
    <t>Long-term prepaid commissions</t>
  </si>
  <si>
    <t>Investments in non-marketable securities</t>
  </si>
  <si>
    <t>Long-term deposits and other assets</t>
  </si>
  <si>
    <t>Total Other assets</t>
  </si>
  <si>
    <t>Supplemental Disclosures - Other Assets (Parenthetical) (Detail)</t>
  </si>
  <si>
    <t>Geographic Information - Revenues by Geographic Area (Detail) - USD ($) $ in Thousands</t>
  </si>
  <si>
    <t>Schedule Of Revenues From External Customers [Line Items]</t>
  </si>
  <si>
    <t>United States [Member]</t>
  </si>
  <si>
    <t>Canada [Member]</t>
  </si>
  <si>
    <t>Other International [Member]</t>
  </si>
  <si>
    <t>Geographic Information - Long-Lived Assets by Geographic Area (Detail) - USD ($) $ in Thousands</t>
  </si>
  <si>
    <t>Long-Lived Assets by Geographical Areas [Line Items]</t>
  </si>
  <si>
    <t>Long lived assets</t>
  </si>
  <si>
    <t>India [Member]</t>
  </si>
  <si>
    <t>Israel [Member]</t>
  </si>
  <si>
    <t>Contingencies - Additional Information (Detail) - USD ($)</t>
  </si>
  <si>
    <t>May 01, 2012</t>
  </si>
  <si>
    <t>Loss Contingencies [Line Items]</t>
  </si>
  <si>
    <t>Plaintiff sought amount for each alleged violation</t>
  </si>
  <si>
    <t>Criminal Fine [Member] | Practice Fusion, Inc. [Member] | US Department of Justice and US Attorney [Member]</t>
  </si>
  <si>
    <t>Litigation settlement, amount</t>
  </si>
  <si>
    <t>Forfeiture Payment [Member] | Practice Fusion, Inc. [Member] | US Department of Justice and US Attorney [Member]</t>
  </si>
  <si>
    <t>Civil Settlements [Member] | Practice Fusion, Inc. [Member] | US Department of Justice and US Attorney [Member]</t>
  </si>
  <si>
    <t>State Medicaid Program Expenditures [Member] | Practice Fusion, Inc. [Member] | US Department of Justice and US Attorney [Member]</t>
  </si>
  <si>
    <t>Quarterly Financial Information (Unaudited) - Quarterly Financial Information (Unaudited) (Detail) - USD ($) $ / shares in Units, $ in Thousands</t>
  </si>
  <si>
    <t>Cost of revenue</t>
  </si>
  <si>
    <t>Other income (loss), net</t>
  </si>
  <si>
    <t>(Impairment) recovery on long-term investments</t>
  </si>
  <si>
    <t>Equity in net income (loss) of unconsolidated investments</t>
  </si>
  <si>
    <t>Schedule II - Valuation And Qualifying Accounts (Detail) - USD ($) $ in Thousands</t>
  </si>
  <si>
    <t>Beginning Balance</t>
  </si>
  <si>
    <t>Charged to Expenses/Against Revenue</t>
  </si>
  <si>
    <t>Deferred Revenue Reclassification</t>
  </si>
  <si>
    <t>Write-Offs, Net of Recoveries</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2</v>
      </c>
    </row>
    <row r="31" spans="1:4">
      <c r="A31" s="4" t="s">
        <v>57</v>
      </c>
      <c r="B31" s="4" t="s">
        <v>58</v>
      </c>
    </row>
    <row r="32" spans="1:4">
      <c r="A32" s="4" t="s">
        <v>59</v>
      </c>
      <c r="B32" s="4" t="s">
        <v>9</v>
      </c>
    </row>
    <row r="33" spans="1:4">
      <c r="A33" s="4" t="s">
        <v>60</v>
      </c>
      <c r="B33" s="4" t="s">
        <v>9</v>
      </c>
    </row>
    <row r="34" spans="1:4">
      <c r="A34" s="4" t="s">
        <v>61</v>
      </c>
      <c r="B34" s="4" t="s">
        <v>9</v>
      </c>
    </row>
    <row r="35" spans="1:4">
      <c r="A35" s="4" t="s">
        <v>62</v>
      </c>
      <c r="C35" s="5" t="n">
        <v>162700920</v>
      </c>
    </row>
    <row r="36" spans="1:4">
      <c r="A36" s="4" t="s">
        <v>63</v>
      </c>
      <c r="D36" s="6" t="n">
        <v>189391355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7</v>
      </c>
    </row>
    <row r="2" spans="1:3">
      <c r="A2" s="3" t="s">
        <v>1093</v>
      </c>
    </row>
    <row r="3" spans="1:3">
      <c r="A3" s="4" t="s">
        <v>1094</v>
      </c>
      <c r="B3" s="6" t="n">
        <v>29627</v>
      </c>
      <c r="C3" s="6" t="n">
        <v>31565</v>
      </c>
    </row>
    <row r="4" spans="1:3">
      <c r="A4" s="4" t="s">
        <v>1095</v>
      </c>
      <c r="B4" s="5" t="n">
        <v>11507</v>
      </c>
      <c r="C4" s="5" t="n">
        <v>11378</v>
      </c>
    </row>
    <row r="5" spans="1:3">
      <c r="A5" s="4" t="s">
        <v>1096</v>
      </c>
      <c r="B5" s="5" t="n">
        <v>10382</v>
      </c>
      <c r="C5" s="5" t="n">
        <v>10595</v>
      </c>
    </row>
    <row r="6" spans="1:3">
      <c r="A6" s="4" t="s">
        <v>89</v>
      </c>
      <c r="B6" s="5" t="n">
        <v>21786</v>
      </c>
      <c r="C6" s="5" t="n">
        <v>8160</v>
      </c>
    </row>
    <row r="7" spans="1:3">
      <c r="A7" s="4" t="s">
        <v>1097</v>
      </c>
      <c r="B7" s="5" t="n">
        <v>22085</v>
      </c>
      <c r="C7" s="5" t="n">
        <v>0</v>
      </c>
    </row>
    <row r="8" spans="1:3">
      <c r="A8" s="4" t="s">
        <v>1059</v>
      </c>
      <c r="B8" s="5" t="n">
        <v>37717</v>
      </c>
      <c r="C8" s="5" t="n">
        <v>36649</v>
      </c>
    </row>
    <row r="9" spans="1:3">
      <c r="A9" s="4" t="s">
        <v>1098</v>
      </c>
      <c r="B9" s="5" t="n">
        <v>899</v>
      </c>
      <c r="C9" s="5" t="n">
        <v>899</v>
      </c>
    </row>
    <row r="10" spans="1:3">
      <c r="A10" s="4" t="s">
        <v>1091</v>
      </c>
      <c r="B10" s="5" t="n">
        <v>7488</v>
      </c>
      <c r="C10" s="5" t="n">
        <v>10784</v>
      </c>
    </row>
    <row r="11" spans="1:3">
      <c r="A11" s="4" t="s">
        <v>1099</v>
      </c>
      <c r="B11" s="5" t="n">
        <v>-19219</v>
      </c>
      <c r="C11" s="5" t="n">
        <v>-18734</v>
      </c>
    </row>
    <row r="12" spans="1:3">
      <c r="A12" s="4" t="s">
        <v>1100</v>
      </c>
      <c r="B12" s="5" t="n">
        <v>122272</v>
      </c>
      <c r="C12" s="5" t="n">
        <v>91296</v>
      </c>
    </row>
    <row r="13" spans="1:3">
      <c r="A13" s="3" t="s">
        <v>1101</v>
      </c>
    </row>
    <row r="14" spans="1:3">
      <c r="A14" s="4" t="s">
        <v>1102</v>
      </c>
      <c r="B14" s="5" t="n">
        <v>-5372</v>
      </c>
      <c r="C14" s="5" t="n">
        <v>-6733</v>
      </c>
    </row>
    <row r="15" spans="1:3">
      <c r="A15" s="4" t="s">
        <v>1103</v>
      </c>
      <c r="B15" s="5" t="n">
        <v>-3695</v>
      </c>
      <c r="C15" s="5" t="n">
        <v>-7442</v>
      </c>
    </row>
    <row r="16" spans="1:3">
      <c r="A16" s="4" t="s">
        <v>1104</v>
      </c>
      <c r="B16" s="5" t="n">
        <v>-111284</v>
      </c>
      <c r="C16" s="5" t="n">
        <v>-129879</v>
      </c>
    </row>
    <row r="17" spans="1:3">
      <c r="A17" s="4" t="s">
        <v>1105</v>
      </c>
      <c r="B17" s="5" t="n">
        <v>-17255</v>
      </c>
      <c r="C17" s="5" t="n">
        <v>0</v>
      </c>
    </row>
    <row r="18" spans="1:3">
      <c r="A18" s="4" t="s">
        <v>1091</v>
      </c>
      <c r="B18" s="5" t="n">
        <v>0</v>
      </c>
      <c r="C18" s="5" t="n">
        <v>-676</v>
      </c>
    </row>
    <row r="19" spans="1:3">
      <c r="A19" s="4" t="s">
        <v>1106</v>
      </c>
      <c r="B19" s="5" t="n">
        <v>-137606</v>
      </c>
      <c r="C19" s="5" t="n">
        <v>-144730</v>
      </c>
    </row>
    <row r="20" spans="1:3">
      <c r="A20" s="4" t="s">
        <v>1107</v>
      </c>
      <c r="B20" s="6" t="n">
        <v>-15334</v>
      </c>
      <c r="C20" s="6" t="n">
        <v>-534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67</v>
      </c>
    </row>
    <row r="2" spans="1:3">
      <c r="A2" s="3" t="s">
        <v>290</v>
      </c>
    </row>
    <row r="3" spans="1:3">
      <c r="A3" s="4" t="s">
        <v>1109</v>
      </c>
      <c r="B3" s="6" t="n">
        <v>5704</v>
      </c>
      <c r="C3" s="6" t="n">
        <v>5036</v>
      </c>
    </row>
    <row r="4" spans="1:3">
      <c r="A4" s="4" t="s">
        <v>1110</v>
      </c>
      <c r="B4" s="5" t="n">
        <v>-21038</v>
      </c>
      <c r="C4" s="5" t="n">
        <v>-58470</v>
      </c>
    </row>
    <row r="5" spans="1:3">
      <c r="A5" s="4" t="s">
        <v>1107</v>
      </c>
      <c r="B5" s="6" t="n">
        <v>-15334</v>
      </c>
      <c r="C5" s="6" t="n">
        <v>-534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7</v>
      </c>
      <c r="D2" s="2" t="s">
        <v>124</v>
      </c>
    </row>
    <row r="3" spans="1:4">
      <c r="A3" s="3" t="s">
        <v>290</v>
      </c>
    </row>
    <row r="4" spans="1:4">
      <c r="A4" s="4" t="s">
        <v>1112</v>
      </c>
      <c r="B4" s="6" t="n">
        <v>19821</v>
      </c>
      <c r="C4" s="6" t="n">
        <v>10939</v>
      </c>
      <c r="D4" s="6" t="n">
        <v>10616</v>
      </c>
    </row>
    <row r="5" spans="1:4">
      <c r="A5" s="4" t="s">
        <v>1113</v>
      </c>
      <c r="B5" s="5" t="n">
        <v>1240</v>
      </c>
      <c r="C5" s="5" t="n">
        <v>8977</v>
      </c>
      <c r="D5" s="5" t="n">
        <v>640</v>
      </c>
    </row>
    <row r="6" spans="1:4">
      <c r="A6" s="4" t="s">
        <v>1114</v>
      </c>
      <c r="B6" s="5" t="n">
        <v>0</v>
      </c>
      <c r="C6" s="5" t="n">
        <v>0</v>
      </c>
      <c r="D6" s="5" t="n">
        <v>-146</v>
      </c>
    </row>
    <row r="7" spans="1:4">
      <c r="A7" s="4" t="s">
        <v>1115</v>
      </c>
      <c r="B7" s="5" t="n">
        <v>95</v>
      </c>
      <c r="C7" s="5" t="n">
        <v>367</v>
      </c>
      <c r="D7" s="5" t="n">
        <v>153</v>
      </c>
    </row>
    <row r="8" spans="1:4">
      <c r="A8" s="4" t="s">
        <v>1116</v>
      </c>
      <c r="B8" s="5" t="n">
        <v>0</v>
      </c>
      <c r="C8" s="5" t="n">
        <v>0</v>
      </c>
      <c r="D8" s="5" t="n">
        <v>0</v>
      </c>
    </row>
    <row r="9" spans="1:4">
      <c r="A9" s="4" t="s">
        <v>1117</v>
      </c>
      <c r="B9" s="5" t="n">
        <v>0</v>
      </c>
      <c r="C9" s="5" t="n">
        <v>540</v>
      </c>
      <c r="D9" s="5" t="n">
        <v>0</v>
      </c>
    </row>
    <row r="10" spans="1:4">
      <c r="A10" s="4" t="s">
        <v>1118</v>
      </c>
      <c r="B10" s="5" t="n">
        <v>3</v>
      </c>
      <c r="C10" s="5" t="n">
        <v>-5</v>
      </c>
      <c r="D10" s="5" t="n">
        <v>10</v>
      </c>
    </row>
    <row r="11" spans="1:4">
      <c r="A11" s="4" t="s">
        <v>1119</v>
      </c>
      <c r="B11" s="5" t="n">
        <v>-555</v>
      </c>
      <c r="C11" s="5" t="n">
        <v>-997</v>
      </c>
      <c r="D11" s="5" t="n">
        <v>-334</v>
      </c>
    </row>
    <row r="12" spans="1:4">
      <c r="A12" s="4" t="s">
        <v>1120</v>
      </c>
      <c r="B12" s="6" t="n">
        <v>20604</v>
      </c>
      <c r="C12" s="6" t="n">
        <v>19821</v>
      </c>
      <c r="D12" s="6" t="n">
        <v>109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7</v>
      </c>
      <c r="D2" s="2" t="s">
        <v>124</v>
      </c>
    </row>
    <row r="3" spans="1:4">
      <c r="A3" s="3" t="s">
        <v>290</v>
      </c>
    </row>
    <row r="4" spans="1:4">
      <c r="A4" s="4" t="s">
        <v>1122</v>
      </c>
      <c r="B4" s="6" t="n">
        <v>229</v>
      </c>
      <c r="C4" s="6" t="n">
        <v>543</v>
      </c>
      <c r="D4" s="6" t="n">
        <v>4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7</v>
      </c>
    </row>
    <row r="2" spans="1:3">
      <c r="A2" s="3" t="s">
        <v>290</v>
      </c>
    </row>
    <row r="3" spans="1:3">
      <c r="A3" s="4" t="s">
        <v>1124</v>
      </c>
      <c r="B3" s="6" t="n">
        <v>427</v>
      </c>
      <c r="C3" s="6" t="n">
        <v>1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7</v>
      </c>
      <c r="D2" s="2" t="s">
        <v>124</v>
      </c>
    </row>
    <row r="3" spans="1:4">
      <c r="A3" s="3" t="s">
        <v>1126</v>
      </c>
    </row>
    <row r="4" spans="1:4">
      <c r="A4" s="4" t="s">
        <v>1127</v>
      </c>
      <c r="B4" s="6" t="n">
        <v>42690</v>
      </c>
      <c r="C4" s="6" t="n">
        <v>39331</v>
      </c>
      <c r="D4" s="6" t="n">
        <v>39465</v>
      </c>
    </row>
    <row r="5" spans="1:4">
      <c r="A5" s="4" t="s">
        <v>1128</v>
      </c>
    </row>
    <row r="6" spans="1:4">
      <c r="A6" s="3" t="s">
        <v>1126</v>
      </c>
    </row>
    <row r="7" spans="1:4">
      <c r="A7" s="4" t="s">
        <v>1127</v>
      </c>
      <c r="B7" s="5" t="n">
        <v>6142</v>
      </c>
      <c r="C7" s="5" t="n">
        <v>6181</v>
      </c>
      <c r="D7" s="5" t="n">
        <v>7363</v>
      </c>
    </row>
    <row r="8" spans="1:4">
      <c r="A8" s="4" t="s">
        <v>1129</v>
      </c>
    </row>
    <row r="9" spans="1:4">
      <c r="A9" s="3" t="s">
        <v>1126</v>
      </c>
    </row>
    <row r="10" spans="1:4">
      <c r="A10" s="4" t="s">
        <v>1127</v>
      </c>
      <c r="B10" s="5" t="n">
        <v>2075</v>
      </c>
      <c r="C10" s="5" t="n">
        <v>2184</v>
      </c>
      <c r="D10" s="5" t="n">
        <v>2879</v>
      </c>
    </row>
    <row r="11" spans="1:4">
      <c r="A11" s="4" t="s">
        <v>1130</v>
      </c>
    </row>
    <row r="12" spans="1:4">
      <c r="A12" s="3" t="s">
        <v>1126</v>
      </c>
    </row>
    <row r="13" spans="1:4">
      <c r="A13" s="4" t="s">
        <v>1127</v>
      </c>
      <c r="B13" s="5" t="n">
        <v>4067</v>
      </c>
      <c r="C13" s="5" t="n">
        <v>3997</v>
      </c>
      <c r="D13" s="5" t="n">
        <v>4484</v>
      </c>
    </row>
    <row r="14" spans="1:4">
      <c r="A14" s="4" t="s">
        <v>541</v>
      </c>
    </row>
    <row r="15" spans="1:4">
      <c r="A15" s="3" t="s">
        <v>1126</v>
      </c>
    </row>
    <row r="16" spans="1:4">
      <c r="A16" s="4" t="s">
        <v>1127</v>
      </c>
      <c r="B16" s="5" t="n">
        <v>27348</v>
      </c>
      <c r="C16" s="5" t="n">
        <v>24213</v>
      </c>
      <c r="D16" s="5" t="n">
        <v>23497</v>
      </c>
    </row>
    <row r="17" spans="1:4">
      <c r="A17" s="4" t="s">
        <v>1131</v>
      </c>
    </row>
    <row r="18" spans="1:4">
      <c r="A18" s="3" t="s">
        <v>1126</v>
      </c>
    </row>
    <row r="19" spans="1:4">
      <c r="A19" s="4" t="s">
        <v>1127</v>
      </c>
      <c r="B19" s="6" t="n">
        <v>9200</v>
      </c>
      <c r="C19" s="6" t="n">
        <v>8937</v>
      </c>
      <c r="D19" s="6" t="n">
        <v>86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1132</v>
      </c>
      <c r="B1" s="2" t="s">
        <v>1</v>
      </c>
    </row>
    <row r="2" spans="1:5">
      <c r="B2" s="2" t="s">
        <v>2</v>
      </c>
      <c r="C2" s="2" t="s">
        <v>67</v>
      </c>
      <c r="D2" s="2" t="s">
        <v>124</v>
      </c>
      <c r="E2" s="2" t="s">
        <v>1133</v>
      </c>
    </row>
    <row r="3" spans="1:5">
      <c r="A3" s="3" t="s">
        <v>1134</v>
      </c>
    </row>
    <row r="4" spans="1:5">
      <c r="A4" s="4" t="s">
        <v>1135</v>
      </c>
      <c r="B4" s="6" t="n">
        <v>5300000</v>
      </c>
    </row>
    <row r="5" spans="1:5">
      <c r="A5" s="4" t="s">
        <v>1136</v>
      </c>
      <c r="B5" s="5" t="n">
        <v>0</v>
      </c>
      <c r="C5" s="6" t="n">
        <v>0</v>
      </c>
      <c r="D5" s="6" t="n">
        <v>0</v>
      </c>
    </row>
    <row r="6" spans="1:5">
      <c r="A6" s="4" t="s">
        <v>1137</v>
      </c>
      <c r="B6" s="6" t="n">
        <v>62400000</v>
      </c>
    </row>
    <row r="7" spans="1:5">
      <c r="A7" s="4" t="s">
        <v>1138</v>
      </c>
      <c r="B7" s="4" t="s">
        <v>1139</v>
      </c>
    </row>
    <row r="8" spans="1:5">
      <c r="A8" s="4" t="s">
        <v>1140</v>
      </c>
      <c r="B8" s="5" t="n">
        <v>705000</v>
      </c>
      <c r="C8" s="5" t="n">
        <v>695000</v>
      </c>
      <c r="D8" s="5" t="n">
        <v>606000</v>
      </c>
    </row>
    <row r="9" spans="1:5">
      <c r="A9" s="4" t="s">
        <v>1141</v>
      </c>
      <c r="B9" s="4" t="s">
        <v>809</v>
      </c>
    </row>
    <row r="10" spans="1:5">
      <c r="A10" s="4" t="s">
        <v>1142</v>
      </c>
      <c r="B10" s="6" t="n">
        <v>0</v>
      </c>
    </row>
    <row r="11" spans="1:5">
      <c r="A11" s="4" t="s">
        <v>1143</v>
      </c>
      <c r="B11" s="6" t="n">
        <v>0</v>
      </c>
    </row>
    <row r="12" spans="1:5">
      <c r="A12" s="4" t="s">
        <v>1144</v>
      </c>
      <c r="B12" s="7" t="n">
        <v>9.82</v>
      </c>
    </row>
    <row r="13" spans="1:5">
      <c r="A13" s="4" t="s">
        <v>583</v>
      </c>
    </row>
    <row r="14" spans="1:5">
      <c r="A14" s="3" t="s">
        <v>1134</v>
      </c>
    </row>
    <row r="15" spans="1:5">
      <c r="A15" s="4" t="s">
        <v>1145</v>
      </c>
      <c r="B15" s="6" t="n">
        <v>25000</v>
      </c>
    </row>
    <row r="16" spans="1:5">
      <c r="A16" s="4" t="s">
        <v>1146</v>
      </c>
    </row>
    <row r="17" spans="1:5">
      <c r="A17" s="3" t="s">
        <v>1134</v>
      </c>
    </row>
    <row r="18" spans="1:5">
      <c r="A18" s="4" t="s">
        <v>1137</v>
      </c>
      <c r="B18" s="6" t="n">
        <v>52600000</v>
      </c>
    </row>
    <row r="19" spans="1:5">
      <c r="A19" s="4" t="s">
        <v>1138</v>
      </c>
      <c r="B19" s="4" t="s">
        <v>1147</v>
      </c>
    </row>
    <row r="20" spans="1:5">
      <c r="A20" s="4" t="s">
        <v>1148</v>
      </c>
      <c r="B20" s="4" t="s">
        <v>1149</v>
      </c>
    </row>
    <row r="21" spans="1:5">
      <c r="A21" s="4" t="s">
        <v>1150</v>
      </c>
    </row>
    <row r="22" spans="1:5">
      <c r="A22" s="3" t="s">
        <v>1134</v>
      </c>
    </row>
    <row r="23" spans="1:5">
      <c r="A23" s="4" t="s">
        <v>1148</v>
      </c>
      <c r="B23" s="4" t="s">
        <v>581</v>
      </c>
    </row>
    <row r="24" spans="1:5">
      <c r="A24" s="4" t="s">
        <v>1151</v>
      </c>
    </row>
    <row r="25" spans="1:5">
      <c r="A25" s="3" t="s">
        <v>1134</v>
      </c>
    </row>
    <row r="26" spans="1:5">
      <c r="A26" s="4" t="s">
        <v>1148</v>
      </c>
      <c r="B26" s="4" t="s">
        <v>517</v>
      </c>
    </row>
    <row r="27" spans="1:5">
      <c r="A27" s="4" t="s">
        <v>1152</v>
      </c>
    </row>
    <row r="28" spans="1:5">
      <c r="A28" s="3" t="s">
        <v>1134</v>
      </c>
    </row>
    <row r="29" spans="1:5">
      <c r="A29" s="4" t="s">
        <v>1148</v>
      </c>
      <c r="B29" s="4" t="s">
        <v>1149</v>
      </c>
    </row>
    <row r="30" spans="1:5">
      <c r="A30" s="4" t="s">
        <v>1153</v>
      </c>
    </row>
    <row r="31" spans="1:5">
      <c r="A31" s="3" t="s">
        <v>1134</v>
      </c>
    </row>
    <row r="32" spans="1:5">
      <c r="A32" s="4" t="s">
        <v>1137</v>
      </c>
      <c r="B32" s="6" t="n">
        <v>200000</v>
      </c>
    </row>
    <row r="33" spans="1:5">
      <c r="A33" s="4" t="s">
        <v>1138</v>
      </c>
      <c r="B33" s="4" t="s">
        <v>1154</v>
      </c>
    </row>
    <row r="34" spans="1:5">
      <c r="A34" s="4" t="s">
        <v>1155</v>
      </c>
    </row>
    <row r="35" spans="1:5">
      <c r="A35" s="3" t="s">
        <v>1134</v>
      </c>
    </row>
    <row r="36" spans="1:5">
      <c r="A36" s="4" t="s">
        <v>1137</v>
      </c>
      <c r="B36" s="6" t="n">
        <v>9600000</v>
      </c>
    </row>
    <row r="37" spans="1:5">
      <c r="A37" s="4" t="s">
        <v>1138</v>
      </c>
      <c r="B37" s="4" t="s">
        <v>1156</v>
      </c>
    </row>
    <row r="38" spans="1:5">
      <c r="A38" s="4" t="s">
        <v>1148</v>
      </c>
      <c r="B38" s="4" t="s">
        <v>517</v>
      </c>
    </row>
    <row r="39" spans="1:5">
      <c r="A39" s="4" t="s">
        <v>1157</v>
      </c>
    </row>
    <row r="40" spans="1:5">
      <c r="A40" s="3" t="s">
        <v>1134</v>
      </c>
    </row>
    <row r="41" spans="1:5">
      <c r="A41" s="4" t="s">
        <v>1158</v>
      </c>
      <c r="E41" s="5" t="n">
        <v>5500000</v>
      </c>
    </row>
    <row r="42" spans="1:5">
      <c r="A42" s="4" t="s">
        <v>1159</v>
      </c>
      <c r="B42" s="5" t="n">
        <v>1900000</v>
      </c>
    </row>
    <row r="43" spans="1:5">
      <c r="A43" s="4" t="s">
        <v>1160</v>
      </c>
    </row>
    <row r="44" spans="1:5">
      <c r="A44" s="3" t="s">
        <v>1134</v>
      </c>
    </row>
    <row r="45" spans="1:5">
      <c r="A45" s="4" t="s">
        <v>1161</v>
      </c>
      <c r="B45" s="4" t="s">
        <v>1162</v>
      </c>
    </row>
    <row r="46" spans="1:5">
      <c r="A46" s="4" t="s">
        <v>1163</v>
      </c>
      <c r="B46" s="4" t="s">
        <v>1164</v>
      </c>
    </row>
    <row r="47" spans="1:5">
      <c r="A47" s="4" t="s">
        <v>1165</v>
      </c>
      <c r="B47" s="5" t="n">
        <v>2000000</v>
      </c>
      <c r="C47" s="5" t="n">
        <v>16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7</v>
      </c>
      <c r="D2" s="2" t="s">
        <v>124</v>
      </c>
    </row>
    <row r="3" spans="1:4">
      <c r="A3" s="3" t="s">
        <v>1167</v>
      </c>
    </row>
    <row r="4" spans="1:4">
      <c r="A4" s="4" t="s">
        <v>1168</v>
      </c>
      <c r="B4" s="5" t="n">
        <v>7950</v>
      </c>
      <c r="C4" s="5" t="n">
        <v>7259</v>
      </c>
      <c r="D4" s="5" t="n">
        <v>6247</v>
      </c>
    </row>
    <row r="5" spans="1:4">
      <c r="A5" s="4" t="s">
        <v>1169</v>
      </c>
      <c r="B5" s="5" t="n">
        <v>4777</v>
      </c>
      <c r="C5" s="5" t="n">
        <v>4024</v>
      </c>
      <c r="D5" s="5" t="n">
        <v>3690</v>
      </c>
    </row>
    <row r="6" spans="1:4">
      <c r="A6" s="4" t="s">
        <v>1170</v>
      </c>
      <c r="B6" s="5" t="n">
        <v>-2360</v>
      </c>
      <c r="C6" s="5" t="n">
        <v>-2222</v>
      </c>
      <c r="D6" s="5" t="n">
        <v>-1835</v>
      </c>
    </row>
    <row r="7" spans="1:4">
      <c r="A7" s="4" t="s">
        <v>1171</v>
      </c>
      <c r="B7" s="5" t="n">
        <v>-1453</v>
      </c>
      <c r="C7" s="5" t="n">
        <v>-1111</v>
      </c>
      <c r="D7" s="5" t="n">
        <v>-843</v>
      </c>
    </row>
    <row r="8" spans="1:4">
      <c r="A8" s="4" t="s">
        <v>1172</v>
      </c>
      <c r="B8" s="5" t="n">
        <v>8914</v>
      </c>
      <c r="C8" s="5" t="n">
        <v>7950</v>
      </c>
      <c r="D8" s="5" t="n">
        <v>7259</v>
      </c>
    </row>
    <row r="9" spans="1:4">
      <c r="A9" s="3" t="s">
        <v>1173</v>
      </c>
    </row>
    <row r="10" spans="1:4">
      <c r="A10" s="4" t="s">
        <v>1174</v>
      </c>
      <c r="B10" s="7" t="n">
        <v>12.81</v>
      </c>
      <c r="C10" s="7" t="n">
        <v>12.57</v>
      </c>
      <c r="D10" s="7" t="n">
        <v>13.54</v>
      </c>
    </row>
    <row r="11" spans="1:4">
      <c r="A11" s="4" t="s">
        <v>1175</v>
      </c>
      <c r="B11" s="8" t="n">
        <v>10.15</v>
      </c>
      <c r="C11" s="8" t="n">
        <v>13.25</v>
      </c>
      <c r="D11" s="8" t="n">
        <v>12.52</v>
      </c>
    </row>
    <row r="12" spans="1:4">
      <c r="A12" s="4" t="s">
        <v>1176</v>
      </c>
      <c r="B12" s="8" t="n">
        <v>12.62</v>
      </c>
      <c r="C12" s="8" t="n">
        <v>13.03</v>
      </c>
      <c r="D12" s="8" t="n">
        <v>13.74</v>
      </c>
    </row>
    <row r="13" spans="1:4">
      <c r="A13" s="4" t="s">
        <v>1177</v>
      </c>
      <c r="B13" s="8" t="n">
        <v>12.2</v>
      </c>
      <c r="C13" s="8" t="n">
        <v>12.43</v>
      </c>
      <c r="D13" s="8" t="n">
        <v>16.97</v>
      </c>
    </row>
    <row r="14" spans="1:4">
      <c r="A14" s="4" t="s">
        <v>1178</v>
      </c>
      <c r="B14" s="7" t="n">
        <v>11.53</v>
      </c>
      <c r="C14" s="7" t="n">
        <v>12.81</v>
      </c>
      <c r="D14" s="7" t="n">
        <v>12.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179</v>
      </c>
      <c r="B1" s="2" t="s">
        <v>1</v>
      </c>
    </row>
    <row r="2" spans="1:5">
      <c r="B2" s="2" t="s">
        <v>2</v>
      </c>
      <c r="C2" s="2" t="s">
        <v>67</v>
      </c>
      <c r="D2" s="2" t="s">
        <v>124</v>
      </c>
      <c r="E2" s="2" t="s">
        <v>1028</v>
      </c>
    </row>
    <row r="3" spans="1:5">
      <c r="A3" s="3" t="s">
        <v>1180</v>
      </c>
    </row>
    <row r="4" spans="1:5">
      <c r="A4" s="4" t="s">
        <v>1181</v>
      </c>
      <c r="B4" s="5" t="n">
        <v>1332000</v>
      </c>
      <c r="C4" s="5" t="n">
        <v>1635000</v>
      </c>
      <c r="D4" s="5" t="n">
        <v>1903000</v>
      </c>
    </row>
    <row r="5" spans="1:5">
      <c r="A5" s="4" t="s">
        <v>1182</v>
      </c>
      <c r="B5" s="5" t="n">
        <v>0</v>
      </c>
      <c r="C5" s="5" t="n">
        <v>0</v>
      </c>
      <c r="D5" s="5" t="n">
        <v>0</v>
      </c>
    </row>
    <row r="6" spans="1:5">
      <c r="A6" s="4" t="s">
        <v>1183</v>
      </c>
      <c r="B6" s="5" t="n">
        <v>0</v>
      </c>
      <c r="C6" s="5" t="n">
        <v>-92000</v>
      </c>
      <c r="D6" s="5" t="n">
        <v>-108000</v>
      </c>
    </row>
    <row r="7" spans="1:5">
      <c r="A7" s="4" t="s">
        <v>1184</v>
      </c>
      <c r="B7" s="5" t="n">
        <v>-98000</v>
      </c>
      <c r="C7" s="5" t="n">
        <v>-211000</v>
      </c>
      <c r="D7" s="5" t="n">
        <v>-160000</v>
      </c>
    </row>
    <row r="8" spans="1:5">
      <c r="A8" s="4" t="s">
        <v>1185</v>
      </c>
      <c r="B8" s="5" t="n">
        <v>1233713</v>
      </c>
      <c r="C8" s="5" t="n">
        <v>1332000</v>
      </c>
      <c r="D8" s="5" t="n">
        <v>1635000</v>
      </c>
    </row>
    <row r="9" spans="1:5">
      <c r="A9" s="3" t="s">
        <v>1186</v>
      </c>
    </row>
    <row r="10" spans="1:5">
      <c r="A10" s="4" t="s">
        <v>1187</v>
      </c>
      <c r="B10" s="7" t="n">
        <v>13.69</v>
      </c>
      <c r="C10" s="7" t="n">
        <v>13.85</v>
      </c>
      <c r="D10" s="7" t="n">
        <v>13.95</v>
      </c>
    </row>
    <row r="11" spans="1:5">
      <c r="A11" s="4" t="s">
        <v>1188</v>
      </c>
      <c r="B11" s="5" t="n">
        <v>0</v>
      </c>
      <c r="C11" s="5" t="n">
        <v>0</v>
      </c>
      <c r="D11" s="5" t="n">
        <v>0</v>
      </c>
    </row>
    <row r="12" spans="1:5">
      <c r="A12" s="4" t="s">
        <v>1189</v>
      </c>
      <c r="B12" s="5" t="n">
        <v>0</v>
      </c>
      <c r="C12" s="8" t="n">
        <v>14.01</v>
      </c>
      <c r="D12" s="8" t="n">
        <v>14.01</v>
      </c>
    </row>
    <row r="13" spans="1:5">
      <c r="A13" s="4" t="s">
        <v>1190</v>
      </c>
      <c r="B13" s="8" t="n">
        <v>14.01</v>
      </c>
      <c r="C13" s="8" t="n">
        <v>14.74</v>
      </c>
      <c r="D13" s="5" t="n">
        <v>15</v>
      </c>
    </row>
    <row r="14" spans="1:5">
      <c r="A14" s="4" t="s">
        <v>1191</v>
      </c>
      <c r="B14" s="7" t="n">
        <v>13.67</v>
      </c>
      <c r="C14" s="7" t="n">
        <v>13.69</v>
      </c>
      <c r="D14" s="7" t="n">
        <v>13.85</v>
      </c>
    </row>
    <row r="15" spans="1:5">
      <c r="A15" s="3" t="s">
        <v>1192</v>
      </c>
    </row>
    <row r="16" spans="1:5">
      <c r="A16" s="4" t="s">
        <v>1192</v>
      </c>
      <c r="B16" s="5" t="n">
        <v>1233713</v>
      </c>
      <c r="C16" s="5" t="n">
        <v>1332000</v>
      </c>
      <c r="D16" s="5" t="n">
        <v>1635000</v>
      </c>
      <c r="E16" s="5" t="n">
        <v>1431000</v>
      </c>
    </row>
    <row r="17" spans="1:5">
      <c r="A17" s="4" t="s">
        <v>1193</v>
      </c>
      <c r="B17" s="7" t="n">
        <v>13.67</v>
      </c>
      <c r="C17" s="7" t="n">
        <v>13.69</v>
      </c>
      <c r="D17" s="7" t="n">
        <v>13.85</v>
      </c>
      <c r="E17" s="7" t="n">
        <v>13.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4</v>
      </c>
      <c r="B1" s="2" t="s">
        <v>1</v>
      </c>
    </row>
    <row r="2" spans="1:4">
      <c r="B2" s="2" t="s">
        <v>2</v>
      </c>
      <c r="C2" s="2" t="s">
        <v>67</v>
      </c>
      <c r="D2" s="2" t="s">
        <v>124</v>
      </c>
    </row>
    <row r="3" spans="1:4">
      <c r="A3" s="3" t="s">
        <v>293</v>
      </c>
    </row>
    <row r="4" spans="1:4">
      <c r="A4" s="4" t="s">
        <v>1195</v>
      </c>
      <c r="B4" s="6" t="n">
        <v>0</v>
      </c>
      <c r="C4" s="6" t="n">
        <v>69</v>
      </c>
      <c r="D4" s="6" t="n">
        <v>45</v>
      </c>
    </row>
    <row r="5" spans="1:4">
      <c r="A5" s="4" t="s">
        <v>1196</v>
      </c>
      <c r="B5" s="6" t="n">
        <v>29793</v>
      </c>
      <c r="C5" s="6" t="n">
        <v>28954</v>
      </c>
      <c r="D5" s="6" t="n">
        <v>252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197</v>
      </c>
      <c r="B1" s="2" t="s">
        <v>1</v>
      </c>
    </row>
    <row r="2" spans="1:5">
      <c r="B2" s="2" t="s">
        <v>2</v>
      </c>
      <c r="C2" s="2" t="s">
        <v>67</v>
      </c>
      <c r="D2" s="2" t="s">
        <v>124</v>
      </c>
      <c r="E2" s="2" t="s">
        <v>1028</v>
      </c>
    </row>
    <row r="3" spans="1:5">
      <c r="A3" s="3" t="s">
        <v>1198</v>
      </c>
    </row>
    <row r="4" spans="1:5">
      <c r="A4" s="4" t="s">
        <v>1199</v>
      </c>
      <c r="B4" s="5" t="n">
        <v>1233713</v>
      </c>
      <c r="C4" s="5" t="n">
        <v>1332000</v>
      </c>
      <c r="D4" s="5" t="n">
        <v>1635000</v>
      </c>
      <c r="E4" s="5" t="n">
        <v>1903000</v>
      </c>
    </row>
    <row r="5" spans="1:5">
      <c r="A5" s="4" t="s">
        <v>1186</v>
      </c>
      <c r="B5" s="7" t="n">
        <v>13.67</v>
      </c>
      <c r="C5" s="7" t="n">
        <v>13.69</v>
      </c>
      <c r="D5" s="7" t="n">
        <v>13.85</v>
      </c>
      <c r="E5" s="7" t="n">
        <v>13.95</v>
      </c>
    </row>
    <row r="6" spans="1:5">
      <c r="A6" s="4" t="s">
        <v>1200</v>
      </c>
      <c r="B6" s="5" t="n">
        <v>1233713</v>
      </c>
      <c r="C6" s="5" t="n">
        <v>1332000</v>
      </c>
      <c r="D6" s="5" t="n">
        <v>1635000</v>
      </c>
      <c r="E6" s="5" t="n">
        <v>1431000</v>
      </c>
    </row>
    <row r="7" spans="1:5">
      <c r="A7" s="4" t="s">
        <v>1186</v>
      </c>
      <c r="B7" s="7" t="n">
        <v>13.67</v>
      </c>
      <c r="C7" s="7" t="n">
        <v>13.69</v>
      </c>
      <c r="D7" s="7" t="n">
        <v>13.85</v>
      </c>
      <c r="E7" s="7" t="n">
        <v>13.98</v>
      </c>
    </row>
    <row r="8" spans="1:5">
      <c r="A8" s="4" t="s">
        <v>1201</v>
      </c>
    </row>
    <row r="9" spans="1:5">
      <c r="A9" s="3" t="s">
        <v>1198</v>
      </c>
    </row>
    <row r="10" spans="1:5">
      <c r="A10" s="4" t="s">
        <v>1202</v>
      </c>
      <c r="B10" s="8" t="n">
        <v>12.72</v>
      </c>
    </row>
    <row r="11" spans="1:5">
      <c r="A11" s="4" t="s">
        <v>1203</v>
      </c>
      <c r="B11" s="7" t="n">
        <v>14.01</v>
      </c>
    </row>
    <row r="12" spans="1:5">
      <c r="A12" s="4" t="s">
        <v>1199</v>
      </c>
      <c r="B12" s="5" t="n">
        <v>1225743</v>
      </c>
    </row>
    <row r="13" spans="1:5">
      <c r="A13" s="4" t="s">
        <v>1186</v>
      </c>
      <c r="B13" s="7" t="n">
        <v>13.66</v>
      </c>
    </row>
    <row r="14" spans="1:5">
      <c r="A14" s="4" t="s">
        <v>1200</v>
      </c>
      <c r="B14" s="5" t="n">
        <v>1225743</v>
      </c>
    </row>
    <row r="15" spans="1:5">
      <c r="A15" s="4" t="s">
        <v>1186</v>
      </c>
      <c r="B15" s="7" t="n">
        <v>13.66</v>
      </c>
    </row>
    <row r="16" spans="1:5">
      <c r="A16" s="4" t="s">
        <v>1204</v>
      </c>
    </row>
    <row r="17" spans="1:5">
      <c r="A17" s="3" t="s">
        <v>1198</v>
      </c>
    </row>
    <row r="18" spans="1:5">
      <c r="A18" s="4" t="s">
        <v>1202</v>
      </c>
      <c r="B18" s="8" t="n">
        <v>14.78</v>
      </c>
    </row>
    <row r="19" spans="1:5">
      <c r="A19" s="4" t="s">
        <v>1203</v>
      </c>
      <c r="B19" s="7" t="n">
        <v>15.22</v>
      </c>
    </row>
    <row r="20" spans="1:5">
      <c r="A20" s="4" t="s">
        <v>1199</v>
      </c>
      <c r="B20" s="5" t="n">
        <v>7970</v>
      </c>
    </row>
    <row r="21" spans="1:5">
      <c r="A21" s="4" t="s">
        <v>1186</v>
      </c>
      <c r="B21" s="7" t="n">
        <v>14.8</v>
      </c>
    </row>
    <row r="22" spans="1:5">
      <c r="A22" s="4" t="s">
        <v>1200</v>
      </c>
      <c r="B22" s="5" t="n">
        <v>7970</v>
      </c>
    </row>
    <row r="23" spans="1:5">
      <c r="A23" s="4" t="s">
        <v>1186</v>
      </c>
      <c r="B23" s="7" t="n">
        <v>1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31"/>
    <col customWidth="1" max="5" min="5" width="37"/>
    <col customWidth="1" max="6" min="6" width="27"/>
    <col customWidth="1" max="7" min="7" width="80"/>
    <col customWidth="1" max="8" min="8" width="31"/>
    <col customWidth="1" max="9" min="9" width="21"/>
    <col customWidth="1" max="10" min="10" width="21"/>
    <col customWidth="1" max="11" min="11" width="21"/>
    <col customWidth="1" max="12" min="12" width="30"/>
  </cols>
  <sheetData>
    <row r="1" spans="1:12">
      <c r="A1" s="1" t="s">
        <v>1205</v>
      </c>
      <c r="B1" s="2" t="s">
        <v>1206</v>
      </c>
      <c r="C1" s="2" t="s">
        <v>1207</v>
      </c>
      <c r="D1" s="2" t="s">
        <v>906</v>
      </c>
      <c r="E1" s="2" t="s">
        <v>1208</v>
      </c>
      <c r="F1" s="2" t="s">
        <v>1209</v>
      </c>
      <c r="G1" s="2" t="s">
        <v>1210</v>
      </c>
      <c r="H1" s="2" t="s">
        <v>1211</v>
      </c>
      <c r="I1" s="2" t="s">
        <v>215</v>
      </c>
      <c r="J1" s="2" t="s">
        <v>1212</v>
      </c>
      <c r="K1" s="2" t="s">
        <v>1213</v>
      </c>
      <c r="L1" s="2" t="s">
        <v>1214</v>
      </c>
    </row>
    <row r="2" spans="1:12">
      <c r="A2" s="3" t="s">
        <v>1215</v>
      </c>
    </row>
    <row r="3" spans="1:12">
      <c r="A3" s="4" t="s">
        <v>1216</v>
      </c>
      <c r="G3" s="6" t="n">
        <v>111460000</v>
      </c>
      <c r="H3" s="6" t="n">
        <v>138928000</v>
      </c>
      <c r="I3" s="6" t="n">
        <v>12077000</v>
      </c>
    </row>
    <row r="4" spans="1:12">
      <c r="A4" s="4" t="s">
        <v>1217</v>
      </c>
      <c r="D4" s="7" t="n">
        <v>0.01</v>
      </c>
      <c r="E4" s="7" t="n">
        <v>0.01</v>
      </c>
      <c r="G4" s="7" t="n">
        <v>0.01</v>
      </c>
      <c r="H4" s="7" t="n">
        <v>0.01</v>
      </c>
    </row>
    <row r="5" spans="1:12">
      <c r="A5" s="4" t="s">
        <v>209</v>
      </c>
    </row>
    <row r="6" spans="1:12">
      <c r="A6" s="3" t="s">
        <v>1215</v>
      </c>
    </row>
    <row r="7" spans="1:12">
      <c r="A7" s="4" t="s">
        <v>521</v>
      </c>
      <c r="B7" s="4" t="s">
        <v>211</v>
      </c>
      <c r="D7" s="4" t="s">
        <v>211</v>
      </c>
      <c r="G7" s="4" t="s">
        <v>211</v>
      </c>
    </row>
    <row r="8" spans="1:12">
      <c r="A8" s="4" t="s">
        <v>944</v>
      </c>
      <c r="B8" s="6" t="n">
        <v>1000</v>
      </c>
      <c r="D8" s="6" t="n">
        <v>21700000</v>
      </c>
      <c r="G8" s="6" t="n">
        <v>21700000</v>
      </c>
    </row>
    <row r="9" spans="1:12">
      <c r="A9" s="4" t="s">
        <v>942</v>
      </c>
      <c r="B9" s="4" t="s">
        <v>943</v>
      </c>
      <c r="D9" s="4" t="s">
        <v>943</v>
      </c>
    </row>
    <row r="10" spans="1:12">
      <c r="A10" s="4" t="s">
        <v>962</v>
      </c>
    </row>
    <row r="11" spans="1:12">
      <c r="A11" s="3" t="s">
        <v>1215</v>
      </c>
    </row>
    <row r="12" spans="1:12">
      <c r="A12" s="4" t="s">
        <v>944</v>
      </c>
      <c r="D12" s="6" t="n">
        <v>40100000</v>
      </c>
      <c r="G12" s="6" t="n">
        <v>40100000</v>
      </c>
    </row>
    <row r="13" spans="1:12">
      <c r="A13" s="4" t="s">
        <v>1218</v>
      </c>
    </row>
    <row r="14" spans="1:12">
      <c r="A14" s="3" t="s">
        <v>1215</v>
      </c>
    </row>
    <row r="15" spans="1:12">
      <c r="A15" s="4" t="s">
        <v>1219</v>
      </c>
      <c r="L15" s="5" t="n">
        <v>1500000</v>
      </c>
    </row>
    <row r="16" spans="1:12">
      <c r="A16" s="4" t="s">
        <v>1220</v>
      </c>
      <c r="G16" s="5" t="n">
        <v>4</v>
      </c>
    </row>
    <row r="17" spans="1:12">
      <c r="A17" s="4" t="s">
        <v>1221</v>
      </c>
      <c r="G17" s="5" t="n">
        <v>375000</v>
      </c>
    </row>
    <row r="18" spans="1:12">
      <c r="A18" s="4" t="s">
        <v>1222</v>
      </c>
      <c r="G18" s="4" t="s">
        <v>1223</v>
      </c>
    </row>
    <row r="19" spans="1:12">
      <c r="A19" s="4" t="s">
        <v>1224</v>
      </c>
      <c r="D19" s="6" t="n">
        <v>10200000</v>
      </c>
      <c r="G19" s="6" t="n">
        <v>10200000</v>
      </c>
    </row>
    <row r="20" spans="1:12">
      <c r="A20" s="4" t="s">
        <v>1225</v>
      </c>
      <c r="G20" s="4" t="s">
        <v>1149</v>
      </c>
    </row>
    <row r="21" spans="1:12">
      <c r="A21" s="4" t="s">
        <v>1226</v>
      </c>
      <c r="D21" s="7" t="n">
        <v>12.94</v>
      </c>
      <c r="G21" s="7" t="n">
        <v>12.94</v>
      </c>
    </row>
    <row r="22" spans="1:12">
      <c r="A22" s="4" t="s">
        <v>1227</v>
      </c>
    </row>
    <row r="23" spans="1:12">
      <c r="A23" s="3" t="s">
        <v>1215</v>
      </c>
    </row>
    <row r="24" spans="1:12">
      <c r="A24" s="4" t="s">
        <v>1219</v>
      </c>
      <c r="L24" s="5" t="n">
        <v>20100000</v>
      </c>
    </row>
    <row r="25" spans="1:12">
      <c r="A25" s="4" t="s">
        <v>1224</v>
      </c>
      <c r="D25" s="6" t="n">
        <v>51200000</v>
      </c>
      <c r="E25" s="6" t="n">
        <v>51200000</v>
      </c>
      <c r="G25" s="6" t="n">
        <v>51200000</v>
      </c>
      <c r="H25" s="6" t="n">
        <v>51200000</v>
      </c>
    </row>
    <row r="26" spans="1:12">
      <c r="A26" s="4" t="s">
        <v>1226</v>
      </c>
      <c r="L26" s="13" t="n">
        <v>23.135</v>
      </c>
    </row>
    <row r="27" spans="1:12">
      <c r="A27" s="4" t="s">
        <v>1228</v>
      </c>
      <c r="G27" s="4" t="s">
        <v>1229</v>
      </c>
    </row>
    <row r="28" spans="1:12">
      <c r="A28" s="4" t="s">
        <v>1222</v>
      </c>
      <c r="I28" s="4" t="s">
        <v>1230</v>
      </c>
    </row>
    <row r="29" spans="1:12">
      <c r="A29" s="4" t="s">
        <v>1231</v>
      </c>
      <c r="I29" s="4" t="s">
        <v>1232</v>
      </c>
    </row>
    <row r="30" spans="1:12">
      <c r="A30" s="4" t="s">
        <v>1233</v>
      </c>
    </row>
    <row r="31" spans="1:12">
      <c r="A31" s="3" t="s">
        <v>1215</v>
      </c>
    </row>
    <row r="32" spans="1:12">
      <c r="A32" s="4" t="s">
        <v>1220</v>
      </c>
      <c r="C32" s="5" t="n">
        <v>4</v>
      </c>
    </row>
    <row r="33" spans="1:12">
      <c r="A33" s="4" t="s">
        <v>1221</v>
      </c>
      <c r="C33" s="5" t="n">
        <v>750000</v>
      </c>
    </row>
    <row r="34" spans="1:12">
      <c r="A34" s="4" t="s">
        <v>1222</v>
      </c>
      <c r="C34" s="4" t="s">
        <v>1234</v>
      </c>
    </row>
    <row r="35" spans="1:12">
      <c r="A35" s="4" t="s">
        <v>1224</v>
      </c>
      <c r="C35" s="6" t="n">
        <v>11000000</v>
      </c>
    </row>
    <row r="36" spans="1:12">
      <c r="A36" s="4" t="s">
        <v>1225</v>
      </c>
      <c r="C36" s="4" t="s">
        <v>1149</v>
      </c>
    </row>
    <row r="37" spans="1:12">
      <c r="A37" s="4" t="s">
        <v>1235</v>
      </c>
    </row>
    <row r="38" spans="1:12">
      <c r="A38" s="3" t="s">
        <v>1215</v>
      </c>
    </row>
    <row r="39" spans="1:12">
      <c r="A39" s="4" t="s">
        <v>1219</v>
      </c>
      <c r="C39" s="5" t="n">
        <v>900000</v>
      </c>
    </row>
    <row r="40" spans="1:12">
      <c r="A40" s="4" t="s">
        <v>1217</v>
      </c>
      <c r="C40" s="7" t="n">
        <v>0.01</v>
      </c>
    </row>
    <row r="41" spans="1:12">
      <c r="A41" s="4" t="s">
        <v>1236</v>
      </c>
      <c r="C41" s="7" t="n">
        <v>12.47</v>
      </c>
    </row>
    <row r="42" spans="1:12">
      <c r="A42" s="4" t="s">
        <v>1237</v>
      </c>
    </row>
    <row r="43" spans="1:12">
      <c r="A43" s="3" t="s">
        <v>1215</v>
      </c>
    </row>
    <row r="44" spans="1:12">
      <c r="A44" s="4" t="s">
        <v>1219</v>
      </c>
      <c r="C44" s="5" t="n">
        <v>1000000</v>
      </c>
    </row>
    <row r="45" spans="1:12">
      <c r="A45" s="4" t="s">
        <v>1236</v>
      </c>
      <c r="C45" s="7" t="n">
        <v>14.34</v>
      </c>
    </row>
    <row r="46" spans="1:12">
      <c r="A46" s="4" t="s">
        <v>1238</v>
      </c>
    </row>
    <row r="47" spans="1:12">
      <c r="A47" s="3" t="s">
        <v>1215</v>
      </c>
    </row>
    <row r="48" spans="1:12">
      <c r="A48" s="4" t="s">
        <v>1219</v>
      </c>
      <c r="C48" s="5" t="n">
        <v>1100000</v>
      </c>
    </row>
    <row r="49" spans="1:12">
      <c r="A49" s="4" t="s">
        <v>1236</v>
      </c>
      <c r="C49" s="7" t="n">
        <v>15.59</v>
      </c>
    </row>
    <row r="50" spans="1:12">
      <c r="A50" s="4" t="s">
        <v>1239</v>
      </c>
    </row>
    <row r="51" spans="1:12">
      <c r="A51" s="3" t="s">
        <v>1215</v>
      </c>
    </row>
    <row r="52" spans="1:12">
      <c r="A52" s="4" t="s">
        <v>1240</v>
      </c>
      <c r="K52" s="6" t="n">
        <v>200000000</v>
      </c>
    </row>
    <row r="53" spans="1:12">
      <c r="A53" s="4" t="s">
        <v>1241</v>
      </c>
      <c r="F53" s="5" t="n">
        <v>7700000</v>
      </c>
    </row>
    <row r="54" spans="1:12">
      <c r="A54" s="4" t="s">
        <v>1216</v>
      </c>
      <c r="F54" s="6" t="n">
        <v>101900000</v>
      </c>
    </row>
    <row r="55" spans="1:12">
      <c r="A55" s="4" t="s">
        <v>1242</v>
      </c>
    </row>
    <row r="56" spans="1:12">
      <c r="A56" s="3" t="s">
        <v>1215</v>
      </c>
    </row>
    <row r="57" spans="1:12">
      <c r="A57" s="4" t="s">
        <v>1240</v>
      </c>
      <c r="J57" s="6" t="n">
        <v>250000000</v>
      </c>
    </row>
    <row r="58" spans="1:12">
      <c r="A58" s="4" t="s">
        <v>1241</v>
      </c>
      <c r="E58" s="5" t="n">
        <v>3600000</v>
      </c>
      <c r="G58" s="5" t="n">
        <v>10500000</v>
      </c>
    </row>
    <row r="59" spans="1:12">
      <c r="A59" s="4" t="s">
        <v>1216</v>
      </c>
      <c r="E59" s="6" t="n">
        <v>37000000</v>
      </c>
      <c r="G59" s="6" t="n">
        <v>1115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1244</v>
      </c>
    </row>
    <row r="4" spans="1:12">
      <c r="A4" s="4" t="s">
        <v>144</v>
      </c>
      <c r="F4" s="6" t="n">
        <v>-34595</v>
      </c>
      <c r="G4" s="6" t="n">
        <v>-12141</v>
      </c>
      <c r="H4" s="6" t="n">
        <v>84566</v>
      </c>
      <c r="I4" s="6" t="n">
        <v>-25161</v>
      </c>
      <c r="J4" s="6" t="n">
        <v>-182602</v>
      </c>
      <c r="K4" s="6" t="n">
        <v>12669</v>
      </c>
      <c r="L4" s="6" t="n">
        <v>-184523</v>
      </c>
    </row>
    <row r="5" spans="1:12">
      <c r="A5" s="4" t="s">
        <v>150</v>
      </c>
      <c r="B5" s="6" t="n">
        <v>0</v>
      </c>
      <c r="C5" s="6" t="n">
        <v>0</v>
      </c>
      <c r="D5" s="6" t="n">
        <v>0</v>
      </c>
      <c r="E5" s="6" t="n">
        <v>424</v>
      </c>
      <c r="F5" s="5" t="n">
        <v>1033</v>
      </c>
      <c r="G5" s="5" t="n">
        <v>4</v>
      </c>
      <c r="H5" s="5" t="n">
        <v>2700</v>
      </c>
      <c r="I5" s="5" t="n">
        <v>790</v>
      </c>
      <c r="J5" s="5" t="n">
        <v>424</v>
      </c>
      <c r="K5" s="5" t="n">
        <v>4527</v>
      </c>
      <c r="L5" s="5" t="n">
        <v>1566</v>
      </c>
    </row>
    <row r="6" spans="1:12">
      <c r="A6" s="4" t="s">
        <v>1245</v>
      </c>
      <c r="J6" s="5" t="n">
        <v>-182178</v>
      </c>
      <c r="K6" s="5" t="n">
        <v>17196</v>
      </c>
      <c r="L6" s="5" t="n">
        <v>-182957</v>
      </c>
    </row>
    <row r="7" spans="1:12">
      <c r="A7" s="4" t="s">
        <v>148</v>
      </c>
      <c r="F7" s="5" t="n">
        <v>420491</v>
      </c>
      <c r="G7" s="5" t="n">
        <v>-11705</v>
      </c>
      <c r="H7" s="5" t="n">
        <v>-10294</v>
      </c>
      <c r="I7" s="5" t="n">
        <v>-3354</v>
      </c>
      <c r="J7" s="5" t="n">
        <v>0</v>
      </c>
      <c r="K7" s="5" t="n">
        <v>395138</v>
      </c>
      <c r="L7" s="5" t="n">
        <v>30348</v>
      </c>
    </row>
    <row r="8" spans="1:12">
      <c r="A8" s="4" t="s">
        <v>151</v>
      </c>
      <c r="F8" s="5" t="n">
        <v>-12148</v>
      </c>
      <c r="G8" s="5" t="n">
        <v>-12149</v>
      </c>
      <c r="H8" s="5" t="n">
        <v>-12148</v>
      </c>
      <c r="I8" s="5" t="n">
        <v>-12149</v>
      </c>
      <c r="J8" s="5" t="n">
        <v>0</v>
      </c>
      <c r="K8" s="5" t="n">
        <v>-48594</v>
      </c>
      <c r="L8" s="5" t="n">
        <v>-43850</v>
      </c>
    </row>
    <row r="9" spans="1:12">
      <c r="A9" s="4" t="s">
        <v>1246</v>
      </c>
      <c r="J9" s="5" t="n">
        <v>0</v>
      </c>
      <c r="K9" s="5" t="n">
        <v>346544</v>
      </c>
      <c r="L9" s="5" t="n">
        <v>-13502</v>
      </c>
    </row>
    <row r="10" spans="1:12">
      <c r="A10" s="4" t="s">
        <v>152</v>
      </c>
      <c r="B10" s="6" t="n">
        <v>-18970</v>
      </c>
      <c r="C10" s="6" t="n">
        <v>-5725</v>
      </c>
      <c r="D10" s="6" t="n">
        <v>-149930</v>
      </c>
      <c r="E10" s="6" t="n">
        <v>-7553</v>
      </c>
      <c r="F10" s="6" t="n">
        <v>374781</v>
      </c>
      <c r="G10" s="6" t="n">
        <v>-35991</v>
      </c>
      <c r="H10" s="6" t="n">
        <v>64824</v>
      </c>
      <c r="I10" s="6" t="n">
        <v>-39874</v>
      </c>
      <c r="J10" s="6" t="n">
        <v>-182178</v>
      </c>
      <c r="K10" s="6" t="n">
        <v>363740</v>
      </c>
      <c r="L10" s="6" t="n">
        <v>-196459</v>
      </c>
    </row>
    <row r="11" spans="1:12">
      <c r="A11" s="4" t="s">
        <v>1247</v>
      </c>
      <c r="J11" s="5" t="n">
        <v>166306</v>
      </c>
      <c r="K11" s="5" t="n">
        <v>176038</v>
      </c>
      <c r="L11" s="5" t="n">
        <v>180830</v>
      </c>
    </row>
    <row r="12" spans="1:12">
      <c r="A12" s="4" t="s">
        <v>1248</v>
      </c>
      <c r="B12" s="7" t="n">
        <v>-0.12</v>
      </c>
      <c r="C12" s="7" t="n">
        <v>-0.03</v>
      </c>
      <c r="D12" s="7" t="n">
        <v>-0.9</v>
      </c>
      <c r="E12" s="7" t="n">
        <v>-0.04</v>
      </c>
      <c r="F12" s="7" t="n">
        <v>-0.19</v>
      </c>
      <c r="G12" s="7" t="n">
        <v>-0.07000000000000001</v>
      </c>
      <c r="H12" s="7" t="n">
        <v>0.49</v>
      </c>
      <c r="I12" s="7" t="n">
        <v>-0.14</v>
      </c>
      <c r="J12" s="7" t="n">
        <v>-1.1</v>
      </c>
      <c r="K12" s="7" t="n">
        <v>0.1</v>
      </c>
      <c r="L12" s="7" t="n">
        <v>-1.02</v>
      </c>
    </row>
    <row r="13" spans="1:12">
      <c r="A13" s="4" t="s">
        <v>1249</v>
      </c>
      <c r="B13" s="5" t="n">
        <v>0</v>
      </c>
      <c r="C13" s="5" t="n">
        <v>0</v>
      </c>
      <c r="D13" s="5" t="n">
        <v>0</v>
      </c>
      <c r="E13" s="5" t="n">
        <v>0</v>
      </c>
      <c r="F13" s="8" t="n">
        <v>2.36</v>
      </c>
      <c r="G13" s="8" t="n">
        <v>-0.13</v>
      </c>
      <c r="H13" s="8" t="n">
        <v>-0.13</v>
      </c>
      <c r="I13" s="8" t="n">
        <v>-0.08</v>
      </c>
      <c r="J13" s="5" t="n">
        <v>0</v>
      </c>
      <c r="K13" s="8" t="n">
        <v>1.97</v>
      </c>
      <c r="L13" s="8" t="n">
        <v>-0.07000000000000001</v>
      </c>
    </row>
    <row r="14" spans="1:12">
      <c r="A14" s="4" t="s">
        <v>156</v>
      </c>
      <c r="B14" s="7" t="n">
        <v>-0.12</v>
      </c>
      <c r="C14" s="7" t="n">
        <v>-0.03</v>
      </c>
      <c r="D14" s="7" t="n">
        <v>-0.9</v>
      </c>
      <c r="E14" s="7" t="n">
        <v>-0.04</v>
      </c>
      <c r="F14" s="7" t="n">
        <v>2.17</v>
      </c>
      <c r="G14" s="7" t="n">
        <v>-0.2</v>
      </c>
      <c r="H14" s="7" t="n">
        <v>0.36</v>
      </c>
      <c r="I14" s="7" t="n">
        <v>-0.22</v>
      </c>
      <c r="J14" s="7" t="n">
        <v>-1.1</v>
      </c>
      <c r="K14" s="7" t="n">
        <v>2.07</v>
      </c>
      <c r="L14" s="7" t="n">
        <v>-1.09</v>
      </c>
    </row>
    <row r="15" spans="1:12">
      <c r="A15" s="3" t="s">
        <v>1250</v>
      </c>
    </row>
    <row r="16" spans="1:12">
      <c r="A16" s="4" t="s">
        <v>144</v>
      </c>
      <c r="F16" s="6" t="n">
        <v>-34595</v>
      </c>
      <c r="G16" s="6" t="n">
        <v>-12141</v>
      </c>
      <c r="H16" s="6" t="n">
        <v>84566</v>
      </c>
      <c r="I16" s="6" t="n">
        <v>-25161</v>
      </c>
      <c r="J16" s="6" t="n">
        <v>-182602</v>
      </c>
      <c r="K16" s="6" t="n">
        <v>12669</v>
      </c>
      <c r="L16" s="6" t="n">
        <v>-184523</v>
      </c>
    </row>
    <row r="17" spans="1:12">
      <c r="A17" s="4" t="s">
        <v>150</v>
      </c>
      <c r="B17" s="6" t="n">
        <v>0</v>
      </c>
      <c r="C17" s="6" t="n">
        <v>0</v>
      </c>
      <c r="D17" s="6" t="n">
        <v>0</v>
      </c>
      <c r="E17" s="6" t="n">
        <v>424</v>
      </c>
      <c r="F17" s="5" t="n">
        <v>1033</v>
      </c>
      <c r="G17" s="5" t="n">
        <v>4</v>
      </c>
      <c r="H17" s="5" t="n">
        <v>2700</v>
      </c>
      <c r="I17" s="5" t="n">
        <v>790</v>
      </c>
      <c r="J17" s="5" t="n">
        <v>424</v>
      </c>
      <c r="K17" s="5" t="n">
        <v>4527</v>
      </c>
      <c r="L17" s="5" t="n">
        <v>1566</v>
      </c>
    </row>
    <row r="18" spans="1:12">
      <c r="A18" s="4" t="s">
        <v>1245</v>
      </c>
      <c r="J18" s="5" t="n">
        <v>-182178</v>
      </c>
      <c r="K18" s="5" t="n">
        <v>17196</v>
      </c>
      <c r="L18" s="5" t="n">
        <v>-182957</v>
      </c>
    </row>
    <row r="19" spans="1:12">
      <c r="A19" s="4" t="s">
        <v>148</v>
      </c>
      <c r="F19" s="5" t="n">
        <v>420491</v>
      </c>
      <c r="G19" s="5" t="n">
        <v>-11705</v>
      </c>
      <c r="H19" s="5" t="n">
        <v>-10294</v>
      </c>
      <c r="I19" s="5" t="n">
        <v>-3354</v>
      </c>
      <c r="J19" s="5" t="n">
        <v>0</v>
      </c>
      <c r="K19" s="5" t="n">
        <v>395138</v>
      </c>
      <c r="L19" s="5" t="n">
        <v>30348</v>
      </c>
    </row>
    <row r="20" spans="1:12">
      <c r="A20" s="4" t="s">
        <v>151</v>
      </c>
      <c r="F20" s="6" t="n">
        <v>-12148</v>
      </c>
      <c r="G20" s="6" t="n">
        <v>-12149</v>
      </c>
      <c r="H20" s="6" t="n">
        <v>-12148</v>
      </c>
      <c r="I20" s="6" t="n">
        <v>-12149</v>
      </c>
      <c r="J20" s="5" t="n">
        <v>0</v>
      </c>
      <c r="K20" s="5" t="n">
        <v>-48594</v>
      </c>
      <c r="L20" s="5" t="n">
        <v>-43850</v>
      </c>
    </row>
    <row r="21" spans="1:12">
      <c r="A21" s="4" t="s">
        <v>1246</v>
      </c>
      <c r="J21" s="5" t="n">
        <v>0</v>
      </c>
      <c r="K21" s="5" t="n">
        <v>346544</v>
      </c>
      <c r="L21" s="5" t="n">
        <v>-13502</v>
      </c>
    </row>
    <row r="22" spans="1:12">
      <c r="A22" s="4" t="s">
        <v>152</v>
      </c>
      <c r="J22" s="6" t="n">
        <v>-182178</v>
      </c>
      <c r="K22" s="6" t="n">
        <v>363740</v>
      </c>
      <c r="L22" s="6" t="n">
        <v>-196459</v>
      </c>
    </row>
    <row r="23" spans="1:12">
      <c r="A23" s="4" t="s">
        <v>1247</v>
      </c>
      <c r="J23" s="5" t="n">
        <v>166306</v>
      </c>
      <c r="K23" s="5" t="n">
        <v>176038</v>
      </c>
      <c r="L23" s="5" t="n">
        <v>180830</v>
      </c>
    </row>
    <row r="24" spans="1:12">
      <c r="A24" s="4" t="s">
        <v>1251</v>
      </c>
      <c r="J24" s="5" t="n">
        <v>0</v>
      </c>
      <c r="K24" s="5" t="n">
        <v>2491</v>
      </c>
      <c r="L24" s="5" t="n">
        <v>0</v>
      </c>
    </row>
    <row r="25" spans="1:12">
      <c r="A25" s="4" t="s">
        <v>1252</v>
      </c>
      <c r="J25" s="5" t="n">
        <v>166306</v>
      </c>
      <c r="K25" s="5" t="n">
        <v>178529</v>
      </c>
      <c r="L25" s="5" t="n">
        <v>180830</v>
      </c>
    </row>
    <row r="26" spans="1:12">
      <c r="A26" s="4" t="s">
        <v>1253</v>
      </c>
      <c r="B26" s="7" t="n">
        <v>-0.12</v>
      </c>
      <c r="C26" s="7" t="n">
        <v>-0.03</v>
      </c>
      <c r="D26" s="7" t="n">
        <v>-0.9</v>
      </c>
      <c r="E26" s="7" t="n">
        <v>-0.04</v>
      </c>
      <c r="F26" s="7" t="n">
        <v>-0.19</v>
      </c>
      <c r="G26" s="7" t="n">
        <v>-0.07000000000000001</v>
      </c>
      <c r="H26" s="7" t="n">
        <v>0.49</v>
      </c>
      <c r="I26" s="7" t="n">
        <v>-0.14</v>
      </c>
      <c r="J26" s="7" t="n">
        <v>-1.1</v>
      </c>
      <c r="K26" s="7" t="n">
        <v>0.1</v>
      </c>
      <c r="L26" s="7" t="n">
        <v>-1.02</v>
      </c>
    </row>
    <row r="27" spans="1:12">
      <c r="A27" s="4" t="s">
        <v>1254</v>
      </c>
      <c r="B27" s="5" t="n">
        <v>0</v>
      </c>
      <c r="C27" s="5" t="n">
        <v>0</v>
      </c>
      <c r="D27" s="5" t="n">
        <v>0</v>
      </c>
      <c r="E27" s="5" t="n">
        <v>0</v>
      </c>
      <c r="F27" s="8" t="n">
        <v>2.33</v>
      </c>
      <c r="G27" s="8" t="n">
        <v>-0.13</v>
      </c>
      <c r="H27" s="8" t="n">
        <v>-0.13</v>
      </c>
      <c r="I27" s="8" t="n">
        <v>-0.08</v>
      </c>
      <c r="J27" s="5" t="n">
        <v>0</v>
      </c>
      <c r="K27" s="8" t="n">
        <v>1.94</v>
      </c>
      <c r="L27" s="8" t="n">
        <v>-0.07000000000000001</v>
      </c>
    </row>
    <row r="28" spans="1:12">
      <c r="A28" s="4" t="s">
        <v>156</v>
      </c>
      <c r="B28" s="7" t="n">
        <v>-0.12</v>
      </c>
      <c r="C28" s="7" t="n">
        <v>-0.03</v>
      </c>
      <c r="D28" s="7" t="n">
        <v>-0.9</v>
      </c>
      <c r="E28" s="7" t="n">
        <v>-0.04</v>
      </c>
      <c r="F28" s="7" t="n">
        <v>2.14</v>
      </c>
      <c r="G28" s="7" t="n">
        <v>-0.2</v>
      </c>
      <c r="H28" s="7" t="n">
        <v>0.36</v>
      </c>
      <c r="I28" s="7" t="n">
        <v>-0.22</v>
      </c>
      <c r="J28" s="7" t="n">
        <v>-1.1</v>
      </c>
      <c r="K28" s="7" t="n">
        <v>2.04</v>
      </c>
      <c r="L28" s="7" t="n">
        <v>-1.0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67</v>
      </c>
      <c r="D2" s="2" t="s">
        <v>124</v>
      </c>
    </row>
    <row r="3" spans="1:4">
      <c r="A3" s="3" t="s">
        <v>299</v>
      </c>
    </row>
    <row r="4" spans="1:4">
      <c r="A4" s="4" t="s">
        <v>1256</v>
      </c>
      <c r="B4" s="5" t="n">
        <v>27945</v>
      </c>
      <c r="C4" s="5" t="n">
        <v>26175</v>
      </c>
      <c r="D4" s="5" t="n">
        <v>265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7</v>
      </c>
      <c r="D2" s="2" t="s">
        <v>124</v>
      </c>
    </row>
    <row r="3" spans="1:4">
      <c r="A3" s="3" t="s">
        <v>1258</v>
      </c>
    </row>
    <row r="4" spans="1:4">
      <c r="A4" s="4" t="s">
        <v>1259</v>
      </c>
      <c r="B4" s="6" t="n">
        <v>1551113</v>
      </c>
    </row>
    <row r="5" spans="1:4">
      <c r="A5" s="4" t="s">
        <v>1260</v>
      </c>
      <c r="B5" s="5" t="n">
        <v>1253</v>
      </c>
      <c r="C5" s="6" t="n">
        <v>-3172</v>
      </c>
      <c r="D5" s="6" t="n">
        <v>-101396</v>
      </c>
    </row>
    <row r="6" spans="1:4">
      <c r="A6" s="4" t="s">
        <v>1261</v>
      </c>
      <c r="B6" s="5" t="n">
        <v>-256</v>
      </c>
      <c r="C6" s="5" t="n">
        <v>-232</v>
      </c>
      <c r="D6" s="5" t="n">
        <v>161240</v>
      </c>
    </row>
    <row r="7" spans="1:4">
      <c r="A7" s="4" t="s">
        <v>168</v>
      </c>
      <c r="B7" s="5" t="n">
        <v>997</v>
      </c>
      <c r="C7" s="5" t="n">
        <v>-3404</v>
      </c>
      <c r="D7" s="5" t="n">
        <v>59844</v>
      </c>
    </row>
    <row r="8" spans="1:4">
      <c r="A8" s="4" t="s">
        <v>1262</v>
      </c>
      <c r="B8" s="5" t="n">
        <v>1285188</v>
      </c>
      <c r="C8" s="5" t="n">
        <v>1551113</v>
      </c>
    </row>
    <row r="9" spans="1:4">
      <c r="A9" s="4" t="s">
        <v>1263</v>
      </c>
    </row>
    <row r="10" spans="1:4">
      <c r="A10" s="3" t="s">
        <v>1258</v>
      </c>
    </row>
    <row r="11" spans="1:4">
      <c r="A11" s="4" t="s">
        <v>1259</v>
      </c>
      <c r="B11" s="5" t="n">
        <v>-5584</v>
      </c>
      <c r="C11" s="5" t="n">
        <v>-2676</v>
      </c>
      <c r="D11" s="5" t="n">
        <v>-6028</v>
      </c>
    </row>
    <row r="12" spans="1:4">
      <c r="A12" s="4" t="s">
        <v>1260</v>
      </c>
      <c r="B12" s="5" t="n">
        <v>1192</v>
      </c>
      <c r="C12" s="5" t="n">
        <v>-2908</v>
      </c>
      <c r="D12" s="5" t="n">
        <v>3352</v>
      </c>
    </row>
    <row r="13" spans="1:4">
      <c r="A13" s="4" t="s">
        <v>1261</v>
      </c>
      <c r="B13" s="5" t="n">
        <v>0</v>
      </c>
      <c r="C13" s="5" t="n">
        <v>0</v>
      </c>
      <c r="D13" s="5" t="n">
        <v>0</v>
      </c>
    </row>
    <row r="14" spans="1:4">
      <c r="A14" s="4" t="s">
        <v>168</v>
      </c>
      <c r="B14" s="5" t="n">
        <v>1192</v>
      </c>
      <c r="C14" s="5" t="n">
        <v>-2908</v>
      </c>
      <c r="D14" s="5" t="n">
        <v>3352</v>
      </c>
    </row>
    <row r="15" spans="1:4">
      <c r="A15" s="4" t="s">
        <v>1262</v>
      </c>
      <c r="B15" s="5" t="n">
        <v>-4392</v>
      </c>
      <c r="C15" s="5" t="n">
        <v>-5584</v>
      </c>
      <c r="D15" s="5" t="n">
        <v>-2676</v>
      </c>
    </row>
    <row r="16" spans="1:4">
      <c r="A16" s="4" t="s">
        <v>1264</v>
      </c>
    </row>
    <row r="17" spans="1:4">
      <c r="A17" s="3" t="s">
        <v>1258</v>
      </c>
    </row>
    <row r="18" spans="1:4">
      <c r="A18" s="4" t="s">
        <v>1259</v>
      </c>
      <c r="B18" s="5" t="n">
        <v>0</v>
      </c>
      <c r="C18" s="5" t="n">
        <v>0</v>
      </c>
      <c r="D18" s="5" t="n">
        <v>-56420</v>
      </c>
    </row>
    <row r="19" spans="1:4">
      <c r="A19" s="4" t="s">
        <v>1260</v>
      </c>
      <c r="B19" s="5" t="n">
        <v>0</v>
      </c>
      <c r="C19" s="5" t="n">
        <v>0</v>
      </c>
      <c r="D19" s="5" t="n">
        <v>-106445</v>
      </c>
    </row>
    <row r="20" spans="1:4">
      <c r="A20" s="4" t="s">
        <v>1261</v>
      </c>
      <c r="B20" s="5" t="n">
        <v>0</v>
      </c>
      <c r="C20" s="5" t="n">
        <v>0</v>
      </c>
      <c r="D20" s="5" t="n">
        <v>162865</v>
      </c>
    </row>
    <row r="21" spans="1:4">
      <c r="A21" s="4" t="s">
        <v>168</v>
      </c>
      <c r="B21" s="5" t="n">
        <v>0</v>
      </c>
      <c r="C21" s="5" t="n">
        <v>0</v>
      </c>
      <c r="D21" s="5" t="n">
        <v>56420</v>
      </c>
    </row>
    <row r="22" spans="1:4">
      <c r="A22" s="4" t="s">
        <v>1262</v>
      </c>
      <c r="B22" s="5" t="n">
        <v>0</v>
      </c>
      <c r="C22" s="5" t="n">
        <v>0</v>
      </c>
      <c r="D22" s="5" t="n">
        <v>0</v>
      </c>
    </row>
    <row r="23" spans="1:4">
      <c r="A23" s="4" t="s">
        <v>1265</v>
      </c>
    </row>
    <row r="24" spans="1:4">
      <c r="A24" s="3" t="s">
        <v>1258</v>
      </c>
    </row>
    <row r="25" spans="1:4">
      <c r="A25" s="4" t="s">
        <v>1259</v>
      </c>
      <c r="B25" s="5" t="n">
        <v>195</v>
      </c>
      <c r="C25" s="5" t="n">
        <v>691</v>
      </c>
      <c r="D25" s="5" t="n">
        <v>619</v>
      </c>
    </row>
    <row r="26" spans="1:4">
      <c r="A26" s="4" t="s">
        <v>1260</v>
      </c>
      <c r="B26" s="5" t="n">
        <v>61</v>
      </c>
      <c r="C26" s="5" t="n">
        <v>-264</v>
      </c>
      <c r="D26" s="5" t="n">
        <v>1697</v>
      </c>
    </row>
    <row r="27" spans="1:4">
      <c r="A27" s="4" t="s">
        <v>1261</v>
      </c>
      <c r="B27" s="5" t="n">
        <v>-256</v>
      </c>
      <c r="C27" s="5" t="n">
        <v>-232</v>
      </c>
      <c r="D27" s="5" t="n">
        <v>-1625</v>
      </c>
    </row>
    <row r="28" spans="1:4">
      <c r="A28" s="4" t="s">
        <v>168</v>
      </c>
      <c r="B28" s="5" t="n">
        <v>-195</v>
      </c>
      <c r="C28" s="5" t="n">
        <v>-496</v>
      </c>
      <c r="D28" s="5" t="n">
        <v>72</v>
      </c>
    </row>
    <row r="29" spans="1:4">
      <c r="A29" s="4" t="s">
        <v>1262</v>
      </c>
      <c r="B29" s="5" t="n">
        <v>0</v>
      </c>
      <c r="C29" s="5" t="n">
        <v>195</v>
      </c>
      <c r="D29" s="5" t="n">
        <v>691</v>
      </c>
    </row>
    <row r="30" spans="1:4">
      <c r="A30" s="4" t="s">
        <v>178</v>
      </c>
    </row>
    <row r="31" spans="1:4">
      <c r="A31" s="3" t="s">
        <v>1258</v>
      </c>
    </row>
    <row r="32" spans="1:4">
      <c r="A32" s="4" t="s">
        <v>1259</v>
      </c>
      <c r="B32" s="5" t="n">
        <v>-5389</v>
      </c>
      <c r="C32" s="5" t="n">
        <v>-1985</v>
      </c>
      <c r="D32" s="5" t="n">
        <v>-61829</v>
      </c>
    </row>
    <row r="33" spans="1:4">
      <c r="A33" s="4" t="s">
        <v>1262</v>
      </c>
      <c r="B33" s="6" t="n">
        <v>-4392</v>
      </c>
      <c r="C33" s="6" t="n">
        <v>-5389</v>
      </c>
      <c r="D33" s="6" t="n">
        <v>-19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6</v>
      </c>
      <c r="B1" s="2" t="s">
        <v>1</v>
      </c>
    </row>
    <row r="2" spans="1:5">
      <c r="B2" s="2" t="s">
        <v>2</v>
      </c>
      <c r="C2" s="2" t="s">
        <v>67</v>
      </c>
      <c r="D2" s="2" t="s">
        <v>124</v>
      </c>
      <c r="E2" s="2" t="s">
        <v>1028</v>
      </c>
    </row>
    <row r="3" spans="1:5">
      <c r="A3" s="3" t="s">
        <v>1258</v>
      </c>
    </row>
    <row r="4" spans="1:5">
      <c r="A4" s="4" t="s">
        <v>1267</v>
      </c>
      <c r="B4" s="6" t="n">
        <v>68</v>
      </c>
    </row>
    <row r="5" spans="1:5">
      <c r="A5" s="4" t="s">
        <v>1268</v>
      </c>
      <c r="B5" s="6" t="n">
        <v>149</v>
      </c>
      <c r="C5" s="6" t="n">
        <v>149</v>
      </c>
    </row>
    <row r="6" spans="1:5">
      <c r="A6" s="4" t="s">
        <v>1269</v>
      </c>
    </row>
    <row r="7" spans="1:5">
      <c r="A7" s="3" t="s">
        <v>1258</v>
      </c>
    </row>
    <row r="8" spans="1:5">
      <c r="A8" s="4" t="s">
        <v>1267</v>
      </c>
      <c r="D8" s="6" t="n">
        <v>445</v>
      </c>
      <c r="E8" s="6" t="n">
        <v>46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7</v>
      </c>
      <c r="D2" s="2" t="s">
        <v>124</v>
      </c>
    </row>
    <row r="3" spans="1:4">
      <c r="A3" s="3" t="s">
        <v>1258</v>
      </c>
    </row>
    <row r="4" spans="1:4">
      <c r="A4" s="4" t="s">
        <v>1271</v>
      </c>
      <c r="B4" s="6" t="n">
        <v>1192</v>
      </c>
      <c r="C4" s="6" t="n">
        <v>-2908</v>
      </c>
      <c r="D4" s="6" t="n">
        <v>3352</v>
      </c>
    </row>
    <row r="5" spans="1:4">
      <c r="A5" s="4" t="s">
        <v>1272</v>
      </c>
      <c r="B5" s="5" t="n">
        <v>0</v>
      </c>
      <c r="C5" s="5" t="n">
        <v>0</v>
      </c>
      <c r="D5" s="5" t="n">
        <v>56359</v>
      </c>
    </row>
    <row r="6" spans="1:4">
      <c r="A6" s="4" t="s">
        <v>1273</v>
      </c>
      <c r="B6" s="5" t="n">
        <v>-262</v>
      </c>
      <c r="C6" s="5" t="n">
        <v>-873</v>
      </c>
      <c r="D6" s="5" t="n">
        <v>114</v>
      </c>
    </row>
    <row r="7" spans="1:4">
      <c r="A7" s="4" t="s">
        <v>1274</v>
      </c>
      <c r="B7" s="5" t="n">
        <v>930</v>
      </c>
      <c r="C7" s="5" t="n">
        <v>-3781</v>
      </c>
      <c r="D7" s="5" t="n">
        <v>59825</v>
      </c>
    </row>
    <row r="8" spans="1:4">
      <c r="A8" s="4" t="s">
        <v>1275</v>
      </c>
      <c r="B8" s="5" t="n">
        <v>0</v>
      </c>
      <c r="C8" s="5" t="n">
        <v>0</v>
      </c>
      <c r="D8" s="5" t="n">
        <v>0</v>
      </c>
    </row>
    <row r="9" spans="1:4">
      <c r="A9" s="4" t="s">
        <v>1276</v>
      </c>
      <c r="B9" s="5" t="n">
        <v>67</v>
      </c>
      <c r="C9" s="5" t="n">
        <v>377</v>
      </c>
      <c r="D9" s="5" t="n">
        <v>19</v>
      </c>
    </row>
    <row r="10" spans="1:4">
      <c r="A10" s="4" t="s">
        <v>1277</v>
      </c>
      <c r="B10" s="5" t="n">
        <v>1192</v>
      </c>
      <c r="C10" s="5" t="n">
        <v>-2908</v>
      </c>
      <c r="D10" s="5" t="n">
        <v>3352</v>
      </c>
    </row>
    <row r="11" spans="1:4">
      <c r="A11" s="4" t="s">
        <v>1278</v>
      </c>
      <c r="B11" s="5" t="n">
        <v>997</v>
      </c>
      <c r="C11" s="5" t="n">
        <v>-3404</v>
      </c>
      <c r="D11" s="5" t="n">
        <v>59844</v>
      </c>
    </row>
    <row r="12" spans="1:4">
      <c r="A12" s="4" t="s">
        <v>1265</v>
      </c>
    </row>
    <row r="13" spans="1:4">
      <c r="A13" s="3" t="s">
        <v>1258</v>
      </c>
    </row>
    <row r="14" spans="1:4">
      <c r="A14" s="4" t="s">
        <v>1279</v>
      </c>
      <c r="B14" s="5" t="n">
        <v>82</v>
      </c>
      <c r="C14" s="5" t="n">
        <v>-357</v>
      </c>
      <c r="D14" s="5" t="n">
        <v>2776</v>
      </c>
    </row>
    <row r="15" spans="1:4">
      <c r="A15" s="4" t="s">
        <v>1280</v>
      </c>
      <c r="B15" s="5" t="n">
        <v>-344</v>
      </c>
      <c r="C15" s="5" t="n">
        <v>-516</v>
      </c>
      <c r="D15" s="5" t="n">
        <v>-2662</v>
      </c>
    </row>
    <row r="16" spans="1:4">
      <c r="A16" s="4" t="s">
        <v>1273</v>
      </c>
      <c r="B16" s="5" t="n">
        <v>-262</v>
      </c>
      <c r="C16" s="5" t="n">
        <v>-873</v>
      </c>
      <c r="D16" s="5" t="n">
        <v>114</v>
      </c>
    </row>
    <row r="17" spans="1:4">
      <c r="A17" s="4" t="s">
        <v>1281</v>
      </c>
      <c r="B17" s="5" t="n">
        <v>-21</v>
      </c>
      <c r="C17" s="5" t="n">
        <v>93</v>
      </c>
      <c r="D17" s="5" t="n">
        <v>-1079</v>
      </c>
    </row>
    <row r="18" spans="1:4">
      <c r="A18" s="4" t="s">
        <v>1282</v>
      </c>
      <c r="B18" s="5" t="n">
        <v>88</v>
      </c>
      <c r="C18" s="5" t="n">
        <v>284</v>
      </c>
      <c r="D18" s="5" t="n">
        <v>1037</v>
      </c>
    </row>
    <row r="19" spans="1:4">
      <c r="A19" s="4" t="s">
        <v>1283</v>
      </c>
      <c r="B19" s="5" t="n">
        <v>67</v>
      </c>
      <c r="C19" s="5" t="n">
        <v>377</v>
      </c>
      <c r="D19" s="5" t="n">
        <v>-42</v>
      </c>
    </row>
    <row r="20" spans="1:4">
      <c r="A20" s="4" t="s">
        <v>1284</v>
      </c>
      <c r="B20" s="5" t="n">
        <v>61</v>
      </c>
      <c r="C20" s="5" t="n">
        <v>-264</v>
      </c>
      <c r="D20" s="5" t="n">
        <v>1697</v>
      </c>
    </row>
    <row r="21" spans="1:4">
      <c r="A21" s="4" t="s">
        <v>1285</v>
      </c>
      <c r="B21" s="5" t="n">
        <v>-256</v>
      </c>
      <c r="C21" s="5" t="n">
        <v>-232</v>
      </c>
      <c r="D21" s="5" t="n">
        <v>-1625</v>
      </c>
    </row>
    <row r="22" spans="1:4">
      <c r="A22" s="4" t="s">
        <v>1286</v>
      </c>
      <c r="B22" s="5" t="n">
        <v>-195</v>
      </c>
      <c r="C22" s="5" t="n">
        <v>-496</v>
      </c>
      <c r="D22" s="5" t="n">
        <v>72</v>
      </c>
    </row>
    <row r="23" spans="1:4">
      <c r="A23" s="4" t="s">
        <v>1278</v>
      </c>
      <c r="B23" s="5" t="n">
        <v>-195</v>
      </c>
      <c r="C23" s="5" t="n">
        <v>-496</v>
      </c>
      <c r="D23" s="5" t="n">
        <v>72</v>
      </c>
    </row>
    <row r="24" spans="1:4">
      <c r="A24" s="4" t="s">
        <v>1264</v>
      </c>
    </row>
    <row r="25" spans="1:4">
      <c r="A25" s="3" t="s">
        <v>1258</v>
      </c>
    </row>
    <row r="26" spans="1:4">
      <c r="A26" s="4" t="s">
        <v>1287</v>
      </c>
      <c r="D26" s="5" t="n">
        <v>-106506</v>
      </c>
    </row>
    <row r="27" spans="1:4">
      <c r="A27" s="4" t="s">
        <v>1288</v>
      </c>
      <c r="D27" s="5" t="n">
        <v>162865</v>
      </c>
    </row>
    <row r="28" spans="1:4">
      <c r="A28" s="4" t="s">
        <v>1272</v>
      </c>
      <c r="D28" s="5" t="n">
        <v>56359</v>
      </c>
    </row>
    <row r="29" spans="1:4">
      <c r="A29" s="4" t="s">
        <v>1289</v>
      </c>
      <c r="D29" s="5" t="n">
        <v>61</v>
      </c>
    </row>
    <row r="30" spans="1:4">
      <c r="A30" s="4" t="s">
        <v>1290</v>
      </c>
      <c r="D30" s="5" t="n">
        <v>0</v>
      </c>
    </row>
    <row r="31" spans="1:4">
      <c r="A31" s="4" t="s">
        <v>1291</v>
      </c>
      <c r="D31" s="5" t="n">
        <v>61</v>
      </c>
    </row>
    <row r="32" spans="1:4">
      <c r="A32" s="4" t="s">
        <v>1292</v>
      </c>
      <c r="D32" s="5" t="n">
        <v>-106445</v>
      </c>
    </row>
    <row r="33" spans="1:4">
      <c r="A33" s="4" t="s">
        <v>1293</v>
      </c>
      <c r="D33" s="5" t="n">
        <v>162865</v>
      </c>
    </row>
    <row r="34" spans="1:4">
      <c r="A34" s="4" t="s">
        <v>1294</v>
      </c>
      <c r="D34" s="5" t="n">
        <v>56420</v>
      </c>
    </row>
    <row r="35" spans="1:4">
      <c r="A35" s="4" t="s">
        <v>1278</v>
      </c>
      <c r="B35" s="6" t="n">
        <v>0</v>
      </c>
      <c r="C35" s="6" t="n">
        <v>0</v>
      </c>
      <c r="D35" s="6" t="n">
        <v>564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213</v>
      </c>
    </row>
    <row r="2" spans="1:2">
      <c r="A2" s="4" t="s">
        <v>1296</v>
      </c>
    </row>
    <row r="3" spans="1:2">
      <c r="A3" s="3" t="s">
        <v>1258</v>
      </c>
    </row>
    <row r="4" spans="1:2">
      <c r="A4" s="4" t="s">
        <v>1267</v>
      </c>
      <c r="B4" s="6" t="n">
        <v>6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67</v>
      </c>
    </row>
    <row r="2" spans="1:3">
      <c r="A2" s="3" t="s">
        <v>1298</v>
      </c>
    </row>
    <row r="3" spans="1:3">
      <c r="A3" s="4" t="s">
        <v>1299</v>
      </c>
      <c r="B3" s="6" t="n">
        <v>84</v>
      </c>
      <c r="C3" s="6" t="n">
        <v>9366</v>
      </c>
    </row>
    <row r="4" spans="1:3">
      <c r="A4" s="4" t="s">
        <v>1300</v>
      </c>
      <c r="B4" s="5" t="n">
        <v>185</v>
      </c>
      <c r="C4" s="5" t="n">
        <v>9974</v>
      </c>
    </row>
    <row r="5" spans="1:3">
      <c r="A5" s="4" t="s">
        <v>764</v>
      </c>
    </row>
    <row r="6" spans="1:3">
      <c r="A6" s="3" t="s">
        <v>1298</v>
      </c>
    </row>
    <row r="7" spans="1:3">
      <c r="A7" s="4" t="s">
        <v>1299</v>
      </c>
      <c r="B7" s="5" t="n">
        <v>84</v>
      </c>
      <c r="C7" s="5" t="n">
        <v>9104</v>
      </c>
    </row>
    <row r="8" spans="1:3">
      <c r="A8" s="4" t="s">
        <v>1301</v>
      </c>
    </row>
    <row r="9" spans="1:3">
      <c r="A9" s="3" t="s">
        <v>1298</v>
      </c>
    </row>
    <row r="10" spans="1:3">
      <c r="A10" s="4" t="s">
        <v>1299</v>
      </c>
      <c r="B10" s="5" t="n">
        <v>0</v>
      </c>
      <c r="C10" s="5" t="n">
        <v>262</v>
      </c>
    </row>
    <row r="11" spans="1:3">
      <c r="A11" s="4" t="s">
        <v>1302</v>
      </c>
    </row>
    <row r="12" spans="1:3">
      <c r="A12" s="3" t="s">
        <v>1298</v>
      </c>
    </row>
    <row r="13" spans="1:3">
      <c r="A13" s="4" t="s">
        <v>1300</v>
      </c>
      <c r="B13" s="5" t="n">
        <v>0</v>
      </c>
      <c r="C13" s="5" t="n">
        <v>0</v>
      </c>
    </row>
    <row r="14" spans="1:3">
      <c r="A14" s="4" t="s">
        <v>1303</v>
      </c>
    </row>
    <row r="15" spans="1:3">
      <c r="A15" s="3" t="s">
        <v>1298</v>
      </c>
    </row>
    <row r="16" spans="1:3">
      <c r="A16" s="4" t="s">
        <v>1299</v>
      </c>
      <c r="B16" s="5" t="n">
        <v>84</v>
      </c>
      <c r="C16" s="5" t="n">
        <v>9104</v>
      </c>
    </row>
    <row r="17" spans="1:3">
      <c r="A17" s="4" t="s">
        <v>1304</v>
      </c>
    </row>
    <row r="18" spans="1:3">
      <c r="A18" s="3" t="s">
        <v>1298</v>
      </c>
    </row>
    <row r="19" spans="1:3">
      <c r="A19" s="4" t="s">
        <v>1300</v>
      </c>
      <c r="B19" s="6" t="n">
        <v>185</v>
      </c>
      <c r="C19" s="6" t="n">
        <v>99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14"/>
    <col customWidth="1" max="6" min="6" width="31"/>
  </cols>
  <sheetData>
    <row r="1" spans="1:6">
      <c r="A1" s="1" t="s">
        <v>1305</v>
      </c>
      <c r="B1" s="2" t="s">
        <v>1306</v>
      </c>
      <c r="C1" s="2" t="s">
        <v>1</v>
      </c>
    </row>
    <row r="2" spans="1:6">
      <c r="B2" s="2" t="s">
        <v>907</v>
      </c>
      <c r="C2" s="2" t="s">
        <v>909</v>
      </c>
      <c r="D2" s="2" t="s">
        <v>1307</v>
      </c>
      <c r="E2" s="2" t="s">
        <v>67</v>
      </c>
      <c r="F2" s="2" t="s">
        <v>905</v>
      </c>
    </row>
    <row r="3" spans="1:6">
      <c r="A3" s="3" t="s">
        <v>1308</v>
      </c>
    </row>
    <row r="4" spans="1:6">
      <c r="A4" s="4" t="s">
        <v>1309</v>
      </c>
      <c r="B4" s="9" t="n">
        <v>82.8</v>
      </c>
    </row>
    <row r="5" spans="1:6">
      <c r="A5" s="4" t="s">
        <v>764</v>
      </c>
    </row>
    <row r="6" spans="1:6">
      <c r="A6" s="3" t="s">
        <v>1308</v>
      </c>
    </row>
    <row r="7" spans="1:6">
      <c r="A7" s="4" t="s">
        <v>210</v>
      </c>
      <c r="D7" s="4" t="s">
        <v>522</v>
      </c>
      <c r="E7" s="4" t="s">
        <v>522</v>
      </c>
    </row>
    <row r="8" spans="1:6">
      <c r="A8" s="4" t="s">
        <v>520</v>
      </c>
    </row>
    <row r="9" spans="1:6">
      <c r="A9" s="3" t="s">
        <v>1308</v>
      </c>
    </row>
    <row r="10" spans="1:6">
      <c r="A10" s="4" t="s">
        <v>1309</v>
      </c>
      <c r="C10" s="9" t="n">
        <v>82.8</v>
      </c>
    </row>
    <row r="11" spans="1:6">
      <c r="A11" s="4" t="s">
        <v>946</v>
      </c>
      <c r="D11" s="7" t="n">
        <v>17.19</v>
      </c>
      <c r="F11" s="7" t="n">
        <v>17.19</v>
      </c>
    </row>
    <row r="12" spans="1:6">
      <c r="A12" s="4" t="s">
        <v>1002</v>
      </c>
      <c r="F12" s="9" t="n">
        <v>82.8</v>
      </c>
    </row>
    <row r="13" spans="1:6">
      <c r="A13" s="4" t="s">
        <v>210</v>
      </c>
      <c r="D13" s="4" t="s">
        <v>522</v>
      </c>
      <c r="F13" s="4" t="s">
        <v>522</v>
      </c>
    </row>
    <row r="14" spans="1:6">
      <c r="A14" s="4" t="s">
        <v>1310</v>
      </c>
    </row>
    <row r="15" spans="1:6">
      <c r="A15" s="3" t="s">
        <v>1308</v>
      </c>
    </row>
    <row r="16" spans="1:6">
      <c r="A16" s="4" t="s">
        <v>1311</v>
      </c>
      <c r="D16" s="5" t="n">
        <v>0</v>
      </c>
    </row>
    <row r="17" spans="1:6">
      <c r="A17" s="4" t="s">
        <v>765</v>
      </c>
    </row>
    <row r="18" spans="1:6">
      <c r="A18" s="3" t="s">
        <v>1308</v>
      </c>
    </row>
    <row r="19" spans="1:6">
      <c r="A19" s="4" t="s">
        <v>210</v>
      </c>
      <c r="D19" s="4" t="s">
        <v>522</v>
      </c>
    </row>
    <row r="20" spans="1:6">
      <c r="A20" s="4" t="s">
        <v>1312</v>
      </c>
    </row>
    <row r="21" spans="1:6">
      <c r="A21" s="3" t="s">
        <v>1308</v>
      </c>
    </row>
    <row r="22" spans="1:6">
      <c r="A22" s="4" t="s">
        <v>1002</v>
      </c>
      <c r="F22" s="9" t="n">
        <v>8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67</v>
      </c>
      <c r="D2" s="2" t="s">
        <v>124</v>
      </c>
    </row>
    <row r="3" spans="1:4">
      <c r="A3" s="3" t="s">
        <v>1314</v>
      </c>
    </row>
    <row r="4" spans="1:4">
      <c r="A4" s="4" t="s">
        <v>1315</v>
      </c>
      <c r="B4" s="6" t="n">
        <v>82</v>
      </c>
      <c r="C4" s="6" t="n">
        <v>-357</v>
      </c>
      <c r="D4" s="6" t="n">
        <v>2776</v>
      </c>
    </row>
    <row r="5" spans="1:4">
      <c r="A5" s="4" t="s">
        <v>1128</v>
      </c>
    </row>
    <row r="6" spans="1:4">
      <c r="A6" s="3" t="s">
        <v>1314</v>
      </c>
    </row>
    <row r="7" spans="1:4">
      <c r="A7" s="4" t="s">
        <v>1316</v>
      </c>
      <c r="B7" s="5" t="n">
        <v>124</v>
      </c>
      <c r="C7" s="5" t="n">
        <v>165</v>
      </c>
      <c r="D7" s="5" t="n">
        <v>905</v>
      </c>
    </row>
    <row r="8" spans="1:4">
      <c r="A8" s="4" t="s">
        <v>541</v>
      </c>
    </row>
    <row r="9" spans="1:4">
      <c r="A9" s="3" t="s">
        <v>1314</v>
      </c>
    </row>
    <row r="10" spans="1:4">
      <c r="A10" s="4" t="s">
        <v>1316</v>
      </c>
      <c r="B10" s="5" t="n">
        <v>83</v>
      </c>
      <c r="C10" s="5" t="n">
        <v>138</v>
      </c>
      <c r="D10" s="5" t="n">
        <v>692</v>
      </c>
    </row>
    <row r="11" spans="1:4">
      <c r="A11" s="4" t="s">
        <v>1131</v>
      </c>
    </row>
    <row r="12" spans="1:4">
      <c r="A12" s="3" t="s">
        <v>1314</v>
      </c>
    </row>
    <row r="13" spans="1:4">
      <c r="A13" s="4" t="s">
        <v>1316</v>
      </c>
      <c r="B13" s="6" t="n">
        <v>137</v>
      </c>
      <c r="C13" s="6" t="n">
        <v>214</v>
      </c>
      <c r="D13" s="6" t="n">
        <v>106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7</v>
      </c>
      <c r="D2" s="2" t="s">
        <v>124</v>
      </c>
    </row>
    <row r="3" spans="1:4">
      <c r="A3" s="3" t="s">
        <v>1314</v>
      </c>
    </row>
    <row r="4" spans="1:4">
      <c r="A4" s="4" t="s">
        <v>1318</v>
      </c>
      <c r="B4" s="6" t="n">
        <v>769</v>
      </c>
      <c r="C4" s="6" t="n">
        <v>329</v>
      </c>
      <c r="D4" s="6" t="n">
        <v>-620</v>
      </c>
    </row>
    <row r="5" spans="1:4">
      <c r="A5" s="4" t="s">
        <v>764</v>
      </c>
    </row>
    <row r="6" spans="1:4">
      <c r="A6" s="3" t="s">
        <v>1314</v>
      </c>
    </row>
    <row r="7" spans="1:4">
      <c r="A7" s="4" t="s">
        <v>1318</v>
      </c>
      <c r="B7" s="5" t="n">
        <v>-9020</v>
      </c>
      <c r="C7" s="5" t="n">
        <v>-37474</v>
      </c>
      <c r="D7" s="5" t="n">
        <v>29498</v>
      </c>
    </row>
    <row r="8" spans="1:4">
      <c r="A8" s="4" t="s">
        <v>765</v>
      </c>
    </row>
    <row r="9" spans="1:4">
      <c r="A9" s="3" t="s">
        <v>1314</v>
      </c>
    </row>
    <row r="10" spans="1:4">
      <c r="A10" s="4" t="s">
        <v>1318</v>
      </c>
      <c r="B10" s="6" t="n">
        <v>9789</v>
      </c>
      <c r="C10" s="6" t="n">
        <v>37803</v>
      </c>
      <c r="D10" s="6" t="n">
        <v>-301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1</v>
      </c>
    </row>
    <row r="2" spans="1:2">
      <c r="B2" s="2" t="s">
        <v>213</v>
      </c>
    </row>
    <row r="3" spans="1:2">
      <c r="A3" s="3" t="s">
        <v>307</v>
      </c>
    </row>
    <row r="4" spans="1:2">
      <c r="A4" s="4" t="s">
        <v>1320</v>
      </c>
      <c r="B4" s="6" t="n">
        <v>35</v>
      </c>
    </row>
    <row r="5" spans="1:2">
      <c r="A5" s="4" t="s">
        <v>1321</v>
      </c>
      <c r="B5" s="6" t="n">
        <v>3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1323</v>
      </c>
    </row>
    <row r="4" spans="1:12">
      <c r="A4" s="4" t="s">
        <v>1324</v>
      </c>
      <c r="B4" s="6" t="n">
        <v>270923</v>
      </c>
      <c r="C4" s="6" t="n">
        <v>268882</v>
      </c>
      <c r="D4" s="6" t="n">
        <v>260338</v>
      </c>
      <c r="E4" s="6" t="n">
        <v>257954</v>
      </c>
      <c r="F4" s="6" t="n">
        <v>254187</v>
      </c>
      <c r="G4" s="6" t="n">
        <v>254478</v>
      </c>
      <c r="H4" s="6" t="n">
        <v>267697</v>
      </c>
      <c r="I4" s="6" t="n">
        <v>249057</v>
      </c>
      <c r="J4" s="6" t="n">
        <v>1058097</v>
      </c>
      <c r="K4" s="6" t="n">
        <v>1025419</v>
      </c>
      <c r="L4" s="6" t="n">
        <v>864909</v>
      </c>
    </row>
    <row r="5" spans="1:12">
      <c r="A5" s="4" t="s">
        <v>1325</v>
      </c>
    </row>
    <row r="6" spans="1:12">
      <c r="A6" s="3" t="s">
        <v>1323</v>
      </c>
    </row>
    <row r="7" spans="1:12">
      <c r="A7" s="4" t="s">
        <v>1324</v>
      </c>
      <c r="J7" s="6" t="n">
        <v>100089</v>
      </c>
      <c r="K7" s="6" t="n">
        <v>55903</v>
      </c>
      <c r="L7" s="6" t="n">
        <v>5878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326</v>
      </c>
      <c r="B1" s="2" t="s">
        <v>1327</v>
      </c>
      <c r="C1" s="2" t="s">
        <v>1</v>
      </c>
    </row>
    <row r="2" spans="1:3">
      <c r="B2" s="2" t="s">
        <v>1328</v>
      </c>
      <c r="C2" s="2" t="s">
        <v>214</v>
      </c>
    </row>
    <row r="3" spans="1:3">
      <c r="A3" s="4" t="s">
        <v>711</v>
      </c>
    </row>
    <row r="4" spans="1:3">
      <c r="A4" s="3" t="s">
        <v>1329</v>
      </c>
    </row>
    <row r="5" spans="1:3">
      <c r="A5" s="4" t="s">
        <v>1330</v>
      </c>
      <c r="B5" s="6" t="n">
        <v>566600000</v>
      </c>
      <c r="C5" s="6" t="n">
        <v>566600000</v>
      </c>
    </row>
    <row r="6" spans="1:3">
      <c r="A6" s="4" t="s">
        <v>486</v>
      </c>
    </row>
    <row r="7" spans="1:3">
      <c r="A7" s="3" t="s">
        <v>1329</v>
      </c>
    </row>
    <row r="8" spans="1:3">
      <c r="A8" s="4" t="s">
        <v>1331</v>
      </c>
      <c r="B8" s="5" t="n">
        <v>2</v>
      </c>
    </row>
    <row r="9" spans="1:3">
      <c r="A9" s="4" t="s">
        <v>1332</v>
      </c>
      <c r="C9" s="6"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33</v>
      </c>
      <c r="B1" s="2" t="s">
        <v>552</v>
      </c>
      <c r="F1" s="2" t="s">
        <v>1</v>
      </c>
    </row>
    <row r="2" spans="1:8">
      <c r="B2" s="2" t="s">
        <v>67</v>
      </c>
      <c r="C2" s="2" t="s">
        <v>556</v>
      </c>
      <c r="D2" s="2" t="s">
        <v>557</v>
      </c>
      <c r="E2" s="2" t="s">
        <v>558</v>
      </c>
      <c r="F2" s="2" t="s">
        <v>2</v>
      </c>
      <c r="G2" s="2" t="s">
        <v>67</v>
      </c>
      <c r="H2" s="2" t="s">
        <v>124</v>
      </c>
    </row>
    <row r="3" spans="1:8">
      <c r="A3" s="3" t="s">
        <v>127</v>
      </c>
    </row>
    <row r="4" spans="1:8">
      <c r="A4" s="4" t="s">
        <v>1334</v>
      </c>
      <c r="B4" s="6" t="n">
        <v>-39854</v>
      </c>
      <c r="C4" s="6" t="n">
        <v>-13857</v>
      </c>
      <c r="D4" s="6" t="n">
        <v>-14109</v>
      </c>
      <c r="E4" s="6" t="n">
        <v>-5016</v>
      </c>
      <c r="F4" s="6" t="n">
        <v>0</v>
      </c>
      <c r="G4" s="6" t="n">
        <v>-72836</v>
      </c>
      <c r="H4" s="6" t="n">
        <v>-11915</v>
      </c>
    </row>
    <row r="5" spans="1:8">
      <c r="A5" s="4" t="s">
        <v>143</v>
      </c>
      <c r="B5" s="5" t="n">
        <v>-40126</v>
      </c>
      <c r="C5" s="5" t="n">
        <v>2152</v>
      </c>
      <c r="D5" s="5" t="n">
        <v>3815</v>
      </c>
      <c r="E5" s="5" t="n">
        <v>1662</v>
      </c>
      <c r="F5" s="5" t="n">
        <v>0</v>
      </c>
      <c r="G5" s="5" t="n">
        <v>-32497</v>
      </c>
      <c r="H5" s="5" t="n">
        <v>42263</v>
      </c>
    </row>
    <row r="6" spans="1:8">
      <c r="A6" s="4" t="s">
        <v>148</v>
      </c>
      <c r="B6" s="6" t="n">
        <v>420491</v>
      </c>
      <c r="C6" s="6" t="n">
        <v>-11705</v>
      </c>
      <c r="D6" s="6" t="n">
        <v>-10294</v>
      </c>
      <c r="E6" s="6" t="n">
        <v>-3354</v>
      </c>
      <c r="F6" s="6" t="n">
        <v>0</v>
      </c>
      <c r="G6" s="5" t="n">
        <v>395138</v>
      </c>
      <c r="H6" s="5" t="n">
        <v>30348</v>
      </c>
    </row>
    <row r="7" spans="1:8">
      <c r="A7" s="4" t="s">
        <v>483</v>
      </c>
    </row>
    <row r="8" spans="1:8">
      <c r="A8" s="3" t="s">
        <v>125</v>
      </c>
    </row>
    <row r="9" spans="1:8">
      <c r="A9" s="4" t="s">
        <v>563</v>
      </c>
      <c r="G9" s="5" t="n">
        <v>345231</v>
      </c>
      <c r="H9" s="5" t="n">
        <v>308634</v>
      </c>
    </row>
    <row r="10" spans="1:8">
      <c r="A10" s="3" t="s">
        <v>127</v>
      </c>
    </row>
    <row r="11" spans="1:8">
      <c r="A11" s="4" t="s">
        <v>129</v>
      </c>
      <c r="G11" s="5" t="n">
        <v>188518</v>
      </c>
      <c r="H11" s="5" t="n">
        <v>159272</v>
      </c>
    </row>
    <row r="12" spans="1:8">
      <c r="A12" s="4" t="s">
        <v>1335</v>
      </c>
      <c r="G12" s="5" t="n">
        <v>34357</v>
      </c>
      <c r="H12" s="5" t="n">
        <v>29876</v>
      </c>
    </row>
    <row r="13" spans="1:8">
      <c r="A13" s="4" t="s">
        <v>130</v>
      </c>
      <c r="G13" s="5" t="n">
        <v>156713</v>
      </c>
      <c r="H13" s="5" t="n">
        <v>149362</v>
      </c>
    </row>
    <row r="14" spans="1:8">
      <c r="A14" s="4" t="s">
        <v>131</v>
      </c>
      <c r="G14" s="5" t="n">
        <v>125807</v>
      </c>
      <c r="H14" s="5" t="n">
        <v>85583</v>
      </c>
    </row>
    <row r="15" spans="1:8">
      <c r="A15" s="4" t="s">
        <v>132</v>
      </c>
      <c r="G15" s="5" t="n">
        <v>25315</v>
      </c>
      <c r="H15" s="5" t="n">
        <v>17937</v>
      </c>
    </row>
    <row r="16" spans="1:8">
      <c r="A16" s="4" t="s">
        <v>135</v>
      </c>
      <c r="G16" s="5" t="n">
        <v>24029</v>
      </c>
      <c r="H16" s="5" t="n">
        <v>16409</v>
      </c>
    </row>
    <row r="17" spans="1:8">
      <c r="A17" s="4" t="s">
        <v>1336</v>
      </c>
      <c r="G17" s="5" t="n">
        <v>-18438</v>
      </c>
      <c r="H17" s="5" t="n">
        <v>29433</v>
      </c>
    </row>
    <row r="18" spans="1:8">
      <c r="A18" s="4" t="s">
        <v>137</v>
      </c>
      <c r="G18" s="5" t="n">
        <v>-59541</v>
      </c>
      <c r="H18" s="5" t="n">
        <v>-49939</v>
      </c>
    </row>
    <row r="19" spans="1:8">
      <c r="A19" s="4" t="s">
        <v>1337</v>
      </c>
      <c r="G19" s="5" t="n">
        <v>101</v>
      </c>
      <c r="H19" s="5" t="n">
        <v>925</v>
      </c>
    </row>
    <row r="20" spans="1:8">
      <c r="A20" s="4" t="s">
        <v>1334</v>
      </c>
      <c r="G20" s="5" t="n">
        <v>-77878</v>
      </c>
      <c r="H20" s="5" t="n">
        <v>-19581</v>
      </c>
    </row>
    <row r="21" spans="1:8">
      <c r="A21" s="4" t="s">
        <v>143</v>
      </c>
      <c r="G21" s="5" t="n">
        <v>22933</v>
      </c>
      <c r="H21" s="5" t="n">
        <v>45253</v>
      </c>
    </row>
    <row r="22" spans="1:8">
      <c r="A22" s="4" t="s">
        <v>148</v>
      </c>
      <c r="G22" s="5" t="n">
        <v>-54945</v>
      </c>
      <c r="H22" s="5" t="n">
        <v>25672</v>
      </c>
    </row>
    <row r="23" spans="1:8">
      <c r="A23" s="4" t="s">
        <v>1338</v>
      </c>
    </row>
    <row r="24" spans="1:8">
      <c r="A24" s="3" t="s">
        <v>125</v>
      </c>
    </row>
    <row r="25" spans="1:8">
      <c r="A25" s="4" t="s">
        <v>563</v>
      </c>
      <c r="G25" s="5" t="n">
        <v>214065</v>
      </c>
      <c r="H25" s="5" t="n">
        <v>198204</v>
      </c>
    </row>
    <row r="26" spans="1:8">
      <c r="A26" s="3" t="s">
        <v>127</v>
      </c>
    </row>
    <row r="27" spans="1:8">
      <c r="A27" s="4" t="s">
        <v>129</v>
      </c>
      <c r="G27" s="5" t="n">
        <v>60100</v>
      </c>
      <c r="H27" s="5" t="n">
        <v>51079</v>
      </c>
    </row>
    <row r="28" spans="1:8">
      <c r="A28" s="4" t="s">
        <v>1339</v>
      </c>
    </row>
    <row r="29" spans="1:8">
      <c r="A29" s="3" t="s">
        <v>125</v>
      </c>
    </row>
    <row r="30" spans="1:8">
      <c r="A30" s="4" t="s">
        <v>563</v>
      </c>
      <c r="G30" s="5" t="n">
        <v>131166</v>
      </c>
      <c r="H30" s="5" t="n">
        <v>110430</v>
      </c>
    </row>
    <row r="31" spans="1:8">
      <c r="A31" s="3" t="s">
        <v>127</v>
      </c>
    </row>
    <row r="32" spans="1:8">
      <c r="A32" s="4" t="s">
        <v>129</v>
      </c>
      <c r="G32" s="6" t="n">
        <v>94061</v>
      </c>
      <c r="H32" s="6" t="n">
        <v>78317</v>
      </c>
    </row>
  </sheetData>
  <mergeCells count="3">
    <mergeCell ref="A1:A2"/>
    <mergeCell ref="B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40</v>
      </c>
      <c r="B1" s="2" t="s">
        <v>552</v>
      </c>
      <c r="F1" s="2" t="s">
        <v>1</v>
      </c>
    </row>
    <row r="2" spans="1:8">
      <c r="B2" s="2" t="s">
        <v>67</v>
      </c>
      <c r="C2" s="2" t="s">
        <v>556</v>
      </c>
      <c r="D2" s="2" t="s">
        <v>557</v>
      </c>
      <c r="E2" s="2" t="s">
        <v>558</v>
      </c>
      <c r="F2" s="2" t="s">
        <v>2</v>
      </c>
      <c r="G2" s="2" t="s">
        <v>67</v>
      </c>
      <c r="H2" s="2" t="s">
        <v>124</v>
      </c>
    </row>
    <row r="3" spans="1:8">
      <c r="A3" s="3" t="s">
        <v>127</v>
      </c>
    </row>
    <row r="4" spans="1:8">
      <c r="A4" s="4" t="s">
        <v>1334</v>
      </c>
      <c r="B4" s="6" t="n">
        <v>-39854</v>
      </c>
      <c r="C4" s="6" t="n">
        <v>-13857</v>
      </c>
      <c r="D4" s="6" t="n">
        <v>-14109</v>
      </c>
      <c r="E4" s="6" t="n">
        <v>-5016</v>
      </c>
      <c r="F4" s="6" t="n">
        <v>0</v>
      </c>
      <c r="G4" s="6" t="n">
        <v>-72836</v>
      </c>
      <c r="H4" s="6" t="n">
        <v>-11915</v>
      </c>
    </row>
    <row r="5" spans="1:8">
      <c r="A5" s="4" t="s">
        <v>143</v>
      </c>
      <c r="B5" s="5" t="n">
        <v>-40126</v>
      </c>
      <c r="C5" s="5" t="n">
        <v>2152</v>
      </c>
      <c r="D5" s="5" t="n">
        <v>3815</v>
      </c>
      <c r="E5" s="5" t="n">
        <v>1662</v>
      </c>
      <c r="F5" s="5" t="n">
        <v>0</v>
      </c>
      <c r="G5" s="5" t="n">
        <v>-32497</v>
      </c>
      <c r="H5" s="5" t="n">
        <v>42263</v>
      </c>
    </row>
    <row r="6" spans="1:8">
      <c r="A6" s="4" t="s">
        <v>148</v>
      </c>
      <c r="B6" s="6" t="n">
        <v>420491</v>
      </c>
      <c r="C6" s="6" t="n">
        <v>-11705</v>
      </c>
      <c r="D6" s="6" t="n">
        <v>-10294</v>
      </c>
      <c r="E6" s="6" t="n">
        <v>-3354</v>
      </c>
      <c r="F6" s="6" t="n">
        <v>0</v>
      </c>
      <c r="G6" s="5" t="n">
        <v>395138</v>
      </c>
      <c r="H6" s="5" t="n">
        <v>30348</v>
      </c>
    </row>
    <row r="7" spans="1:8">
      <c r="A7" s="4" t="s">
        <v>486</v>
      </c>
    </row>
    <row r="8" spans="1:8">
      <c r="A8" s="3" t="s">
        <v>125</v>
      </c>
    </row>
    <row r="9" spans="1:8">
      <c r="A9" s="4" t="s">
        <v>563</v>
      </c>
      <c r="G9" s="5" t="n">
        <v>9845</v>
      </c>
      <c r="H9" s="5" t="n">
        <v>11993</v>
      </c>
    </row>
    <row r="10" spans="1:8">
      <c r="A10" s="3" t="s">
        <v>127</v>
      </c>
    </row>
    <row r="11" spans="1:8">
      <c r="A11" s="4" t="s">
        <v>129</v>
      </c>
      <c r="G11" s="5" t="n">
        <v>3152</v>
      </c>
      <c r="H11" s="5" t="n">
        <v>3179</v>
      </c>
    </row>
    <row r="12" spans="1:8">
      <c r="A12" s="4" t="s">
        <v>130</v>
      </c>
      <c r="G12" s="5" t="n">
        <v>6693</v>
      </c>
      <c r="H12" s="5" t="n">
        <v>8814</v>
      </c>
    </row>
    <row r="13" spans="1:8">
      <c r="A13" s="4" t="s">
        <v>132</v>
      </c>
      <c r="G13" s="5" t="n">
        <v>1651</v>
      </c>
      <c r="H13" s="5" t="n">
        <v>1148</v>
      </c>
    </row>
    <row r="14" spans="1:8">
      <c r="A14" s="4" t="s">
        <v>1334</v>
      </c>
      <c r="G14" s="5" t="n">
        <v>5042</v>
      </c>
      <c r="H14" s="5" t="n">
        <v>7666</v>
      </c>
    </row>
    <row r="15" spans="1:8">
      <c r="A15" s="4" t="s">
        <v>143</v>
      </c>
      <c r="G15" s="5" t="n">
        <v>-1311</v>
      </c>
      <c r="H15" s="5" t="n">
        <v>-2990</v>
      </c>
    </row>
    <row r="16" spans="1:8">
      <c r="A16" s="4" t="s">
        <v>148</v>
      </c>
      <c r="G16" s="5" t="n">
        <v>3731</v>
      </c>
      <c r="H16" s="5" t="n">
        <v>4676</v>
      </c>
    </row>
    <row r="17" spans="1:8">
      <c r="A17" s="4" t="s">
        <v>1341</v>
      </c>
    </row>
    <row r="18" spans="1:8">
      <c r="A18" s="3" t="s">
        <v>125</v>
      </c>
    </row>
    <row r="19" spans="1:8">
      <c r="A19" s="4" t="s">
        <v>563</v>
      </c>
      <c r="G19" s="5" t="n">
        <v>9441</v>
      </c>
      <c r="H19" s="5" t="n">
        <v>10949</v>
      </c>
    </row>
    <row r="20" spans="1:8">
      <c r="A20" s="3" t="s">
        <v>127</v>
      </c>
    </row>
    <row r="21" spans="1:8">
      <c r="A21" s="4" t="s">
        <v>129</v>
      </c>
      <c r="G21" s="5" t="n">
        <v>2322</v>
      </c>
      <c r="H21" s="5" t="n">
        <v>2918</v>
      </c>
    </row>
    <row r="22" spans="1:8">
      <c r="A22" s="4" t="s">
        <v>1342</v>
      </c>
    </row>
    <row r="23" spans="1:8">
      <c r="A23" s="3" t="s">
        <v>125</v>
      </c>
    </row>
    <row r="24" spans="1:8">
      <c r="A24" s="4" t="s">
        <v>563</v>
      </c>
      <c r="G24" s="5" t="n">
        <v>404</v>
      </c>
      <c r="H24" s="5" t="n">
        <v>1044</v>
      </c>
    </row>
    <row r="25" spans="1:8">
      <c r="A25" s="3" t="s">
        <v>127</v>
      </c>
    </row>
    <row r="26" spans="1:8">
      <c r="A26" s="4" t="s">
        <v>129</v>
      </c>
      <c r="G26" s="6" t="n">
        <v>830</v>
      </c>
      <c r="H26" s="6" t="n">
        <v>261</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343</v>
      </c>
      <c r="B1" s="2" t="s">
        <v>1</v>
      </c>
    </row>
    <row r="2" spans="1:2">
      <c r="B2" s="2" t="s">
        <v>1344</v>
      </c>
    </row>
    <row r="3" spans="1:2">
      <c r="A3" s="3" t="s">
        <v>313</v>
      </c>
    </row>
    <row r="4" spans="1:2">
      <c r="A4" s="4" t="s">
        <v>1345</v>
      </c>
      <c r="B4" s="5" t="n">
        <v>2</v>
      </c>
    </row>
    <row r="5" spans="1:2">
      <c r="A5" s="4" t="s">
        <v>1346</v>
      </c>
      <c r="B5" s="5" t="n">
        <v>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1348</v>
      </c>
    </row>
    <row r="4" spans="1:12">
      <c r="A4" s="4" t="s">
        <v>1349</v>
      </c>
      <c r="B4" s="6" t="n">
        <v>450984</v>
      </c>
      <c r="C4" s="6" t="n">
        <v>444184</v>
      </c>
      <c r="D4" s="6" t="n">
        <v>444460</v>
      </c>
      <c r="E4" s="6" t="n">
        <v>432049</v>
      </c>
      <c r="F4" s="6" t="n">
        <v>442346</v>
      </c>
      <c r="G4" s="6" t="n">
        <v>432430</v>
      </c>
      <c r="H4" s="6" t="n">
        <v>441464</v>
      </c>
      <c r="I4" s="6" t="n">
        <v>433722</v>
      </c>
      <c r="J4" s="6" t="n">
        <v>1771677</v>
      </c>
      <c r="K4" s="6" t="n">
        <v>1749962</v>
      </c>
      <c r="L4" s="6" t="n">
        <v>1497708</v>
      </c>
    </row>
    <row r="5" spans="1:12">
      <c r="A5" s="4" t="s">
        <v>130</v>
      </c>
      <c r="B5" s="5" t="n">
        <v>180061</v>
      </c>
      <c r="C5" s="5" t="n">
        <v>175302</v>
      </c>
      <c r="D5" s="5" t="n">
        <v>184122</v>
      </c>
      <c r="E5" s="5" t="n">
        <v>174095</v>
      </c>
      <c r="F5" s="5" t="n">
        <v>188159</v>
      </c>
      <c r="G5" s="5" t="n">
        <v>177952</v>
      </c>
      <c r="H5" s="5" t="n">
        <v>173767</v>
      </c>
      <c r="I5" s="5" t="n">
        <v>184665</v>
      </c>
      <c r="J5" s="5" t="n">
        <v>713580</v>
      </c>
      <c r="K5" s="5" t="n">
        <v>724543</v>
      </c>
      <c r="L5" s="5" t="n">
        <v>632799</v>
      </c>
    </row>
    <row r="6" spans="1:12">
      <c r="A6" s="4" t="s">
        <v>1350</v>
      </c>
      <c r="B6" s="6" t="n">
        <v>-35026</v>
      </c>
      <c r="C6" s="6" t="n">
        <v>3182</v>
      </c>
      <c r="D6" s="6" t="n">
        <v>4743</v>
      </c>
      <c r="E6" s="6" t="n">
        <v>2645</v>
      </c>
      <c r="F6" s="6" t="n">
        <v>-26443</v>
      </c>
      <c r="G6" s="6" t="n">
        <v>186</v>
      </c>
      <c r="H6" s="6" t="n">
        <v>-60094</v>
      </c>
      <c r="I6" s="6" t="n">
        <v>-6701</v>
      </c>
      <c r="J6" s="5" t="n">
        <v>-24456</v>
      </c>
      <c r="K6" s="5" t="n">
        <v>-93052</v>
      </c>
      <c r="L6" s="5" t="n">
        <v>12484</v>
      </c>
    </row>
    <row r="7" spans="1:12">
      <c r="A7" s="4" t="s">
        <v>1351</v>
      </c>
    </row>
    <row r="8" spans="1:12">
      <c r="A8" s="3" t="s">
        <v>1348</v>
      </c>
    </row>
    <row r="9" spans="1:12">
      <c r="A9" s="4" t="s">
        <v>1349</v>
      </c>
      <c r="J9" s="5" t="n">
        <v>13346</v>
      </c>
      <c r="K9" s="5" t="n">
        <v>-6386</v>
      </c>
      <c r="L9" s="5" t="n">
        <v>-13383</v>
      </c>
    </row>
    <row r="10" spans="1:12">
      <c r="A10" s="4" t="s">
        <v>130</v>
      </c>
      <c r="J10" s="5" t="n">
        <v>-63522</v>
      </c>
      <c r="K10" s="5" t="n">
        <v>-86228</v>
      </c>
      <c r="L10" s="5" t="n">
        <v>-85130</v>
      </c>
    </row>
    <row r="11" spans="1:12">
      <c r="A11" s="4" t="s">
        <v>1350</v>
      </c>
      <c r="J11" s="5" t="n">
        <v>-465176</v>
      </c>
      <c r="K11" s="5" t="n">
        <v>-539237</v>
      </c>
      <c r="L11" s="5" t="n">
        <v>-437431</v>
      </c>
    </row>
    <row r="12" spans="1:12">
      <c r="A12" s="4" t="s">
        <v>1352</v>
      </c>
    </row>
    <row r="13" spans="1:12">
      <c r="A13" s="3" t="s">
        <v>1348</v>
      </c>
    </row>
    <row r="14" spans="1:12">
      <c r="A14" s="4" t="s">
        <v>1349</v>
      </c>
      <c r="J14" s="5" t="n">
        <v>1597115</v>
      </c>
      <c r="K14" s="5" t="n">
        <v>1616022</v>
      </c>
      <c r="L14" s="5" t="n">
        <v>1441212</v>
      </c>
    </row>
    <row r="15" spans="1:12">
      <c r="A15" s="4" t="s">
        <v>130</v>
      </c>
      <c r="J15" s="5" t="n">
        <v>672206</v>
      </c>
      <c r="K15" s="5" t="n">
        <v>710063</v>
      </c>
      <c r="L15" s="5" t="n">
        <v>674112</v>
      </c>
    </row>
    <row r="16" spans="1:12">
      <c r="A16" s="4" t="s">
        <v>1350</v>
      </c>
      <c r="J16" s="5" t="n">
        <v>396724</v>
      </c>
      <c r="K16" s="5" t="n">
        <v>402544</v>
      </c>
      <c r="L16" s="5" t="n">
        <v>426099</v>
      </c>
    </row>
    <row r="17" spans="1:12">
      <c r="A17" s="4" t="s">
        <v>1353</v>
      </c>
    </row>
    <row r="18" spans="1:12">
      <c r="A18" s="3" t="s">
        <v>1348</v>
      </c>
    </row>
    <row r="19" spans="1:12">
      <c r="A19" s="4" t="s">
        <v>1349</v>
      </c>
      <c r="J19" s="5" t="n">
        <v>161216</v>
      </c>
      <c r="K19" s="5" t="n">
        <v>140326</v>
      </c>
      <c r="L19" s="5" t="n">
        <v>69879</v>
      </c>
    </row>
    <row r="20" spans="1:12">
      <c r="A20" s="4" t="s">
        <v>130</v>
      </c>
      <c r="J20" s="5" t="n">
        <v>104896</v>
      </c>
      <c r="K20" s="5" t="n">
        <v>100708</v>
      </c>
      <c r="L20" s="5" t="n">
        <v>43817</v>
      </c>
    </row>
    <row r="21" spans="1:12">
      <c r="A21" s="4" t="s">
        <v>1350</v>
      </c>
      <c r="J21" s="6" t="n">
        <v>43996</v>
      </c>
      <c r="K21" s="6" t="n">
        <v>43641</v>
      </c>
      <c r="L21" s="6" t="n">
        <v>2381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54</v>
      </c>
      <c r="B1" s="2" t="s">
        <v>552</v>
      </c>
      <c r="F1" s="2" t="s">
        <v>1</v>
      </c>
    </row>
    <row r="2" spans="1:8">
      <c r="B2" s="2" t="s">
        <v>67</v>
      </c>
      <c r="C2" s="2" t="s">
        <v>556</v>
      </c>
      <c r="D2" s="2" t="s">
        <v>557</v>
      </c>
      <c r="E2" s="2" t="s">
        <v>558</v>
      </c>
      <c r="F2" s="2" t="s">
        <v>2</v>
      </c>
      <c r="G2" s="2" t="s">
        <v>67</v>
      </c>
      <c r="H2" s="2" t="s">
        <v>124</v>
      </c>
    </row>
    <row r="3" spans="1:8">
      <c r="A3" s="3" t="s">
        <v>1355</v>
      </c>
    </row>
    <row r="4" spans="1:8">
      <c r="A4" s="4" t="s">
        <v>69</v>
      </c>
      <c r="B4" s="6" t="n">
        <v>174243</v>
      </c>
      <c r="F4" s="6" t="n">
        <v>129668</v>
      </c>
      <c r="G4" s="6" t="n">
        <v>174243</v>
      </c>
    </row>
    <row r="5" spans="1:8">
      <c r="A5" s="4" t="s">
        <v>70</v>
      </c>
      <c r="B5" s="5" t="n">
        <v>10552</v>
      </c>
      <c r="F5" s="5" t="n">
        <v>7871</v>
      </c>
      <c r="G5" s="5" t="n">
        <v>10552</v>
      </c>
    </row>
    <row r="6" spans="1:8">
      <c r="A6" s="4" t="s">
        <v>1356</v>
      </c>
      <c r="B6" s="5" t="n">
        <v>184795</v>
      </c>
      <c r="F6" s="5" t="n">
        <v>137539</v>
      </c>
      <c r="G6" s="5" t="n">
        <v>184795</v>
      </c>
      <c r="H6" s="6" t="n">
        <v>130994</v>
      </c>
    </row>
    <row r="7" spans="1:8">
      <c r="A7" s="4" t="s">
        <v>1357</v>
      </c>
      <c r="F7" s="5" t="n">
        <v>19604</v>
      </c>
      <c r="G7" s="5" t="n">
        <v>28888</v>
      </c>
      <c r="H7" s="5" t="n">
        <v>21183</v>
      </c>
    </row>
    <row r="8" spans="1:8">
      <c r="A8" s="4" t="s">
        <v>1358</v>
      </c>
      <c r="F8" s="5" t="n">
        <v>42972</v>
      </c>
      <c r="G8" s="5" t="n">
        <v>10108</v>
      </c>
      <c r="H8" s="5" t="n">
        <v>6675</v>
      </c>
    </row>
    <row r="9" spans="1:8">
      <c r="A9" s="3" t="s">
        <v>1359</v>
      </c>
    </row>
    <row r="10" spans="1:8">
      <c r="A10" s="4" t="s">
        <v>1360</v>
      </c>
      <c r="F10" s="5" t="n">
        <v>0</v>
      </c>
      <c r="G10" s="5" t="n">
        <v>1501</v>
      </c>
      <c r="H10" s="5" t="n">
        <v>1897</v>
      </c>
    </row>
    <row r="11" spans="1:8">
      <c r="A11" s="4" t="s">
        <v>1361</v>
      </c>
      <c r="F11" s="5" t="n">
        <v>0</v>
      </c>
      <c r="G11" s="5" t="n">
        <v>4000</v>
      </c>
      <c r="H11" s="5" t="n">
        <v>0</v>
      </c>
    </row>
    <row r="12" spans="1:8">
      <c r="A12" s="4" t="s">
        <v>151</v>
      </c>
      <c r="B12" s="6" t="n">
        <v>12148</v>
      </c>
      <c r="C12" s="6" t="n">
        <v>12149</v>
      </c>
      <c r="D12" s="6" t="n">
        <v>12148</v>
      </c>
      <c r="E12" s="6" t="n">
        <v>12149</v>
      </c>
      <c r="F12" s="5" t="n">
        <v>0</v>
      </c>
      <c r="G12" s="5" t="n">
        <v>48594</v>
      </c>
      <c r="H12" s="5" t="n">
        <v>43850</v>
      </c>
    </row>
    <row r="13" spans="1:8">
      <c r="A13" s="4" t="s">
        <v>190</v>
      </c>
      <c r="F13" s="5" t="n">
        <v>701</v>
      </c>
      <c r="G13" s="5" t="n">
        <v>1121</v>
      </c>
      <c r="H13" s="5" t="n">
        <v>334</v>
      </c>
    </row>
    <row r="14" spans="1:8">
      <c r="A14" s="4" t="s">
        <v>832</v>
      </c>
    </row>
    <row r="15" spans="1:8">
      <c r="A15" s="3" t="s">
        <v>1359</v>
      </c>
    </row>
    <row r="16" spans="1:8">
      <c r="A16" s="4" t="s">
        <v>1362</v>
      </c>
      <c r="F16" s="6" t="n">
        <v>0</v>
      </c>
      <c r="G16" s="6" t="n">
        <v>0</v>
      </c>
      <c r="H16" s="6" t="n">
        <v>42750</v>
      </c>
    </row>
  </sheetData>
  <mergeCells count="3">
    <mergeCell ref="A1:A2"/>
    <mergeCell ref="B1:E1"/>
    <mergeCell ref="F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63</v>
      </c>
      <c r="B1" s="2" t="s">
        <v>2</v>
      </c>
      <c r="C1" s="2" t="s">
        <v>67</v>
      </c>
    </row>
    <row r="2" spans="1:3">
      <c r="A2" s="3" t="s">
        <v>1364</v>
      </c>
    </row>
    <row r="3" spans="1:3">
      <c r="A3" s="4" t="s">
        <v>1365</v>
      </c>
      <c r="B3" s="6" t="n">
        <v>35431</v>
      </c>
      <c r="C3" s="6" t="n">
        <v>26371</v>
      </c>
    </row>
    <row r="4" spans="1:3">
      <c r="A4" s="4" t="s">
        <v>1091</v>
      </c>
      <c r="B4" s="5" t="n">
        <v>90231</v>
      </c>
      <c r="C4" s="5" t="n">
        <v>80697</v>
      </c>
    </row>
    <row r="5" spans="1:3">
      <c r="A5" s="4" t="s">
        <v>1366</v>
      </c>
      <c r="B5" s="5" t="n">
        <v>270662</v>
      </c>
      <c r="C5" s="5" t="n">
        <v>107068</v>
      </c>
    </row>
    <row r="6" spans="1:3">
      <c r="A6" s="4" t="s">
        <v>1367</v>
      </c>
    </row>
    <row r="7" spans="1:3">
      <c r="A7" s="3" t="s">
        <v>1364</v>
      </c>
    </row>
    <row r="8" spans="1:3">
      <c r="A8" s="4" t="s">
        <v>1368</v>
      </c>
      <c r="B8" s="6" t="n">
        <v>145000</v>
      </c>
      <c r="C8"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69</v>
      </c>
      <c r="B1" s="2" t="s">
        <v>2</v>
      </c>
    </row>
    <row r="2" spans="1:2">
      <c r="A2" s="3" t="s">
        <v>1370</v>
      </c>
    </row>
    <row r="3" spans="1:2">
      <c r="A3" s="4" t="s">
        <v>1371</v>
      </c>
      <c r="B3" s="4" t="s">
        <v>13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67</v>
      </c>
    </row>
    <row r="2" spans="1:3">
      <c r="A2" s="3" t="s">
        <v>1370</v>
      </c>
    </row>
    <row r="3" spans="1:3">
      <c r="A3" s="4" t="s">
        <v>1374</v>
      </c>
      <c r="B3" s="6" t="n">
        <v>146036</v>
      </c>
      <c r="C3" s="6" t="n">
        <v>140352</v>
      </c>
    </row>
    <row r="4" spans="1:3">
      <c r="A4" s="4" t="s">
        <v>1375</v>
      </c>
      <c r="B4" s="5" t="n">
        <v>1954</v>
      </c>
      <c r="C4" s="5" t="n">
        <v>2103</v>
      </c>
    </row>
    <row r="5" spans="1:3">
      <c r="A5" s="4" t="s">
        <v>1376</v>
      </c>
      <c r="B5" s="6" t="n">
        <v>147990</v>
      </c>
      <c r="C5" s="6" t="n">
        <v>14245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77</v>
      </c>
      <c r="B1" s="2" t="s">
        <v>2</v>
      </c>
      <c r="C1" s="2" t="s">
        <v>67</v>
      </c>
    </row>
    <row r="2" spans="1:3">
      <c r="A2" s="3" t="s">
        <v>1378</v>
      </c>
    </row>
    <row r="3" spans="1:3">
      <c r="A3" s="4" t="s">
        <v>1299</v>
      </c>
      <c r="B3" s="6" t="n">
        <v>84</v>
      </c>
      <c r="C3" s="6" t="n">
        <v>9366</v>
      </c>
    </row>
    <row r="4" spans="1:3">
      <c r="A4" s="4" t="s">
        <v>1379</v>
      </c>
      <c r="B4" s="5" t="n">
        <v>36002</v>
      </c>
      <c r="C4" s="5" t="n">
        <v>20805</v>
      </c>
    </row>
    <row r="5" spans="1:3">
      <c r="A5" s="4" t="s">
        <v>1380</v>
      </c>
      <c r="B5" s="5" t="n">
        <v>32860</v>
      </c>
      <c r="C5" s="5" t="n">
        <v>32660</v>
      </c>
    </row>
    <row r="6" spans="1:3">
      <c r="A6" s="4" t="s">
        <v>1381</v>
      </c>
      <c r="B6" s="5" t="n">
        <v>43806</v>
      </c>
      <c r="C6" s="5" t="n">
        <v>37040</v>
      </c>
    </row>
    <row r="7" spans="1:3">
      <c r="A7" s="4" t="s">
        <v>1382</v>
      </c>
      <c r="B7" s="5" t="n">
        <v>12015</v>
      </c>
      <c r="C7" s="5" t="n">
        <v>9597</v>
      </c>
    </row>
    <row r="8" spans="1:3">
      <c r="A8" s="4" t="s">
        <v>1383</v>
      </c>
      <c r="B8" s="5" t="n">
        <v>124767</v>
      </c>
      <c r="C8" s="5" t="n">
        <v>109206</v>
      </c>
    </row>
    <row r="9" spans="1:3">
      <c r="A9" s="4" t="s">
        <v>764</v>
      </c>
    </row>
    <row r="10" spans="1:3">
      <c r="A10" s="3" t="s">
        <v>1378</v>
      </c>
    </row>
    <row r="11" spans="1:3">
      <c r="A11" s="4" t="s">
        <v>1299</v>
      </c>
      <c r="B11" s="6" t="n">
        <v>84</v>
      </c>
      <c r="C11" s="6" t="n">
        <v>91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84</v>
      </c>
      <c r="B1" s="2" t="s">
        <v>2</v>
      </c>
      <c r="C1" s="2" t="s">
        <v>67</v>
      </c>
    </row>
    <row r="2" spans="1:3">
      <c r="A2" s="4" t="s">
        <v>764</v>
      </c>
    </row>
    <row r="3" spans="1:3">
      <c r="A3" s="3" t="s">
        <v>1378</v>
      </c>
    </row>
    <row r="4" spans="1:3">
      <c r="A4" s="4" t="s">
        <v>210</v>
      </c>
      <c r="B4" s="4" t="s">
        <v>522</v>
      </c>
      <c r="C4" s="4" t="s">
        <v>52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5</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1386</v>
      </c>
    </row>
    <row r="4" spans="1:12">
      <c r="A4" s="4" t="s">
        <v>563</v>
      </c>
      <c r="B4" s="6" t="n">
        <v>450984</v>
      </c>
      <c r="C4" s="6" t="n">
        <v>444184</v>
      </c>
      <c r="D4" s="6" t="n">
        <v>444460</v>
      </c>
      <c r="E4" s="6" t="n">
        <v>432049</v>
      </c>
      <c r="F4" s="6" t="n">
        <v>442346</v>
      </c>
      <c r="G4" s="6" t="n">
        <v>432430</v>
      </c>
      <c r="H4" s="6" t="n">
        <v>441464</v>
      </c>
      <c r="I4" s="6" t="n">
        <v>433722</v>
      </c>
      <c r="J4" s="6" t="n">
        <v>1771677</v>
      </c>
      <c r="K4" s="6" t="n">
        <v>1749962</v>
      </c>
      <c r="L4" s="6" t="n">
        <v>1497708</v>
      </c>
    </row>
    <row r="5" spans="1:12">
      <c r="A5" s="4" t="s">
        <v>1387</v>
      </c>
    </row>
    <row r="6" spans="1:12">
      <c r="A6" s="3" t="s">
        <v>1386</v>
      </c>
    </row>
    <row r="7" spans="1:12">
      <c r="A7" s="4" t="s">
        <v>563</v>
      </c>
      <c r="J7" s="5" t="n">
        <v>1701173</v>
      </c>
      <c r="K7" s="5" t="n">
        <v>1697178</v>
      </c>
      <c r="L7" s="5" t="n">
        <v>1440842</v>
      </c>
    </row>
    <row r="8" spans="1:12">
      <c r="A8" s="4" t="s">
        <v>1388</v>
      </c>
    </row>
    <row r="9" spans="1:12">
      <c r="A9" s="3" t="s">
        <v>1386</v>
      </c>
    </row>
    <row r="10" spans="1:12">
      <c r="A10" s="4" t="s">
        <v>563</v>
      </c>
      <c r="J10" s="5" t="n">
        <v>16495</v>
      </c>
      <c r="K10" s="5" t="n">
        <v>15377</v>
      </c>
      <c r="L10" s="5" t="n">
        <v>15818</v>
      </c>
    </row>
    <row r="11" spans="1:12">
      <c r="A11" s="4" t="s">
        <v>1389</v>
      </c>
    </row>
    <row r="12" spans="1:12">
      <c r="A12" s="3" t="s">
        <v>1386</v>
      </c>
    </row>
    <row r="13" spans="1:12">
      <c r="A13" s="4" t="s">
        <v>563</v>
      </c>
      <c r="J13" s="6" t="n">
        <v>54009</v>
      </c>
      <c r="K13" s="6" t="n">
        <v>37407</v>
      </c>
      <c r="L13" s="6" t="n">
        <v>4104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67</v>
      </c>
    </row>
    <row r="2" spans="1:3">
      <c r="A2" s="3" t="s">
        <v>1391</v>
      </c>
    </row>
    <row r="3" spans="1:3">
      <c r="A3" s="4" t="s">
        <v>1392</v>
      </c>
      <c r="B3" s="6" t="n">
        <v>88339</v>
      </c>
      <c r="C3" s="6" t="n">
        <v>121913</v>
      </c>
    </row>
    <row r="4" spans="1:3">
      <c r="A4" s="4" t="s">
        <v>1387</v>
      </c>
    </row>
    <row r="5" spans="1:3">
      <c r="A5" s="3" t="s">
        <v>1391</v>
      </c>
    </row>
    <row r="6" spans="1:3">
      <c r="A6" s="4" t="s">
        <v>1392</v>
      </c>
      <c r="B6" s="5" t="n">
        <v>78122</v>
      </c>
      <c r="C6" s="5" t="n">
        <v>111836</v>
      </c>
    </row>
    <row r="7" spans="1:3">
      <c r="A7" s="4" t="s">
        <v>1393</v>
      </c>
    </row>
    <row r="8" spans="1:3">
      <c r="A8" s="3" t="s">
        <v>1391</v>
      </c>
    </row>
    <row r="9" spans="1:3">
      <c r="A9" s="4" t="s">
        <v>1392</v>
      </c>
      <c r="B9" s="5" t="n">
        <v>5321</v>
      </c>
      <c r="C9" s="5" t="n">
        <v>4231</v>
      </c>
    </row>
    <row r="10" spans="1:3">
      <c r="A10" s="4" t="s">
        <v>1394</v>
      </c>
    </row>
    <row r="11" spans="1:3">
      <c r="A11" s="3" t="s">
        <v>1391</v>
      </c>
    </row>
    <row r="12" spans="1:3">
      <c r="A12" s="4" t="s">
        <v>1392</v>
      </c>
      <c r="B12" s="5" t="n">
        <v>3240</v>
      </c>
      <c r="C12" s="5" t="n">
        <v>3830</v>
      </c>
    </row>
    <row r="13" spans="1:3">
      <c r="A13" s="4" t="s">
        <v>1388</v>
      </c>
    </row>
    <row r="14" spans="1:3">
      <c r="A14" s="3" t="s">
        <v>1391</v>
      </c>
    </row>
    <row r="15" spans="1:3">
      <c r="A15" s="4" t="s">
        <v>1392</v>
      </c>
      <c r="B15" s="5" t="n">
        <v>51</v>
      </c>
      <c r="C15" s="5" t="n">
        <v>60</v>
      </c>
    </row>
    <row r="16" spans="1:3">
      <c r="A16" s="4" t="s">
        <v>1389</v>
      </c>
    </row>
    <row r="17" spans="1:3">
      <c r="A17" s="3" t="s">
        <v>1391</v>
      </c>
    </row>
    <row r="18" spans="1:3">
      <c r="A18" s="4" t="s">
        <v>1392</v>
      </c>
      <c r="B18" s="6" t="n">
        <v>1605</v>
      </c>
      <c r="C18" s="6" t="n">
        <v>195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395</v>
      </c>
      <c r="B1" s="2" t="s">
        <v>1396</v>
      </c>
      <c r="C1" s="2" t="s">
        <v>2</v>
      </c>
    </row>
    <row r="2" spans="1:3">
      <c r="A2" s="3" t="s">
        <v>1397</v>
      </c>
    </row>
    <row r="3" spans="1:3">
      <c r="A3" s="4" t="s">
        <v>1398</v>
      </c>
      <c r="B3" s="6" t="n">
        <v>500</v>
      </c>
    </row>
    <row r="4" spans="1:3">
      <c r="A4" s="4" t="s">
        <v>1399</v>
      </c>
    </row>
    <row r="5" spans="1:3">
      <c r="A5" s="3" t="s">
        <v>1397</v>
      </c>
    </row>
    <row r="6" spans="1:3">
      <c r="A6" s="4" t="s">
        <v>1400</v>
      </c>
      <c r="C6" s="6" t="n">
        <v>25300000</v>
      </c>
    </row>
    <row r="7" spans="1:3">
      <c r="A7" s="4" t="s">
        <v>1401</v>
      </c>
    </row>
    <row r="8" spans="1:3">
      <c r="A8" s="3" t="s">
        <v>1397</v>
      </c>
    </row>
    <row r="9" spans="1:3">
      <c r="A9" s="4" t="s">
        <v>1400</v>
      </c>
      <c r="C9" s="5" t="n">
        <v>959700</v>
      </c>
    </row>
    <row r="10" spans="1:3">
      <c r="A10" s="4" t="s">
        <v>1402</v>
      </c>
    </row>
    <row r="11" spans="1:3">
      <c r="A11" s="3" t="s">
        <v>1397</v>
      </c>
    </row>
    <row r="12" spans="1:3">
      <c r="A12" s="4" t="s">
        <v>1400</v>
      </c>
      <c r="C12" s="5" t="n">
        <v>118600000</v>
      </c>
    </row>
    <row r="13" spans="1:3">
      <c r="A13" s="4" t="s">
        <v>1403</v>
      </c>
    </row>
    <row r="14" spans="1:3">
      <c r="A14" s="3" t="s">
        <v>1397</v>
      </c>
    </row>
    <row r="15" spans="1:3">
      <c r="A15" s="4" t="s">
        <v>1400</v>
      </c>
      <c r="C15" s="6" t="n">
        <v>52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4</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323</v>
      </c>
    </row>
    <row r="4" spans="1:12">
      <c r="A4" s="4" t="s">
        <v>1349</v>
      </c>
      <c r="B4" s="6" t="n">
        <v>450984</v>
      </c>
      <c r="C4" s="6" t="n">
        <v>444184</v>
      </c>
      <c r="D4" s="6" t="n">
        <v>444460</v>
      </c>
      <c r="E4" s="6" t="n">
        <v>432049</v>
      </c>
      <c r="F4" s="6" t="n">
        <v>442346</v>
      </c>
      <c r="G4" s="6" t="n">
        <v>432430</v>
      </c>
      <c r="H4" s="6" t="n">
        <v>441464</v>
      </c>
      <c r="I4" s="6" t="n">
        <v>433722</v>
      </c>
      <c r="J4" s="6" t="n">
        <v>1771677</v>
      </c>
      <c r="K4" s="6" t="n">
        <v>1749962</v>
      </c>
      <c r="L4" s="6" t="n">
        <v>1497708</v>
      </c>
    </row>
    <row r="5" spans="1:12">
      <c r="A5" s="4" t="s">
        <v>1405</v>
      </c>
      <c r="B5" s="5" t="n">
        <v>270923</v>
      </c>
      <c r="C5" s="5" t="n">
        <v>268882</v>
      </c>
      <c r="D5" s="5" t="n">
        <v>260338</v>
      </c>
      <c r="E5" s="5" t="n">
        <v>257954</v>
      </c>
      <c r="F5" s="5" t="n">
        <v>254187</v>
      </c>
      <c r="G5" s="5" t="n">
        <v>254478</v>
      </c>
      <c r="H5" s="5" t="n">
        <v>267697</v>
      </c>
      <c r="I5" s="5" t="n">
        <v>249057</v>
      </c>
      <c r="J5" s="5" t="n">
        <v>1058097</v>
      </c>
      <c r="K5" s="5" t="n">
        <v>1025419</v>
      </c>
      <c r="L5" s="5" t="n">
        <v>864909</v>
      </c>
    </row>
    <row r="6" spans="1:12">
      <c r="A6" s="4" t="s">
        <v>130</v>
      </c>
      <c r="B6" s="5" t="n">
        <v>180061</v>
      </c>
      <c r="C6" s="5" t="n">
        <v>175302</v>
      </c>
      <c r="D6" s="5" t="n">
        <v>184122</v>
      </c>
      <c r="E6" s="5" t="n">
        <v>174095</v>
      </c>
      <c r="F6" s="5" t="n">
        <v>188159</v>
      </c>
      <c r="G6" s="5" t="n">
        <v>177952</v>
      </c>
      <c r="H6" s="5" t="n">
        <v>173767</v>
      </c>
      <c r="I6" s="5" t="n">
        <v>184665</v>
      </c>
      <c r="J6" s="5" t="n">
        <v>713580</v>
      </c>
      <c r="K6" s="5" t="n">
        <v>724543</v>
      </c>
      <c r="L6" s="5" t="n">
        <v>632799</v>
      </c>
    </row>
    <row r="7" spans="1:12">
      <c r="A7" s="4" t="s">
        <v>131</v>
      </c>
      <c r="B7" s="5" t="n">
        <v>112835</v>
      </c>
      <c r="C7" s="5" t="n">
        <v>101152</v>
      </c>
      <c r="D7" s="5" t="n">
        <v>105542</v>
      </c>
      <c r="E7" s="5" t="n">
        <v>100245</v>
      </c>
      <c r="F7" s="5" t="n">
        <v>99992</v>
      </c>
      <c r="G7" s="5" t="n">
        <v>108125</v>
      </c>
      <c r="H7" s="5" t="n">
        <v>122913</v>
      </c>
      <c r="I7" s="5" t="n">
        <v>119937</v>
      </c>
      <c r="J7" s="5" t="n">
        <v>419774</v>
      </c>
      <c r="K7" s="5" t="n">
        <v>450967</v>
      </c>
      <c r="L7" s="5" t="n">
        <v>400688</v>
      </c>
    </row>
    <row r="8" spans="1:12">
      <c r="A8" s="4" t="s">
        <v>132</v>
      </c>
      <c r="B8" s="5" t="n">
        <v>62912</v>
      </c>
      <c r="C8" s="5" t="n">
        <v>63873</v>
      </c>
      <c r="D8" s="5" t="n">
        <v>63414</v>
      </c>
      <c r="E8" s="5" t="n">
        <v>64310</v>
      </c>
      <c r="F8" s="5" t="n">
        <v>66096</v>
      </c>
      <c r="G8" s="5" t="n">
        <v>63032</v>
      </c>
      <c r="H8" s="5" t="n">
        <v>74491</v>
      </c>
      <c r="I8" s="5" t="n">
        <v>64790</v>
      </c>
      <c r="J8" s="5" t="n">
        <v>254509</v>
      </c>
      <c r="K8" s="5" t="n">
        <v>268409</v>
      </c>
      <c r="L8" s="5" t="n">
        <v>202282</v>
      </c>
    </row>
    <row r="9" spans="1:12">
      <c r="A9" s="4" t="s">
        <v>133</v>
      </c>
      <c r="B9" s="5" t="n">
        <v>6800</v>
      </c>
      <c r="C9" s="5" t="n">
        <v>248</v>
      </c>
      <c r="D9" s="5" t="n">
        <v>3691</v>
      </c>
      <c r="E9" s="5" t="n">
        <v>98</v>
      </c>
      <c r="F9" s="5" t="n">
        <v>28091</v>
      </c>
      <c r="G9" s="5" t="n">
        <v>0</v>
      </c>
      <c r="H9" s="5" t="n">
        <v>30075</v>
      </c>
      <c r="I9" s="5" t="n">
        <v>0</v>
      </c>
      <c r="J9" s="5" t="n">
        <v>10837</v>
      </c>
      <c r="K9" s="5" t="n">
        <v>58166</v>
      </c>
      <c r="L9" s="5" t="n">
        <v>0</v>
      </c>
    </row>
    <row r="10" spans="1:12">
      <c r="A10" s="4" t="s">
        <v>134</v>
      </c>
      <c r="B10" s="5" t="n">
        <v>25700</v>
      </c>
      <c r="C10" s="5" t="n">
        <v>0</v>
      </c>
      <c r="D10" s="5" t="n">
        <v>0</v>
      </c>
      <c r="E10" s="5" t="n">
        <v>0</v>
      </c>
      <c r="F10" s="5" t="n">
        <v>13466</v>
      </c>
      <c r="G10" s="5" t="n">
        <v>0</v>
      </c>
      <c r="H10" s="5" t="n">
        <v>0</v>
      </c>
      <c r="I10" s="5" t="n">
        <v>0</v>
      </c>
      <c r="J10" s="5" t="n">
        <v>25700</v>
      </c>
      <c r="K10" s="5" t="n">
        <v>13466</v>
      </c>
      <c r="L10" s="5" t="n">
        <v>0</v>
      </c>
    </row>
    <row r="11" spans="1:12">
      <c r="A11" s="4" t="s">
        <v>135</v>
      </c>
      <c r="B11" s="5" t="n">
        <v>6840</v>
      </c>
      <c r="C11" s="5" t="n">
        <v>6847</v>
      </c>
      <c r="D11" s="5" t="n">
        <v>6732</v>
      </c>
      <c r="E11" s="5" t="n">
        <v>6797</v>
      </c>
      <c r="F11" s="5" t="n">
        <v>6957</v>
      </c>
      <c r="G11" s="5" t="n">
        <v>6609</v>
      </c>
      <c r="H11" s="5" t="n">
        <v>6382</v>
      </c>
      <c r="I11" s="5" t="n">
        <v>6639</v>
      </c>
      <c r="J11" s="5" t="n">
        <v>27216</v>
      </c>
      <c r="K11" s="5" t="n">
        <v>26587</v>
      </c>
      <c r="L11" s="5" t="n">
        <v>17345</v>
      </c>
    </row>
    <row r="12" spans="1:12">
      <c r="A12" s="4" t="s">
        <v>136</v>
      </c>
      <c r="B12" s="5" t="n">
        <v>-35026</v>
      </c>
      <c r="C12" s="5" t="n">
        <v>3182</v>
      </c>
      <c r="D12" s="5" t="n">
        <v>4743</v>
      </c>
      <c r="E12" s="5" t="n">
        <v>2645</v>
      </c>
      <c r="F12" s="5" t="n">
        <v>-26443</v>
      </c>
      <c r="G12" s="5" t="n">
        <v>186</v>
      </c>
      <c r="H12" s="5" t="n">
        <v>-60094</v>
      </c>
      <c r="I12" s="5" t="n">
        <v>-6701</v>
      </c>
      <c r="J12" s="5" t="n">
        <v>-24456</v>
      </c>
      <c r="K12" s="5" t="n">
        <v>-93052</v>
      </c>
      <c r="L12" s="5" t="n">
        <v>12484</v>
      </c>
    </row>
    <row r="13" spans="1:12">
      <c r="A13" s="4" t="s">
        <v>137</v>
      </c>
      <c r="B13" s="5" t="n">
        <v>-11725</v>
      </c>
      <c r="C13" s="5" t="n">
        <v>-10839</v>
      </c>
      <c r="D13" s="5" t="n">
        <v>-10424</v>
      </c>
      <c r="E13" s="5" t="n">
        <v>-10184</v>
      </c>
      <c r="F13" s="5" t="n">
        <v>-13989</v>
      </c>
      <c r="G13" s="5" t="n">
        <v>-13251</v>
      </c>
      <c r="H13" s="5" t="n">
        <v>-11979</v>
      </c>
      <c r="I13" s="5" t="n">
        <v>-11695</v>
      </c>
      <c r="J13" s="5" t="n">
        <v>-43172</v>
      </c>
      <c r="K13" s="5" t="n">
        <v>-50914</v>
      </c>
      <c r="L13" s="5" t="n">
        <v>-37540</v>
      </c>
    </row>
    <row r="14" spans="1:12">
      <c r="A14" s="4" t="s">
        <v>1406</v>
      </c>
      <c r="B14" s="5" t="n">
        <v>4798</v>
      </c>
      <c r="C14" s="5" t="n">
        <v>781</v>
      </c>
      <c r="D14" s="5" t="n">
        <v>-144994</v>
      </c>
      <c r="E14" s="5" t="n">
        <v>513</v>
      </c>
      <c r="F14" s="5" t="n">
        <v>658</v>
      </c>
      <c r="G14" s="5" t="n">
        <v>-536</v>
      </c>
      <c r="H14" s="5" t="n">
        <v>-14</v>
      </c>
      <c r="I14" s="5" t="n">
        <v>-34</v>
      </c>
      <c r="J14" s="5" t="n">
        <v>-138902</v>
      </c>
      <c r="K14" s="5" t="n">
        <v>74</v>
      </c>
      <c r="L14" s="5" t="n">
        <v>-512</v>
      </c>
    </row>
    <row r="15" spans="1:12">
      <c r="A15" s="4" t="s">
        <v>139</v>
      </c>
      <c r="F15" s="5" t="n">
        <v>0</v>
      </c>
      <c r="G15" s="5" t="n">
        <v>0</v>
      </c>
      <c r="H15" s="5" t="n">
        <v>173129</v>
      </c>
      <c r="I15" s="5" t="n">
        <v>-871</v>
      </c>
      <c r="J15" s="5" t="n">
        <v>0</v>
      </c>
      <c r="K15" s="5" t="n">
        <v>172258</v>
      </c>
      <c r="L15" s="5" t="n">
        <v>0</v>
      </c>
    </row>
    <row r="16" spans="1:12">
      <c r="A16" s="4" t="s">
        <v>1407</v>
      </c>
      <c r="B16" s="5" t="n">
        <v>-1696</v>
      </c>
      <c r="C16" s="5" t="n">
        <v>0</v>
      </c>
      <c r="D16" s="5" t="n">
        <v>0</v>
      </c>
      <c r="E16" s="5" t="n">
        <v>1045</v>
      </c>
      <c r="F16" s="5" t="n">
        <v>0</v>
      </c>
      <c r="G16" s="5" t="n">
        <v>0</v>
      </c>
      <c r="H16" s="5" t="n">
        <v>-9987</v>
      </c>
      <c r="I16" s="5" t="n">
        <v>-5500</v>
      </c>
    </row>
    <row r="17" spans="1:12">
      <c r="A17" s="4" t="s">
        <v>1408</v>
      </c>
      <c r="B17" s="5" t="n">
        <v>125</v>
      </c>
      <c r="C17" s="5" t="n">
        <v>386</v>
      </c>
      <c r="D17" s="5" t="n">
        <v>218</v>
      </c>
      <c r="E17" s="5" t="n">
        <v>-64</v>
      </c>
      <c r="F17" s="5" t="n">
        <v>-270</v>
      </c>
      <c r="G17" s="5" t="n">
        <v>-177</v>
      </c>
      <c r="H17" s="5" t="n">
        <v>767</v>
      </c>
      <c r="I17" s="5" t="n">
        <v>-61</v>
      </c>
      <c r="J17" s="5" t="n">
        <v>665</v>
      </c>
      <c r="K17" s="5" t="n">
        <v>259</v>
      </c>
      <c r="L17" s="5" t="n">
        <v>821</v>
      </c>
    </row>
    <row r="18" spans="1:12">
      <c r="A18" s="4" t="s">
        <v>142</v>
      </c>
      <c r="B18" s="5" t="n">
        <v>-43524</v>
      </c>
      <c r="C18" s="5" t="n">
        <v>-6490</v>
      </c>
      <c r="D18" s="5" t="n">
        <v>-150457</v>
      </c>
      <c r="E18" s="5" t="n">
        <v>-6045</v>
      </c>
      <c r="F18" s="5" t="n">
        <v>-40044</v>
      </c>
      <c r="G18" s="5" t="n">
        <v>-13778</v>
      </c>
      <c r="H18" s="5" t="n">
        <v>91822</v>
      </c>
      <c r="I18" s="5" t="n">
        <v>-24862</v>
      </c>
      <c r="J18" s="5" t="n">
        <v>-206516</v>
      </c>
      <c r="K18" s="5" t="n">
        <v>13138</v>
      </c>
      <c r="L18" s="5" t="n">
        <v>-190037</v>
      </c>
    </row>
    <row r="19" spans="1:12">
      <c r="A19" s="4" t="s">
        <v>143</v>
      </c>
      <c r="B19" s="5" t="n">
        <v>24554</v>
      </c>
      <c r="C19" s="5" t="n">
        <v>765</v>
      </c>
      <c r="D19" s="5" t="n">
        <v>527</v>
      </c>
      <c r="E19" s="5" t="n">
        <v>-1932</v>
      </c>
      <c r="F19" s="5" t="n">
        <v>5449</v>
      </c>
      <c r="G19" s="5" t="n">
        <v>1637</v>
      </c>
      <c r="H19" s="5" t="n">
        <v>-7256</v>
      </c>
      <c r="I19" s="5" t="n">
        <v>-299</v>
      </c>
      <c r="J19" s="5" t="n">
        <v>23914</v>
      </c>
      <c r="K19" s="5" t="n">
        <v>-469</v>
      </c>
      <c r="L19" s="5" t="n">
        <v>5514</v>
      </c>
    </row>
    <row r="20" spans="1:12">
      <c r="A20" s="4" t="s">
        <v>144</v>
      </c>
      <c r="F20" s="5" t="n">
        <v>-34595</v>
      </c>
      <c r="G20" s="5" t="n">
        <v>-12141</v>
      </c>
      <c r="H20" s="5" t="n">
        <v>84566</v>
      </c>
      <c r="I20" s="5" t="n">
        <v>-25161</v>
      </c>
      <c r="J20" s="5" t="n">
        <v>-182602</v>
      </c>
      <c r="K20" s="5" t="n">
        <v>12669</v>
      </c>
      <c r="L20" s="5" t="n">
        <v>-184523</v>
      </c>
    </row>
    <row r="21" spans="1:12">
      <c r="A21" s="4" t="s">
        <v>145</v>
      </c>
      <c r="F21" s="5" t="n">
        <v>-39854</v>
      </c>
      <c r="G21" s="5" t="n">
        <v>-13857</v>
      </c>
      <c r="H21" s="5" t="n">
        <v>-14109</v>
      </c>
      <c r="I21" s="5" t="n">
        <v>-5016</v>
      </c>
      <c r="J21" s="5" t="n">
        <v>0</v>
      </c>
      <c r="K21" s="5" t="n">
        <v>-72836</v>
      </c>
      <c r="L21" s="5" t="n">
        <v>-11915</v>
      </c>
    </row>
    <row r="22" spans="1:12">
      <c r="A22" s="4" t="s">
        <v>146</v>
      </c>
      <c r="F22" s="5" t="n">
        <v>500471</v>
      </c>
      <c r="G22" s="5" t="n">
        <v>0</v>
      </c>
      <c r="H22" s="5" t="n">
        <v>0</v>
      </c>
      <c r="I22" s="5" t="n">
        <v>0</v>
      </c>
      <c r="J22" s="5" t="n">
        <v>0</v>
      </c>
      <c r="K22" s="5" t="n">
        <v>500471</v>
      </c>
      <c r="L22" s="5" t="n">
        <v>0</v>
      </c>
    </row>
    <row r="23" spans="1:12">
      <c r="A23" s="4" t="s">
        <v>147</v>
      </c>
      <c r="F23" s="5" t="n">
        <v>-40126</v>
      </c>
      <c r="G23" s="5" t="n">
        <v>2152</v>
      </c>
      <c r="H23" s="5" t="n">
        <v>3815</v>
      </c>
      <c r="I23" s="5" t="n">
        <v>1662</v>
      </c>
      <c r="J23" s="5" t="n">
        <v>0</v>
      </c>
      <c r="K23" s="5" t="n">
        <v>-32497</v>
      </c>
      <c r="L23" s="5" t="n">
        <v>42263</v>
      </c>
    </row>
    <row r="24" spans="1:12">
      <c r="A24" s="4" t="s">
        <v>148</v>
      </c>
      <c r="F24" s="5" t="n">
        <v>420491</v>
      </c>
      <c r="G24" s="5" t="n">
        <v>-11705</v>
      </c>
      <c r="H24" s="5" t="n">
        <v>-10294</v>
      </c>
      <c r="I24" s="5" t="n">
        <v>-3354</v>
      </c>
      <c r="J24" s="5" t="n">
        <v>0</v>
      </c>
      <c r="K24" s="5" t="n">
        <v>395138</v>
      </c>
      <c r="L24" s="5" t="n">
        <v>30348</v>
      </c>
    </row>
    <row r="25" spans="1:12">
      <c r="A25" s="4" t="s">
        <v>149</v>
      </c>
      <c r="B25" s="5" t="n">
        <v>-18970</v>
      </c>
      <c r="C25" s="5" t="n">
        <v>-5725</v>
      </c>
      <c r="D25" s="5" t="n">
        <v>-149930</v>
      </c>
      <c r="E25" s="5" t="n">
        <v>-7977</v>
      </c>
      <c r="F25" s="5" t="n">
        <v>385896</v>
      </c>
      <c r="G25" s="5" t="n">
        <v>-23846</v>
      </c>
      <c r="H25" s="5" t="n">
        <v>74272</v>
      </c>
      <c r="I25" s="5" t="n">
        <v>-28515</v>
      </c>
      <c r="J25" s="5" t="n">
        <v>-182602</v>
      </c>
      <c r="K25" s="5" t="n">
        <v>407807</v>
      </c>
      <c r="L25" s="5" t="n">
        <v>-154175</v>
      </c>
    </row>
    <row r="26" spans="1:12">
      <c r="A26" s="4" t="s">
        <v>150</v>
      </c>
      <c r="B26" s="5" t="n">
        <v>0</v>
      </c>
      <c r="C26" s="5" t="n">
        <v>0</v>
      </c>
      <c r="D26" s="5" t="n">
        <v>0</v>
      </c>
      <c r="E26" s="5" t="n">
        <v>424</v>
      </c>
      <c r="F26" s="5" t="n">
        <v>1033</v>
      </c>
      <c r="G26" s="5" t="n">
        <v>4</v>
      </c>
      <c r="H26" s="5" t="n">
        <v>2700</v>
      </c>
      <c r="I26" s="5" t="n">
        <v>790</v>
      </c>
      <c r="J26" s="5" t="n">
        <v>424</v>
      </c>
      <c r="K26" s="5" t="n">
        <v>4527</v>
      </c>
      <c r="L26" s="5" t="n">
        <v>1566</v>
      </c>
    </row>
    <row r="27" spans="1:12">
      <c r="A27" s="4" t="s">
        <v>151</v>
      </c>
      <c r="F27" s="5" t="n">
        <v>-12148</v>
      </c>
      <c r="G27" s="5" t="n">
        <v>-12149</v>
      </c>
      <c r="H27" s="5" t="n">
        <v>-12148</v>
      </c>
      <c r="I27" s="5" t="n">
        <v>-12149</v>
      </c>
      <c r="J27" s="5" t="n">
        <v>0</v>
      </c>
      <c r="K27" s="5" t="n">
        <v>-48594</v>
      </c>
      <c r="L27" s="5" t="n">
        <v>-43850</v>
      </c>
    </row>
    <row r="28" spans="1:12">
      <c r="A28" s="4" t="s">
        <v>152</v>
      </c>
      <c r="B28" s="6" t="n">
        <v>-18970</v>
      </c>
      <c r="C28" s="6" t="n">
        <v>-5725</v>
      </c>
      <c r="D28" s="6" t="n">
        <v>-149930</v>
      </c>
      <c r="E28" s="6" t="n">
        <v>-7553</v>
      </c>
      <c r="F28" s="6" t="n">
        <v>374781</v>
      </c>
      <c r="G28" s="6" t="n">
        <v>-35991</v>
      </c>
      <c r="H28" s="6" t="n">
        <v>64824</v>
      </c>
      <c r="I28" s="6" t="n">
        <v>-39874</v>
      </c>
      <c r="J28" s="6" t="n">
        <v>-182178</v>
      </c>
      <c r="K28" s="6" t="n">
        <v>363740</v>
      </c>
      <c r="L28" s="6" t="n">
        <v>-196459</v>
      </c>
    </row>
    <row r="29" spans="1:12">
      <c r="A29" s="3" t="s">
        <v>153</v>
      </c>
    </row>
    <row r="30" spans="1:12">
      <c r="A30" s="4" t="s">
        <v>154</v>
      </c>
      <c r="B30" s="7" t="n">
        <v>-0.12</v>
      </c>
      <c r="C30" s="7" t="n">
        <v>-0.03</v>
      </c>
      <c r="D30" s="7" t="n">
        <v>-0.9</v>
      </c>
      <c r="E30" s="7" t="n">
        <v>-0.04</v>
      </c>
      <c r="F30" s="7" t="n">
        <v>-0.19</v>
      </c>
      <c r="G30" s="7" t="n">
        <v>-0.07000000000000001</v>
      </c>
      <c r="H30" s="7" t="n">
        <v>0.49</v>
      </c>
      <c r="I30" s="7" t="n">
        <v>-0.14</v>
      </c>
      <c r="J30" s="7" t="n">
        <v>-1.1</v>
      </c>
      <c r="K30" s="7" t="n">
        <v>0.1</v>
      </c>
      <c r="L30" s="7" t="n">
        <v>-1.02</v>
      </c>
    </row>
    <row r="31" spans="1:12">
      <c r="A31" s="4" t="s">
        <v>155</v>
      </c>
      <c r="B31" s="5" t="n">
        <v>0</v>
      </c>
      <c r="C31" s="5" t="n">
        <v>0</v>
      </c>
      <c r="D31" s="5" t="n">
        <v>0</v>
      </c>
      <c r="E31" s="5" t="n">
        <v>0</v>
      </c>
      <c r="F31" s="8" t="n">
        <v>2.36</v>
      </c>
      <c r="G31" s="8" t="n">
        <v>-0.13</v>
      </c>
      <c r="H31" s="8" t="n">
        <v>-0.13</v>
      </c>
      <c r="I31" s="8" t="n">
        <v>-0.08</v>
      </c>
      <c r="J31" s="5" t="n">
        <v>0</v>
      </c>
      <c r="K31" s="8" t="n">
        <v>1.97</v>
      </c>
      <c r="L31" s="8" t="n">
        <v>-0.07000000000000001</v>
      </c>
    </row>
    <row r="32" spans="1:12">
      <c r="A32" s="4" t="s">
        <v>156</v>
      </c>
      <c r="B32" s="8" t="n">
        <v>-0.12</v>
      </c>
      <c r="C32" s="8" t="n">
        <v>-0.03</v>
      </c>
      <c r="D32" s="8" t="n">
        <v>-0.9</v>
      </c>
      <c r="E32" s="8" t="n">
        <v>-0.04</v>
      </c>
      <c r="F32" s="8" t="n">
        <v>2.17</v>
      </c>
      <c r="G32" s="8" t="n">
        <v>-0.2</v>
      </c>
      <c r="H32" s="8" t="n">
        <v>0.36</v>
      </c>
      <c r="I32" s="8" t="n">
        <v>-0.22</v>
      </c>
      <c r="J32" s="8" t="n">
        <v>-1.1</v>
      </c>
      <c r="K32" s="8" t="n">
        <v>2.07</v>
      </c>
      <c r="L32" s="8" t="n">
        <v>-1.09</v>
      </c>
    </row>
    <row r="33" spans="1:12">
      <c r="A33" s="3" t="s">
        <v>157</v>
      </c>
    </row>
    <row r="34" spans="1:12">
      <c r="A34" s="4" t="s">
        <v>154</v>
      </c>
      <c r="B34" s="8" t="n">
        <v>-0.12</v>
      </c>
      <c r="C34" s="8" t="n">
        <v>-0.03</v>
      </c>
      <c r="D34" s="8" t="n">
        <v>-0.9</v>
      </c>
      <c r="E34" s="8" t="n">
        <v>-0.04</v>
      </c>
      <c r="F34" s="8" t="n">
        <v>-0.19</v>
      </c>
      <c r="G34" s="8" t="n">
        <v>-0.07000000000000001</v>
      </c>
      <c r="H34" s="8" t="n">
        <v>0.49</v>
      </c>
      <c r="I34" s="8" t="n">
        <v>-0.14</v>
      </c>
      <c r="J34" s="8" t="n">
        <v>-1.1</v>
      </c>
      <c r="K34" s="8" t="n">
        <v>0.1</v>
      </c>
      <c r="L34" s="8" t="n">
        <v>-1.02</v>
      </c>
    </row>
    <row r="35" spans="1:12">
      <c r="A35" s="4" t="s">
        <v>155</v>
      </c>
      <c r="B35" s="5" t="n">
        <v>0</v>
      </c>
      <c r="C35" s="5" t="n">
        <v>0</v>
      </c>
      <c r="D35" s="5" t="n">
        <v>0</v>
      </c>
      <c r="E35" s="5" t="n">
        <v>0</v>
      </c>
      <c r="F35" s="8" t="n">
        <v>2.33</v>
      </c>
      <c r="G35" s="8" t="n">
        <v>-0.13</v>
      </c>
      <c r="H35" s="8" t="n">
        <v>-0.13</v>
      </c>
      <c r="I35" s="8" t="n">
        <v>-0.08</v>
      </c>
      <c r="J35" s="5" t="n">
        <v>0</v>
      </c>
      <c r="K35" s="8" t="n">
        <v>1.94</v>
      </c>
      <c r="L35" s="8" t="n">
        <v>-0.07000000000000001</v>
      </c>
    </row>
    <row r="36" spans="1:12">
      <c r="A36" s="4" t="s">
        <v>156</v>
      </c>
      <c r="B36" s="7" t="n">
        <v>-0.12</v>
      </c>
      <c r="C36" s="7" t="n">
        <v>-0.03</v>
      </c>
      <c r="D36" s="7" t="n">
        <v>-0.9</v>
      </c>
      <c r="E36" s="7" t="n">
        <v>-0.04</v>
      </c>
      <c r="F36" s="7" t="n">
        <v>2.14</v>
      </c>
      <c r="G36" s="7" t="n">
        <v>-0.2</v>
      </c>
      <c r="H36" s="7" t="n">
        <v>0.36</v>
      </c>
      <c r="I36" s="7" t="n">
        <v>-0.22</v>
      </c>
      <c r="J36" s="7" t="n">
        <v>-1.1</v>
      </c>
      <c r="K36" s="7" t="n">
        <v>2.04</v>
      </c>
      <c r="L36" s="7" t="n">
        <v>-1.0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67</v>
      </c>
      <c r="D2" s="2" t="s">
        <v>124</v>
      </c>
    </row>
    <row r="3" spans="1:4">
      <c r="A3" s="3" t="s">
        <v>326</v>
      </c>
    </row>
    <row r="4" spans="1:4">
      <c r="A4" s="4" t="s">
        <v>1410</v>
      </c>
      <c r="B4" s="6" t="n">
        <v>50406</v>
      </c>
      <c r="C4" s="6" t="n">
        <v>31386</v>
      </c>
      <c r="D4" s="6" t="n">
        <v>28655</v>
      </c>
    </row>
    <row r="5" spans="1:4">
      <c r="A5" s="4" t="s">
        <v>1411</v>
      </c>
      <c r="B5" s="5" t="n">
        <v>8788</v>
      </c>
      <c r="C5" s="5" t="n">
        <v>21156</v>
      </c>
      <c r="D5" s="5" t="n">
        <v>7384</v>
      </c>
    </row>
    <row r="6" spans="1:4">
      <c r="A6" s="4" t="s">
        <v>1412</v>
      </c>
      <c r="B6" s="5" t="n">
        <v>-6029</v>
      </c>
      <c r="C6" s="5" t="n">
        <v>5512</v>
      </c>
      <c r="D6" s="5" t="n">
        <v>1482</v>
      </c>
    </row>
    <row r="7" spans="1:4">
      <c r="A7" s="4" t="s">
        <v>1413</v>
      </c>
      <c r="B7" s="5" t="n">
        <v>-8221</v>
      </c>
      <c r="C7" s="5" t="n">
        <v>-7648</v>
      </c>
      <c r="D7" s="5" t="n">
        <v>-6135</v>
      </c>
    </row>
    <row r="8" spans="1:4">
      <c r="A8" s="4" t="s">
        <v>1414</v>
      </c>
      <c r="B8" s="6" t="n">
        <v>44944</v>
      </c>
      <c r="C8" s="6" t="n">
        <v>50406</v>
      </c>
      <c r="D8" s="6" t="n">
        <v>3138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29668</v>
      </c>
      <c r="C3" s="6" t="n">
        <v>174243</v>
      </c>
    </row>
    <row r="4" spans="1:3">
      <c r="A4" s="4" t="s">
        <v>70</v>
      </c>
      <c r="B4" s="5" t="n">
        <v>7871</v>
      </c>
      <c r="C4" s="5" t="n">
        <v>10552</v>
      </c>
    </row>
    <row r="5" spans="1:3">
      <c r="A5" s="4" t="s">
        <v>71</v>
      </c>
      <c r="B5" s="5" t="n">
        <v>459751</v>
      </c>
      <c r="C5" s="5" t="n">
        <v>465264</v>
      </c>
    </row>
    <row r="6" spans="1:3">
      <c r="A6" s="4" t="s">
        <v>72</v>
      </c>
      <c r="B6" s="5" t="n">
        <v>95982</v>
      </c>
      <c r="C6" s="5" t="n">
        <v>66451</v>
      </c>
    </row>
    <row r="7" spans="1:3">
      <c r="A7" s="4" t="s">
        <v>73</v>
      </c>
      <c r="B7" s="5" t="n">
        <v>147990</v>
      </c>
      <c r="C7" s="5" t="n">
        <v>142455</v>
      </c>
    </row>
    <row r="8" spans="1:3">
      <c r="A8" s="4" t="s">
        <v>74</v>
      </c>
      <c r="B8" s="5" t="n">
        <v>841262</v>
      </c>
      <c r="C8" s="5" t="n">
        <v>858965</v>
      </c>
    </row>
    <row r="9" spans="1:3">
      <c r="A9" s="4" t="s">
        <v>75</v>
      </c>
      <c r="B9" s="5" t="n">
        <v>88339</v>
      </c>
      <c r="C9" s="5" t="n">
        <v>121913</v>
      </c>
    </row>
    <row r="10" spans="1:3">
      <c r="A10" s="4" t="s">
        <v>76</v>
      </c>
      <c r="B10" s="5" t="n">
        <v>243929</v>
      </c>
      <c r="C10" s="5" t="n">
        <v>209660</v>
      </c>
    </row>
    <row r="11" spans="1:3">
      <c r="A11" s="4" t="s">
        <v>77</v>
      </c>
      <c r="B11" s="5" t="n">
        <v>374142</v>
      </c>
      <c r="C11" s="5" t="n">
        <v>431081</v>
      </c>
    </row>
    <row r="12" spans="1:3">
      <c r="A12" s="4" t="s">
        <v>78</v>
      </c>
      <c r="B12" s="5" t="n">
        <v>1362017</v>
      </c>
      <c r="C12" s="5" t="n">
        <v>1373744</v>
      </c>
    </row>
    <row r="13" spans="1:3">
      <c r="A13" s="4" t="s">
        <v>79</v>
      </c>
      <c r="B13" s="5" t="n">
        <v>5704</v>
      </c>
      <c r="C13" s="5" t="n">
        <v>5036</v>
      </c>
    </row>
    <row r="14" spans="1:3">
      <c r="A14" s="4" t="s">
        <v>80</v>
      </c>
      <c r="B14" s="5" t="n">
        <v>67559</v>
      </c>
      <c r="C14" s="5" t="n">
        <v>71879</v>
      </c>
    </row>
    <row r="15" spans="1:3">
      <c r="A15" s="4" t="s">
        <v>81</v>
      </c>
      <c r="B15" s="5" t="n">
        <v>98020</v>
      </c>
      <c r="C15" s="5" t="n">
        <v>0</v>
      </c>
    </row>
    <row r="16" spans="1:3">
      <c r="A16" s="4" t="s">
        <v>82</v>
      </c>
      <c r="B16" s="5" t="n">
        <v>124767</v>
      </c>
      <c r="C16" s="5" t="n">
        <v>109206</v>
      </c>
    </row>
    <row r="17" spans="1:3">
      <c r="A17" s="4" t="s">
        <v>83</v>
      </c>
      <c r="B17" s="5" t="n">
        <v>3205739</v>
      </c>
      <c r="C17" s="5" t="n">
        <v>3181484</v>
      </c>
    </row>
    <row r="18" spans="1:3">
      <c r="A18" s="3" t="s">
        <v>84</v>
      </c>
    </row>
    <row r="19" spans="1:3">
      <c r="A19" s="4" t="s">
        <v>85</v>
      </c>
      <c r="B19" s="5" t="n">
        <v>104014</v>
      </c>
      <c r="C19" s="5" t="n">
        <v>73166</v>
      </c>
    </row>
    <row r="20" spans="1:3">
      <c r="A20" s="4" t="s">
        <v>86</v>
      </c>
      <c r="B20" s="5" t="n">
        <v>270662</v>
      </c>
      <c r="C20" s="5" t="n">
        <v>107068</v>
      </c>
    </row>
    <row r="21" spans="1:3">
      <c r="A21" s="4" t="s">
        <v>87</v>
      </c>
      <c r="B21" s="5" t="n">
        <v>68569</v>
      </c>
      <c r="C21" s="5" t="n">
        <v>100076</v>
      </c>
    </row>
    <row r="22" spans="1:3">
      <c r="A22" s="4" t="s">
        <v>88</v>
      </c>
      <c r="B22" s="5" t="n">
        <v>0</v>
      </c>
      <c r="C22" s="5" t="n">
        <v>29644</v>
      </c>
    </row>
    <row r="23" spans="1:3">
      <c r="A23" s="4" t="s">
        <v>89</v>
      </c>
      <c r="B23" s="5" t="n">
        <v>379843</v>
      </c>
      <c r="C23" s="5" t="n">
        <v>466797</v>
      </c>
    </row>
    <row r="24" spans="1:3">
      <c r="A24" s="4" t="s">
        <v>90</v>
      </c>
      <c r="B24" s="5" t="n">
        <v>364465</v>
      </c>
      <c r="C24" s="5" t="n">
        <v>20059</v>
      </c>
    </row>
    <row r="25" spans="1:3">
      <c r="A25" s="4" t="s">
        <v>91</v>
      </c>
      <c r="B25" s="5" t="n">
        <v>23137</v>
      </c>
      <c r="C25" s="5" t="n">
        <v>0</v>
      </c>
    </row>
    <row r="26" spans="1:3">
      <c r="A26" s="4" t="s">
        <v>92</v>
      </c>
      <c r="B26" s="5" t="n">
        <v>0</v>
      </c>
      <c r="C26" s="5" t="n">
        <v>920</v>
      </c>
    </row>
    <row r="27" spans="1:3">
      <c r="A27" s="4" t="s">
        <v>93</v>
      </c>
      <c r="B27" s="5" t="n">
        <v>1210690</v>
      </c>
      <c r="C27" s="5" t="n">
        <v>797730</v>
      </c>
    </row>
    <row r="28" spans="1:3">
      <c r="A28" s="4" t="s">
        <v>94</v>
      </c>
      <c r="B28" s="5" t="n">
        <v>551004</v>
      </c>
      <c r="C28" s="5" t="n">
        <v>647539</v>
      </c>
    </row>
    <row r="29" spans="1:3">
      <c r="A29" s="4" t="s">
        <v>89</v>
      </c>
      <c r="B29" s="5" t="n">
        <v>12337</v>
      </c>
      <c r="C29" s="5" t="n">
        <v>15984</v>
      </c>
    </row>
    <row r="30" spans="1:3">
      <c r="A30" s="4" t="s">
        <v>79</v>
      </c>
      <c r="B30" s="5" t="n">
        <v>21038</v>
      </c>
      <c r="C30" s="5" t="n">
        <v>58470</v>
      </c>
    </row>
    <row r="31" spans="1:3">
      <c r="A31" s="4" t="s">
        <v>95</v>
      </c>
      <c r="B31" s="5" t="n">
        <v>95162</v>
      </c>
      <c r="C31" s="5" t="n">
        <v>0</v>
      </c>
    </row>
    <row r="32" spans="1:3">
      <c r="A32" s="4" t="s">
        <v>96</v>
      </c>
      <c r="B32" s="5" t="n">
        <v>30320</v>
      </c>
      <c r="C32" s="5" t="n">
        <v>81334</v>
      </c>
    </row>
    <row r="33" spans="1:3">
      <c r="A33" s="4" t="s">
        <v>97</v>
      </c>
      <c r="B33" s="5" t="n">
        <v>1920551</v>
      </c>
      <c r="C33" s="5" t="n">
        <v>1601057</v>
      </c>
    </row>
    <row r="34" spans="1:3">
      <c r="A34" s="4" t="s">
        <v>98</v>
      </c>
      <c r="B34" s="4" t="s">
        <v>99</v>
      </c>
      <c r="C34" s="4" t="s">
        <v>99</v>
      </c>
    </row>
    <row r="35" spans="1:3">
      <c r="A35" s="3" t="s">
        <v>100</v>
      </c>
    </row>
    <row r="36" spans="1:3">
      <c r="A36" s="4" t="s">
        <v>101</v>
      </c>
      <c r="B36" s="5" t="n">
        <v>0</v>
      </c>
      <c r="C36" s="5" t="n">
        <v>0</v>
      </c>
    </row>
    <row r="37" spans="1:3">
      <c r="A37" s="4" t="s">
        <v>102</v>
      </c>
      <c r="B37" s="5" t="n">
        <v>2725</v>
      </c>
      <c r="C37" s="5" t="n">
        <v>2709</v>
      </c>
    </row>
    <row r="38" spans="1:3">
      <c r="A38" s="4" t="s">
        <v>103</v>
      </c>
      <c r="B38" s="5" t="n">
        <v>-571157</v>
      </c>
      <c r="C38" s="5" t="n">
        <v>-460543</v>
      </c>
    </row>
    <row r="39" spans="1:3">
      <c r="A39" s="4" t="s">
        <v>104</v>
      </c>
      <c r="B39" s="5" t="n">
        <v>1907348</v>
      </c>
      <c r="C39" s="5" t="n">
        <v>1881494</v>
      </c>
    </row>
    <row r="40" spans="1:3">
      <c r="A40" s="4" t="s">
        <v>105</v>
      </c>
      <c r="B40" s="5" t="n">
        <v>-49336</v>
      </c>
      <c r="C40" s="5" t="n">
        <v>132842</v>
      </c>
    </row>
    <row r="41" spans="1:3">
      <c r="A41" s="4" t="s">
        <v>106</v>
      </c>
      <c r="B41" s="5" t="n">
        <v>-4392</v>
      </c>
      <c r="C41" s="5" t="n">
        <v>-5389</v>
      </c>
    </row>
    <row r="42" spans="1:3">
      <c r="A42" s="4" t="s">
        <v>107</v>
      </c>
      <c r="B42" s="5" t="n">
        <v>1285188</v>
      </c>
      <c r="C42" s="5" t="n">
        <v>1551113</v>
      </c>
    </row>
    <row r="43" spans="1:3">
      <c r="A43" s="4" t="s">
        <v>108</v>
      </c>
      <c r="B43" s="5" t="n">
        <v>0</v>
      </c>
      <c r="C43" s="5" t="n">
        <v>29314</v>
      </c>
    </row>
    <row r="44" spans="1:3">
      <c r="A44" s="4" t="s">
        <v>109</v>
      </c>
      <c r="B44" s="5" t="n">
        <v>1285188</v>
      </c>
      <c r="C44" s="5" t="n">
        <v>1580427</v>
      </c>
    </row>
    <row r="45" spans="1:3">
      <c r="A45" s="4" t="s">
        <v>110</v>
      </c>
      <c r="B45" s="6" t="n">
        <v>3205739</v>
      </c>
      <c r="C45" s="6" t="n">
        <v>3181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96</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3</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07</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67</v>
      </c>
    </row>
    <row r="2" spans="1:3">
      <c r="A2" s="3" t="s">
        <v>112</v>
      </c>
    </row>
    <row r="3" spans="1:3">
      <c r="A3" s="4" t="s">
        <v>113</v>
      </c>
      <c r="B3" s="6" t="n">
        <v>44944</v>
      </c>
      <c r="C3" s="6" t="n">
        <v>50406</v>
      </c>
    </row>
    <row r="4" spans="1:3">
      <c r="A4" s="4" t="s">
        <v>114</v>
      </c>
      <c r="B4" s="7" t="n">
        <v>0.01</v>
      </c>
      <c r="C4" s="7" t="n">
        <v>0.01</v>
      </c>
    </row>
    <row r="5" spans="1:3">
      <c r="A5" s="4" t="s">
        <v>115</v>
      </c>
      <c r="B5" s="5" t="n">
        <v>1000000</v>
      </c>
      <c r="C5" s="5" t="n">
        <v>1000000</v>
      </c>
    </row>
    <row r="6" spans="1:3">
      <c r="A6" s="4" t="s">
        <v>116</v>
      </c>
      <c r="B6" s="5" t="n">
        <v>0</v>
      </c>
      <c r="C6" s="5" t="n">
        <v>0</v>
      </c>
    </row>
    <row r="7" spans="1:3">
      <c r="A7" s="4" t="s">
        <v>117</v>
      </c>
      <c r="B7" s="5" t="n">
        <v>0</v>
      </c>
      <c r="C7" s="5" t="n">
        <v>0</v>
      </c>
    </row>
    <row r="8" spans="1:3">
      <c r="A8" s="4" t="s">
        <v>118</v>
      </c>
      <c r="B8" s="7" t="n">
        <v>0.01</v>
      </c>
      <c r="C8" s="7" t="n">
        <v>0.01</v>
      </c>
    </row>
    <row r="9" spans="1:3">
      <c r="A9" s="4" t="s">
        <v>119</v>
      </c>
      <c r="B9" s="5" t="n">
        <v>349000000</v>
      </c>
      <c r="C9" s="5" t="n">
        <v>349000000</v>
      </c>
    </row>
    <row r="10" spans="1:3">
      <c r="A10" s="4" t="s">
        <v>120</v>
      </c>
      <c r="B10" s="5" t="n">
        <v>272609000</v>
      </c>
      <c r="C10" s="5" t="n">
        <v>270955000</v>
      </c>
    </row>
    <row r="11" spans="1:3">
      <c r="A11" s="4" t="s">
        <v>121</v>
      </c>
      <c r="B11" s="5" t="n">
        <v>162475000</v>
      </c>
      <c r="C11" s="5" t="n">
        <v>171224000</v>
      </c>
    </row>
    <row r="12" spans="1:3">
      <c r="A12" s="4" t="s">
        <v>122</v>
      </c>
      <c r="B12" s="5" t="n">
        <v>110134000</v>
      </c>
      <c r="C12" s="5" t="n">
        <v>997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63</v>
      </c>
    </row>
    <row r="4" spans="1:2">
      <c r="A4" s="4" t="s">
        <v>329</v>
      </c>
      <c r="B4" s="4" t="s">
        <v>330</v>
      </c>
    </row>
    <row r="5" spans="1:2">
      <c r="A5" s="4" t="s">
        <v>331</v>
      </c>
      <c r="B5" s="4" t="s">
        <v>332</v>
      </c>
    </row>
    <row r="6" spans="1:2">
      <c r="A6" s="4" t="s">
        <v>333</v>
      </c>
      <c r="B6" s="4" t="s">
        <v>334</v>
      </c>
    </row>
    <row r="7" spans="1:2">
      <c r="A7" s="4" t="s">
        <v>335</v>
      </c>
      <c r="B7" s="4" t="s">
        <v>336</v>
      </c>
    </row>
    <row r="8" spans="1:2">
      <c r="A8" s="4" t="s">
        <v>303</v>
      </c>
      <c r="B8" s="4" t="s">
        <v>337</v>
      </c>
    </row>
    <row r="9" spans="1:2">
      <c r="A9" s="4" t="s">
        <v>338</v>
      </c>
      <c r="B9" s="4" t="s">
        <v>339</v>
      </c>
    </row>
    <row r="10" spans="1:2">
      <c r="A10" s="4" t="s">
        <v>340</v>
      </c>
      <c r="B10" s="4" t="s">
        <v>341</v>
      </c>
    </row>
    <row r="11" spans="1:2">
      <c r="A11" s="4" t="s">
        <v>277</v>
      </c>
      <c r="B11" s="4" t="s">
        <v>342</v>
      </c>
    </row>
    <row r="12" spans="1:2">
      <c r="A12" s="4" t="s">
        <v>343</v>
      </c>
      <c r="B12" s="4" t="s">
        <v>344</v>
      </c>
    </row>
    <row r="13" spans="1:2">
      <c r="A13" s="4" t="s">
        <v>280</v>
      </c>
      <c r="B13" s="4" t="s">
        <v>345</v>
      </c>
    </row>
    <row r="14" spans="1:2">
      <c r="A14" s="4" t="s">
        <v>346</v>
      </c>
      <c r="B14" s="4" t="s">
        <v>347</v>
      </c>
    </row>
    <row r="15" spans="1:2">
      <c r="A15" s="4" t="s">
        <v>348</v>
      </c>
      <c r="B15" s="4" t="s">
        <v>349</v>
      </c>
    </row>
    <row r="16" spans="1:2">
      <c r="A16" s="4" t="s">
        <v>28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c r="B23"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row>
    <row r="6" spans="1:2">
      <c r="A6" s="4" t="s">
        <v>375</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4" t="s">
        <v>389</v>
      </c>
    </row>
    <row r="4" spans="1:2">
      <c r="A4" s="4" t="s">
        <v>390</v>
      </c>
      <c r="B4" s="4" t="s">
        <v>391</v>
      </c>
    </row>
    <row r="5" spans="1:2">
      <c r="A5" s="4" t="s">
        <v>392</v>
      </c>
    </row>
    <row r="6" spans="1:2">
      <c r="A6" s="4" t="s">
        <v>393</v>
      </c>
      <c r="B6" s="4" t="s">
        <v>394</v>
      </c>
    </row>
    <row r="7" spans="1:2">
      <c r="A7" s="4" t="s">
        <v>395</v>
      </c>
      <c r="B7" s="4" t="s">
        <v>396</v>
      </c>
    </row>
    <row r="8" spans="1:2">
      <c r="A8" s="4" t="s">
        <v>397</v>
      </c>
      <c r="B8" s="4" t="s">
        <v>398</v>
      </c>
    </row>
    <row r="9" spans="1:2">
      <c r="A9" s="4" t="s">
        <v>399</v>
      </c>
    </row>
    <row r="10" spans="1:2">
      <c r="A10" s="4" t="s">
        <v>393</v>
      </c>
      <c r="B10" s="4" t="s">
        <v>400</v>
      </c>
    </row>
    <row r="11" spans="1:2">
      <c r="A11" s="4" t="s">
        <v>395</v>
      </c>
      <c r="B11" s="4" t="s">
        <v>401</v>
      </c>
    </row>
    <row r="12" spans="1:2">
      <c r="A12" s="4" t="s">
        <v>397</v>
      </c>
      <c r="B12"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78</v>
      </c>
    </row>
    <row r="4" spans="1:2">
      <c r="A4" s="4" t="s">
        <v>277</v>
      </c>
      <c r="B4" s="4" t="s">
        <v>409</v>
      </c>
    </row>
    <row r="5" spans="1:2">
      <c r="A5" s="4" t="s">
        <v>410</v>
      </c>
      <c r="B5"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81</v>
      </c>
    </row>
    <row r="4" spans="1:2">
      <c r="A4" s="4" t="s">
        <v>280</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7</v>
      </c>
      <c r="D2" s="2" t="s">
        <v>124</v>
      </c>
    </row>
    <row r="3" spans="1:4">
      <c r="A3" s="3" t="s">
        <v>125</v>
      </c>
    </row>
    <row r="4" spans="1:4">
      <c r="A4" s="4" t="s">
        <v>126</v>
      </c>
      <c r="B4" s="6" t="n">
        <v>1771677</v>
      </c>
      <c r="C4" s="6" t="n">
        <v>1749962</v>
      </c>
      <c r="D4" s="6" t="n">
        <v>1497708</v>
      </c>
    </row>
    <row r="5" spans="1:4">
      <c r="A5" s="3" t="s">
        <v>127</v>
      </c>
    </row>
    <row r="6" spans="1:4">
      <c r="A6" s="4" t="s">
        <v>128</v>
      </c>
      <c r="B6" s="5" t="n">
        <v>116040</v>
      </c>
      <c r="C6" s="5" t="n">
        <v>102876</v>
      </c>
      <c r="D6" s="5" t="n">
        <v>84725</v>
      </c>
    </row>
    <row r="7" spans="1:4">
      <c r="A7" s="4" t="s">
        <v>129</v>
      </c>
      <c r="B7" s="5" t="n">
        <v>1058097</v>
      </c>
      <c r="C7" s="5" t="n">
        <v>1025419</v>
      </c>
      <c r="D7" s="5" t="n">
        <v>864909</v>
      </c>
    </row>
    <row r="8" spans="1:4">
      <c r="A8" s="4" t="s">
        <v>130</v>
      </c>
      <c r="B8" s="5" t="n">
        <v>713580</v>
      </c>
      <c r="C8" s="5" t="n">
        <v>724543</v>
      </c>
      <c r="D8" s="5" t="n">
        <v>632799</v>
      </c>
    </row>
    <row r="9" spans="1:4">
      <c r="A9" s="4" t="s">
        <v>131</v>
      </c>
      <c r="B9" s="5" t="n">
        <v>419774</v>
      </c>
      <c r="C9" s="5" t="n">
        <v>450967</v>
      </c>
      <c r="D9" s="5" t="n">
        <v>400688</v>
      </c>
    </row>
    <row r="10" spans="1:4">
      <c r="A10" s="4" t="s">
        <v>132</v>
      </c>
      <c r="B10" s="5" t="n">
        <v>254509</v>
      </c>
      <c r="C10" s="5" t="n">
        <v>268409</v>
      </c>
      <c r="D10" s="5" t="n">
        <v>202282</v>
      </c>
    </row>
    <row r="11" spans="1:4">
      <c r="A11" s="4" t="s">
        <v>133</v>
      </c>
      <c r="B11" s="5" t="n">
        <v>10837</v>
      </c>
      <c r="C11" s="5" t="n">
        <v>58166</v>
      </c>
      <c r="D11" s="5" t="n">
        <v>0</v>
      </c>
    </row>
    <row r="12" spans="1:4">
      <c r="A12" s="4" t="s">
        <v>134</v>
      </c>
      <c r="B12" s="5" t="n">
        <v>25700</v>
      </c>
      <c r="C12" s="5" t="n">
        <v>13466</v>
      </c>
      <c r="D12" s="5" t="n">
        <v>0</v>
      </c>
    </row>
    <row r="13" spans="1:4">
      <c r="A13" s="4" t="s">
        <v>135</v>
      </c>
      <c r="B13" s="5" t="n">
        <v>27216</v>
      </c>
      <c r="C13" s="5" t="n">
        <v>26587</v>
      </c>
      <c r="D13" s="5" t="n">
        <v>17345</v>
      </c>
    </row>
    <row r="14" spans="1:4">
      <c r="A14" s="4" t="s">
        <v>136</v>
      </c>
      <c r="B14" s="5" t="n">
        <v>-24456</v>
      </c>
      <c r="C14" s="5" t="n">
        <v>-93052</v>
      </c>
      <c r="D14" s="5" t="n">
        <v>12484</v>
      </c>
    </row>
    <row r="15" spans="1:4">
      <c r="A15" s="4" t="s">
        <v>137</v>
      </c>
      <c r="B15" s="5" t="n">
        <v>-43172</v>
      </c>
      <c r="C15" s="5" t="n">
        <v>-50914</v>
      </c>
      <c r="D15" s="5" t="n">
        <v>-37540</v>
      </c>
    </row>
    <row r="16" spans="1:4">
      <c r="A16" s="4" t="s">
        <v>138</v>
      </c>
      <c r="B16" s="5" t="n">
        <v>-138902</v>
      </c>
      <c r="C16" s="5" t="n">
        <v>74</v>
      </c>
      <c r="D16" s="5" t="n">
        <v>-512</v>
      </c>
    </row>
    <row r="17" spans="1:4">
      <c r="A17" s="4" t="s">
        <v>139</v>
      </c>
      <c r="B17" s="5" t="n">
        <v>0</v>
      </c>
      <c r="C17" s="5" t="n">
        <v>172258</v>
      </c>
      <c r="D17" s="5" t="n">
        <v>0</v>
      </c>
    </row>
    <row r="18" spans="1:4">
      <c r="A18" s="4" t="s">
        <v>140</v>
      </c>
      <c r="B18" s="5" t="n">
        <v>-651</v>
      </c>
      <c r="C18" s="5" t="n">
        <v>-15487</v>
      </c>
      <c r="D18" s="5" t="n">
        <v>-165290</v>
      </c>
    </row>
    <row r="19" spans="1:4">
      <c r="A19" s="4" t="s">
        <v>141</v>
      </c>
      <c r="B19" s="5" t="n">
        <v>665</v>
      </c>
      <c r="C19" s="5" t="n">
        <v>259</v>
      </c>
      <c r="D19" s="5" t="n">
        <v>821</v>
      </c>
    </row>
    <row r="20" spans="1:4">
      <c r="A20" s="4" t="s">
        <v>142</v>
      </c>
      <c r="B20" s="5" t="n">
        <v>-206516</v>
      </c>
      <c r="C20" s="5" t="n">
        <v>13138</v>
      </c>
      <c r="D20" s="5" t="n">
        <v>-190037</v>
      </c>
    </row>
    <row r="21" spans="1:4">
      <c r="A21" s="4" t="s">
        <v>143</v>
      </c>
      <c r="B21" s="5" t="n">
        <v>23914</v>
      </c>
      <c r="C21" s="5" t="n">
        <v>-469</v>
      </c>
      <c r="D21" s="5" t="n">
        <v>5514</v>
      </c>
    </row>
    <row r="22" spans="1:4">
      <c r="A22" s="4" t="s">
        <v>144</v>
      </c>
      <c r="B22" s="5" t="n">
        <v>-182602</v>
      </c>
      <c r="C22" s="5" t="n">
        <v>12669</v>
      </c>
      <c r="D22" s="5" t="n">
        <v>-184523</v>
      </c>
    </row>
    <row r="23" spans="1:4">
      <c r="A23" s="4" t="s">
        <v>145</v>
      </c>
      <c r="B23" s="5" t="n">
        <v>0</v>
      </c>
      <c r="C23" s="5" t="n">
        <v>-72836</v>
      </c>
      <c r="D23" s="5" t="n">
        <v>-11915</v>
      </c>
    </row>
    <row r="24" spans="1:4">
      <c r="A24" s="4" t="s">
        <v>146</v>
      </c>
      <c r="B24" s="5" t="n">
        <v>0</v>
      </c>
      <c r="C24" s="5" t="n">
        <v>500471</v>
      </c>
      <c r="D24" s="5" t="n">
        <v>0</v>
      </c>
    </row>
    <row r="25" spans="1:4">
      <c r="A25" s="4" t="s">
        <v>147</v>
      </c>
      <c r="B25" s="5" t="n">
        <v>0</v>
      </c>
      <c r="C25" s="5" t="n">
        <v>-32497</v>
      </c>
      <c r="D25" s="5" t="n">
        <v>42263</v>
      </c>
    </row>
    <row r="26" spans="1:4">
      <c r="A26" s="4" t="s">
        <v>148</v>
      </c>
      <c r="B26" s="5" t="n">
        <v>0</v>
      </c>
      <c r="C26" s="5" t="n">
        <v>395138</v>
      </c>
      <c r="D26" s="5" t="n">
        <v>30348</v>
      </c>
    </row>
    <row r="27" spans="1:4">
      <c r="A27" s="4" t="s">
        <v>149</v>
      </c>
      <c r="B27" s="5" t="n">
        <v>-182602</v>
      </c>
      <c r="C27" s="5" t="n">
        <v>407807</v>
      </c>
      <c r="D27" s="5" t="n">
        <v>-154175</v>
      </c>
    </row>
    <row r="28" spans="1:4">
      <c r="A28" s="4" t="s">
        <v>150</v>
      </c>
      <c r="B28" s="5" t="n">
        <v>424</v>
      </c>
      <c r="C28" s="5" t="n">
        <v>4527</v>
      </c>
      <c r="D28" s="5" t="n">
        <v>1566</v>
      </c>
    </row>
    <row r="29" spans="1:4">
      <c r="A29" s="4" t="s">
        <v>151</v>
      </c>
      <c r="B29" s="5" t="n">
        <v>0</v>
      </c>
      <c r="C29" s="5" t="n">
        <v>-48594</v>
      </c>
      <c r="D29" s="5" t="n">
        <v>-43850</v>
      </c>
    </row>
    <row r="30" spans="1:4">
      <c r="A30" s="4" t="s">
        <v>152</v>
      </c>
      <c r="B30" s="6" t="n">
        <v>-182178</v>
      </c>
      <c r="C30" s="6" t="n">
        <v>363740</v>
      </c>
      <c r="D30" s="6" t="n">
        <v>-196459</v>
      </c>
    </row>
    <row r="31" spans="1:4">
      <c r="A31" s="3" t="s">
        <v>153</v>
      </c>
    </row>
    <row r="32" spans="1:4">
      <c r="A32" s="4" t="s">
        <v>154</v>
      </c>
      <c r="B32" s="7" t="n">
        <v>-1.1</v>
      </c>
      <c r="C32" s="7" t="n">
        <v>0.1</v>
      </c>
      <c r="D32" s="7" t="n">
        <v>-1.02</v>
      </c>
    </row>
    <row r="33" spans="1:4">
      <c r="A33" s="4" t="s">
        <v>155</v>
      </c>
      <c r="B33" s="5" t="n">
        <v>0</v>
      </c>
      <c r="C33" s="8" t="n">
        <v>1.97</v>
      </c>
      <c r="D33" s="8" t="n">
        <v>-0.07000000000000001</v>
      </c>
    </row>
    <row r="34" spans="1:4">
      <c r="A34" s="4" t="s">
        <v>156</v>
      </c>
      <c r="B34" s="8" t="n">
        <v>-1.1</v>
      </c>
      <c r="C34" s="8" t="n">
        <v>2.07</v>
      </c>
      <c r="D34" s="8" t="n">
        <v>-1.09</v>
      </c>
    </row>
    <row r="35" spans="1:4">
      <c r="A35" s="3" t="s">
        <v>157</v>
      </c>
    </row>
    <row r="36" spans="1:4">
      <c r="A36" s="4" t="s">
        <v>154</v>
      </c>
      <c r="B36" s="8" t="n">
        <v>-1.1</v>
      </c>
      <c r="C36" s="8" t="n">
        <v>0.1</v>
      </c>
      <c r="D36" s="8" t="n">
        <v>-1.02</v>
      </c>
    </row>
    <row r="37" spans="1:4">
      <c r="A37" s="4" t="s">
        <v>155</v>
      </c>
      <c r="B37" s="5" t="n">
        <v>0</v>
      </c>
      <c r="C37" s="8" t="n">
        <v>1.94</v>
      </c>
      <c r="D37" s="8" t="n">
        <v>-0.07000000000000001</v>
      </c>
    </row>
    <row r="38" spans="1:4">
      <c r="A38" s="4" t="s">
        <v>156</v>
      </c>
      <c r="B38" s="7" t="n">
        <v>-1.1</v>
      </c>
      <c r="C38" s="7" t="n">
        <v>2.04</v>
      </c>
      <c r="D38" s="7" t="n">
        <v>-1.09</v>
      </c>
    </row>
    <row r="39" spans="1:4">
      <c r="A39" s="4" t="s">
        <v>158</v>
      </c>
    </row>
    <row r="40" spans="1:4">
      <c r="A40" s="3" t="s">
        <v>125</v>
      </c>
    </row>
    <row r="41" spans="1:4">
      <c r="A41" s="4" t="s">
        <v>126</v>
      </c>
      <c r="B41" s="6" t="n">
        <v>1126486</v>
      </c>
      <c r="C41" s="6" t="n">
        <v>1128263</v>
      </c>
      <c r="D41" s="6" t="n">
        <v>958187</v>
      </c>
    </row>
    <row r="42" spans="1:4">
      <c r="A42" s="3" t="s">
        <v>127</v>
      </c>
    </row>
    <row r="43" spans="1:4">
      <c r="A43" s="4" t="s">
        <v>129</v>
      </c>
      <c r="B43" s="5" t="n">
        <v>358946</v>
      </c>
      <c r="C43" s="5" t="n">
        <v>357039</v>
      </c>
      <c r="D43" s="5" t="n">
        <v>295593</v>
      </c>
    </row>
    <row r="44" spans="1:4">
      <c r="A44" s="4" t="s">
        <v>159</v>
      </c>
    </row>
    <row r="45" spans="1:4">
      <c r="A45" s="3" t="s">
        <v>125</v>
      </c>
    </row>
    <row r="46" spans="1:4">
      <c r="A46" s="4" t="s">
        <v>126</v>
      </c>
      <c r="B46" s="5" t="n">
        <v>645191</v>
      </c>
      <c r="C46" s="5" t="n">
        <v>621699</v>
      </c>
      <c r="D46" s="5" t="n">
        <v>539521</v>
      </c>
    </row>
    <row r="47" spans="1:4">
      <c r="A47" s="3" t="s">
        <v>127</v>
      </c>
    </row>
    <row r="48" spans="1:4">
      <c r="A48" s="4" t="s">
        <v>129</v>
      </c>
      <c r="B48" s="6" t="n">
        <v>583111</v>
      </c>
      <c r="C48" s="6" t="n">
        <v>565504</v>
      </c>
      <c r="D48" s="6" t="n">
        <v>484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v>
      </c>
    </row>
    <row r="3" spans="1:2">
      <c r="A3" s="3" t="s">
        <v>284</v>
      </c>
    </row>
    <row r="4" spans="1:2">
      <c r="A4" s="4" t="s">
        <v>421</v>
      </c>
      <c r="B4"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row>
    <row r="8" spans="1:2">
      <c r="A8" s="3" t="s">
        <v>424</v>
      </c>
    </row>
    <row r="9" spans="1:2">
      <c r="A9" s="4" t="s">
        <v>432</v>
      </c>
      <c r="B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0</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v>
      </c>
    </row>
    <row r="3" spans="1:2">
      <c r="A3" s="3" t="s">
        <v>293</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7</v>
      </c>
      <c r="B1" s="2" t="s">
        <v>1</v>
      </c>
    </row>
    <row r="2" spans="1:2">
      <c r="B2" s="2" t="s">
        <v>2</v>
      </c>
    </row>
    <row r="3" spans="1:2">
      <c r="A3" s="3" t="s">
        <v>296</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4</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07</v>
      </c>
    </row>
    <row r="4" spans="1:2">
      <c r="A4" s="4" t="s">
        <v>480</v>
      </c>
      <c r="B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82</v>
      </c>
      <c r="B1" s="2" t="s">
        <v>1</v>
      </c>
    </row>
    <row r="2" spans="1:2">
      <c r="B2" s="2" t="s">
        <v>2</v>
      </c>
    </row>
    <row r="3" spans="1:2">
      <c r="A3" s="4" t="s">
        <v>483</v>
      </c>
    </row>
    <row r="4" spans="1:2">
      <c r="A4" s="4" t="s">
        <v>484</v>
      </c>
      <c r="B4" s="4" t="s">
        <v>485</v>
      </c>
    </row>
    <row r="5" spans="1:2">
      <c r="A5" s="4" t="s">
        <v>486</v>
      </c>
    </row>
    <row r="6" spans="1:2">
      <c r="A6" s="4" t="s">
        <v>484</v>
      </c>
      <c r="B6"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13</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0</v>
      </c>
      <c r="B1" s="2" t="s">
        <v>1</v>
      </c>
    </row>
    <row r="2" spans="1:4">
      <c r="B2" s="2" t="s">
        <v>2</v>
      </c>
      <c r="C2" s="2" t="s">
        <v>67</v>
      </c>
      <c r="D2" s="2" t="s">
        <v>124</v>
      </c>
    </row>
    <row r="3" spans="1:4">
      <c r="A3" s="3" t="s">
        <v>161</v>
      </c>
    </row>
    <row r="4" spans="1:4">
      <c r="A4" s="4" t="s">
        <v>149</v>
      </c>
      <c r="B4" s="6" t="n">
        <v>-182602</v>
      </c>
      <c r="C4" s="6" t="n">
        <v>407807</v>
      </c>
      <c r="D4" s="6" t="n">
        <v>-154175</v>
      </c>
    </row>
    <row r="5" spans="1:4">
      <c r="A5" s="3" t="s">
        <v>162</v>
      </c>
    </row>
    <row r="6" spans="1:4">
      <c r="A6" s="4" t="s">
        <v>163</v>
      </c>
      <c r="B6" s="5" t="n">
        <v>1192</v>
      </c>
      <c r="C6" s="5" t="n">
        <v>-2908</v>
      </c>
      <c r="D6" s="5" t="n">
        <v>3352</v>
      </c>
    </row>
    <row r="7" spans="1:4">
      <c r="A7" s="4" t="s">
        <v>164</v>
      </c>
      <c r="B7" s="5" t="n">
        <v>0</v>
      </c>
      <c r="C7" s="5" t="n">
        <v>0</v>
      </c>
      <c r="D7" s="5" t="n">
        <v>56359</v>
      </c>
    </row>
    <row r="8" spans="1:4">
      <c r="A8" s="4" t="s">
        <v>165</v>
      </c>
      <c r="B8" s="5" t="n">
        <v>-262</v>
      </c>
      <c r="C8" s="5" t="n">
        <v>-873</v>
      </c>
      <c r="D8" s="5" t="n">
        <v>114</v>
      </c>
    </row>
    <row r="9" spans="1:4">
      <c r="A9" s="4" t="s">
        <v>166</v>
      </c>
      <c r="B9" s="5" t="n">
        <v>930</v>
      </c>
      <c r="C9" s="5" t="n">
        <v>-3781</v>
      </c>
      <c r="D9" s="5" t="n">
        <v>59825</v>
      </c>
    </row>
    <row r="10" spans="1:4">
      <c r="A10" s="4" t="s">
        <v>167</v>
      </c>
      <c r="B10" s="5" t="n">
        <v>67</v>
      </c>
      <c r="C10" s="5" t="n">
        <v>377</v>
      </c>
      <c r="D10" s="5" t="n">
        <v>19</v>
      </c>
    </row>
    <row r="11" spans="1:4">
      <c r="A11" s="4" t="s">
        <v>168</v>
      </c>
      <c r="B11" s="5" t="n">
        <v>997</v>
      </c>
      <c r="C11" s="5" t="n">
        <v>-3404</v>
      </c>
      <c r="D11" s="5" t="n">
        <v>59844</v>
      </c>
    </row>
    <row r="12" spans="1:4">
      <c r="A12" s="4" t="s">
        <v>169</v>
      </c>
      <c r="B12" s="5" t="n">
        <v>-181605</v>
      </c>
      <c r="C12" s="5" t="n">
        <v>404403</v>
      </c>
      <c r="D12" s="5" t="n">
        <v>-94331</v>
      </c>
    </row>
    <row r="13" spans="1:4">
      <c r="A13" s="4" t="s">
        <v>170</v>
      </c>
      <c r="B13" s="5" t="n">
        <v>424</v>
      </c>
      <c r="C13" s="5" t="n">
        <v>4527</v>
      </c>
      <c r="D13" s="5" t="n">
        <v>1566</v>
      </c>
    </row>
    <row r="14" spans="1:4">
      <c r="A14" s="4" t="s">
        <v>171</v>
      </c>
      <c r="B14" s="6" t="n">
        <v>-181181</v>
      </c>
      <c r="C14" s="6" t="n">
        <v>408930</v>
      </c>
      <c r="D14" s="6" t="n">
        <v>-92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91</v>
      </c>
      <c r="B1" s="2" t="s">
        <v>1</v>
      </c>
    </row>
    <row r="2" spans="1:2">
      <c r="B2" s="2" t="s">
        <v>2</v>
      </c>
    </row>
    <row r="3" spans="1:2">
      <c r="A3" s="3" t="s">
        <v>316</v>
      </c>
    </row>
    <row r="4" spans="1:2">
      <c r="A4" s="4" t="s">
        <v>315</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99</v>
      </c>
      <c r="B1" s="2" t="s">
        <v>1</v>
      </c>
    </row>
    <row r="2" spans="1:2">
      <c r="B2" s="2" t="s">
        <v>2</v>
      </c>
    </row>
    <row r="3" spans="1:2">
      <c r="A3" s="3" t="s">
        <v>313</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323</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7</v>
      </c>
      <c r="B1" s="2" t="s">
        <v>1</v>
      </c>
    </row>
    <row r="2" spans="1:3">
      <c r="B2" s="2" t="s">
        <v>2</v>
      </c>
      <c r="C2" s="2" t="s">
        <v>508</v>
      </c>
    </row>
    <row r="3" spans="1:3">
      <c r="A3" s="3" t="s">
        <v>509</v>
      </c>
    </row>
    <row r="4" spans="1:3">
      <c r="A4" s="4" t="s">
        <v>510</v>
      </c>
      <c r="B4" s="4" t="s">
        <v>511</v>
      </c>
    </row>
    <row r="5" spans="1:3">
      <c r="A5" s="4" t="s">
        <v>512</v>
      </c>
      <c r="B5" s="4" t="s">
        <v>513</v>
      </c>
    </row>
    <row r="6" spans="1:3">
      <c r="A6" s="4" t="s">
        <v>514</v>
      </c>
      <c r="B6" s="6" t="n">
        <v>20000000</v>
      </c>
    </row>
    <row r="7" spans="1:3">
      <c r="A7" s="4" t="s">
        <v>515</v>
      </c>
    </row>
    <row r="8" spans="1:3">
      <c r="A8" s="3" t="s">
        <v>509</v>
      </c>
    </row>
    <row r="9" spans="1:3">
      <c r="A9" s="4" t="s">
        <v>516</v>
      </c>
      <c r="B9" s="4" t="s">
        <v>517</v>
      </c>
    </row>
    <row r="10" spans="1:3">
      <c r="A10" s="4" t="s">
        <v>518</v>
      </c>
    </row>
    <row r="11" spans="1:3">
      <c r="A11" s="3" t="s">
        <v>509</v>
      </c>
    </row>
    <row r="12" spans="1:3">
      <c r="A12" s="4" t="s">
        <v>516</v>
      </c>
      <c r="B12" s="4" t="s">
        <v>519</v>
      </c>
    </row>
    <row r="13" spans="1:3">
      <c r="A13" s="4" t="s">
        <v>520</v>
      </c>
    </row>
    <row r="14" spans="1:3">
      <c r="A14" s="3" t="s">
        <v>509</v>
      </c>
    </row>
    <row r="15" spans="1:3">
      <c r="A15" s="4" t="s">
        <v>521</v>
      </c>
      <c r="B15" s="4" t="s">
        <v>522</v>
      </c>
      <c r="C15"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3" t="s">
        <v>263</v>
      </c>
    </row>
    <row r="3" spans="1:3">
      <c r="A3" s="4" t="s">
        <v>524</v>
      </c>
      <c r="B3" s="6" t="n">
        <v>428641</v>
      </c>
      <c r="C3" s="6" t="n">
        <v>317637</v>
      </c>
    </row>
    <row r="4" spans="1:3">
      <c r="A4" s="4" t="s">
        <v>525</v>
      </c>
      <c r="B4" s="5" t="n">
        <v>-184712</v>
      </c>
      <c r="C4" s="5" t="n">
        <v>-107977</v>
      </c>
    </row>
    <row r="5" spans="1:3">
      <c r="A5" s="4" t="s">
        <v>76</v>
      </c>
      <c r="B5" s="6" t="n">
        <v>243929</v>
      </c>
      <c r="C5" s="6" t="n">
        <v>209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7</v>
      </c>
      <c r="D2" s="2" t="s">
        <v>124</v>
      </c>
    </row>
    <row r="3" spans="1:4">
      <c r="A3" s="3" t="s">
        <v>263</v>
      </c>
    </row>
    <row r="4" spans="1:4">
      <c r="A4" s="4" t="s">
        <v>527</v>
      </c>
      <c r="B4" s="6" t="n">
        <v>113836</v>
      </c>
      <c r="C4" s="6" t="n">
        <v>113308</v>
      </c>
      <c r="D4" s="6" t="n">
        <v>94740</v>
      </c>
    </row>
    <row r="5" spans="1:4">
      <c r="A5" s="4" t="s">
        <v>528</v>
      </c>
      <c r="B5" s="5" t="n">
        <v>0</v>
      </c>
      <c r="C5" s="5" t="n">
        <v>34083</v>
      </c>
      <c r="D5" s="5" t="n">
        <v>0</v>
      </c>
    </row>
    <row r="6" spans="1:4">
      <c r="A6" s="4" t="s">
        <v>529</v>
      </c>
      <c r="B6" s="6" t="n">
        <v>79567</v>
      </c>
      <c r="C6" s="6" t="n">
        <v>64409</v>
      </c>
      <c r="D6" s="6" t="n">
        <v>515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7</v>
      </c>
      <c r="D2" s="2" t="s">
        <v>124</v>
      </c>
    </row>
    <row r="3" spans="1:4">
      <c r="A3" s="3" t="s">
        <v>263</v>
      </c>
    </row>
    <row r="4" spans="1:4">
      <c r="A4" s="4" t="s">
        <v>531</v>
      </c>
      <c r="B4" s="6" t="n">
        <v>24782</v>
      </c>
      <c r="C4" s="6" t="n">
        <v>29393</v>
      </c>
      <c r="D4" s="6" t="n">
        <v>188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32</v>
      </c>
      <c r="B1" s="2" t="s">
        <v>1</v>
      </c>
    </row>
    <row r="2" spans="1:3">
      <c r="B2" s="2" t="s">
        <v>533</v>
      </c>
      <c r="C2" s="2" t="s">
        <v>214</v>
      </c>
    </row>
    <row r="3" spans="1:3">
      <c r="A3" s="3" t="s">
        <v>534</v>
      </c>
    </row>
    <row r="4" spans="1:3">
      <c r="A4" s="4" t="s">
        <v>535</v>
      </c>
      <c r="B4" s="5" t="n">
        <v>2</v>
      </c>
    </row>
    <row r="5" spans="1:3">
      <c r="A5" s="4" t="s">
        <v>536</v>
      </c>
      <c r="B5" s="6" t="n">
        <v>4400</v>
      </c>
    </row>
    <row r="6" spans="1:3">
      <c r="A6" s="4" t="s">
        <v>537</v>
      </c>
      <c r="B6" s="4" t="s">
        <v>538</v>
      </c>
    </row>
    <row r="7" spans="1:3">
      <c r="A7" s="4" t="s">
        <v>539</v>
      </c>
      <c r="B7" s="4" t="s">
        <v>540</v>
      </c>
    </row>
    <row r="8" spans="1:3">
      <c r="A8" s="4" t="s">
        <v>541</v>
      </c>
    </row>
    <row r="9" spans="1:3">
      <c r="A9" s="3" t="s">
        <v>534</v>
      </c>
    </row>
    <row r="10" spans="1:3">
      <c r="A10" s="4" t="s">
        <v>542</v>
      </c>
      <c r="B10" s="9" t="n">
        <v>33.8</v>
      </c>
      <c r="C10" s="9" t="n">
        <v>29.7</v>
      </c>
    </row>
    <row r="11" spans="1:3">
      <c r="A11" s="4" t="s">
        <v>543</v>
      </c>
    </row>
    <row r="12" spans="1:3">
      <c r="A12" s="3" t="s">
        <v>534</v>
      </c>
    </row>
    <row r="13" spans="1:3">
      <c r="A13" s="4" t="s">
        <v>544</v>
      </c>
      <c r="B13" s="10" t="n">
        <v>20.8</v>
      </c>
      <c r="C13" s="10" t="n">
        <v>24.7</v>
      </c>
    </row>
    <row r="14" spans="1:3">
      <c r="A14" s="4" t="s">
        <v>545</v>
      </c>
    </row>
    <row r="15" spans="1:3">
      <c r="A15" s="3" t="s">
        <v>534</v>
      </c>
    </row>
    <row r="16" spans="1:3">
      <c r="A16" s="4" t="s">
        <v>544</v>
      </c>
      <c r="B16" s="9" t="n">
        <v>32.9</v>
      </c>
      <c r="C16" s="9" t="n">
        <v>33.8</v>
      </c>
    </row>
    <row r="17" spans="1:3">
      <c r="A17" s="4" t="s">
        <v>546</v>
      </c>
    </row>
    <row r="18" spans="1:3">
      <c r="A18" s="3" t="s">
        <v>534</v>
      </c>
    </row>
    <row r="19" spans="1:3">
      <c r="A19" s="4" t="s">
        <v>547</v>
      </c>
      <c r="B19" s="4" t="s">
        <v>548</v>
      </c>
    </row>
    <row r="20" spans="1:3">
      <c r="A20" s="4" t="s">
        <v>549</v>
      </c>
    </row>
    <row r="21" spans="1:3">
      <c r="A21" s="3" t="s">
        <v>534</v>
      </c>
    </row>
    <row r="22" spans="1:3">
      <c r="A22" s="4" t="s">
        <v>547</v>
      </c>
      <c r="B22" s="4" t="s">
        <v>5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266</v>
      </c>
    </row>
    <row r="4" spans="1:12">
      <c r="A4" s="4" t="s">
        <v>559</v>
      </c>
      <c r="B4" s="6" t="n">
        <v>171799</v>
      </c>
      <c r="C4" s="6" t="n">
        <v>151543</v>
      </c>
      <c r="D4" s="6" t="n">
        <v>146150</v>
      </c>
      <c r="E4" s="6" t="n">
        <v>126184</v>
      </c>
      <c r="F4" s="6" t="n">
        <v>141127</v>
      </c>
      <c r="G4" s="6" t="n">
        <v>153151</v>
      </c>
      <c r="H4" s="6" t="n">
        <v>196163</v>
      </c>
      <c r="I4" s="6" t="n">
        <v>181398</v>
      </c>
    </row>
    <row r="5" spans="1:12">
      <c r="A5" s="4" t="s">
        <v>560</v>
      </c>
      <c r="B5" s="5" t="n">
        <v>216072</v>
      </c>
      <c r="C5" s="5" t="n">
        <v>228927</v>
      </c>
      <c r="D5" s="5" t="n">
        <v>233696</v>
      </c>
      <c r="E5" s="5" t="n">
        <v>248221</v>
      </c>
      <c r="F5" s="5" t="n">
        <v>237963</v>
      </c>
      <c r="G5" s="5" t="n">
        <v>225641</v>
      </c>
      <c r="H5" s="5" t="n">
        <v>180001</v>
      </c>
      <c r="I5" s="5" t="n">
        <v>200232</v>
      </c>
    </row>
    <row r="6" spans="1:12">
      <c r="A6" s="4" t="s">
        <v>561</v>
      </c>
      <c r="B6" s="5" t="n">
        <v>60826</v>
      </c>
      <c r="C6" s="5" t="n">
        <v>61814</v>
      </c>
      <c r="D6" s="5" t="n">
        <v>62245</v>
      </c>
      <c r="E6" s="5" t="n">
        <v>55923</v>
      </c>
      <c r="F6" s="5" t="n">
        <v>60593</v>
      </c>
      <c r="G6" s="5" t="n">
        <v>51288</v>
      </c>
      <c r="H6" s="5" t="n">
        <v>62533</v>
      </c>
      <c r="I6" s="5" t="n">
        <v>49403</v>
      </c>
    </row>
    <row r="7" spans="1:12">
      <c r="A7" s="4" t="s">
        <v>562</v>
      </c>
      <c r="B7" s="5" t="n">
        <v>2287</v>
      </c>
      <c r="C7" s="5" t="n">
        <v>1900</v>
      </c>
      <c r="D7" s="5" t="n">
        <v>2369</v>
      </c>
      <c r="E7" s="5" t="n">
        <v>1721</v>
      </c>
      <c r="F7" s="5" t="n">
        <v>2663</v>
      </c>
      <c r="G7" s="5" t="n">
        <v>2350</v>
      </c>
      <c r="H7" s="5" t="n">
        <v>2767</v>
      </c>
      <c r="I7" s="5" t="n">
        <v>2689</v>
      </c>
    </row>
    <row r="8" spans="1:12">
      <c r="A8" s="4" t="s">
        <v>563</v>
      </c>
      <c r="B8" s="6" t="n">
        <v>450984</v>
      </c>
      <c r="C8" s="6" t="n">
        <v>444184</v>
      </c>
      <c r="D8" s="6" t="n">
        <v>444460</v>
      </c>
      <c r="E8" s="6" t="n">
        <v>432049</v>
      </c>
      <c r="F8" s="6" t="n">
        <v>442346</v>
      </c>
      <c r="G8" s="6" t="n">
        <v>432430</v>
      </c>
      <c r="H8" s="6" t="n">
        <v>441464</v>
      </c>
      <c r="I8" s="6" t="n">
        <v>433722</v>
      </c>
      <c r="J8" s="6" t="n">
        <v>1771677</v>
      </c>
      <c r="K8" s="6" t="n">
        <v>1749962</v>
      </c>
      <c r="L8" s="6" t="n">
        <v>14977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565</v>
      </c>
    </row>
    <row r="4" spans="1:12">
      <c r="A4" s="4" t="s">
        <v>566</v>
      </c>
      <c r="J4" s="6" t="n">
        <v>1395869</v>
      </c>
      <c r="K4" s="6" t="n">
        <v>1411742</v>
      </c>
      <c r="L4" s="6" t="n">
        <v>1176720</v>
      </c>
    </row>
    <row r="5" spans="1:12">
      <c r="A5" s="4" t="s">
        <v>567</v>
      </c>
      <c r="J5" s="5" t="n">
        <v>375808</v>
      </c>
      <c r="K5" s="5" t="n">
        <v>338220</v>
      </c>
      <c r="L5" s="5" t="n">
        <v>320988</v>
      </c>
    </row>
    <row r="6" spans="1:12">
      <c r="A6" s="4" t="s">
        <v>563</v>
      </c>
      <c r="B6" s="6" t="n">
        <v>450984</v>
      </c>
      <c r="C6" s="6" t="n">
        <v>444184</v>
      </c>
      <c r="D6" s="6" t="n">
        <v>444460</v>
      </c>
      <c r="E6" s="6" t="n">
        <v>432049</v>
      </c>
      <c r="F6" s="6" t="n">
        <v>442346</v>
      </c>
      <c r="G6" s="6" t="n">
        <v>432430</v>
      </c>
      <c r="H6" s="6" t="n">
        <v>441464</v>
      </c>
      <c r="I6" s="6" t="n">
        <v>433722</v>
      </c>
      <c r="J6" s="5" t="n">
        <v>1771677</v>
      </c>
      <c r="K6" s="5" t="n">
        <v>1749962</v>
      </c>
      <c r="L6" s="5" t="n">
        <v>1497708</v>
      </c>
    </row>
    <row r="7" spans="1:12">
      <c r="A7" s="4" t="s">
        <v>568</v>
      </c>
    </row>
    <row r="8" spans="1:12">
      <c r="A8" s="3" t="s">
        <v>565</v>
      </c>
    </row>
    <row r="9" spans="1:12">
      <c r="A9" s="4" t="s">
        <v>563</v>
      </c>
      <c r="J9" s="5" t="n">
        <v>1597115</v>
      </c>
      <c r="K9" s="5" t="n">
        <v>1616022</v>
      </c>
      <c r="L9" s="5" t="n">
        <v>1441212</v>
      </c>
    </row>
    <row r="10" spans="1:12">
      <c r="A10" s="4" t="s">
        <v>569</v>
      </c>
    </row>
    <row r="11" spans="1:12">
      <c r="A11" s="3" t="s">
        <v>565</v>
      </c>
    </row>
    <row r="12" spans="1:12">
      <c r="A12" s="4" t="s">
        <v>563</v>
      </c>
      <c r="J12" s="5" t="n">
        <v>161216</v>
      </c>
      <c r="K12" s="5" t="n">
        <v>140326</v>
      </c>
      <c r="L12" s="5" t="n">
        <v>69879</v>
      </c>
    </row>
    <row r="13" spans="1:12">
      <c r="A13" s="4" t="s">
        <v>570</v>
      </c>
    </row>
    <row r="14" spans="1:12">
      <c r="A14" s="3" t="s">
        <v>565</v>
      </c>
    </row>
    <row r="15" spans="1:12">
      <c r="A15" s="4" t="s">
        <v>563</v>
      </c>
      <c r="J15" s="5" t="n">
        <v>13346</v>
      </c>
      <c r="K15" s="5" t="n">
        <v>-6386</v>
      </c>
      <c r="L15" s="5" t="n">
        <v>-13383</v>
      </c>
    </row>
    <row r="16" spans="1:12">
      <c r="A16" s="4" t="s">
        <v>158</v>
      </c>
    </row>
    <row r="17" spans="1:12">
      <c r="A17" s="3" t="s">
        <v>565</v>
      </c>
    </row>
    <row r="18" spans="1:12">
      <c r="A18" s="4" t="s">
        <v>563</v>
      </c>
      <c r="J18" s="5" t="n">
        <v>1126486</v>
      </c>
      <c r="K18" s="5" t="n">
        <v>1128263</v>
      </c>
      <c r="L18" s="5" t="n">
        <v>958187</v>
      </c>
    </row>
    <row r="19" spans="1:12">
      <c r="A19" s="4" t="s">
        <v>571</v>
      </c>
    </row>
    <row r="20" spans="1:12">
      <c r="A20" s="3" t="s">
        <v>565</v>
      </c>
    </row>
    <row r="21" spans="1:12">
      <c r="A21" s="4" t="s">
        <v>563</v>
      </c>
      <c r="J21" s="5" t="n">
        <v>965925</v>
      </c>
      <c r="K21" s="5" t="n">
        <v>995193</v>
      </c>
      <c r="L21" s="5" t="n">
        <v>904391</v>
      </c>
    </row>
    <row r="22" spans="1:12">
      <c r="A22" s="4" t="s">
        <v>572</v>
      </c>
    </row>
    <row r="23" spans="1:12">
      <c r="A23" s="3" t="s">
        <v>565</v>
      </c>
    </row>
    <row r="24" spans="1:12">
      <c r="A24" s="4" t="s">
        <v>563</v>
      </c>
      <c r="J24" s="5" t="n">
        <v>148352</v>
      </c>
      <c r="K24" s="5" t="n">
        <v>130945</v>
      </c>
      <c r="L24" s="5" t="n">
        <v>64360</v>
      </c>
    </row>
    <row r="25" spans="1:12">
      <c r="A25" s="4" t="s">
        <v>573</v>
      </c>
    </row>
    <row r="26" spans="1:12">
      <c r="A26" s="3" t="s">
        <v>565</v>
      </c>
    </row>
    <row r="27" spans="1:12">
      <c r="A27" s="4" t="s">
        <v>563</v>
      </c>
      <c r="J27" s="5" t="n">
        <v>12209</v>
      </c>
      <c r="K27" s="5" t="n">
        <v>2125</v>
      </c>
      <c r="L27" s="5" t="n">
        <v>-10564</v>
      </c>
    </row>
    <row r="28" spans="1:12">
      <c r="A28" s="4" t="s">
        <v>159</v>
      </c>
    </row>
    <row r="29" spans="1:12">
      <c r="A29" s="3" t="s">
        <v>565</v>
      </c>
    </row>
    <row r="30" spans="1:12">
      <c r="A30" s="4" t="s">
        <v>563</v>
      </c>
      <c r="J30" s="5" t="n">
        <v>645191</v>
      </c>
      <c r="K30" s="5" t="n">
        <v>621699</v>
      </c>
      <c r="L30" s="5" t="n">
        <v>539521</v>
      </c>
    </row>
    <row r="31" spans="1:12">
      <c r="A31" s="4" t="s">
        <v>574</v>
      </c>
    </row>
    <row r="32" spans="1:12">
      <c r="A32" s="3" t="s">
        <v>565</v>
      </c>
    </row>
    <row r="33" spans="1:12">
      <c r="A33" s="4" t="s">
        <v>563</v>
      </c>
      <c r="J33" s="5" t="n">
        <v>631190</v>
      </c>
      <c r="K33" s="5" t="n">
        <v>620829</v>
      </c>
      <c r="L33" s="5" t="n">
        <v>536821</v>
      </c>
    </row>
    <row r="34" spans="1:12">
      <c r="A34" s="4" t="s">
        <v>575</v>
      </c>
    </row>
    <row r="35" spans="1:12">
      <c r="A35" s="3" t="s">
        <v>565</v>
      </c>
    </row>
    <row r="36" spans="1:12">
      <c r="A36" s="4" t="s">
        <v>563</v>
      </c>
      <c r="J36" s="5" t="n">
        <v>12864</v>
      </c>
      <c r="K36" s="5" t="n">
        <v>9381</v>
      </c>
      <c r="L36" s="5" t="n">
        <v>5519</v>
      </c>
    </row>
    <row r="37" spans="1:12">
      <c r="A37" s="4" t="s">
        <v>576</v>
      </c>
    </row>
    <row r="38" spans="1:12">
      <c r="A38" s="3" t="s">
        <v>565</v>
      </c>
    </row>
    <row r="39" spans="1:12">
      <c r="A39" s="4" t="s">
        <v>563</v>
      </c>
      <c r="J39" s="6" t="n">
        <v>1137</v>
      </c>
      <c r="K39" s="6" t="n">
        <v>-8511</v>
      </c>
      <c r="L39" s="6" t="n">
        <v>-28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4"/>
    <col customWidth="1" max="5" min="5" width="36"/>
    <col customWidth="1" max="6" min="6" width="29"/>
    <col customWidth="1" max="7" min="7" width="46"/>
    <col customWidth="1" max="8" min="8" width="34"/>
  </cols>
  <sheetData>
    <row r="1" spans="1:8">
      <c r="A1" s="1" t="s">
        <v>172</v>
      </c>
      <c r="B1" s="2" t="s">
        <v>173</v>
      </c>
      <c r="C1" s="2" t="s">
        <v>174</v>
      </c>
      <c r="D1" s="2" t="s">
        <v>175</v>
      </c>
      <c r="E1" s="2" t="s">
        <v>176</v>
      </c>
      <c r="F1" s="2" t="s">
        <v>177</v>
      </c>
      <c r="G1" s="2" t="s">
        <v>178</v>
      </c>
      <c r="H1" s="2" t="s">
        <v>179</v>
      </c>
    </row>
    <row r="2" spans="1:8">
      <c r="A2" s="4" t="s">
        <v>180</v>
      </c>
      <c r="C2" s="5" t="n">
        <v>267997</v>
      </c>
      <c r="D2" s="5" t="n">
        <v>-87487</v>
      </c>
    </row>
    <row r="3" spans="1:8">
      <c r="A3" s="4" t="s">
        <v>181</v>
      </c>
      <c r="B3" s="6" t="n">
        <v>1273201</v>
      </c>
      <c r="C3" s="6" t="n">
        <v>2680</v>
      </c>
      <c r="D3" s="6" t="n">
        <v>-310993</v>
      </c>
      <c r="E3" s="6" t="n">
        <v>1789959</v>
      </c>
      <c r="F3" s="6" t="n">
        <v>-187351</v>
      </c>
      <c r="G3" s="6" t="n">
        <v>-61829</v>
      </c>
      <c r="H3" s="6" t="n">
        <v>40735</v>
      </c>
    </row>
    <row r="4" spans="1:8">
      <c r="A4" s="4" t="s">
        <v>182</v>
      </c>
      <c r="E4" s="5" t="n">
        <v>35337</v>
      </c>
    </row>
    <row r="5" spans="1:8">
      <c r="A5" s="4" t="s">
        <v>183</v>
      </c>
      <c r="C5" s="5" t="n">
        <v>1338</v>
      </c>
    </row>
    <row r="6" spans="1:8">
      <c r="A6" s="4" t="s">
        <v>184</v>
      </c>
      <c r="C6" s="6" t="n">
        <v>13</v>
      </c>
      <c r="E6" s="5" t="n">
        <v>-5767</v>
      </c>
    </row>
    <row r="7" spans="1:8">
      <c r="A7" s="4" t="s">
        <v>185</v>
      </c>
      <c r="E7" s="5" t="n">
        <v>0</v>
      </c>
    </row>
    <row r="8" spans="1:8">
      <c r="A8" s="4" t="s">
        <v>186</v>
      </c>
      <c r="E8" s="5" t="n">
        <v>0</v>
      </c>
    </row>
    <row r="9" spans="1:8">
      <c r="A9" s="4" t="s">
        <v>187</v>
      </c>
      <c r="E9" s="5" t="n">
        <v>0</v>
      </c>
    </row>
    <row r="10" spans="1:8">
      <c r="A10" s="4" t="s">
        <v>151</v>
      </c>
      <c r="B10" s="5" t="n">
        <v>-43850</v>
      </c>
      <c r="E10" s="5" t="n">
        <v>-43850</v>
      </c>
    </row>
    <row r="11" spans="1:8">
      <c r="A11" s="4" t="s">
        <v>188</v>
      </c>
      <c r="E11" s="5" t="n">
        <v>1473</v>
      </c>
    </row>
    <row r="12" spans="1:8">
      <c r="A12" s="4" t="s">
        <v>189</v>
      </c>
      <c r="D12" s="5" t="n">
        <v>22</v>
      </c>
    </row>
    <row r="13" spans="1:8">
      <c r="A13" s="4" t="s">
        <v>190</v>
      </c>
      <c r="B13" s="5" t="n">
        <v>334</v>
      </c>
      <c r="D13" s="6" t="n">
        <v>335</v>
      </c>
      <c r="E13" s="5" t="n">
        <v>-76</v>
      </c>
    </row>
    <row r="14" spans="1:8">
      <c r="A14" s="4" t="s">
        <v>191</v>
      </c>
      <c r="D14" s="5" t="n">
        <v>-1039</v>
      </c>
    </row>
    <row r="15" spans="1:8">
      <c r="A15" s="4" t="s">
        <v>192</v>
      </c>
      <c r="D15" s="6" t="n">
        <v>-12077</v>
      </c>
    </row>
    <row r="16" spans="1:8">
      <c r="A16" s="4" t="s">
        <v>193</v>
      </c>
      <c r="E16" s="5" t="n">
        <v>3983</v>
      </c>
    </row>
    <row r="17" spans="1:8">
      <c r="A17" s="4" t="s">
        <v>194</v>
      </c>
      <c r="E17" s="5" t="n">
        <v>0</v>
      </c>
      <c r="H17" s="5" t="n">
        <v>21</v>
      </c>
    </row>
    <row r="18" spans="1:8">
      <c r="A18" s="4" t="s">
        <v>195</v>
      </c>
      <c r="F18" s="5" t="n">
        <v>-152609</v>
      </c>
    </row>
    <row r="19" spans="1:8">
      <c r="A19" s="4" t="s">
        <v>196</v>
      </c>
      <c r="F19" s="5" t="n">
        <v>1810</v>
      </c>
    </row>
    <row r="20" spans="1:8">
      <c r="A20" s="4" t="s">
        <v>197</v>
      </c>
      <c r="F20" s="5" t="n">
        <v>0</v>
      </c>
    </row>
    <row r="21" spans="1:8">
      <c r="A21" s="4" t="s">
        <v>198</v>
      </c>
      <c r="B21" s="5" t="n">
        <v>3352</v>
      </c>
      <c r="G21" s="5" t="n">
        <v>3352</v>
      </c>
    </row>
    <row r="22" spans="1:8">
      <c r="A22" s="4" t="s">
        <v>199</v>
      </c>
      <c r="G22" s="5" t="n">
        <v>72</v>
      </c>
    </row>
    <row r="23" spans="1:8">
      <c r="A23" s="4" t="s">
        <v>200</v>
      </c>
      <c r="G23" s="5" t="n">
        <v>56420</v>
      </c>
    </row>
    <row r="24" spans="1:8">
      <c r="A24" s="4" t="s">
        <v>150</v>
      </c>
      <c r="B24" s="5" t="n">
        <v>-1566</v>
      </c>
      <c r="H24" s="5" t="n">
        <v>-1566</v>
      </c>
    </row>
    <row r="25" spans="1:8">
      <c r="A25" s="4" t="s">
        <v>201</v>
      </c>
      <c r="C25" s="5" t="n">
        <v>269335</v>
      </c>
      <c r="D25" s="5" t="n">
        <v>-88504</v>
      </c>
    </row>
    <row r="26" spans="1:8">
      <c r="A26" s="4" t="s">
        <v>202</v>
      </c>
      <c r="B26" s="5" t="n">
        <v>1160072</v>
      </c>
      <c r="C26" s="6" t="n">
        <v>2693</v>
      </c>
      <c r="D26" s="6" t="n">
        <v>-322735</v>
      </c>
      <c r="E26" s="5" t="n">
        <v>1781059</v>
      </c>
      <c r="F26" s="5" t="n">
        <v>-338150</v>
      </c>
      <c r="G26" s="5" t="n">
        <v>-1985</v>
      </c>
      <c r="H26" s="5" t="n">
        <v>39190</v>
      </c>
    </row>
    <row r="27" spans="1:8">
      <c r="A27" s="4" t="s">
        <v>182</v>
      </c>
      <c r="E27" s="5" t="n">
        <v>34638</v>
      </c>
    </row>
    <row r="28" spans="1:8">
      <c r="A28" s="4" t="s">
        <v>183</v>
      </c>
      <c r="C28" s="5" t="n">
        <v>1620</v>
      </c>
    </row>
    <row r="29" spans="1:8">
      <c r="A29" s="4" t="s">
        <v>184</v>
      </c>
      <c r="C29" s="6" t="n">
        <v>16</v>
      </c>
      <c r="E29" s="5" t="n">
        <v>-8197</v>
      </c>
    </row>
    <row r="30" spans="1:8">
      <c r="A30" s="4" t="s">
        <v>185</v>
      </c>
      <c r="E30" s="5" t="n">
        <v>0</v>
      </c>
    </row>
    <row r="31" spans="1:8">
      <c r="A31" s="4" t="s">
        <v>186</v>
      </c>
      <c r="E31" s="5" t="n">
        <v>0</v>
      </c>
    </row>
    <row r="32" spans="1:8">
      <c r="A32" s="4" t="s">
        <v>187</v>
      </c>
      <c r="E32" s="5" t="n">
        <v>0</v>
      </c>
    </row>
    <row r="33" spans="1:8">
      <c r="A33" s="4" t="s">
        <v>151</v>
      </c>
      <c r="B33" s="5" t="n">
        <v>-48594</v>
      </c>
      <c r="E33" s="5" t="n">
        <v>72386</v>
      </c>
    </row>
    <row r="34" spans="1:8">
      <c r="A34" s="4" t="s">
        <v>188</v>
      </c>
      <c r="E34" s="5" t="n">
        <v>0</v>
      </c>
    </row>
    <row r="35" spans="1:8">
      <c r="A35" s="4" t="s">
        <v>189</v>
      </c>
      <c r="D35" s="5" t="n">
        <v>76</v>
      </c>
    </row>
    <row r="36" spans="1:8">
      <c r="A36" s="4" t="s">
        <v>190</v>
      </c>
      <c r="B36" s="5" t="n">
        <v>1121</v>
      </c>
      <c r="D36" s="6" t="n">
        <v>1121</v>
      </c>
      <c r="E36" s="5" t="n">
        <v>-61</v>
      </c>
    </row>
    <row r="37" spans="1:8">
      <c r="A37" s="4" t="s">
        <v>191</v>
      </c>
      <c r="D37" s="5" t="n">
        <v>-11303</v>
      </c>
    </row>
    <row r="38" spans="1:8">
      <c r="A38" s="4" t="s">
        <v>192</v>
      </c>
      <c r="D38" s="6" t="n">
        <v>-138929</v>
      </c>
    </row>
    <row r="39" spans="1:8">
      <c r="A39" s="4" t="s">
        <v>193</v>
      </c>
      <c r="E39" s="5" t="n">
        <v>2729</v>
      </c>
    </row>
    <row r="40" spans="1:8">
      <c r="A40" s="4" t="s">
        <v>194</v>
      </c>
      <c r="E40" s="5" t="n">
        <v>-1060</v>
      </c>
      <c r="H40" s="5" t="n">
        <v>-5349</v>
      </c>
    </row>
    <row r="41" spans="1:8">
      <c r="A41" s="4" t="s">
        <v>195</v>
      </c>
      <c r="F41" s="5" t="n">
        <v>412334</v>
      </c>
    </row>
    <row r="42" spans="1:8">
      <c r="A42" s="4" t="s">
        <v>196</v>
      </c>
      <c r="F42" s="5" t="n">
        <v>0</v>
      </c>
    </row>
    <row r="43" spans="1:8">
      <c r="A43" s="4" t="s">
        <v>197</v>
      </c>
      <c r="F43" s="5" t="n">
        <v>58658</v>
      </c>
    </row>
    <row r="44" spans="1:8">
      <c r="A44" s="4" t="s">
        <v>198</v>
      </c>
      <c r="B44" s="5" t="n">
        <v>-2908</v>
      </c>
      <c r="G44" s="5" t="n">
        <v>-2908</v>
      </c>
    </row>
    <row r="45" spans="1:8">
      <c r="A45" s="4" t="s">
        <v>199</v>
      </c>
      <c r="G45" s="5" t="n">
        <v>-496</v>
      </c>
    </row>
    <row r="46" spans="1:8">
      <c r="A46" s="4" t="s">
        <v>200</v>
      </c>
      <c r="G46" s="5" t="n">
        <v>0</v>
      </c>
    </row>
    <row r="47" spans="1:8">
      <c r="A47" s="4" t="s">
        <v>150</v>
      </c>
      <c r="B47" s="6" t="n">
        <v>-4527</v>
      </c>
      <c r="H47" s="5" t="n">
        <v>-4527</v>
      </c>
    </row>
    <row r="48" spans="1:8">
      <c r="A48" s="4" t="s">
        <v>203</v>
      </c>
      <c r="B48" s="5" t="n">
        <v>270955</v>
      </c>
      <c r="C48" s="5" t="n">
        <v>270955</v>
      </c>
      <c r="D48" s="5" t="n">
        <v>-99731</v>
      </c>
    </row>
    <row r="49" spans="1:8">
      <c r="A49" s="4" t="s">
        <v>204</v>
      </c>
      <c r="B49" s="6" t="n">
        <v>1580427</v>
      </c>
      <c r="C49" s="6" t="n">
        <v>2709</v>
      </c>
      <c r="D49" s="6" t="n">
        <v>-460543</v>
      </c>
      <c r="E49" s="5" t="n">
        <v>1881494</v>
      </c>
      <c r="F49" s="5" t="n">
        <v>132842</v>
      </c>
      <c r="G49" s="5" t="n">
        <v>-5389</v>
      </c>
      <c r="H49" s="5" t="n">
        <v>29314</v>
      </c>
    </row>
    <row r="50" spans="1:8">
      <c r="A50" s="4" t="s">
        <v>182</v>
      </c>
      <c r="E50" s="5" t="n">
        <v>38713</v>
      </c>
    </row>
    <row r="51" spans="1:8">
      <c r="A51" s="4" t="s">
        <v>183</v>
      </c>
      <c r="C51" s="5" t="n">
        <v>1654</v>
      </c>
    </row>
    <row r="52" spans="1:8">
      <c r="A52" s="4" t="s">
        <v>184</v>
      </c>
      <c r="C52" s="6" t="n">
        <v>16</v>
      </c>
      <c r="E52" s="5" t="n">
        <v>-7227</v>
      </c>
    </row>
    <row r="53" spans="1:8">
      <c r="A53" s="4" t="s">
        <v>185</v>
      </c>
      <c r="E53" s="5" t="n">
        <v>40058</v>
      </c>
    </row>
    <row r="54" spans="1:8">
      <c r="A54" s="4" t="s">
        <v>186</v>
      </c>
      <c r="E54" s="5" t="n">
        <v>-17222</v>
      </c>
    </row>
    <row r="55" spans="1:8">
      <c r="A55" s="4" t="s">
        <v>187</v>
      </c>
      <c r="E55" s="5" t="n">
        <v>-1140</v>
      </c>
    </row>
    <row r="56" spans="1:8">
      <c r="A56" s="4" t="s">
        <v>151</v>
      </c>
      <c r="B56" s="5" t="n">
        <v>0</v>
      </c>
      <c r="E56" s="5" t="n">
        <v>0</v>
      </c>
    </row>
    <row r="57" spans="1:8">
      <c r="A57" s="4" t="s">
        <v>188</v>
      </c>
      <c r="E57" s="5" t="n">
        <v>0</v>
      </c>
    </row>
    <row r="58" spans="1:8">
      <c r="A58" s="4" t="s">
        <v>189</v>
      </c>
      <c r="D58" s="5" t="n">
        <v>61</v>
      </c>
    </row>
    <row r="59" spans="1:8">
      <c r="A59" s="4" t="s">
        <v>190</v>
      </c>
      <c r="B59" s="5" t="n">
        <v>701</v>
      </c>
      <c r="D59" s="6" t="n">
        <v>846</v>
      </c>
      <c r="E59" s="5" t="n">
        <v>-144</v>
      </c>
    </row>
    <row r="60" spans="1:8">
      <c r="A60" s="4" t="s">
        <v>191</v>
      </c>
      <c r="D60" s="5" t="n">
        <v>-10464</v>
      </c>
    </row>
    <row r="61" spans="1:8">
      <c r="A61" s="4" t="s">
        <v>192</v>
      </c>
      <c r="D61" s="6" t="n">
        <v>-111460</v>
      </c>
    </row>
    <row r="62" spans="1:8">
      <c r="A62" s="4" t="s">
        <v>193</v>
      </c>
      <c r="E62" s="5" t="n">
        <v>2729</v>
      </c>
    </row>
    <row r="63" spans="1:8">
      <c r="A63" s="4" t="s">
        <v>194</v>
      </c>
      <c r="E63" s="5" t="n">
        <v>-29913</v>
      </c>
      <c r="H63" s="5" t="n">
        <v>-28890</v>
      </c>
    </row>
    <row r="64" spans="1:8">
      <c r="A64" s="4" t="s">
        <v>195</v>
      </c>
      <c r="F64" s="5" t="n">
        <v>-182178</v>
      </c>
    </row>
    <row r="65" spans="1:8">
      <c r="A65" s="4" t="s">
        <v>196</v>
      </c>
      <c r="F65" s="5" t="n">
        <v>0</v>
      </c>
    </row>
    <row r="66" spans="1:8">
      <c r="A66" s="4" t="s">
        <v>197</v>
      </c>
      <c r="F66" s="5" t="n">
        <v>0</v>
      </c>
    </row>
    <row r="67" spans="1:8">
      <c r="A67" s="4" t="s">
        <v>198</v>
      </c>
      <c r="B67" s="5" t="n">
        <v>1192</v>
      </c>
      <c r="G67" s="5" t="n">
        <v>1192</v>
      </c>
    </row>
    <row r="68" spans="1:8">
      <c r="A68" s="4" t="s">
        <v>199</v>
      </c>
      <c r="G68" s="5" t="n">
        <v>-195</v>
      </c>
    </row>
    <row r="69" spans="1:8">
      <c r="A69" s="4" t="s">
        <v>200</v>
      </c>
      <c r="G69" s="5" t="n">
        <v>0</v>
      </c>
    </row>
    <row r="70" spans="1:8">
      <c r="A70" s="4" t="s">
        <v>150</v>
      </c>
      <c r="B70" s="6" t="n">
        <v>-424</v>
      </c>
      <c r="H70" s="5" t="n">
        <v>-424</v>
      </c>
    </row>
    <row r="71" spans="1:8">
      <c r="A71" s="4" t="s">
        <v>205</v>
      </c>
      <c r="B71" s="5" t="n">
        <v>272609</v>
      </c>
      <c r="C71" s="5" t="n">
        <v>272609</v>
      </c>
      <c r="D71" s="5" t="n">
        <v>-110134</v>
      </c>
    </row>
    <row r="72" spans="1:8">
      <c r="A72" s="4" t="s">
        <v>206</v>
      </c>
      <c r="B72" s="6" t="n">
        <v>1285188</v>
      </c>
      <c r="C72" s="6" t="n">
        <v>2725</v>
      </c>
      <c r="D72" s="6" t="n">
        <v>-571157</v>
      </c>
      <c r="E72" s="6" t="n">
        <v>1907348</v>
      </c>
      <c r="F72" s="6" t="n">
        <v>-49336</v>
      </c>
      <c r="G72" s="6" t="n">
        <v>-4392</v>
      </c>
      <c r="H7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577</v>
      </c>
      <c r="B1" s="2" t="s">
        <v>1</v>
      </c>
    </row>
    <row r="2" spans="1:2">
      <c r="B2" s="2" t="s">
        <v>2</v>
      </c>
    </row>
    <row r="3" spans="1:2">
      <c r="A3" s="4" t="s">
        <v>578</v>
      </c>
    </row>
    <row r="4" spans="1:2">
      <c r="A4" s="3" t="s">
        <v>579</v>
      </c>
    </row>
    <row r="5" spans="1:2">
      <c r="A5" s="4" t="s">
        <v>580</v>
      </c>
      <c r="B5" s="4" t="s">
        <v>581</v>
      </c>
    </row>
    <row r="6" spans="1:2">
      <c r="A6" s="4" t="s">
        <v>582</v>
      </c>
      <c r="B6" s="4" t="s">
        <v>581</v>
      </c>
    </row>
    <row r="7" spans="1:2">
      <c r="A7" s="4" t="s">
        <v>583</v>
      </c>
    </row>
    <row r="8" spans="1:2">
      <c r="A8" s="3" t="s">
        <v>579</v>
      </c>
    </row>
    <row r="9" spans="1:2">
      <c r="A9" s="4" t="s">
        <v>580</v>
      </c>
      <c r="B9" s="4" t="s">
        <v>584</v>
      </c>
    </row>
    <row r="10" spans="1:2">
      <c r="A10" s="4" t="s">
        <v>582</v>
      </c>
      <c r="B10" s="4" t="s">
        <v>584</v>
      </c>
    </row>
    <row r="11" spans="1:2">
      <c r="A11" s="4" t="s">
        <v>585</v>
      </c>
      <c r="B11" s="4" t="s">
        <v>519</v>
      </c>
    </row>
    <row r="12" spans="1:2">
      <c r="A12" s="4" t="s">
        <v>586</v>
      </c>
      <c r="B12" s="4" t="s">
        <v>519</v>
      </c>
    </row>
    <row r="13" spans="1:2">
      <c r="A13" s="4" t="s">
        <v>587</v>
      </c>
      <c r="B13" s="4" t="s">
        <v>581</v>
      </c>
    </row>
    <row r="14" spans="1:2">
      <c r="A14" s="4" t="s">
        <v>588</v>
      </c>
      <c r="B14"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9</v>
      </c>
      <c r="B1" s="2" t="s">
        <v>1</v>
      </c>
    </row>
    <row r="2" spans="1:3">
      <c r="B2" s="2" t="s">
        <v>213</v>
      </c>
    </row>
    <row r="3" spans="1:3">
      <c r="A3" s="3" t="s">
        <v>590</v>
      </c>
    </row>
    <row r="4" spans="1:3">
      <c r="A4" s="4" t="s">
        <v>591</v>
      </c>
      <c r="B4" s="6" t="n">
        <v>27962</v>
      </c>
      <c r="C4" s="4" t="s">
        <v>592</v>
      </c>
    </row>
    <row r="5" spans="1:3">
      <c r="A5" s="4" t="s">
        <v>593</v>
      </c>
      <c r="B5" s="5" t="n">
        <v>-3265</v>
      </c>
    </row>
    <row r="6" spans="1:3">
      <c r="A6" s="4" t="s">
        <v>594</v>
      </c>
      <c r="B6" s="5" t="n">
        <v>24697</v>
      </c>
    </row>
    <row r="7" spans="1:3">
      <c r="A7" s="3" t="s">
        <v>595</v>
      </c>
    </row>
    <row r="8" spans="1:3">
      <c r="A8" s="4" t="s">
        <v>596</v>
      </c>
      <c r="B8" s="5" t="n">
        <v>157</v>
      </c>
      <c r="C8" s="4" t="s">
        <v>597</v>
      </c>
    </row>
    <row r="9" spans="1:3">
      <c r="A9" s="4" t="s">
        <v>598</v>
      </c>
      <c r="B9" s="5" t="n">
        <v>9</v>
      </c>
      <c r="C9" s="4" t="s">
        <v>599</v>
      </c>
    </row>
    <row r="10" spans="1:3">
      <c r="A10" s="4" t="s">
        <v>600</v>
      </c>
      <c r="B10" s="6" t="n">
        <v>166</v>
      </c>
    </row>
    <row r="11" spans="1:3"/>
    <row r="12" spans="1:3">
      <c r="A12" s="4" t="s">
        <v>592</v>
      </c>
      <c r="B12" s="4" t="s">
        <v>601</v>
      </c>
    </row>
    <row r="13" spans="1:3">
      <c r="A13" s="4" t="s">
        <v>597</v>
      </c>
      <c r="B13" s="4" t="s">
        <v>602</v>
      </c>
    </row>
    <row r="14" spans="1:3">
      <c r="A14" s="4" t="s">
        <v>599</v>
      </c>
      <c r="B14" s="4" t="s">
        <v>603</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213</v>
      </c>
    </row>
    <row r="3" spans="1:2">
      <c r="A3" s="3" t="s">
        <v>605</v>
      </c>
    </row>
    <row r="4" spans="1:2">
      <c r="A4" s="4" t="s">
        <v>606</v>
      </c>
      <c r="B4" s="6" t="n">
        <v>30039</v>
      </c>
    </row>
    <row r="5" spans="1:2">
      <c r="A5" s="4" t="s">
        <v>607</v>
      </c>
      <c r="B5" s="5" t="n">
        <v>9</v>
      </c>
    </row>
    <row r="6" spans="1:2">
      <c r="A6" s="4" t="s">
        <v>608</v>
      </c>
      <c r="B6" s="5" t="n">
        <v>158</v>
      </c>
    </row>
    <row r="7" spans="1:2">
      <c r="A7" s="3" t="s">
        <v>609</v>
      </c>
    </row>
    <row r="8" spans="1:2">
      <c r="A8" s="4" t="s">
        <v>228</v>
      </c>
      <c r="B8" s="5" t="n">
        <v>143602</v>
      </c>
    </row>
    <row r="9" spans="1:2">
      <c r="A9" s="4" t="s">
        <v>610</v>
      </c>
      <c r="B9" s="6" t="n">
        <v>2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611</v>
      </c>
      <c r="C1" s="2" t="s">
        <v>2</v>
      </c>
      <c r="D1" s="2" t="s">
        <v>67</v>
      </c>
    </row>
    <row r="2" spans="1:4">
      <c r="A2" s="3" t="s">
        <v>612</v>
      </c>
    </row>
    <row r="3" spans="1:4">
      <c r="A3" s="4" t="s">
        <v>81</v>
      </c>
      <c r="C3" s="6" t="n">
        <v>98020</v>
      </c>
      <c r="D3" s="6" t="n">
        <v>0</v>
      </c>
    </row>
    <row r="4" spans="1:4">
      <c r="A4" s="4" t="s">
        <v>91</v>
      </c>
      <c r="C4" s="5" t="n">
        <v>23137</v>
      </c>
      <c r="D4" s="5" t="n">
        <v>0</v>
      </c>
    </row>
    <row r="5" spans="1:4">
      <c r="A5" s="4" t="s">
        <v>95</v>
      </c>
      <c r="C5" s="5" t="n">
        <v>95162</v>
      </c>
      <c r="D5" s="5" t="n">
        <v>0</v>
      </c>
    </row>
    <row r="6" spans="1:4">
      <c r="A6" s="3" t="s">
        <v>613</v>
      </c>
    </row>
    <row r="7" spans="1:4">
      <c r="A7" s="4" t="s">
        <v>614</v>
      </c>
      <c r="C7" s="5" t="n">
        <v>408690</v>
      </c>
      <c r="D7" s="5" t="n">
        <v>401116</v>
      </c>
    </row>
    <row r="8" spans="1:4">
      <c r="A8" s="4" t="s">
        <v>615</v>
      </c>
      <c r="C8" s="5" t="n">
        <v>-320351</v>
      </c>
      <c r="D8" s="5" t="n">
        <v>-279203</v>
      </c>
    </row>
    <row r="9" spans="1:4">
      <c r="A9" s="4" t="s">
        <v>75</v>
      </c>
      <c r="C9" s="5" t="n">
        <v>88339</v>
      </c>
      <c r="D9" s="6" t="n">
        <v>121913</v>
      </c>
    </row>
    <row r="10" spans="1:4">
      <c r="A10" s="4" t="s">
        <v>616</v>
      </c>
      <c r="B10" s="4" t="s">
        <v>592</v>
      </c>
      <c r="C10" s="6" t="n">
        <v>82</v>
      </c>
    </row>
    <row r="11" spans="1:4">
      <c r="A11" s="4" t="s">
        <v>617</v>
      </c>
      <c r="C11" s="4" t="s">
        <v>618</v>
      </c>
    </row>
    <row r="12" spans="1:4">
      <c r="A12" s="4" t="s">
        <v>619</v>
      </c>
      <c r="B12" s="4" t="s">
        <v>597</v>
      </c>
      <c r="C12" s="6" t="n">
        <v>45</v>
      </c>
    </row>
    <row r="13" spans="1:4">
      <c r="A13" s="4" t="s">
        <v>620</v>
      </c>
      <c r="C13" s="4" t="s">
        <v>621</v>
      </c>
    </row>
    <row r="14" spans="1:4">
      <c r="A14" s="3" t="s">
        <v>622</v>
      </c>
    </row>
    <row r="15" spans="1:4">
      <c r="A15" s="4" t="s">
        <v>228</v>
      </c>
      <c r="C15" s="4" t="s">
        <v>550</v>
      </c>
    </row>
    <row r="16" spans="1:4">
      <c r="A16" s="4" t="s">
        <v>610</v>
      </c>
      <c r="C16" s="4" t="s">
        <v>548</v>
      </c>
    </row>
    <row r="17" spans="1:4">
      <c r="A17" s="3" t="s">
        <v>623</v>
      </c>
    </row>
    <row r="18" spans="1:4">
      <c r="A18" s="4" t="s">
        <v>228</v>
      </c>
      <c r="C18" s="4" t="s">
        <v>624</v>
      </c>
    </row>
    <row r="19" spans="1:4">
      <c r="A19" s="4" t="s">
        <v>610</v>
      </c>
      <c r="C19" s="4" t="s">
        <v>625</v>
      </c>
    </row>
    <row r="20" spans="1:4">
      <c r="A20" s="4" t="s">
        <v>626</v>
      </c>
    </row>
    <row r="21" spans="1:4">
      <c r="A21" s="3" t="s">
        <v>613</v>
      </c>
    </row>
    <row r="22" spans="1:4">
      <c r="A22" s="4" t="s">
        <v>614</v>
      </c>
      <c r="C22" s="6" t="n">
        <v>524</v>
      </c>
    </row>
    <row r="23" spans="1:4">
      <c r="A23" s="4" t="s">
        <v>615</v>
      </c>
      <c r="C23" s="5" t="n">
        <v>-392</v>
      </c>
    </row>
    <row r="24" spans="1:4">
      <c r="A24" s="4" t="s">
        <v>75</v>
      </c>
      <c r="C24" s="6" t="n">
        <v>132</v>
      </c>
    </row>
    <row r="25" spans="1:4"/>
    <row r="26" spans="1:4">
      <c r="A26" s="4" t="s">
        <v>592</v>
      </c>
      <c r="B26" s="4" t="s">
        <v>627</v>
      </c>
    </row>
    <row r="27" spans="1:4">
      <c r="A27" s="4" t="s">
        <v>597</v>
      </c>
      <c r="B27" s="4" t="s">
        <v>628</v>
      </c>
    </row>
  </sheetData>
  <mergeCells count="4">
    <mergeCell ref="A1:B1"/>
    <mergeCell ref="A25:C25"/>
    <mergeCell ref="B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67</v>
      </c>
    </row>
    <row r="2" spans="1:4">
      <c r="A2" s="3" t="s">
        <v>630</v>
      </c>
    </row>
    <row r="3" spans="1:4">
      <c r="A3" s="4" t="s">
        <v>631</v>
      </c>
      <c r="C3" s="6" t="n">
        <v>27647</v>
      </c>
    </row>
    <row r="4" spans="1:4">
      <c r="A4" s="4" t="s">
        <v>632</v>
      </c>
      <c r="C4" s="5" t="n">
        <v>23277</v>
      </c>
    </row>
    <row r="5" spans="1:4">
      <c r="A5" s="4" t="s">
        <v>633</v>
      </c>
      <c r="C5" s="5" t="n">
        <v>21640</v>
      </c>
    </row>
    <row r="6" spans="1:4">
      <c r="A6" s="4" t="s">
        <v>634</v>
      </c>
      <c r="C6" s="5" t="n">
        <v>19497</v>
      </c>
    </row>
    <row r="7" spans="1:4">
      <c r="A7" s="4" t="s">
        <v>635</v>
      </c>
      <c r="C7" s="5" t="n">
        <v>13862</v>
      </c>
    </row>
    <row r="8" spans="1:4">
      <c r="A8" s="4" t="s">
        <v>636</v>
      </c>
      <c r="C8" s="5" t="n">
        <v>28580</v>
      </c>
    </row>
    <row r="9" spans="1:4">
      <c r="A9" s="4" t="s">
        <v>637</v>
      </c>
      <c r="C9" s="5" t="n">
        <v>134503</v>
      </c>
    </row>
    <row r="10" spans="1:4">
      <c r="A10" s="4" t="s">
        <v>638</v>
      </c>
      <c r="C10" s="5" t="n">
        <v>-16204</v>
      </c>
    </row>
    <row r="11" spans="1:4">
      <c r="A11" s="4" t="s">
        <v>639</v>
      </c>
      <c r="C11" s="5" t="n">
        <v>-23137</v>
      </c>
      <c r="D11" s="6" t="n">
        <v>0</v>
      </c>
    </row>
    <row r="12" spans="1:4">
      <c r="A12" s="4" t="s">
        <v>640</v>
      </c>
      <c r="C12" s="5" t="n">
        <v>95162</v>
      </c>
      <c r="D12" s="6" t="n">
        <v>0</v>
      </c>
    </row>
    <row r="13" spans="1:4">
      <c r="A13" s="3" t="s">
        <v>641</v>
      </c>
    </row>
    <row r="14" spans="1:4">
      <c r="A14" s="4" t="s">
        <v>642</v>
      </c>
      <c r="C14" s="5" t="n">
        <v>85</v>
      </c>
    </row>
    <row r="15" spans="1:4">
      <c r="A15" s="4" t="s">
        <v>643</v>
      </c>
      <c r="C15" s="5" t="n">
        <v>40</v>
      </c>
    </row>
    <row r="16" spans="1:4">
      <c r="A16" s="4" t="s">
        <v>644</v>
      </c>
      <c r="C16" s="5" t="n">
        <v>7</v>
      </c>
    </row>
    <row r="17" spans="1:4">
      <c r="A17" s="4" t="s">
        <v>645</v>
      </c>
      <c r="C17" s="5" t="n">
        <v>0</v>
      </c>
    </row>
    <row r="18" spans="1:4">
      <c r="A18" s="4" t="s">
        <v>646</v>
      </c>
      <c r="C18" s="5" t="n">
        <v>0</v>
      </c>
    </row>
    <row r="19" spans="1:4">
      <c r="A19" s="4" t="s">
        <v>647</v>
      </c>
      <c r="C19" s="5" t="n">
        <v>0</v>
      </c>
    </row>
    <row r="20" spans="1:4">
      <c r="A20" s="4" t="s">
        <v>648</v>
      </c>
      <c r="C20" s="5" t="n">
        <v>132</v>
      </c>
    </row>
    <row r="21" spans="1:4">
      <c r="A21" s="4" t="s">
        <v>649</v>
      </c>
      <c r="C21" s="5" t="n">
        <v>-5</v>
      </c>
    </row>
    <row r="22" spans="1:4">
      <c r="A22" s="4" t="s">
        <v>650</v>
      </c>
      <c r="B22" s="4" t="s">
        <v>592</v>
      </c>
      <c r="C22" s="5" t="n">
        <v>-82</v>
      </c>
    </row>
    <row r="23" spans="1:4">
      <c r="A23" s="4" t="s">
        <v>651</v>
      </c>
      <c r="B23" s="4" t="s">
        <v>597</v>
      </c>
      <c r="C23" s="6" t="n">
        <v>45</v>
      </c>
    </row>
    <row r="24" spans="1:4"/>
    <row r="25" spans="1:4">
      <c r="A25" s="4" t="s">
        <v>592</v>
      </c>
      <c r="B25" s="4" t="s">
        <v>627</v>
      </c>
    </row>
    <row r="26" spans="1:4">
      <c r="A26" s="4" t="s">
        <v>597</v>
      </c>
      <c r="B26" s="4" t="s">
        <v>628</v>
      </c>
    </row>
  </sheetData>
  <mergeCells count="4">
    <mergeCell ref="A1:B1"/>
    <mergeCell ref="A24:C24"/>
    <mergeCell ref="B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653</v>
      </c>
      <c r="C1" s="2" t="s">
        <v>654</v>
      </c>
      <c r="D1" s="2" t="s">
        <v>655</v>
      </c>
    </row>
    <row r="2" spans="1:4">
      <c r="A2" s="3" t="s">
        <v>656</v>
      </c>
    </row>
    <row r="3" spans="1:4">
      <c r="A3" s="4" t="s">
        <v>657</v>
      </c>
      <c r="D3" s="6" t="n">
        <v>6900000</v>
      </c>
    </row>
    <row r="4" spans="1:4">
      <c r="A4" s="4" t="s">
        <v>658</v>
      </c>
    </row>
    <row r="5" spans="1:4">
      <c r="A5" s="3" t="s">
        <v>656</v>
      </c>
    </row>
    <row r="6" spans="1:4">
      <c r="A6" s="4" t="s">
        <v>659</v>
      </c>
      <c r="B6" s="6" t="n">
        <v>19700000</v>
      </c>
    </row>
    <row r="7" spans="1:4">
      <c r="A7" s="4" t="s">
        <v>660</v>
      </c>
      <c r="B7" s="5" t="n">
        <v>11700000</v>
      </c>
    </row>
    <row r="8" spans="1:4">
      <c r="A8" s="4" t="s">
        <v>661</v>
      </c>
      <c r="B8" s="5" t="n">
        <v>5000000</v>
      </c>
    </row>
    <row r="9" spans="1:4">
      <c r="A9" s="4" t="s">
        <v>662</v>
      </c>
    </row>
    <row r="10" spans="1:4">
      <c r="A10" s="3" t="s">
        <v>656</v>
      </c>
    </row>
    <row r="11" spans="1:4">
      <c r="A11" s="4" t="s">
        <v>661</v>
      </c>
      <c r="B11" s="6" t="n">
        <v>8000000</v>
      </c>
    </row>
    <row r="12" spans="1:4">
      <c r="A12" s="4" t="s">
        <v>663</v>
      </c>
    </row>
    <row r="13" spans="1:4">
      <c r="A13" s="3" t="s">
        <v>656</v>
      </c>
    </row>
    <row r="14" spans="1:4">
      <c r="A14" s="4" t="s">
        <v>657</v>
      </c>
      <c r="C14" s="6" t="n">
        <v>53800000</v>
      </c>
    </row>
    <row r="15" spans="1:4">
      <c r="A15" s="4" t="s">
        <v>664</v>
      </c>
    </row>
    <row r="16" spans="1:4">
      <c r="A16" s="3" t="s">
        <v>656</v>
      </c>
    </row>
    <row r="17" spans="1:4">
      <c r="A17" s="4" t="s">
        <v>661</v>
      </c>
      <c r="C17" s="6"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666</v>
      </c>
      <c r="C1" s="2" t="s">
        <v>67</v>
      </c>
    </row>
    <row r="2" spans="1:3">
      <c r="A2" s="3" t="s">
        <v>656</v>
      </c>
    </row>
    <row r="3" spans="1:3">
      <c r="A3" s="4" t="s">
        <v>667</v>
      </c>
      <c r="B3" s="4" t="s">
        <v>668</v>
      </c>
    </row>
    <row r="4" spans="1:3">
      <c r="A4" s="4" t="s">
        <v>669</v>
      </c>
      <c r="B4" s="6" t="n">
        <v>110000000</v>
      </c>
    </row>
    <row r="5" spans="1:3">
      <c r="A5" s="4" t="s">
        <v>670</v>
      </c>
      <c r="B5" s="5" t="n">
        <v>60000000</v>
      </c>
    </row>
    <row r="6" spans="1:3">
      <c r="A6" s="4" t="s">
        <v>671</v>
      </c>
      <c r="B6" s="5" t="n">
        <v>23915000</v>
      </c>
    </row>
    <row r="7" spans="1:3">
      <c r="A7" s="4" t="s">
        <v>672</v>
      </c>
      <c r="B7" s="5" t="n">
        <v>10000000</v>
      </c>
    </row>
    <row r="8" spans="1:3">
      <c r="A8" s="4" t="s">
        <v>673</v>
      </c>
      <c r="C8" s="6" t="n">
        <v>0</v>
      </c>
    </row>
    <row r="9" spans="1:3">
      <c r="A9" s="4" t="s">
        <v>541</v>
      </c>
    </row>
    <row r="10" spans="1:3">
      <c r="A10" s="3" t="s">
        <v>656</v>
      </c>
    </row>
    <row r="11" spans="1:3">
      <c r="A11" s="4" t="s">
        <v>674</v>
      </c>
      <c r="C11" s="6" t="n">
        <v>500000</v>
      </c>
    </row>
    <row r="12" spans="1:3">
      <c r="A12" s="4" t="s">
        <v>675</v>
      </c>
    </row>
    <row r="13" spans="1:3">
      <c r="A13" s="3" t="s">
        <v>656</v>
      </c>
    </row>
    <row r="14" spans="1:3">
      <c r="A14" s="4" t="s">
        <v>671</v>
      </c>
      <c r="B14" s="5" t="n">
        <v>23900000</v>
      </c>
    </row>
    <row r="15" spans="1:3">
      <c r="A15" s="4" t="s">
        <v>583</v>
      </c>
    </row>
    <row r="16" spans="1:3">
      <c r="A16" s="3" t="s">
        <v>656</v>
      </c>
    </row>
    <row r="17" spans="1:3">
      <c r="A17" s="4" t="s">
        <v>671</v>
      </c>
      <c r="B17" s="5" t="n">
        <v>50000000</v>
      </c>
    </row>
    <row r="18" spans="1:3">
      <c r="A18" s="4" t="s">
        <v>676</v>
      </c>
      <c r="B18" s="6" t="n">
        <v>4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7</v>
      </c>
      <c r="B1" s="2" t="s">
        <v>666</v>
      </c>
      <c r="C1" s="2" t="s">
        <v>678</v>
      </c>
    </row>
    <row r="2" spans="1:3">
      <c r="A2" s="4" t="s">
        <v>392</v>
      </c>
    </row>
    <row r="3" spans="1:3">
      <c r="A3" s="3" t="s">
        <v>656</v>
      </c>
    </row>
    <row r="4" spans="1:3">
      <c r="A4" s="4" t="s">
        <v>679</v>
      </c>
      <c r="B4" s="6" t="n">
        <v>60000</v>
      </c>
    </row>
    <row r="5" spans="1:3">
      <c r="A5" s="4" t="s">
        <v>680</v>
      </c>
      <c r="B5" s="5" t="n">
        <v>10000</v>
      </c>
    </row>
    <row r="6" spans="1:3">
      <c r="A6" s="4" t="s">
        <v>681</v>
      </c>
      <c r="B6" s="5" t="n">
        <v>23915</v>
      </c>
    </row>
    <row r="7" spans="1:3">
      <c r="A7" s="4" t="s">
        <v>682</v>
      </c>
      <c r="B7" s="5" t="n">
        <v>2009</v>
      </c>
    </row>
    <row r="8" spans="1:3">
      <c r="A8" s="4" t="s">
        <v>679</v>
      </c>
      <c r="B8" s="5" t="n">
        <v>110000</v>
      </c>
    </row>
    <row r="9" spans="1:3">
      <c r="A9" s="4" t="s">
        <v>683</v>
      </c>
      <c r="B9" s="5" t="n">
        <v>1783</v>
      </c>
    </row>
    <row r="10" spans="1:3">
      <c r="A10" s="4" t="s">
        <v>684</v>
      </c>
      <c r="B10" s="6" t="n">
        <v>95924</v>
      </c>
    </row>
    <row r="11" spans="1:3">
      <c r="A11" s="4" t="s">
        <v>399</v>
      </c>
    </row>
    <row r="12" spans="1:3">
      <c r="A12" s="3" t="s">
        <v>656</v>
      </c>
    </row>
    <row r="13" spans="1:3">
      <c r="A13" s="4" t="s">
        <v>679</v>
      </c>
      <c r="C13" s="6" t="n">
        <v>100000</v>
      </c>
    </row>
    <row r="14" spans="1:3">
      <c r="A14" s="4" t="s">
        <v>685</v>
      </c>
      <c r="C14" s="5" t="n">
        <v>373</v>
      </c>
    </row>
    <row r="15" spans="1:3">
      <c r="A15" s="4" t="s">
        <v>683</v>
      </c>
      <c r="C15" s="5" t="n">
        <v>14951</v>
      </c>
    </row>
    <row r="16" spans="1:3">
      <c r="A16" s="4" t="s">
        <v>686</v>
      </c>
      <c r="C16" s="5" t="n">
        <v>-1684</v>
      </c>
    </row>
    <row r="17" spans="1:3">
      <c r="A17" s="4" t="s">
        <v>684</v>
      </c>
      <c r="C17" s="6" t="n">
        <v>1136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87</v>
      </c>
      <c r="B1" s="2" t="s">
        <v>2</v>
      </c>
      <c r="C1" s="2" t="s">
        <v>67</v>
      </c>
      <c r="D1" s="2" t="s">
        <v>666</v>
      </c>
      <c r="E1" s="2" t="s">
        <v>678</v>
      </c>
      <c r="F1" s="2" t="s">
        <v>124</v>
      </c>
    </row>
    <row r="2" spans="1:6">
      <c r="A2" s="3" t="s">
        <v>656</v>
      </c>
    </row>
    <row r="3" spans="1:6">
      <c r="A3" s="4" t="s">
        <v>78</v>
      </c>
      <c r="B3" s="6" t="n">
        <v>1362017</v>
      </c>
      <c r="C3" s="6" t="n">
        <v>1373744</v>
      </c>
      <c r="F3" s="6" t="n">
        <v>1292747</v>
      </c>
    </row>
    <row r="4" spans="1:6">
      <c r="A4" s="4" t="s">
        <v>392</v>
      </c>
    </row>
    <row r="5" spans="1:6">
      <c r="A5" s="3" t="s">
        <v>656</v>
      </c>
    </row>
    <row r="6" spans="1:6">
      <c r="A6" s="4" t="s">
        <v>69</v>
      </c>
      <c r="D6" s="6" t="n">
        <v>1783</v>
      </c>
    </row>
    <row r="7" spans="1:6">
      <c r="A7" s="4" t="s">
        <v>688</v>
      </c>
      <c r="D7" s="5" t="n">
        <v>3968</v>
      </c>
    </row>
    <row r="8" spans="1:6">
      <c r="A8" s="4" t="s">
        <v>227</v>
      </c>
      <c r="D8" s="5" t="n">
        <v>185</v>
      </c>
    </row>
    <row r="9" spans="1:6">
      <c r="A9" s="4" t="s">
        <v>689</v>
      </c>
      <c r="D9" s="5" t="n">
        <v>200</v>
      </c>
    </row>
    <row r="10" spans="1:6">
      <c r="A10" s="4" t="s">
        <v>690</v>
      </c>
      <c r="D10" s="5" t="n">
        <v>41000</v>
      </c>
    </row>
    <row r="11" spans="1:6">
      <c r="A11" s="4" t="s">
        <v>78</v>
      </c>
      <c r="D11" s="5" t="n">
        <v>53953</v>
      </c>
    </row>
    <row r="12" spans="1:6">
      <c r="A12" s="4" t="s">
        <v>691</v>
      </c>
      <c r="D12" s="5" t="n">
        <v>-478</v>
      </c>
    </row>
    <row r="13" spans="1:6">
      <c r="A13" s="4" t="s">
        <v>89</v>
      </c>
      <c r="D13" s="5" t="n">
        <v>-700</v>
      </c>
    </row>
    <row r="14" spans="1:6">
      <c r="A14" s="4" t="s">
        <v>692</v>
      </c>
      <c r="D14" s="5" t="n">
        <v>-3987</v>
      </c>
    </row>
    <row r="15" spans="1:6">
      <c r="A15" s="4" t="s">
        <v>693</v>
      </c>
      <c r="D15" s="6" t="n">
        <v>95924</v>
      </c>
    </row>
    <row r="16" spans="1:6">
      <c r="A16" s="4" t="s">
        <v>399</v>
      </c>
    </row>
    <row r="17" spans="1:6">
      <c r="A17" s="3" t="s">
        <v>656</v>
      </c>
    </row>
    <row r="18" spans="1:6">
      <c r="A18" s="4" t="s">
        <v>69</v>
      </c>
      <c r="E18" s="6" t="n">
        <v>14951</v>
      </c>
    </row>
    <row r="19" spans="1:6">
      <c r="A19" s="4" t="s">
        <v>688</v>
      </c>
      <c r="E19" s="5" t="n">
        <v>13328</v>
      </c>
    </row>
    <row r="20" spans="1:6">
      <c r="A20" s="4" t="s">
        <v>227</v>
      </c>
      <c r="E20" s="5" t="n">
        <v>809</v>
      </c>
    </row>
    <row r="21" spans="1:6">
      <c r="A21" s="4" t="s">
        <v>689</v>
      </c>
      <c r="E21" s="5" t="n">
        <v>1764</v>
      </c>
    </row>
    <row r="22" spans="1:6">
      <c r="A22" s="4" t="s">
        <v>690</v>
      </c>
      <c r="E22" s="5" t="n">
        <v>67100</v>
      </c>
    </row>
    <row r="23" spans="1:6">
      <c r="A23" s="4" t="s">
        <v>78</v>
      </c>
      <c r="E23" s="5" t="n">
        <v>35092</v>
      </c>
    </row>
    <row r="24" spans="1:6">
      <c r="A24" s="4" t="s">
        <v>82</v>
      </c>
      <c r="E24" s="5" t="n">
        <v>42</v>
      </c>
    </row>
    <row r="25" spans="1:6">
      <c r="A25" s="4" t="s">
        <v>691</v>
      </c>
      <c r="E25" s="5" t="n">
        <v>-7378</v>
      </c>
    </row>
    <row r="26" spans="1:6">
      <c r="A26" s="4" t="s">
        <v>89</v>
      </c>
      <c r="E26" s="5" t="n">
        <v>-2400</v>
      </c>
    </row>
    <row r="27" spans="1:6">
      <c r="A27" s="4" t="s">
        <v>692</v>
      </c>
      <c r="E27" s="5" t="n">
        <v>-8853</v>
      </c>
    </row>
    <row r="28" spans="1:6">
      <c r="A28" s="4" t="s">
        <v>96</v>
      </c>
      <c r="E28" s="5" t="n">
        <v>-815</v>
      </c>
    </row>
    <row r="29" spans="1:6">
      <c r="A29" s="4" t="s">
        <v>693</v>
      </c>
      <c r="E29" s="6" t="n">
        <v>113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4</v>
      </c>
      <c r="B1" s="2" t="s">
        <v>666</v>
      </c>
      <c r="C1" s="2" t="s">
        <v>678</v>
      </c>
    </row>
    <row r="2" spans="1:3">
      <c r="A2" s="4" t="s">
        <v>392</v>
      </c>
    </row>
    <row r="3" spans="1:3">
      <c r="A3" s="3" t="s">
        <v>656</v>
      </c>
    </row>
    <row r="4" spans="1:3">
      <c r="A4" s="4" t="s">
        <v>690</v>
      </c>
      <c r="B4" s="6" t="n">
        <v>41000</v>
      </c>
    </row>
    <row r="5" spans="1:3">
      <c r="A5" s="4" t="s">
        <v>695</v>
      </c>
    </row>
    <row r="6" spans="1:3">
      <c r="A6" s="3" t="s">
        <v>656</v>
      </c>
    </row>
    <row r="7" spans="1:3">
      <c r="A7" s="4" t="s">
        <v>696</v>
      </c>
      <c r="B7" s="4" t="s">
        <v>697</v>
      </c>
    </row>
    <row r="8" spans="1:3">
      <c r="A8" s="4" t="s">
        <v>698</v>
      </c>
      <c r="B8" s="6" t="n">
        <v>28000</v>
      </c>
    </row>
    <row r="9" spans="1:3">
      <c r="A9" s="4" t="s">
        <v>699</v>
      </c>
    </row>
    <row r="10" spans="1:3">
      <c r="A10" s="3" t="s">
        <v>656</v>
      </c>
    </row>
    <row r="11" spans="1:3">
      <c r="A11" s="4" t="s">
        <v>696</v>
      </c>
      <c r="B11" s="4" t="s">
        <v>700</v>
      </c>
    </row>
    <row r="12" spans="1:3">
      <c r="A12" s="4" t="s">
        <v>698</v>
      </c>
      <c r="B12" s="6" t="n">
        <v>13000</v>
      </c>
    </row>
    <row r="13" spans="1:3">
      <c r="A13" s="4" t="s">
        <v>399</v>
      </c>
    </row>
    <row r="14" spans="1:3">
      <c r="A14" s="3" t="s">
        <v>656</v>
      </c>
    </row>
    <row r="15" spans="1:3">
      <c r="A15" s="4" t="s">
        <v>690</v>
      </c>
      <c r="C15" s="6" t="n">
        <v>67100</v>
      </c>
    </row>
    <row r="16" spans="1:3">
      <c r="A16" s="4" t="s">
        <v>701</v>
      </c>
    </row>
    <row r="17" spans="1:3">
      <c r="A17" s="3" t="s">
        <v>656</v>
      </c>
    </row>
    <row r="18" spans="1:3">
      <c r="A18" s="4" t="s">
        <v>696</v>
      </c>
      <c r="C18" s="4" t="s">
        <v>697</v>
      </c>
    </row>
    <row r="19" spans="1:3">
      <c r="A19" s="4" t="s">
        <v>698</v>
      </c>
      <c r="C19" s="6" t="n">
        <v>29000</v>
      </c>
    </row>
    <row r="20" spans="1:3">
      <c r="A20" s="4" t="s">
        <v>702</v>
      </c>
    </row>
    <row r="21" spans="1:3">
      <c r="A21" s="3" t="s">
        <v>656</v>
      </c>
    </row>
    <row r="22" spans="1:3">
      <c r="A22" s="4" t="s">
        <v>696</v>
      </c>
      <c r="C22" s="4" t="s">
        <v>703</v>
      </c>
    </row>
    <row r="23" spans="1:3">
      <c r="A23" s="4" t="s">
        <v>698</v>
      </c>
      <c r="C23" s="6" t="n">
        <v>19400</v>
      </c>
    </row>
    <row r="24" spans="1:3">
      <c r="A24" s="4" t="s">
        <v>704</v>
      </c>
    </row>
    <row r="25" spans="1:3">
      <c r="A25" s="3" t="s">
        <v>656</v>
      </c>
    </row>
    <row r="26" spans="1:3">
      <c r="A26" s="4" t="s">
        <v>696</v>
      </c>
      <c r="C26" s="4" t="s">
        <v>700</v>
      </c>
    </row>
    <row r="27" spans="1:3">
      <c r="A27" s="4" t="s">
        <v>698</v>
      </c>
      <c r="C27" s="6" t="n">
        <v>14800</v>
      </c>
    </row>
    <row r="28" spans="1:3">
      <c r="A28" s="4" t="s">
        <v>705</v>
      </c>
    </row>
    <row r="29" spans="1:3">
      <c r="A29" s="3" t="s">
        <v>656</v>
      </c>
    </row>
    <row r="30" spans="1:3">
      <c r="A30" s="4" t="s">
        <v>696</v>
      </c>
      <c r="C30" s="4" t="s">
        <v>706</v>
      </c>
    </row>
    <row r="31" spans="1:3">
      <c r="A31" s="4" t="s">
        <v>698</v>
      </c>
      <c r="C31" s="6" t="n">
        <v>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7</v>
      </c>
      <c r="B1" s="2" t="s">
        <v>2</v>
      </c>
      <c r="C1" s="2" t="s">
        <v>208</v>
      </c>
    </row>
    <row r="2" spans="1:3">
      <c r="A2" s="4" t="s">
        <v>209</v>
      </c>
    </row>
    <row r="3" spans="1:3">
      <c r="A3" s="4" t="s">
        <v>210</v>
      </c>
      <c r="B3" s="4" t="s">
        <v>211</v>
      </c>
      <c r="C3" s="4" t="s">
        <v>2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678</v>
      </c>
      <c r="C1" s="2" t="s">
        <v>67</v>
      </c>
    </row>
    <row r="2" spans="1:3">
      <c r="A2" s="3" t="s">
        <v>656</v>
      </c>
    </row>
    <row r="3" spans="1:3">
      <c r="A3" s="4" t="s">
        <v>667</v>
      </c>
      <c r="B3" s="4" t="s">
        <v>708</v>
      </c>
    </row>
    <row r="4" spans="1:3">
      <c r="A4" s="4" t="s">
        <v>684</v>
      </c>
      <c r="B4" s="6" t="n">
        <v>113640000</v>
      </c>
    </row>
    <row r="5" spans="1:3">
      <c r="A5" s="4" t="s">
        <v>673</v>
      </c>
      <c r="C5" s="6" t="n">
        <v>0</v>
      </c>
    </row>
    <row r="6" spans="1:3">
      <c r="A6" s="4" t="s">
        <v>541</v>
      </c>
    </row>
    <row r="7" spans="1:3">
      <c r="A7" s="3" t="s">
        <v>656</v>
      </c>
    </row>
    <row r="8" spans="1:3">
      <c r="A8" s="4" t="s">
        <v>674</v>
      </c>
      <c r="C8" s="6" t="n">
        <v>1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09</v>
      </c>
      <c r="B1" s="2" t="s">
        <v>552</v>
      </c>
      <c r="F1" s="2" t="s">
        <v>1</v>
      </c>
    </row>
    <row r="2" spans="1:8">
      <c r="B2" s="2" t="s">
        <v>67</v>
      </c>
      <c r="C2" s="2" t="s">
        <v>556</v>
      </c>
      <c r="D2" s="2" t="s">
        <v>557</v>
      </c>
      <c r="E2" s="2" t="s">
        <v>558</v>
      </c>
      <c r="F2" s="2" t="s">
        <v>2</v>
      </c>
      <c r="G2" s="2" t="s">
        <v>67</v>
      </c>
      <c r="H2" s="2" t="s">
        <v>124</v>
      </c>
    </row>
    <row r="3" spans="1:8">
      <c r="A3" s="3" t="s">
        <v>656</v>
      </c>
    </row>
    <row r="4" spans="1:8">
      <c r="A4" s="4" t="s">
        <v>710</v>
      </c>
      <c r="B4" s="6" t="n">
        <v>0</v>
      </c>
      <c r="C4" s="6" t="n">
        <v>0</v>
      </c>
      <c r="D4" s="6" t="n">
        <v>173129</v>
      </c>
      <c r="E4" s="6" t="n">
        <v>-871</v>
      </c>
      <c r="F4" s="6" t="n">
        <v>0</v>
      </c>
      <c r="G4" s="6" t="n">
        <v>172258</v>
      </c>
      <c r="H4" s="6" t="n">
        <v>0</v>
      </c>
    </row>
    <row r="5" spans="1:8">
      <c r="A5" s="4" t="s">
        <v>483</v>
      </c>
    </row>
    <row r="6" spans="1:8">
      <c r="A6" s="3" t="s">
        <v>656</v>
      </c>
    </row>
    <row r="7" spans="1:8">
      <c r="A7" s="4" t="s">
        <v>710</v>
      </c>
      <c r="G7" s="5" t="n">
        <v>500500</v>
      </c>
    </row>
    <row r="8" spans="1:8">
      <c r="A8" s="4" t="s">
        <v>711</v>
      </c>
    </row>
    <row r="9" spans="1:8">
      <c r="A9" s="3" t="s">
        <v>656</v>
      </c>
    </row>
    <row r="10" spans="1:8">
      <c r="A10" s="4" t="s">
        <v>712</v>
      </c>
      <c r="B10" s="6" t="n">
        <v>566600</v>
      </c>
      <c r="G10" s="6" t="n">
        <v>5666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3</v>
      </c>
      <c r="C1" s="2" t="s">
        <v>655</v>
      </c>
      <c r="D1" s="2" t="s">
        <v>714</v>
      </c>
      <c r="E1" s="2" t="s">
        <v>715</v>
      </c>
      <c r="F1" s="2" t="s">
        <v>716</v>
      </c>
      <c r="G1" s="2" t="s">
        <v>67</v>
      </c>
      <c r="H1" s="2" t="s">
        <v>556</v>
      </c>
      <c r="I1" s="2" t="s">
        <v>557</v>
      </c>
      <c r="J1" s="2" t="s">
        <v>558</v>
      </c>
      <c r="K1" s="2" t="s">
        <v>2</v>
      </c>
      <c r="L1" s="2" t="s">
        <v>67</v>
      </c>
      <c r="M1" s="2" t="s">
        <v>124</v>
      </c>
    </row>
    <row r="2" spans="1:13">
      <c r="A2" s="3" t="s">
        <v>656</v>
      </c>
    </row>
    <row r="3" spans="1:13">
      <c r="A3" s="4" t="s">
        <v>717</v>
      </c>
      <c r="C3" s="6" t="n">
        <v>6900</v>
      </c>
    </row>
    <row r="4" spans="1:13">
      <c r="A4" s="4" t="s">
        <v>710</v>
      </c>
      <c r="G4" s="6" t="n">
        <v>0</v>
      </c>
      <c r="H4" s="6" t="n">
        <v>0</v>
      </c>
      <c r="I4" s="6" t="n">
        <v>173129</v>
      </c>
      <c r="J4" s="6" t="n">
        <v>-871</v>
      </c>
      <c r="K4" s="6" t="n">
        <v>0</v>
      </c>
      <c r="L4" s="6" t="n">
        <v>172258</v>
      </c>
      <c r="M4" s="6" t="n">
        <v>0</v>
      </c>
    </row>
    <row r="5" spans="1:13">
      <c r="A5" s="4" t="s">
        <v>718</v>
      </c>
      <c r="B5" s="4" t="s">
        <v>592</v>
      </c>
      <c r="G5" s="5" t="n">
        <v>10667</v>
      </c>
      <c r="K5" s="5" t="n">
        <v>11332</v>
      </c>
      <c r="L5" s="5" t="n">
        <v>10667</v>
      </c>
    </row>
    <row r="6" spans="1:13">
      <c r="A6" s="4" t="s">
        <v>719</v>
      </c>
      <c r="K6" s="5" t="n">
        <v>23443</v>
      </c>
      <c r="L6" s="5" t="n">
        <v>177233</v>
      </c>
      <c r="M6" s="5" t="n">
        <v>169823</v>
      </c>
    </row>
    <row r="7" spans="1:13">
      <c r="A7" s="4" t="s">
        <v>78</v>
      </c>
      <c r="G7" s="5" t="n">
        <v>1373744</v>
      </c>
      <c r="K7" s="5" t="n">
        <v>1362017</v>
      </c>
      <c r="L7" s="5" t="n">
        <v>1373744</v>
      </c>
      <c r="M7" s="5" t="n">
        <v>1292747</v>
      </c>
    </row>
    <row r="8" spans="1:13">
      <c r="A8" s="4" t="s">
        <v>720</v>
      </c>
      <c r="K8" s="6" t="n">
        <v>7191</v>
      </c>
      <c r="L8" s="5" t="n">
        <v>16934</v>
      </c>
      <c r="M8" s="6" t="n">
        <v>5606</v>
      </c>
    </row>
    <row r="9" spans="1:13">
      <c r="A9" s="4" t="s">
        <v>721</v>
      </c>
    </row>
    <row r="10" spans="1:13">
      <c r="A10" s="3" t="s">
        <v>656</v>
      </c>
    </row>
    <row r="11" spans="1:13">
      <c r="A11" s="4" t="s">
        <v>720</v>
      </c>
      <c r="L11" s="5" t="n">
        <v>1800</v>
      </c>
    </row>
    <row r="12" spans="1:13">
      <c r="A12" s="4" t="s">
        <v>722</v>
      </c>
    </row>
    <row r="13" spans="1:13">
      <c r="A13" s="3" t="s">
        <v>656</v>
      </c>
    </row>
    <row r="14" spans="1:13">
      <c r="A14" s="4" t="s">
        <v>723</v>
      </c>
      <c r="E14" s="4" t="s">
        <v>724</v>
      </c>
    </row>
    <row r="15" spans="1:13">
      <c r="A15" s="4" t="s">
        <v>725</v>
      </c>
      <c r="E15" s="6" t="n">
        <v>2700</v>
      </c>
    </row>
    <row r="16" spans="1:13">
      <c r="A16" s="4" t="s">
        <v>726</v>
      </c>
      <c r="E16" s="4" t="s">
        <v>727</v>
      </c>
    </row>
    <row r="17" spans="1:13">
      <c r="A17" s="4" t="s">
        <v>718</v>
      </c>
      <c r="G17" s="6" t="n">
        <v>4000</v>
      </c>
      <c r="L17" s="5" t="n">
        <v>4000</v>
      </c>
    </row>
    <row r="18" spans="1:13">
      <c r="A18" s="4" t="s">
        <v>728</v>
      </c>
      <c r="L18" s="5" t="n">
        <v>900</v>
      </c>
    </row>
    <row r="19" spans="1:13">
      <c r="A19" s="4" t="s">
        <v>729</v>
      </c>
      <c r="L19" s="5" t="n">
        <v>4700</v>
      </c>
    </row>
    <row r="20" spans="1:13">
      <c r="A20" s="4" t="s">
        <v>730</v>
      </c>
    </row>
    <row r="21" spans="1:13">
      <c r="A21" s="3" t="s">
        <v>656</v>
      </c>
    </row>
    <row r="22" spans="1:13">
      <c r="A22" s="4" t="s">
        <v>667</v>
      </c>
      <c r="F22" s="4" t="s">
        <v>731</v>
      </c>
    </row>
    <row r="23" spans="1:13">
      <c r="A23" s="4" t="s">
        <v>719</v>
      </c>
      <c r="F23" s="6" t="n">
        <v>8000</v>
      </c>
    </row>
    <row r="24" spans="1:13">
      <c r="A24" s="4" t="s">
        <v>78</v>
      </c>
      <c r="F24" s="5" t="n">
        <v>6600</v>
      </c>
    </row>
    <row r="25" spans="1:13">
      <c r="A25" s="4" t="s">
        <v>732</v>
      </c>
      <c r="F25" s="5" t="n">
        <v>800</v>
      </c>
    </row>
    <row r="26" spans="1:13">
      <c r="A26" s="4" t="s">
        <v>733</v>
      </c>
      <c r="F26" s="5" t="n">
        <v>600</v>
      </c>
    </row>
    <row r="27" spans="1:13">
      <c r="A27" s="4" t="s">
        <v>734</v>
      </c>
      <c r="F27" s="5" t="n">
        <v>500</v>
      </c>
    </row>
    <row r="28" spans="1:13">
      <c r="A28" s="4" t="s">
        <v>673</v>
      </c>
      <c r="F28" s="5" t="n">
        <v>0</v>
      </c>
    </row>
    <row r="29" spans="1:13">
      <c r="A29" s="4" t="s">
        <v>735</v>
      </c>
    </row>
    <row r="30" spans="1:13">
      <c r="A30" s="3" t="s">
        <v>656</v>
      </c>
    </row>
    <row r="31" spans="1:13">
      <c r="A31" s="4" t="s">
        <v>690</v>
      </c>
      <c r="F31" s="5" t="n">
        <v>1100</v>
      </c>
    </row>
    <row r="32" spans="1:13">
      <c r="A32" s="4" t="s">
        <v>736</v>
      </c>
      <c r="K32" s="4" t="s">
        <v>700</v>
      </c>
    </row>
    <row r="33" spans="1:13">
      <c r="A33" s="4" t="s">
        <v>737</v>
      </c>
    </row>
    <row r="34" spans="1:13">
      <c r="A34" s="3" t="s">
        <v>656</v>
      </c>
    </row>
    <row r="35" spans="1:13">
      <c r="A35" s="4" t="s">
        <v>690</v>
      </c>
      <c r="F35" s="6" t="n">
        <v>600</v>
      </c>
    </row>
    <row r="36" spans="1:13">
      <c r="A36" s="4" t="s">
        <v>736</v>
      </c>
      <c r="K36" s="4" t="s">
        <v>581</v>
      </c>
    </row>
    <row r="37" spans="1:13">
      <c r="A37" s="4" t="s">
        <v>738</v>
      </c>
    </row>
    <row r="38" spans="1:13">
      <c r="A38" s="3" t="s">
        <v>656</v>
      </c>
    </row>
    <row r="39" spans="1:13">
      <c r="A39" s="4" t="s">
        <v>720</v>
      </c>
      <c r="L39" s="5" t="n">
        <v>11700</v>
      </c>
    </row>
    <row r="40" spans="1:13">
      <c r="A40" s="4" t="s">
        <v>739</v>
      </c>
    </row>
    <row r="41" spans="1:13">
      <c r="A41" s="3" t="s">
        <v>656</v>
      </c>
    </row>
    <row r="42" spans="1:13">
      <c r="A42" s="4" t="s">
        <v>740</v>
      </c>
      <c r="D42" s="4" t="s">
        <v>741</v>
      </c>
    </row>
    <row r="43" spans="1:13">
      <c r="A43" s="4" t="s">
        <v>684</v>
      </c>
      <c r="D43" s="6" t="n">
        <v>260000</v>
      </c>
    </row>
    <row r="44" spans="1:13">
      <c r="A44" s="4" t="s">
        <v>710</v>
      </c>
      <c r="L44" s="6" t="n">
        <v>177900</v>
      </c>
    </row>
    <row r="45" spans="1:13"/>
    <row r="46" spans="1:13">
      <c r="A46" s="4" t="s">
        <v>592</v>
      </c>
      <c r="B46" s="4" t="s">
        <v>742</v>
      </c>
    </row>
  </sheetData>
  <mergeCells count="3">
    <mergeCell ref="A1:B1"/>
    <mergeCell ref="A45:L45"/>
    <mergeCell ref="B46:L4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743</v>
      </c>
      <c r="C1" s="2" t="s">
        <v>1</v>
      </c>
    </row>
    <row r="2" spans="1:4">
      <c r="C2" s="2" t="s">
        <v>744</v>
      </c>
      <c r="D2" s="2" t="s">
        <v>214</v>
      </c>
    </row>
    <row r="3" spans="1:4">
      <c r="A3" s="3" t="s">
        <v>745</v>
      </c>
    </row>
    <row r="4" spans="1:4">
      <c r="A4" s="4" t="s">
        <v>746</v>
      </c>
      <c r="B4" s="4" t="s">
        <v>592</v>
      </c>
      <c r="C4" s="5" t="n">
        <v>5</v>
      </c>
    </row>
    <row r="5" spans="1:4">
      <c r="A5" s="4" t="s">
        <v>747</v>
      </c>
      <c r="C5" s="5" t="n">
        <v>9</v>
      </c>
    </row>
    <row r="6" spans="1:4">
      <c r="A6" s="4" t="s">
        <v>748</v>
      </c>
      <c r="C6" s="5" t="n">
        <v>14</v>
      </c>
    </row>
    <row r="7" spans="1:4">
      <c r="A7" s="4" t="s">
        <v>749</v>
      </c>
      <c r="B7" s="4" t="s">
        <v>592</v>
      </c>
      <c r="C7" s="6" t="n">
        <v>7407</v>
      </c>
    </row>
    <row r="8" spans="1:4">
      <c r="A8" s="4" t="s">
        <v>750</v>
      </c>
      <c r="C8" s="5" t="n">
        <v>43874</v>
      </c>
    </row>
    <row r="9" spans="1:4">
      <c r="A9" s="4" t="s">
        <v>751</v>
      </c>
      <c r="C9" s="5" t="n">
        <v>51281</v>
      </c>
    </row>
    <row r="10" spans="1:4">
      <c r="A10" s="4" t="s">
        <v>752</v>
      </c>
      <c r="B10" s="4" t="s">
        <v>592</v>
      </c>
      <c r="C10" s="5" t="n">
        <v>11332</v>
      </c>
      <c r="D10" s="6" t="n">
        <v>10667</v>
      </c>
    </row>
    <row r="11" spans="1:4">
      <c r="A11" s="4" t="s">
        <v>753</v>
      </c>
      <c r="C11" s="5" t="n">
        <v>32462</v>
      </c>
      <c r="D11" s="5" t="n">
        <v>25923</v>
      </c>
    </row>
    <row r="12" spans="1:4">
      <c r="A12" s="4" t="s">
        <v>754</v>
      </c>
      <c r="C12" s="6" t="n">
        <v>43794</v>
      </c>
      <c r="D12" s="6" t="n">
        <v>36590</v>
      </c>
    </row>
    <row r="13" spans="1:4"/>
    <row r="14" spans="1:4">
      <c r="A14" s="4" t="s">
        <v>592</v>
      </c>
      <c r="B14" s="4" t="s">
        <v>742</v>
      </c>
    </row>
  </sheetData>
  <mergeCells count="3">
    <mergeCell ref="A1:B2"/>
    <mergeCell ref="A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7</v>
      </c>
      <c r="D2" s="2" t="s">
        <v>124</v>
      </c>
    </row>
    <row r="3" spans="1:4">
      <c r="A3" s="3" t="s">
        <v>656</v>
      </c>
    </row>
    <row r="4" spans="1:4">
      <c r="A4" s="4" t="s">
        <v>140</v>
      </c>
      <c r="B4" s="6" t="n">
        <v>651</v>
      </c>
      <c r="C4" s="6" t="n">
        <v>15487</v>
      </c>
      <c r="D4" s="6" t="n">
        <v>165290</v>
      </c>
    </row>
    <row r="5" spans="1:4">
      <c r="A5" s="4" t="s">
        <v>756</v>
      </c>
      <c r="D5" s="5" t="n">
        <v>-142200</v>
      </c>
    </row>
    <row r="6" spans="1:4">
      <c r="A6" s="4" t="s">
        <v>757</v>
      </c>
      <c r="D6" s="5" t="n">
        <v>205600</v>
      </c>
    </row>
    <row r="7" spans="1:4">
      <c r="A7" s="4" t="s">
        <v>758</v>
      </c>
      <c r="D7" s="5" t="n">
        <v>20700</v>
      </c>
    </row>
    <row r="8" spans="1:4">
      <c r="A8" s="4" t="s">
        <v>759</v>
      </c>
    </row>
    <row r="9" spans="1:4">
      <c r="A9" s="3" t="s">
        <v>656</v>
      </c>
    </row>
    <row r="10" spans="1:4">
      <c r="A10" s="4" t="s">
        <v>140</v>
      </c>
      <c r="B10" s="5" t="n">
        <v>1700</v>
      </c>
    </row>
    <row r="11" spans="1:4">
      <c r="A11" s="4" t="s">
        <v>760</v>
      </c>
      <c r="B11" s="6" t="n">
        <v>1000</v>
      </c>
    </row>
    <row r="12" spans="1:4">
      <c r="A12" s="4" t="s">
        <v>761</v>
      </c>
    </row>
    <row r="13" spans="1:4">
      <c r="A13" s="3" t="s">
        <v>656</v>
      </c>
    </row>
    <row r="14" spans="1:4">
      <c r="A14" s="4" t="s">
        <v>140</v>
      </c>
      <c r="D14" s="6" t="n">
        <v>2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62</v>
      </c>
      <c r="B1" s="2" t="s">
        <v>2</v>
      </c>
      <c r="C1" s="2" t="s">
        <v>67</v>
      </c>
      <c r="D1" s="2" t="s">
        <v>508</v>
      </c>
    </row>
    <row r="2" spans="1:4">
      <c r="A2" s="4" t="s">
        <v>520</v>
      </c>
    </row>
    <row r="3" spans="1:4">
      <c r="A3" s="3" t="s">
        <v>763</v>
      </c>
    </row>
    <row r="4" spans="1:4">
      <c r="A4" s="4" t="s">
        <v>521</v>
      </c>
      <c r="B4" s="4" t="s">
        <v>522</v>
      </c>
      <c r="D4" s="4" t="s">
        <v>522</v>
      </c>
    </row>
    <row r="5" spans="1:4">
      <c r="A5" s="4" t="s">
        <v>764</v>
      </c>
    </row>
    <row r="6" spans="1:4">
      <c r="A6" s="3" t="s">
        <v>763</v>
      </c>
    </row>
    <row r="7" spans="1:4">
      <c r="A7" s="4" t="s">
        <v>521</v>
      </c>
      <c r="B7" s="4" t="s">
        <v>522</v>
      </c>
      <c r="C7" s="4" t="s">
        <v>522</v>
      </c>
    </row>
    <row r="8" spans="1:4">
      <c r="A8" s="4" t="s">
        <v>765</v>
      </c>
    </row>
    <row r="9" spans="1:4">
      <c r="A9" s="3" t="s">
        <v>763</v>
      </c>
    </row>
    <row r="10" spans="1:4">
      <c r="A10" s="4" t="s">
        <v>521</v>
      </c>
      <c r="B10" s="4" t="s">
        <v>5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7</v>
      </c>
    </row>
    <row r="2" spans="1:3">
      <c r="A2" s="3" t="s">
        <v>767</v>
      </c>
    </row>
    <row r="3" spans="1:3">
      <c r="A3" s="4" t="s">
        <v>73</v>
      </c>
      <c r="B3" s="6" t="n">
        <v>147990</v>
      </c>
      <c r="C3" s="6" t="n">
        <v>142455</v>
      </c>
    </row>
    <row r="4" spans="1:3">
      <c r="A4" s="4" t="s">
        <v>83</v>
      </c>
      <c r="B4" s="5" t="n">
        <v>84</v>
      </c>
      <c r="C4" s="5" t="n">
        <v>9366</v>
      </c>
    </row>
    <row r="5" spans="1:3">
      <c r="A5" s="4" t="s">
        <v>97</v>
      </c>
      <c r="B5" s="5" t="n">
        <v>19716</v>
      </c>
      <c r="C5" s="5" t="n">
        <v>35819</v>
      </c>
    </row>
    <row r="6" spans="1:3">
      <c r="A6" s="4" t="s">
        <v>768</v>
      </c>
    </row>
    <row r="7" spans="1:3">
      <c r="A7" s="3" t="s">
        <v>767</v>
      </c>
    </row>
    <row r="8" spans="1:3">
      <c r="A8" s="4" t="s">
        <v>73</v>
      </c>
      <c r="B8" s="5" t="n">
        <v>0</v>
      </c>
      <c r="C8" s="5" t="n">
        <v>262</v>
      </c>
    </row>
    <row r="9" spans="1:3">
      <c r="A9" s="4" t="s">
        <v>769</v>
      </c>
    </row>
    <row r="10" spans="1:3">
      <c r="A10" s="3" t="s">
        <v>767</v>
      </c>
    </row>
    <row r="11" spans="1:3">
      <c r="A11" s="4" t="s">
        <v>86</v>
      </c>
      <c r="B11" s="5" t="n">
        <v>17116</v>
      </c>
      <c r="C11" s="5" t="n">
        <v>10528</v>
      </c>
    </row>
    <row r="12" spans="1:3">
      <c r="A12" s="4" t="s">
        <v>770</v>
      </c>
    </row>
    <row r="13" spans="1:3">
      <c r="A13" s="3" t="s">
        <v>767</v>
      </c>
    </row>
    <row r="14" spans="1:3">
      <c r="A14" s="4" t="s">
        <v>96</v>
      </c>
      <c r="B14" s="5" t="n">
        <v>2415</v>
      </c>
      <c r="C14" s="5" t="n">
        <v>15317</v>
      </c>
    </row>
    <row r="15" spans="1:3">
      <c r="A15" s="4" t="s">
        <v>765</v>
      </c>
    </row>
    <row r="16" spans="1:3">
      <c r="A16" s="3" t="s">
        <v>767</v>
      </c>
    </row>
    <row r="17" spans="1:3">
      <c r="A17" s="4" t="s">
        <v>96</v>
      </c>
      <c r="B17" s="5" t="n">
        <v>185</v>
      </c>
      <c r="C17" s="5" t="n">
        <v>9974</v>
      </c>
    </row>
    <row r="18" spans="1:3">
      <c r="A18" s="4" t="s">
        <v>771</v>
      </c>
    </row>
    <row r="19" spans="1:3">
      <c r="A19" s="3" t="s">
        <v>767</v>
      </c>
    </row>
    <row r="20" spans="1:3">
      <c r="A20" s="4" t="s">
        <v>83</v>
      </c>
      <c r="B20" s="5" t="n">
        <v>0</v>
      </c>
      <c r="C20" s="5" t="n">
        <v>0</v>
      </c>
    </row>
    <row r="21" spans="1:3">
      <c r="A21" s="4" t="s">
        <v>97</v>
      </c>
      <c r="B21" s="5" t="n">
        <v>0</v>
      </c>
      <c r="C21" s="5" t="n">
        <v>0</v>
      </c>
    </row>
    <row r="22" spans="1:3">
      <c r="A22" s="4" t="s">
        <v>772</v>
      </c>
    </row>
    <row r="23" spans="1:3">
      <c r="A23" s="3" t="s">
        <v>767</v>
      </c>
    </row>
    <row r="24" spans="1:3">
      <c r="A24" s="4" t="s">
        <v>73</v>
      </c>
      <c r="B24" s="5" t="n">
        <v>0</v>
      </c>
      <c r="C24" s="5" t="n">
        <v>0</v>
      </c>
    </row>
    <row r="25" spans="1:3">
      <c r="A25" s="4" t="s">
        <v>773</v>
      </c>
    </row>
    <row r="26" spans="1:3">
      <c r="A26" s="3" t="s">
        <v>767</v>
      </c>
    </row>
    <row r="27" spans="1:3">
      <c r="A27" s="4" t="s">
        <v>86</v>
      </c>
      <c r="B27" s="5" t="n">
        <v>0</v>
      </c>
      <c r="C27" s="5" t="n">
        <v>0</v>
      </c>
    </row>
    <row r="28" spans="1:3">
      <c r="A28" s="4" t="s">
        <v>774</v>
      </c>
    </row>
    <row r="29" spans="1:3">
      <c r="A29" s="3" t="s">
        <v>767</v>
      </c>
    </row>
    <row r="30" spans="1:3">
      <c r="A30" s="4" t="s">
        <v>96</v>
      </c>
      <c r="B30" s="5" t="n">
        <v>0</v>
      </c>
      <c r="C30" s="5" t="n">
        <v>0</v>
      </c>
    </row>
    <row r="31" spans="1:3">
      <c r="A31" s="4" t="s">
        <v>775</v>
      </c>
    </row>
    <row r="32" spans="1:3">
      <c r="A32" s="3" t="s">
        <v>767</v>
      </c>
    </row>
    <row r="33" spans="1:3">
      <c r="A33" s="4" t="s">
        <v>96</v>
      </c>
      <c r="B33" s="5" t="n">
        <v>0</v>
      </c>
      <c r="C33" s="5" t="n">
        <v>0</v>
      </c>
    </row>
    <row r="34" spans="1:3">
      <c r="A34" s="4" t="s">
        <v>776</v>
      </c>
    </row>
    <row r="35" spans="1:3">
      <c r="A35" s="3" t="s">
        <v>767</v>
      </c>
    </row>
    <row r="36" spans="1:3">
      <c r="A36" s="4" t="s">
        <v>83</v>
      </c>
      <c r="B36" s="5" t="n">
        <v>0</v>
      </c>
      <c r="C36" s="5" t="n">
        <v>262</v>
      </c>
    </row>
    <row r="37" spans="1:3">
      <c r="A37" s="4" t="s">
        <v>97</v>
      </c>
      <c r="B37" s="5" t="n">
        <v>0</v>
      </c>
      <c r="C37" s="5" t="n">
        <v>0</v>
      </c>
    </row>
    <row r="38" spans="1:3">
      <c r="A38" s="4" t="s">
        <v>777</v>
      </c>
    </row>
    <row r="39" spans="1:3">
      <c r="A39" s="3" t="s">
        <v>767</v>
      </c>
    </row>
    <row r="40" spans="1:3">
      <c r="A40" s="4" t="s">
        <v>73</v>
      </c>
      <c r="B40" s="5" t="n">
        <v>0</v>
      </c>
      <c r="C40" s="5" t="n">
        <v>262</v>
      </c>
    </row>
    <row r="41" spans="1:3">
      <c r="A41" s="4" t="s">
        <v>778</v>
      </c>
    </row>
    <row r="42" spans="1:3">
      <c r="A42" s="3" t="s">
        <v>767</v>
      </c>
    </row>
    <row r="43" spans="1:3">
      <c r="A43" s="4" t="s">
        <v>86</v>
      </c>
      <c r="B43" s="5" t="n">
        <v>0</v>
      </c>
      <c r="C43" s="5" t="n">
        <v>0</v>
      </c>
    </row>
    <row r="44" spans="1:3">
      <c r="A44" s="4" t="s">
        <v>779</v>
      </c>
    </row>
    <row r="45" spans="1:3">
      <c r="A45" s="3" t="s">
        <v>767</v>
      </c>
    </row>
    <row r="46" spans="1:3">
      <c r="A46" s="4" t="s">
        <v>96</v>
      </c>
      <c r="B46" s="5" t="n">
        <v>0</v>
      </c>
      <c r="C46" s="5" t="n">
        <v>0</v>
      </c>
    </row>
    <row r="47" spans="1:3">
      <c r="A47" s="4" t="s">
        <v>780</v>
      </c>
    </row>
    <row r="48" spans="1:3">
      <c r="A48" s="3" t="s">
        <v>767</v>
      </c>
    </row>
    <row r="49" spans="1:3">
      <c r="A49" s="4" t="s">
        <v>96</v>
      </c>
      <c r="B49" s="5" t="n">
        <v>0</v>
      </c>
      <c r="C49" s="5" t="n">
        <v>0</v>
      </c>
    </row>
    <row r="50" spans="1:3">
      <c r="A50" s="4" t="s">
        <v>675</v>
      </c>
    </row>
    <row r="51" spans="1:3">
      <c r="A51" s="3" t="s">
        <v>767</v>
      </c>
    </row>
    <row r="52" spans="1:3">
      <c r="A52" s="4" t="s">
        <v>83</v>
      </c>
      <c r="B52" s="5" t="n">
        <v>84</v>
      </c>
      <c r="C52" s="5" t="n">
        <v>9104</v>
      </c>
    </row>
    <row r="53" spans="1:3">
      <c r="A53" s="4" t="s">
        <v>97</v>
      </c>
      <c r="B53" s="5" t="n">
        <v>19716</v>
      </c>
      <c r="C53" s="5" t="n">
        <v>35819</v>
      </c>
    </row>
    <row r="54" spans="1:3">
      <c r="A54" s="4" t="s">
        <v>781</v>
      </c>
    </row>
    <row r="55" spans="1:3">
      <c r="A55" s="3" t="s">
        <v>767</v>
      </c>
    </row>
    <row r="56" spans="1:3">
      <c r="A56" s="4" t="s">
        <v>73</v>
      </c>
      <c r="B56" s="5" t="n">
        <v>0</v>
      </c>
      <c r="C56" s="5" t="n">
        <v>0</v>
      </c>
    </row>
    <row r="57" spans="1:3">
      <c r="A57" s="4" t="s">
        <v>782</v>
      </c>
    </row>
    <row r="58" spans="1:3">
      <c r="A58" s="3" t="s">
        <v>767</v>
      </c>
    </row>
    <row r="59" spans="1:3">
      <c r="A59" s="4" t="s">
        <v>86</v>
      </c>
      <c r="B59" s="5" t="n">
        <v>17116</v>
      </c>
      <c r="C59" s="5" t="n">
        <v>10528</v>
      </c>
    </row>
    <row r="60" spans="1:3">
      <c r="A60" s="4" t="s">
        <v>783</v>
      </c>
    </row>
    <row r="61" spans="1:3">
      <c r="A61" s="3" t="s">
        <v>767</v>
      </c>
    </row>
    <row r="62" spans="1:3">
      <c r="A62" s="4" t="s">
        <v>96</v>
      </c>
      <c r="B62" s="5" t="n">
        <v>2415</v>
      </c>
      <c r="C62" s="5" t="n">
        <v>15317</v>
      </c>
    </row>
    <row r="63" spans="1:3">
      <c r="A63" s="4" t="s">
        <v>784</v>
      </c>
    </row>
    <row r="64" spans="1:3">
      <c r="A64" s="3" t="s">
        <v>767</v>
      </c>
    </row>
    <row r="65" spans="1:3">
      <c r="A65" s="4" t="s">
        <v>96</v>
      </c>
      <c r="B65" s="5" t="n">
        <v>185</v>
      </c>
      <c r="C65" s="5" t="n">
        <v>9974</v>
      </c>
    </row>
    <row r="66" spans="1:3">
      <c r="A66" s="4" t="s">
        <v>764</v>
      </c>
    </row>
    <row r="67" spans="1:3">
      <c r="A67" s="3" t="s">
        <v>767</v>
      </c>
    </row>
    <row r="68" spans="1:3">
      <c r="A68" s="4" t="s">
        <v>82</v>
      </c>
      <c r="B68" s="5" t="n">
        <v>84</v>
      </c>
      <c r="C68" s="5" t="n">
        <v>9104</v>
      </c>
    </row>
    <row r="69" spans="1:3">
      <c r="A69" s="4" t="s">
        <v>785</v>
      </c>
    </row>
    <row r="70" spans="1:3">
      <c r="A70" s="3" t="s">
        <v>767</v>
      </c>
    </row>
    <row r="71" spans="1:3">
      <c r="A71" s="4" t="s">
        <v>82</v>
      </c>
      <c r="B71" s="5" t="n">
        <v>0</v>
      </c>
      <c r="C71" s="5" t="n">
        <v>0</v>
      </c>
    </row>
    <row r="72" spans="1:3">
      <c r="A72" s="4" t="s">
        <v>786</v>
      </c>
    </row>
    <row r="73" spans="1:3">
      <c r="A73" s="3" t="s">
        <v>767</v>
      </c>
    </row>
    <row r="74" spans="1:3">
      <c r="A74" s="4" t="s">
        <v>82</v>
      </c>
      <c r="B74" s="5" t="n">
        <v>0</v>
      </c>
      <c r="C74" s="5" t="n">
        <v>0</v>
      </c>
    </row>
    <row r="75" spans="1:3">
      <c r="A75" s="4" t="s">
        <v>787</v>
      </c>
    </row>
    <row r="76" spans="1:3">
      <c r="A76" s="3" t="s">
        <v>767</v>
      </c>
    </row>
    <row r="77" spans="1:3">
      <c r="A77" s="4" t="s">
        <v>82</v>
      </c>
      <c r="B77" s="6" t="n">
        <v>84</v>
      </c>
      <c r="C77" s="6" t="n">
        <v>9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7</v>
      </c>
    </row>
    <row r="2" spans="1:3">
      <c r="A2" s="4" t="s">
        <v>765</v>
      </c>
    </row>
    <row r="3" spans="1:3">
      <c r="A3" s="3" t="s">
        <v>767</v>
      </c>
    </row>
    <row r="4" spans="1:3">
      <c r="A4" s="4" t="s">
        <v>521</v>
      </c>
      <c r="B4" s="4" t="s">
        <v>522</v>
      </c>
    </row>
    <row r="5" spans="1:3">
      <c r="A5" s="4" t="s">
        <v>764</v>
      </c>
    </row>
    <row r="6" spans="1:3">
      <c r="A6" s="3" t="s">
        <v>767</v>
      </c>
    </row>
    <row r="7" spans="1:3">
      <c r="A7" s="4" t="s">
        <v>521</v>
      </c>
      <c r="B7" s="4" t="s">
        <v>522</v>
      </c>
      <c r="C7" s="4" t="s">
        <v>5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789</v>
      </c>
      <c r="B1" s="2" t="s">
        <v>1</v>
      </c>
    </row>
    <row r="2" spans="1:4">
      <c r="B2" s="2" t="s">
        <v>2</v>
      </c>
      <c r="D2" s="2" t="s">
        <v>67</v>
      </c>
    </row>
    <row r="3" spans="1:4">
      <c r="A3" s="4" t="s">
        <v>790</v>
      </c>
    </row>
    <row r="4" spans="1:4">
      <c r="A4" s="3" t="s">
        <v>791</v>
      </c>
    </row>
    <row r="5" spans="1:4">
      <c r="A5" s="4" t="s">
        <v>792</v>
      </c>
      <c r="B5" s="6" t="n">
        <v>25845</v>
      </c>
      <c r="D5" s="6" t="n">
        <v>7036</v>
      </c>
    </row>
    <row r="6" spans="1:4">
      <c r="A6" s="4" t="s">
        <v>793</v>
      </c>
      <c r="B6" s="5" t="n">
        <v>12144</v>
      </c>
      <c r="D6" s="5" t="n">
        <v>24551</v>
      </c>
    </row>
    <row r="7" spans="1:4">
      <c r="A7" s="4" t="s">
        <v>794</v>
      </c>
      <c r="B7" s="5" t="n">
        <v>-18900</v>
      </c>
      <c r="C7" s="4" t="s">
        <v>592</v>
      </c>
      <c r="D7" s="5" t="n">
        <v>-6067</v>
      </c>
    </row>
    <row r="8" spans="1:4">
      <c r="A8" s="4" t="s">
        <v>795</v>
      </c>
      <c r="B8" s="5" t="n">
        <v>442</v>
      </c>
      <c r="D8" s="5" t="n">
        <v>325</v>
      </c>
    </row>
    <row r="9" spans="1:4">
      <c r="A9" s="4" t="s">
        <v>792</v>
      </c>
      <c r="B9" s="5" t="n">
        <v>19531</v>
      </c>
      <c r="D9" s="5" t="n">
        <v>25845</v>
      </c>
    </row>
    <row r="10" spans="1:4">
      <c r="A10" s="4" t="s">
        <v>796</v>
      </c>
    </row>
    <row r="11" spans="1:4">
      <c r="A11" s="3" t="s">
        <v>797</v>
      </c>
    </row>
    <row r="12" spans="1:4">
      <c r="A12" s="4" t="s">
        <v>792</v>
      </c>
      <c r="B12" s="5" t="n">
        <v>-870</v>
      </c>
      <c r="D12" s="5" t="n">
        <v>-1199</v>
      </c>
    </row>
    <row r="13" spans="1:4">
      <c r="A13" s="4" t="s">
        <v>793</v>
      </c>
      <c r="B13" s="5" t="n">
        <v>0</v>
      </c>
      <c r="D13" s="5" t="n">
        <v>0</v>
      </c>
    </row>
    <row r="14" spans="1:4">
      <c r="A14" s="4" t="s">
        <v>794</v>
      </c>
      <c r="B14" s="5" t="n">
        <v>0</v>
      </c>
      <c r="D14" s="5" t="n">
        <v>0</v>
      </c>
    </row>
    <row r="15" spans="1:4">
      <c r="A15" s="4" t="s">
        <v>795</v>
      </c>
      <c r="B15" s="5" t="n">
        <v>769</v>
      </c>
      <c r="D15" s="5" t="n">
        <v>329</v>
      </c>
    </row>
    <row r="16" spans="1:4">
      <c r="A16" s="4" t="s">
        <v>792</v>
      </c>
      <c r="B16" s="6" t="n">
        <v>-101</v>
      </c>
      <c r="D16" s="6" t="n">
        <v>-870</v>
      </c>
    </row>
    <row r="17" spans="1:4"/>
    <row r="18" spans="1:4">
      <c r="A18" s="4" t="s">
        <v>592</v>
      </c>
    </row>
  </sheetData>
  <mergeCells count="5">
    <mergeCell ref="A1:A2"/>
    <mergeCell ref="B1:D1"/>
    <mergeCell ref="B2:C2"/>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213</v>
      </c>
    </row>
    <row r="3" spans="1:2">
      <c r="A3" s="4" t="s">
        <v>392</v>
      </c>
    </row>
    <row r="4" spans="1:2">
      <c r="A4" s="3" t="s">
        <v>767</v>
      </c>
    </row>
    <row r="5" spans="1:2">
      <c r="A5" s="4" t="s">
        <v>794</v>
      </c>
      <c r="B5" s="6" t="n">
        <v>10</v>
      </c>
    </row>
    <row r="6" spans="1:2">
      <c r="A6" s="4" t="s">
        <v>663</v>
      </c>
    </row>
    <row r="7" spans="1:2">
      <c r="A7" s="3" t="s">
        <v>767</v>
      </c>
    </row>
    <row r="8" spans="1:2">
      <c r="A8" s="4" t="s">
        <v>794</v>
      </c>
      <c r="B8"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2</v>
      </c>
      <c r="B1" s="2" t="s">
        <v>1</v>
      </c>
    </row>
    <row r="2" spans="1:4">
      <c r="B2" s="2" t="s">
        <v>213</v>
      </c>
      <c r="C2" s="2" t="s">
        <v>214</v>
      </c>
      <c r="D2" s="2" t="s">
        <v>215</v>
      </c>
    </row>
    <row r="3" spans="1:4">
      <c r="A3" s="3" t="s">
        <v>216</v>
      </c>
    </row>
    <row r="4" spans="1:4">
      <c r="A4" s="4" t="s">
        <v>149</v>
      </c>
      <c r="B4" s="6" t="n">
        <v>-182602</v>
      </c>
      <c r="C4" s="6" t="n">
        <v>407807</v>
      </c>
      <c r="D4" s="6" t="n">
        <v>-154175</v>
      </c>
    </row>
    <row r="5" spans="1:4">
      <c r="A5" s="4" t="s">
        <v>217</v>
      </c>
      <c r="B5" s="5" t="n">
        <v>0</v>
      </c>
      <c r="C5" s="5" t="n">
        <v>395138</v>
      </c>
      <c r="D5" s="5" t="n">
        <v>30348</v>
      </c>
    </row>
    <row r="6" spans="1:4">
      <c r="A6" s="4" t="s">
        <v>218</v>
      </c>
      <c r="B6" s="5" t="n">
        <v>-182602</v>
      </c>
      <c r="C6" s="5" t="n">
        <v>12669</v>
      </c>
      <c r="D6" s="5" t="n">
        <v>-184523</v>
      </c>
    </row>
    <row r="7" spans="1:4">
      <c r="A7" s="3" t="s">
        <v>219</v>
      </c>
    </row>
    <row r="8" spans="1:4">
      <c r="A8" s="4" t="s">
        <v>220</v>
      </c>
      <c r="B8" s="5" t="n">
        <v>207106</v>
      </c>
      <c r="C8" s="5" t="n">
        <v>192346</v>
      </c>
      <c r="D8" s="5" t="n">
        <v>157328</v>
      </c>
    </row>
    <row r="9" spans="1:4">
      <c r="A9" s="4" t="s">
        <v>221</v>
      </c>
      <c r="B9" s="5" t="n">
        <v>22534</v>
      </c>
      <c r="C9" s="5" t="n">
        <v>0</v>
      </c>
      <c r="D9" s="5" t="n">
        <v>0</v>
      </c>
    </row>
    <row r="10" spans="1:4">
      <c r="A10" s="4" t="s">
        <v>222</v>
      </c>
      <c r="B10" s="5" t="n">
        <v>38982</v>
      </c>
      <c r="C10" s="5" t="n">
        <v>34638</v>
      </c>
      <c r="D10" s="5" t="n">
        <v>36540</v>
      </c>
    </row>
    <row r="11" spans="1:4">
      <c r="A11" s="4" t="s">
        <v>223</v>
      </c>
      <c r="B11" s="5" t="n">
        <v>-37970</v>
      </c>
      <c r="C11" s="5" t="n">
        <v>4144</v>
      </c>
      <c r="D11" s="5" t="n">
        <v>-10228</v>
      </c>
    </row>
    <row r="12" spans="1:4">
      <c r="A12" s="4" t="s">
        <v>133</v>
      </c>
      <c r="B12" s="5" t="n">
        <v>10837</v>
      </c>
      <c r="C12" s="5" t="n">
        <v>58166</v>
      </c>
      <c r="D12" s="5" t="n">
        <v>0</v>
      </c>
    </row>
    <row r="13" spans="1:4">
      <c r="A13" s="4" t="s">
        <v>134</v>
      </c>
      <c r="B13" s="5" t="n">
        <v>25700</v>
      </c>
      <c r="C13" s="5" t="n">
        <v>13466</v>
      </c>
      <c r="D13" s="5" t="n">
        <v>0</v>
      </c>
    </row>
    <row r="14" spans="1:4">
      <c r="A14" s="4" t="s">
        <v>140</v>
      </c>
      <c r="B14" s="5" t="n">
        <v>651</v>
      </c>
      <c r="C14" s="5" t="n">
        <v>15487</v>
      </c>
      <c r="D14" s="5" t="n">
        <v>165290</v>
      </c>
    </row>
    <row r="15" spans="1:4">
      <c r="A15" s="4" t="s">
        <v>139</v>
      </c>
      <c r="B15" s="5" t="n">
        <v>0</v>
      </c>
      <c r="C15" s="5" t="n">
        <v>-172258</v>
      </c>
      <c r="D15" s="5" t="n">
        <v>0</v>
      </c>
    </row>
    <row r="16" spans="1:4">
      <c r="A16" s="4" t="s">
        <v>224</v>
      </c>
      <c r="B16" s="5" t="n">
        <v>9377</v>
      </c>
      <c r="C16" s="5" t="n">
        <v>-9338</v>
      </c>
      <c r="D16" s="5" t="n">
        <v>2905</v>
      </c>
    </row>
    <row r="17" spans="1:4">
      <c r="A17" s="3" t="s">
        <v>225</v>
      </c>
    </row>
    <row r="18" spans="1:4">
      <c r="A18" s="4" t="s">
        <v>226</v>
      </c>
      <c r="B18" s="5" t="n">
        <v>-13273</v>
      </c>
      <c r="C18" s="5" t="n">
        <v>-109134</v>
      </c>
      <c r="D18" s="5" t="n">
        <v>-95189</v>
      </c>
    </row>
    <row r="19" spans="1:4">
      <c r="A19" s="4" t="s">
        <v>227</v>
      </c>
      <c r="B19" s="5" t="n">
        <v>-15374</v>
      </c>
      <c r="C19" s="5" t="n">
        <v>-55818</v>
      </c>
      <c r="D19" s="5" t="n">
        <v>13219</v>
      </c>
    </row>
    <row r="20" spans="1:4">
      <c r="A20" s="4" t="s">
        <v>85</v>
      </c>
      <c r="B20" s="5" t="n">
        <v>27799</v>
      </c>
      <c r="C20" s="5" t="n">
        <v>-19159</v>
      </c>
      <c r="D20" s="5" t="n">
        <v>-19785</v>
      </c>
    </row>
    <row r="21" spans="1:4">
      <c r="A21" s="4" t="s">
        <v>86</v>
      </c>
      <c r="B21" s="5" t="n">
        <v>141407</v>
      </c>
      <c r="C21" s="5" t="n">
        <v>40484</v>
      </c>
      <c r="D21" s="5" t="n">
        <v>10131</v>
      </c>
    </row>
    <row r="22" spans="1:4">
      <c r="A22" s="4" t="s">
        <v>87</v>
      </c>
      <c r="B22" s="5" t="n">
        <v>-32471</v>
      </c>
      <c r="C22" s="5" t="n">
        <v>13440</v>
      </c>
      <c r="D22" s="5" t="n">
        <v>18717</v>
      </c>
    </row>
    <row r="23" spans="1:4">
      <c r="A23" s="4" t="s">
        <v>89</v>
      </c>
      <c r="B23" s="5" t="n">
        <v>-94353</v>
      </c>
      <c r="C23" s="5" t="n">
        <v>58010</v>
      </c>
      <c r="D23" s="5" t="n">
        <v>112684</v>
      </c>
    </row>
    <row r="24" spans="1:4">
      <c r="A24" s="4" t="s">
        <v>96</v>
      </c>
      <c r="B24" s="5" t="n">
        <v>-7746</v>
      </c>
      <c r="C24" s="5" t="n">
        <v>12091</v>
      </c>
      <c r="D24" s="5" t="n">
        <v>17969</v>
      </c>
    </row>
    <row r="25" spans="1:4">
      <c r="A25" s="4" t="s">
        <v>228</v>
      </c>
      <c r="B25" s="5" t="n">
        <v>-24350</v>
      </c>
      <c r="C25" s="5" t="n">
        <v>0</v>
      </c>
      <c r="D25" s="5" t="n">
        <v>0</v>
      </c>
    </row>
    <row r="26" spans="1:4">
      <c r="A26" s="4" t="s">
        <v>229</v>
      </c>
      <c r="B26" s="5" t="n">
        <v>76254</v>
      </c>
      <c r="C26" s="5" t="n">
        <v>89234</v>
      </c>
      <c r="D26" s="5" t="n">
        <v>225058</v>
      </c>
    </row>
    <row r="27" spans="1:4">
      <c r="A27" s="4" t="s">
        <v>230</v>
      </c>
      <c r="B27" s="5" t="n">
        <v>-30000</v>
      </c>
      <c r="C27" s="5" t="n">
        <v>-21343</v>
      </c>
      <c r="D27" s="5" t="n">
        <v>54357</v>
      </c>
    </row>
    <row r="28" spans="1:4">
      <c r="A28" s="4" t="s">
        <v>231</v>
      </c>
      <c r="B28" s="5" t="n">
        <v>46254</v>
      </c>
      <c r="C28" s="5" t="n">
        <v>67891</v>
      </c>
      <c r="D28" s="5" t="n">
        <v>279415</v>
      </c>
    </row>
    <row r="29" spans="1:4">
      <c r="A29" s="3" t="s">
        <v>232</v>
      </c>
    </row>
    <row r="30" spans="1:4">
      <c r="A30" s="4" t="s">
        <v>233</v>
      </c>
      <c r="B30" s="5" t="n">
        <v>-16600</v>
      </c>
      <c r="C30" s="5" t="n">
        <v>-31309</v>
      </c>
      <c r="D30" s="5" t="n">
        <v>-38759</v>
      </c>
    </row>
    <row r="31" spans="1:4">
      <c r="A31" s="4" t="s">
        <v>234</v>
      </c>
      <c r="B31" s="5" t="n">
        <v>-113836</v>
      </c>
      <c r="C31" s="5" t="n">
        <v>-113308</v>
      </c>
      <c r="D31" s="5" t="n">
        <v>-118241</v>
      </c>
    </row>
    <row r="32" spans="1:4">
      <c r="A32" s="4" t="s">
        <v>235</v>
      </c>
      <c r="B32" s="5" t="n">
        <v>-23443</v>
      </c>
      <c r="C32" s="5" t="n">
        <v>-177233</v>
      </c>
      <c r="D32" s="5" t="n">
        <v>-169823</v>
      </c>
    </row>
    <row r="33" spans="1:4">
      <c r="A33" s="4" t="s">
        <v>236</v>
      </c>
      <c r="B33" s="5" t="n">
        <v>0</v>
      </c>
      <c r="C33" s="5" t="n">
        <v>807764</v>
      </c>
      <c r="D33" s="5" t="n">
        <v>0</v>
      </c>
    </row>
    <row r="34" spans="1:4">
      <c r="A34" s="4" t="s">
        <v>237</v>
      </c>
      <c r="B34" s="5" t="n">
        <v>-7191</v>
      </c>
      <c r="C34" s="5" t="n">
        <v>-16934</v>
      </c>
      <c r="D34" s="5" t="n">
        <v>-5606</v>
      </c>
    </row>
    <row r="35" spans="1:4">
      <c r="A35" s="4" t="s">
        <v>238</v>
      </c>
      <c r="B35" s="5" t="n">
        <v>14</v>
      </c>
      <c r="C35" s="5" t="n">
        <v>54</v>
      </c>
      <c r="D35" s="5" t="n">
        <v>215</v>
      </c>
    </row>
    <row r="36" spans="1:4">
      <c r="A36" s="4" t="s">
        <v>239</v>
      </c>
      <c r="B36" s="5" t="n">
        <v>-161056</v>
      </c>
      <c r="C36" s="5" t="n">
        <v>469034</v>
      </c>
      <c r="D36" s="5" t="n">
        <v>-332214</v>
      </c>
    </row>
    <row r="37" spans="1:4">
      <c r="A37" s="4" t="s">
        <v>240</v>
      </c>
      <c r="B37" s="5" t="n">
        <v>0</v>
      </c>
      <c r="C37" s="5" t="n">
        <v>-221021</v>
      </c>
      <c r="D37" s="5" t="n">
        <v>-80758</v>
      </c>
    </row>
    <row r="38" spans="1:4">
      <c r="A38" s="4" t="s">
        <v>241</v>
      </c>
      <c r="B38" s="5" t="n">
        <v>-161056</v>
      </c>
      <c r="C38" s="5" t="n">
        <v>248013</v>
      </c>
      <c r="D38" s="5" t="n">
        <v>-412972</v>
      </c>
    </row>
    <row r="39" spans="1:4">
      <c r="A39" s="3" t="s">
        <v>242</v>
      </c>
    </row>
    <row r="40" spans="1:4">
      <c r="A40" s="4" t="s">
        <v>243</v>
      </c>
      <c r="B40" s="5" t="n">
        <v>0</v>
      </c>
      <c r="C40" s="5" t="n">
        <v>1283</v>
      </c>
      <c r="D40" s="5" t="n">
        <v>1568</v>
      </c>
    </row>
    <row r="41" spans="1:4">
      <c r="A41" s="4" t="s">
        <v>244</v>
      </c>
      <c r="B41" s="5" t="n">
        <v>-7286</v>
      </c>
      <c r="C41" s="5" t="n">
        <v>-9466</v>
      </c>
      <c r="D41" s="5" t="n">
        <v>-7269</v>
      </c>
    </row>
    <row r="42" spans="1:4">
      <c r="A42" s="4" t="s">
        <v>245</v>
      </c>
      <c r="B42" s="5" t="n">
        <v>218000</v>
      </c>
      <c r="C42" s="5" t="n">
        <v>0</v>
      </c>
      <c r="D42" s="5" t="n">
        <v>0</v>
      </c>
    </row>
    <row r="43" spans="1:4">
      <c r="A43" s="4" t="s">
        <v>246</v>
      </c>
      <c r="B43" s="5" t="n">
        <v>-5445</v>
      </c>
      <c r="C43" s="5" t="n">
        <v>0</v>
      </c>
      <c r="D43" s="5" t="n">
        <v>0</v>
      </c>
    </row>
    <row r="44" spans="1:4">
      <c r="A44" s="4" t="s">
        <v>247</v>
      </c>
      <c r="B44" s="5" t="n">
        <v>-17222</v>
      </c>
      <c r="C44" s="5" t="n">
        <v>0</v>
      </c>
      <c r="D44" s="5" t="n">
        <v>0</v>
      </c>
    </row>
    <row r="45" spans="1:4">
      <c r="A45" s="4" t="s">
        <v>248</v>
      </c>
      <c r="B45" s="5" t="n">
        <v>-220000</v>
      </c>
      <c r="C45" s="5" t="n">
        <v>-713751</v>
      </c>
      <c r="D45" s="5" t="n">
        <v>-138139</v>
      </c>
    </row>
    <row r="46" spans="1:4">
      <c r="A46" s="4" t="s">
        <v>249</v>
      </c>
      <c r="B46" s="5" t="n">
        <v>279241</v>
      </c>
      <c r="C46" s="5" t="n">
        <v>430843</v>
      </c>
      <c r="D46" s="5" t="n">
        <v>325001</v>
      </c>
    </row>
    <row r="47" spans="1:4">
      <c r="A47" s="4" t="s">
        <v>250</v>
      </c>
      <c r="B47" s="5" t="n">
        <v>-111460</v>
      </c>
      <c r="C47" s="5" t="n">
        <v>-138928</v>
      </c>
      <c r="D47" s="5" t="n">
        <v>-12077</v>
      </c>
    </row>
    <row r="48" spans="1:4">
      <c r="A48" s="4" t="s">
        <v>251</v>
      </c>
      <c r="B48" s="5" t="n">
        <v>-14685</v>
      </c>
      <c r="C48" s="5" t="n">
        <v>-5198</v>
      </c>
      <c r="D48" s="5" t="n">
        <v>-1283</v>
      </c>
    </row>
    <row r="49" spans="1:4">
      <c r="A49" s="4" t="s">
        <v>252</v>
      </c>
      <c r="B49" s="5" t="n">
        <v>-53800</v>
      </c>
      <c r="C49" s="5" t="n">
        <v>-7198</v>
      </c>
      <c r="D49" s="5" t="n">
        <v>0</v>
      </c>
    </row>
    <row r="50" spans="1:4">
      <c r="A50" s="4" t="s">
        <v>253</v>
      </c>
      <c r="B50" s="5" t="n">
        <v>67343</v>
      </c>
      <c r="C50" s="5" t="n">
        <v>-442415</v>
      </c>
      <c r="D50" s="5" t="n">
        <v>167801</v>
      </c>
    </row>
    <row r="51" spans="1:4">
      <c r="A51" s="4" t="s">
        <v>254</v>
      </c>
      <c r="B51" s="5" t="n">
        <v>0</v>
      </c>
      <c r="C51" s="5" t="n">
        <v>149432</v>
      </c>
      <c r="D51" s="5" t="n">
        <v>30784</v>
      </c>
    </row>
    <row r="52" spans="1:4">
      <c r="A52" s="4" t="s">
        <v>255</v>
      </c>
      <c r="B52" s="5" t="n">
        <v>67343</v>
      </c>
      <c r="C52" s="5" t="n">
        <v>-292983</v>
      </c>
      <c r="D52" s="5" t="n">
        <v>198585</v>
      </c>
    </row>
    <row r="53" spans="1:4">
      <c r="A53" s="4" t="s">
        <v>256</v>
      </c>
      <c r="B53" s="5" t="n">
        <v>203</v>
      </c>
      <c r="C53" s="5" t="n">
        <v>-624</v>
      </c>
      <c r="D53" s="5" t="n">
        <v>860</v>
      </c>
    </row>
    <row r="54" spans="1:4">
      <c r="A54" s="4" t="s">
        <v>257</v>
      </c>
      <c r="B54" s="5" t="n">
        <v>-47256</v>
      </c>
      <c r="C54" s="5" t="n">
        <v>22297</v>
      </c>
      <c r="D54" s="5" t="n">
        <v>65888</v>
      </c>
    </row>
    <row r="55" spans="1:4">
      <c r="A55" s="4" t="s">
        <v>258</v>
      </c>
      <c r="B55" s="5" t="n">
        <v>184795</v>
      </c>
      <c r="C55" s="5" t="n">
        <v>162498</v>
      </c>
      <c r="D55" s="5" t="n">
        <v>96610</v>
      </c>
    </row>
    <row r="56" spans="1:4">
      <c r="A56" s="4" t="s">
        <v>259</v>
      </c>
      <c r="B56" s="5" t="n">
        <v>137539</v>
      </c>
      <c r="C56" s="5" t="n">
        <v>184795</v>
      </c>
      <c r="D56" s="5" t="n">
        <v>162498</v>
      </c>
    </row>
    <row r="57" spans="1:4">
      <c r="A57" s="4" t="s">
        <v>260</v>
      </c>
      <c r="B57" s="5" t="n">
        <v>0</v>
      </c>
      <c r="C57" s="5" t="n">
        <v>0</v>
      </c>
      <c r="D57" s="5" t="n">
        <v>-31504</v>
      </c>
    </row>
    <row r="58" spans="1:4">
      <c r="A58" s="4" t="s">
        <v>261</v>
      </c>
      <c r="B58" s="6" t="n">
        <v>137539</v>
      </c>
      <c r="C58" s="6" t="n">
        <v>184795</v>
      </c>
      <c r="D58" s="6" t="n">
        <v>130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36"/>
    <col customWidth="1" max="3" min="3" width="14"/>
  </cols>
  <sheetData>
    <row r="1" spans="1:3">
      <c r="A1" s="1" t="s">
        <v>799</v>
      </c>
      <c r="B1" s="2" t="s">
        <v>1</v>
      </c>
    </row>
    <row r="2" spans="1:3">
      <c r="B2" s="2" t="s">
        <v>2</v>
      </c>
      <c r="C2" s="2" t="s">
        <v>67</v>
      </c>
    </row>
    <row r="3" spans="1:3">
      <c r="A3" s="3" t="s">
        <v>800</v>
      </c>
    </row>
    <row r="4" spans="1:3">
      <c r="A4" s="4" t="s">
        <v>614</v>
      </c>
      <c r="B4" s="6" t="n">
        <v>408690</v>
      </c>
      <c r="C4" s="6" t="n">
        <v>401116</v>
      </c>
    </row>
    <row r="5" spans="1:3">
      <c r="A5" s="4" t="s">
        <v>801</v>
      </c>
      <c r="B5" s="5" t="n">
        <v>-320351</v>
      </c>
      <c r="C5" s="5" t="n">
        <v>-279203</v>
      </c>
    </row>
    <row r="6" spans="1:3">
      <c r="A6" s="4" t="s">
        <v>75</v>
      </c>
      <c r="B6" s="5" t="n">
        <v>88339</v>
      </c>
      <c r="C6" s="5" t="n">
        <v>121913</v>
      </c>
    </row>
    <row r="7" spans="1:3">
      <c r="A7" s="4" t="s">
        <v>802</v>
      </c>
    </row>
    <row r="8" spans="1:3">
      <c r="A8" s="3" t="s">
        <v>800</v>
      </c>
    </row>
    <row r="9" spans="1:3">
      <c r="A9" s="4" t="s">
        <v>614</v>
      </c>
      <c r="B9" s="6" t="n">
        <v>344127</v>
      </c>
      <c r="C9" s="5" t="n">
        <v>332826</v>
      </c>
    </row>
    <row r="10" spans="1:3">
      <c r="A10" s="4" t="s">
        <v>803</v>
      </c>
    </row>
    <row r="11" spans="1:3">
      <c r="A11" s="3" t="s">
        <v>800</v>
      </c>
    </row>
    <row r="12" spans="1:3">
      <c r="A12" s="4" t="s">
        <v>804</v>
      </c>
      <c r="B12" s="4" t="s">
        <v>517</v>
      </c>
    </row>
    <row r="13" spans="1:3">
      <c r="A13" s="4" t="s">
        <v>805</v>
      </c>
    </row>
    <row r="14" spans="1:3">
      <c r="A14" s="3" t="s">
        <v>800</v>
      </c>
    </row>
    <row r="15" spans="1:3">
      <c r="A15" s="4" t="s">
        <v>804</v>
      </c>
      <c r="B15" s="4" t="s">
        <v>706</v>
      </c>
    </row>
    <row r="16" spans="1:3">
      <c r="A16" s="4" t="s">
        <v>806</v>
      </c>
    </row>
    <row r="17" spans="1:3">
      <c r="A17" s="3" t="s">
        <v>800</v>
      </c>
    </row>
    <row r="18" spans="1:3">
      <c r="A18" s="4" t="s">
        <v>614</v>
      </c>
      <c r="B18" s="6" t="n">
        <v>24704</v>
      </c>
      <c r="C18" s="5" t="n">
        <v>21300</v>
      </c>
    </row>
    <row r="19" spans="1:3">
      <c r="A19" s="4" t="s">
        <v>807</v>
      </c>
    </row>
    <row r="20" spans="1:3">
      <c r="A20" s="3" t="s">
        <v>800</v>
      </c>
    </row>
    <row r="21" spans="1:3">
      <c r="A21" s="4" t="s">
        <v>804</v>
      </c>
      <c r="B21" s="4" t="s">
        <v>519</v>
      </c>
    </row>
    <row r="22" spans="1:3">
      <c r="A22" s="4" t="s">
        <v>808</v>
      </c>
    </row>
    <row r="23" spans="1:3">
      <c r="A23" s="3" t="s">
        <v>800</v>
      </c>
    </row>
    <row r="24" spans="1:3">
      <c r="A24" s="4" t="s">
        <v>804</v>
      </c>
      <c r="B24" s="4" t="s">
        <v>809</v>
      </c>
    </row>
    <row r="25" spans="1:3">
      <c r="A25" s="4" t="s">
        <v>810</v>
      </c>
    </row>
    <row r="26" spans="1:3">
      <c r="A26" s="3" t="s">
        <v>800</v>
      </c>
    </row>
    <row r="27" spans="1:3">
      <c r="A27" s="4" t="s">
        <v>614</v>
      </c>
      <c r="B27" s="6" t="n">
        <v>39335</v>
      </c>
      <c r="C27" s="5" t="n">
        <v>37555</v>
      </c>
    </row>
    <row r="28" spans="1:3">
      <c r="A28" s="4" t="s">
        <v>804</v>
      </c>
      <c r="B28" s="4" t="s">
        <v>811</v>
      </c>
    </row>
    <row r="29" spans="1:3">
      <c r="A29" s="4" t="s">
        <v>812</v>
      </c>
    </row>
    <row r="30" spans="1:3">
      <c r="A30" s="3" t="s">
        <v>800</v>
      </c>
    </row>
    <row r="31" spans="1:3">
      <c r="A31" s="4" t="s">
        <v>614</v>
      </c>
      <c r="B31" s="6" t="n">
        <v>524</v>
      </c>
      <c r="C31" s="5" t="n">
        <v>9435</v>
      </c>
    </row>
    <row r="32" spans="1:3">
      <c r="A32" s="4" t="s">
        <v>801</v>
      </c>
      <c r="B32" s="6" t="n">
        <v>-400</v>
      </c>
      <c r="C32" s="6" t="n">
        <v>-7300</v>
      </c>
    </row>
    <row r="33" spans="1:3">
      <c r="A33" s="4" t="s">
        <v>813</v>
      </c>
    </row>
    <row r="34" spans="1:3">
      <c r="A34" s="3" t="s">
        <v>800</v>
      </c>
    </row>
    <row r="35" spans="1:3">
      <c r="A35" s="4" t="s">
        <v>804</v>
      </c>
      <c r="B35" s="4" t="s">
        <v>581</v>
      </c>
    </row>
    <row r="36" spans="1:3">
      <c r="A36" s="4" t="s">
        <v>814</v>
      </c>
    </row>
    <row r="37" spans="1:3">
      <c r="A37" s="3" t="s">
        <v>800</v>
      </c>
    </row>
    <row r="38" spans="1:3">
      <c r="A38" s="4" t="s">
        <v>804</v>
      </c>
      <c r="B38" s="4" t="s">
        <v>5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5</v>
      </c>
      <c r="B1" s="2" t="s">
        <v>2</v>
      </c>
      <c r="C1" s="2" t="s">
        <v>67</v>
      </c>
    </row>
    <row r="2" spans="1:3">
      <c r="A2" s="3" t="s">
        <v>800</v>
      </c>
    </row>
    <row r="3" spans="1:3">
      <c r="A3" s="4" t="s">
        <v>816</v>
      </c>
      <c r="B3" s="6" t="n">
        <v>320351</v>
      </c>
      <c r="C3" s="6" t="n">
        <v>279203</v>
      </c>
    </row>
    <row r="4" spans="1:3">
      <c r="A4" s="4" t="s">
        <v>812</v>
      </c>
    </row>
    <row r="5" spans="1:3">
      <c r="A5" s="3" t="s">
        <v>800</v>
      </c>
    </row>
    <row r="6" spans="1:3">
      <c r="A6" s="4" t="s">
        <v>816</v>
      </c>
      <c r="B6" s="6" t="n">
        <v>400</v>
      </c>
      <c r="C6" s="6" t="n">
        <v>7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7</v>
      </c>
      <c r="D2" s="2" t="s">
        <v>124</v>
      </c>
    </row>
    <row r="3" spans="1:4">
      <c r="A3" s="3" t="s">
        <v>278</v>
      </c>
    </row>
    <row r="4" spans="1:4">
      <c r="A4" s="4" t="s">
        <v>818</v>
      </c>
      <c r="B4" s="6" t="n">
        <v>47419</v>
      </c>
      <c r="C4" s="6" t="n">
        <v>47567</v>
      </c>
      <c r="D4" s="6" t="n">
        <v>407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67</v>
      </c>
      <c r="D1" s="2" t="s">
        <v>124</v>
      </c>
    </row>
    <row r="2" spans="1:4">
      <c r="A2" s="3" t="s">
        <v>820</v>
      </c>
    </row>
    <row r="3" spans="1:4">
      <c r="A3" s="4" t="s">
        <v>821</v>
      </c>
      <c r="B3" s="6" t="n">
        <v>1248407</v>
      </c>
      <c r="C3" s="6" t="n">
        <v>1242642</v>
      </c>
    </row>
    <row r="4" spans="1:4">
      <c r="A4" s="4" t="s">
        <v>822</v>
      </c>
      <c r="B4" s="5" t="n">
        <v>-926265</v>
      </c>
      <c r="C4" s="5" t="n">
        <v>-863561</v>
      </c>
    </row>
    <row r="5" spans="1:4">
      <c r="A5" s="4" t="s">
        <v>823</v>
      </c>
      <c r="B5" s="5" t="n">
        <v>322142</v>
      </c>
      <c r="C5" s="5" t="n">
        <v>379081</v>
      </c>
    </row>
    <row r="6" spans="1:4">
      <c r="A6" s="4" t="s">
        <v>824</v>
      </c>
      <c r="B6" s="5" t="n">
        <v>52000</v>
      </c>
      <c r="C6" s="5" t="n">
        <v>52000</v>
      </c>
    </row>
    <row r="7" spans="1:4">
      <c r="A7" s="4" t="s">
        <v>78</v>
      </c>
      <c r="B7" s="5" t="n">
        <v>1362017</v>
      </c>
      <c r="C7" s="5" t="n">
        <v>1373744</v>
      </c>
      <c r="D7" s="6" t="n">
        <v>1292747</v>
      </c>
    </row>
    <row r="8" spans="1:4">
      <c r="A8" s="4" t="s">
        <v>173</v>
      </c>
      <c r="B8" s="5" t="n">
        <v>1414017</v>
      </c>
      <c r="C8" s="5" t="n">
        <v>1425744</v>
      </c>
    </row>
    <row r="9" spans="1:4">
      <c r="A9" s="4" t="s">
        <v>825</v>
      </c>
    </row>
    <row r="10" spans="1:4">
      <c r="A10" s="3" t="s">
        <v>820</v>
      </c>
    </row>
    <row r="11" spans="1:4">
      <c r="A11" s="4" t="s">
        <v>821</v>
      </c>
      <c r="B11" s="5" t="n">
        <v>546373</v>
      </c>
      <c r="C11" s="5" t="n">
        <v>537834</v>
      </c>
    </row>
    <row r="12" spans="1:4">
      <c r="A12" s="4" t="s">
        <v>822</v>
      </c>
      <c r="B12" s="5" t="n">
        <v>-437640</v>
      </c>
      <c r="C12" s="5" t="n">
        <v>-401093</v>
      </c>
    </row>
    <row r="13" spans="1:4">
      <c r="A13" s="4" t="s">
        <v>823</v>
      </c>
      <c r="B13" s="5" t="n">
        <v>108733</v>
      </c>
      <c r="C13" s="5" t="n">
        <v>136741</v>
      </c>
    </row>
    <row r="14" spans="1:4">
      <c r="A14" s="4" t="s">
        <v>826</v>
      </c>
    </row>
    <row r="15" spans="1:4">
      <c r="A15" s="3" t="s">
        <v>820</v>
      </c>
    </row>
    <row r="16" spans="1:4">
      <c r="A16" s="4" t="s">
        <v>821</v>
      </c>
      <c r="B16" s="5" t="n">
        <v>702034</v>
      </c>
      <c r="C16" s="5" t="n">
        <v>704808</v>
      </c>
    </row>
    <row r="17" spans="1:4">
      <c r="A17" s="4" t="s">
        <v>822</v>
      </c>
      <c r="B17" s="5" t="n">
        <v>-488625</v>
      </c>
      <c r="C17" s="5" t="n">
        <v>-462468</v>
      </c>
    </row>
    <row r="18" spans="1:4">
      <c r="A18" s="4" t="s">
        <v>823</v>
      </c>
      <c r="B18" s="6" t="n">
        <v>213409</v>
      </c>
      <c r="C18" s="6" t="n">
        <v>2423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7</v>
      </c>
      <c r="B1" s="2" t="s">
        <v>828</v>
      </c>
      <c r="C1" s="2" t="s">
        <v>2</v>
      </c>
      <c r="D1" s="2" t="s">
        <v>553</v>
      </c>
      <c r="E1" s="2" t="s">
        <v>554</v>
      </c>
      <c r="F1" s="2" t="s">
        <v>555</v>
      </c>
      <c r="G1" s="2" t="s">
        <v>67</v>
      </c>
      <c r="H1" s="2" t="s">
        <v>556</v>
      </c>
      <c r="I1" s="2" t="s">
        <v>557</v>
      </c>
      <c r="J1" s="2" t="s">
        <v>558</v>
      </c>
      <c r="K1" s="2" t="s">
        <v>2</v>
      </c>
      <c r="L1" s="2" t="s">
        <v>67</v>
      </c>
      <c r="M1" s="2" t="s">
        <v>124</v>
      </c>
      <c r="N1" s="2" t="s">
        <v>716</v>
      </c>
    </row>
    <row r="2" spans="1:14">
      <c r="A2" s="3" t="s">
        <v>820</v>
      </c>
    </row>
    <row r="3" spans="1:14">
      <c r="A3" s="4" t="s">
        <v>134</v>
      </c>
      <c r="C3" s="6" t="n">
        <v>25700000</v>
      </c>
      <c r="D3" s="6" t="n">
        <v>0</v>
      </c>
      <c r="E3" s="6" t="n">
        <v>0</v>
      </c>
      <c r="F3" s="6" t="n">
        <v>0</v>
      </c>
      <c r="G3" s="6" t="n">
        <v>13466000</v>
      </c>
      <c r="H3" s="6" t="n">
        <v>0</v>
      </c>
      <c r="I3" s="6" t="n">
        <v>0</v>
      </c>
      <c r="J3" s="6" t="n">
        <v>0</v>
      </c>
      <c r="K3" s="6" t="n">
        <v>25700000</v>
      </c>
      <c r="L3" s="6" t="n">
        <v>13466000</v>
      </c>
      <c r="M3" s="6" t="n">
        <v>0</v>
      </c>
    </row>
    <row r="4" spans="1:14">
      <c r="A4" s="4" t="s">
        <v>78</v>
      </c>
      <c r="C4" s="5" t="n">
        <v>1362017000</v>
      </c>
      <c r="G4" s="5" t="n">
        <v>1373744000</v>
      </c>
      <c r="K4" s="5" t="n">
        <v>1362017000</v>
      </c>
      <c r="L4" s="5" t="n">
        <v>1373744000</v>
      </c>
      <c r="M4" s="5" t="n">
        <v>1292747000</v>
      </c>
    </row>
    <row r="5" spans="1:14">
      <c r="A5" s="4" t="s">
        <v>829</v>
      </c>
      <c r="C5" s="5" t="n">
        <v>39200000</v>
      </c>
      <c r="G5" s="6" t="n">
        <v>13500000</v>
      </c>
      <c r="K5" s="5" t="n">
        <v>39200000</v>
      </c>
      <c r="L5" s="5" t="n">
        <v>13500000</v>
      </c>
      <c r="M5" s="6" t="n">
        <v>0</v>
      </c>
    </row>
    <row r="6" spans="1:14">
      <c r="A6" s="4" t="s">
        <v>830</v>
      </c>
      <c r="L6" s="5" t="n">
        <v>-205000</v>
      </c>
    </row>
    <row r="7" spans="1:14">
      <c r="A7" s="4" t="s">
        <v>831</v>
      </c>
      <c r="L7" s="5" t="n">
        <v>32306000</v>
      </c>
    </row>
    <row r="8" spans="1:14">
      <c r="A8" s="4" t="s">
        <v>722</v>
      </c>
    </row>
    <row r="9" spans="1:14">
      <c r="A9" s="3" t="s">
        <v>820</v>
      </c>
    </row>
    <row r="10" spans="1:14">
      <c r="A10" s="4" t="s">
        <v>831</v>
      </c>
      <c r="L10" s="5" t="n">
        <v>2200000</v>
      </c>
    </row>
    <row r="11" spans="1:14">
      <c r="A11" s="4" t="s">
        <v>739</v>
      </c>
    </row>
    <row r="12" spans="1:14">
      <c r="A12" s="3" t="s">
        <v>820</v>
      </c>
    </row>
    <row r="13" spans="1:14">
      <c r="A13" s="4" t="s">
        <v>831</v>
      </c>
      <c r="L13" s="5" t="n">
        <v>30100000</v>
      </c>
    </row>
    <row r="14" spans="1:14">
      <c r="A14" s="4" t="s">
        <v>832</v>
      </c>
    </row>
    <row r="15" spans="1:14">
      <c r="A15" s="3" t="s">
        <v>820</v>
      </c>
    </row>
    <row r="16" spans="1:14">
      <c r="A16" s="4" t="s">
        <v>134</v>
      </c>
      <c r="L16" s="5" t="n">
        <v>13500000</v>
      </c>
    </row>
    <row r="17" spans="1:14">
      <c r="A17" s="4" t="s">
        <v>833</v>
      </c>
    </row>
    <row r="18" spans="1:14">
      <c r="A18" s="3" t="s">
        <v>820</v>
      </c>
    </row>
    <row r="19" spans="1:14">
      <c r="A19" s="4" t="s">
        <v>834</v>
      </c>
      <c r="K19" s="5" t="n">
        <v>8100000</v>
      </c>
    </row>
    <row r="20" spans="1:14">
      <c r="A20" s="4" t="s">
        <v>835</v>
      </c>
    </row>
    <row r="21" spans="1:14">
      <c r="A21" s="3" t="s">
        <v>820</v>
      </c>
    </row>
    <row r="22" spans="1:14">
      <c r="A22" s="4" t="s">
        <v>834</v>
      </c>
      <c r="L22" s="5" t="n">
        <v>2200000</v>
      </c>
    </row>
    <row r="23" spans="1:14">
      <c r="A23" s="4" t="s">
        <v>730</v>
      </c>
    </row>
    <row r="24" spans="1:14">
      <c r="A24" s="3" t="s">
        <v>820</v>
      </c>
    </row>
    <row r="25" spans="1:14">
      <c r="A25" s="4" t="s">
        <v>78</v>
      </c>
      <c r="N25" s="6" t="n">
        <v>6600000</v>
      </c>
    </row>
    <row r="26" spans="1:14">
      <c r="A26" s="4" t="s">
        <v>830</v>
      </c>
      <c r="L26" s="6" t="n">
        <v>6400000</v>
      </c>
    </row>
    <row r="27" spans="1:14">
      <c r="A27" s="4" t="s">
        <v>836</v>
      </c>
    </row>
    <row r="28" spans="1:14">
      <c r="A28" s="3" t="s">
        <v>820</v>
      </c>
    </row>
    <row r="29" spans="1:14">
      <c r="A29" s="4" t="s">
        <v>134</v>
      </c>
      <c r="B29" s="6" t="n">
        <v>25700000</v>
      </c>
      <c r="K29" s="5" t="n">
        <v>25700000</v>
      </c>
    </row>
    <row r="30" spans="1:14">
      <c r="A30" s="4" t="s">
        <v>78</v>
      </c>
      <c r="C30" s="6" t="n">
        <v>485500000</v>
      </c>
      <c r="K30" s="6" t="n">
        <v>485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838</v>
      </c>
    </row>
    <row r="4" spans="1:12">
      <c r="A4" s="4" t="s">
        <v>78</v>
      </c>
      <c r="E4" s="6" t="n">
        <v>1373744</v>
      </c>
      <c r="I4" s="6" t="n">
        <v>1292747</v>
      </c>
      <c r="J4" s="6" t="n">
        <v>1373744</v>
      </c>
      <c r="K4" s="6" t="n">
        <v>1292747</v>
      </c>
    </row>
    <row r="5" spans="1:12">
      <c r="A5" s="4" t="s">
        <v>839</v>
      </c>
      <c r="J5" s="5" t="n">
        <v>13684</v>
      </c>
      <c r="K5" s="5" t="n">
        <v>95649</v>
      </c>
    </row>
    <row r="6" spans="1:12">
      <c r="A6" s="4" t="s">
        <v>840</v>
      </c>
      <c r="K6" s="5" t="n">
        <v>31960</v>
      </c>
    </row>
    <row r="7" spans="1:12">
      <c r="A7" s="4" t="s">
        <v>841</v>
      </c>
      <c r="K7" s="5" t="n">
        <v>-205</v>
      </c>
    </row>
    <row r="8" spans="1:12">
      <c r="A8" s="4" t="s">
        <v>842</v>
      </c>
      <c r="K8" s="5" t="n">
        <v>127609</v>
      </c>
    </row>
    <row r="9" spans="1:12">
      <c r="A9" s="4" t="s">
        <v>843</v>
      </c>
      <c r="K9" s="5" t="n">
        <v>-32306</v>
      </c>
    </row>
    <row r="10" spans="1:12">
      <c r="A10" s="4" t="s">
        <v>134</v>
      </c>
      <c r="B10" s="6" t="n">
        <v>-25700</v>
      </c>
      <c r="C10" s="6" t="n">
        <v>0</v>
      </c>
      <c r="D10" s="6" t="n">
        <v>0</v>
      </c>
      <c r="E10" s="5" t="n">
        <v>0</v>
      </c>
      <c r="F10" s="6" t="n">
        <v>-13466</v>
      </c>
      <c r="G10" s="6" t="n">
        <v>0</v>
      </c>
      <c r="H10" s="6" t="n">
        <v>0</v>
      </c>
      <c r="I10" s="5" t="n">
        <v>0</v>
      </c>
      <c r="J10" s="5" t="n">
        <v>-25700</v>
      </c>
      <c r="K10" s="5" t="n">
        <v>-13466</v>
      </c>
      <c r="L10" s="6" t="n">
        <v>0</v>
      </c>
    </row>
    <row r="11" spans="1:12">
      <c r="A11" s="4" t="s">
        <v>844</v>
      </c>
      <c r="J11" s="5" t="n">
        <v>289</v>
      </c>
      <c r="K11" s="5" t="n">
        <v>-840</v>
      </c>
    </row>
    <row r="12" spans="1:12">
      <c r="A12" s="4" t="s">
        <v>845</v>
      </c>
      <c r="B12" s="5" t="n">
        <v>1362017</v>
      </c>
      <c r="F12" s="5" t="n">
        <v>1373744</v>
      </c>
      <c r="J12" s="5" t="n">
        <v>1362017</v>
      </c>
      <c r="K12" s="5" t="n">
        <v>1373744</v>
      </c>
      <c r="L12" s="5" t="n">
        <v>1292747</v>
      </c>
    </row>
    <row r="13" spans="1:12">
      <c r="A13" s="4" t="s">
        <v>399</v>
      </c>
    </row>
    <row r="14" spans="1:12">
      <c r="A14" s="3" t="s">
        <v>838</v>
      </c>
    </row>
    <row r="15" spans="1:12">
      <c r="A15" s="4" t="s">
        <v>839</v>
      </c>
      <c r="K15" s="5" t="n">
        <v>35092</v>
      </c>
    </row>
    <row r="16" spans="1:12">
      <c r="A16" s="4" t="s">
        <v>392</v>
      </c>
    </row>
    <row r="17" spans="1:12">
      <c r="A17" s="3" t="s">
        <v>838</v>
      </c>
    </row>
    <row r="18" spans="1:12">
      <c r="A18" s="4" t="s">
        <v>839</v>
      </c>
      <c r="K18" s="5" t="n">
        <v>53953</v>
      </c>
    </row>
    <row r="19" spans="1:12">
      <c r="A19" s="4" t="s">
        <v>846</v>
      </c>
    </row>
    <row r="20" spans="1:12">
      <c r="A20" s="3" t="s">
        <v>838</v>
      </c>
    </row>
    <row r="21" spans="1:12">
      <c r="A21" s="4" t="s">
        <v>839</v>
      </c>
      <c r="K21" s="5" t="n">
        <v>6604</v>
      </c>
    </row>
    <row r="22" spans="1:12">
      <c r="A22" s="4" t="s">
        <v>832</v>
      </c>
    </row>
    <row r="23" spans="1:12">
      <c r="A23" s="3" t="s">
        <v>838</v>
      </c>
    </row>
    <row r="24" spans="1:12">
      <c r="A24" s="4" t="s">
        <v>840</v>
      </c>
      <c r="K24" s="5" t="n">
        <v>116</v>
      </c>
    </row>
    <row r="25" spans="1:12">
      <c r="A25" s="4" t="s">
        <v>134</v>
      </c>
      <c r="K25" s="5" t="n">
        <v>-13500</v>
      </c>
    </row>
    <row r="26" spans="1:12">
      <c r="A26" s="4" t="s">
        <v>847</v>
      </c>
    </row>
    <row r="27" spans="1:12">
      <c r="A27" s="3" t="s">
        <v>838</v>
      </c>
    </row>
    <row r="28" spans="1:12">
      <c r="A28" s="4" t="s">
        <v>840</v>
      </c>
      <c r="K28" s="5" t="n">
        <v>32049</v>
      </c>
    </row>
    <row r="29" spans="1:12">
      <c r="A29" s="4" t="s">
        <v>848</v>
      </c>
    </row>
    <row r="30" spans="1:12">
      <c r="A30" s="3" t="s">
        <v>838</v>
      </c>
    </row>
    <row r="31" spans="1:12">
      <c r="A31" s="4" t="s">
        <v>78</v>
      </c>
      <c r="E31" s="5" t="n">
        <v>1254280</v>
      </c>
      <c r="I31" s="5" t="n">
        <v>1214979</v>
      </c>
      <c r="J31" s="5" t="n">
        <v>1254280</v>
      </c>
      <c r="K31" s="5" t="n">
        <v>1214979</v>
      </c>
    </row>
    <row r="32" spans="1:12">
      <c r="A32" s="4" t="s">
        <v>839</v>
      </c>
      <c r="J32" s="5" t="n">
        <v>0</v>
      </c>
      <c r="K32" s="5" t="n">
        <v>53953</v>
      </c>
    </row>
    <row r="33" spans="1:12">
      <c r="A33" s="4" t="s">
        <v>840</v>
      </c>
      <c r="K33" s="5" t="n">
        <v>31960</v>
      </c>
    </row>
    <row r="34" spans="1:12">
      <c r="A34" s="4" t="s">
        <v>841</v>
      </c>
      <c r="K34" s="5" t="n">
        <v>-205</v>
      </c>
    </row>
    <row r="35" spans="1:12">
      <c r="A35" s="4" t="s">
        <v>842</v>
      </c>
      <c r="K35" s="5" t="n">
        <v>85913</v>
      </c>
    </row>
    <row r="36" spans="1:12">
      <c r="A36" s="4" t="s">
        <v>843</v>
      </c>
      <c r="K36" s="5" t="n">
        <v>-32306</v>
      </c>
    </row>
    <row r="37" spans="1:12">
      <c r="A37" s="4" t="s">
        <v>134</v>
      </c>
      <c r="J37" s="5" t="n">
        <v>-25700</v>
      </c>
      <c r="K37" s="5" t="n">
        <v>-13466</v>
      </c>
    </row>
    <row r="38" spans="1:12">
      <c r="A38" s="4" t="s">
        <v>844</v>
      </c>
      <c r="J38" s="5" t="n">
        <v>289</v>
      </c>
      <c r="K38" s="5" t="n">
        <v>-840</v>
      </c>
    </row>
    <row r="39" spans="1:12">
      <c r="A39" s="4" t="s">
        <v>845</v>
      </c>
      <c r="B39" s="5" t="n">
        <v>1228869</v>
      </c>
      <c r="F39" s="5" t="n">
        <v>1254280</v>
      </c>
      <c r="J39" s="5" t="n">
        <v>1228869</v>
      </c>
      <c r="K39" s="5" t="n">
        <v>1254280</v>
      </c>
      <c r="L39" s="5" t="n">
        <v>1214979</v>
      </c>
    </row>
    <row r="40" spans="1:12">
      <c r="A40" s="4" t="s">
        <v>849</v>
      </c>
    </row>
    <row r="41" spans="1:12">
      <c r="A41" s="3" t="s">
        <v>838</v>
      </c>
    </row>
    <row r="42" spans="1:12">
      <c r="A42" s="4" t="s">
        <v>839</v>
      </c>
      <c r="K42" s="5" t="n">
        <v>0</v>
      </c>
    </row>
    <row r="43" spans="1:12">
      <c r="A43" s="4" t="s">
        <v>850</v>
      </c>
    </row>
    <row r="44" spans="1:12">
      <c r="A44" s="3" t="s">
        <v>838</v>
      </c>
    </row>
    <row r="45" spans="1:12">
      <c r="A45" s="4" t="s">
        <v>839</v>
      </c>
      <c r="K45" s="5" t="n">
        <v>53953</v>
      </c>
    </row>
    <row r="46" spans="1:12">
      <c r="A46" s="4" t="s">
        <v>851</v>
      </c>
    </row>
    <row r="47" spans="1:12">
      <c r="A47" s="3" t="s">
        <v>838</v>
      </c>
    </row>
    <row r="48" spans="1:12">
      <c r="A48" s="4" t="s">
        <v>839</v>
      </c>
      <c r="K48" s="5" t="n">
        <v>0</v>
      </c>
    </row>
    <row r="49" spans="1:12">
      <c r="A49" s="4" t="s">
        <v>852</v>
      </c>
    </row>
    <row r="50" spans="1:12">
      <c r="A50" s="3" t="s">
        <v>838</v>
      </c>
    </row>
    <row r="51" spans="1:12">
      <c r="A51" s="4" t="s">
        <v>840</v>
      </c>
      <c r="K51" s="5" t="n">
        <v>116</v>
      </c>
    </row>
    <row r="52" spans="1:12">
      <c r="A52" s="4" t="s">
        <v>853</v>
      </c>
    </row>
    <row r="53" spans="1:12">
      <c r="A53" s="3" t="s">
        <v>838</v>
      </c>
    </row>
    <row r="54" spans="1:12">
      <c r="A54" s="4" t="s">
        <v>840</v>
      </c>
      <c r="K54" s="5" t="n">
        <v>32049</v>
      </c>
    </row>
    <row r="55" spans="1:12">
      <c r="A55" s="4" t="s">
        <v>854</v>
      </c>
    </row>
    <row r="56" spans="1:12">
      <c r="A56" s="3" t="s">
        <v>838</v>
      </c>
    </row>
    <row r="57" spans="1:12">
      <c r="A57" s="4" t="s">
        <v>78</v>
      </c>
      <c r="E57" s="6" t="n">
        <v>119464</v>
      </c>
      <c r="I57" s="6" t="n">
        <v>77768</v>
      </c>
      <c r="J57" s="5" t="n">
        <v>119464</v>
      </c>
      <c r="K57" s="5" t="n">
        <v>77768</v>
      </c>
    </row>
    <row r="58" spans="1:12">
      <c r="A58" s="4" t="s">
        <v>839</v>
      </c>
      <c r="J58" s="5" t="n">
        <v>13684</v>
      </c>
      <c r="K58" s="5" t="n">
        <v>41696</v>
      </c>
    </row>
    <row r="59" spans="1:12">
      <c r="A59" s="4" t="s">
        <v>840</v>
      </c>
      <c r="K59" s="5" t="n">
        <v>0</v>
      </c>
    </row>
    <row r="60" spans="1:12">
      <c r="A60" s="4" t="s">
        <v>841</v>
      </c>
      <c r="K60" s="5" t="n">
        <v>0</v>
      </c>
    </row>
    <row r="61" spans="1:12">
      <c r="A61" s="4" t="s">
        <v>842</v>
      </c>
      <c r="K61" s="5" t="n">
        <v>41696</v>
      </c>
    </row>
    <row r="62" spans="1:12">
      <c r="A62" s="4" t="s">
        <v>843</v>
      </c>
      <c r="K62" s="5" t="n">
        <v>0</v>
      </c>
    </row>
    <row r="63" spans="1:12">
      <c r="A63" s="4" t="s">
        <v>134</v>
      </c>
      <c r="J63" s="5" t="n">
        <v>0</v>
      </c>
      <c r="K63" s="5" t="n">
        <v>0</v>
      </c>
    </row>
    <row r="64" spans="1:12">
      <c r="A64" s="4" t="s">
        <v>844</v>
      </c>
      <c r="J64" s="5" t="n">
        <v>0</v>
      </c>
      <c r="K64" s="5" t="n">
        <v>0</v>
      </c>
    </row>
    <row r="65" spans="1:12">
      <c r="A65" s="4" t="s">
        <v>845</v>
      </c>
      <c r="B65" s="6" t="n">
        <v>133148</v>
      </c>
      <c r="F65" s="6" t="n">
        <v>119464</v>
      </c>
      <c r="J65" s="6" t="n">
        <v>133148</v>
      </c>
      <c r="K65" s="5" t="n">
        <v>119464</v>
      </c>
      <c r="L65" s="6" t="n">
        <v>77768</v>
      </c>
    </row>
    <row r="66" spans="1:12">
      <c r="A66" s="4" t="s">
        <v>855</v>
      </c>
    </row>
    <row r="67" spans="1:12">
      <c r="A67" s="3" t="s">
        <v>838</v>
      </c>
    </row>
    <row r="68" spans="1:12">
      <c r="A68" s="4" t="s">
        <v>839</v>
      </c>
      <c r="K68" s="5" t="n">
        <v>35092</v>
      </c>
    </row>
    <row r="69" spans="1:12">
      <c r="A69" s="4" t="s">
        <v>856</v>
      </c>
    </row>
    <row r="70" spans="1:12">
      <c r="A70" s="3" t="s">
        <v>838</v>
      </c>
    </row>
    <row r="71" spans="1:12">
      <c r="A71" s="4" t="s">
        <v>839</v>
      </c>
      <c r="K71" s="5" t="n">
        <v>0</v>
      </c>
    </row>
    <row r="72" spans="1:12">
      <c r="A72" s="4" t="s">
        <v>857</v>
      </c>
    </row>
    <row r="73" spans="1:12">
      <c r="A73" s="3" t="s">
        <v>838</v>
      </c>
    </row>
    <row r="74" spans="1:12">
      <c r="A74" s="4" t="s">
        <v>839</v>
      </c>
      <c r="K74" s="5" t="n">
        <v>6604</v>
      </c>
    </row>
    <row r="75" spans="1:12">
      <c r="A75" s="4" t="s">
        <v>858</v>
      </c>
    </row>
    <row r="76" spans="1:12">
      <c r="A76" s="3" t="s">
        <v>838</v>
      </c>
    </row>
    <row r="77" spans="1:12">
      <c r="A77" s="4" t="s">
        <v>840</v>
      </c>
      <c r="K77" s="5" t="n">
        <v>0</v>
      </c>
    </row>
    <row r="78" spans="1:12">
      <c r="A78" s="4" t="s">
        <v>859</v>
      </c>
    </row>
    <row r="79" spans="1:12">
      <c r="A79" s="3" t="s">
        <v>838</v>
      </c>
    </row>
    <row r="80" spans="1:12">
      <c r="A80" s="4" t="s">
        <v>840</v>
      </c>
      <c r="K80"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124</v>
      </c>
    </row>
    <row r="3" spans="1:4">
      <c r="A3" s="3" t="s">
        <v>861</v>
      </c>
    </row>
    <row r="4" spans="1:4">
      <c r="A4" s="4" t="s">
        <v>862</v>
      </c>
      <c r="B4" s="6" t="n">
        <v>63688</v>
      </c>
      <c r="C4" s="6" t="n">
        <v>65054</v>
      </c>
      <c r="D4" s="6" t="n">
        <v>50482</v>
      </c>
    </row>
    <row r="5" spans="1:4">
      <c r="A5" s="4" t="s">
        <v>863</v>
      </c>
    </row>
    <row r="6" spans="1:4">
      <c r="A6" s="3" t="s">
        <v>861</v>
      </c>
    </row>
    <row r="7" spans="1:4">
      <c r="A7" s="4" t="s">
        <v>862</v>
      </c>
      <c r="B7" s="5" t="n">
        <v>36472</v>
      </c>
      <c r="C7" s="5" t="n">
        <v>38467</v>
      </c>
      <c r="D7" s="5" t="n">
        <v>33137</v>
      </c>
    </row>
    <row r="8" spans="1:4">
      <c r="A8" s="4" t="s">
        <v>864</v>
      </c>
    </row>
    <row r="9" spans="1:4">
      <c r="A9" s="3" t="s">
        <v>861</v>
      </c>
    </row>
    <row r="10" spans="1:4">
      <c r="A10" s="4" t="s">
        <v>862</v>
      </c>
      <c r="B10" s="6" t="n">
        <v>27216</v>
      </c>
      <c r="C10" s="6" t="n">
        <v>26587</v>
      </c>
      <c r="D10" s="6" t="n">
        <v>173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7</v>
      </c>
    </row>
    <row r="2" spans="1:3">
      <c r="A2" s="3" t="s">
        <v>281</v>
      </c>
    </row>
    <row r="3" spans="1:3">
      <c r="A3" s="4" t="s">
        <v>866</v>
      </c>
      <c r="B3" s="6" t="n">
        <v>59226</v>
      </c>
    </row>
    <row r="4" spans="1:3">
      <c r="A4" s="4" t="s">
        <v>867</v>
      </c>
      <c r="B4" s="5" t="n">
        <v>53808</v>
      </c>
    </row>
    <row r="5" spans="1:3">
      <c r="A5" s="4" t="s">
        <v>868</v>
      </c>
      <c r="B5" s="5" t="n">
        <v>47407</v>
      </c>
    </row>
    <row r="6" spans="1:3">
      <c r="A6" s="4" t="s">
        <v>869</v>
      </c>
      <c r="B6" s="5" t="n">
        <v>31222</v>
      </c>
    </row>
    <row r="7" spans="1:3">
      <c r="A7" s="4" t="s">
        <v>870</v>
      </c>
      <c r="B7" s="5" t="n">
        <v>26803</v>
      </c>
    </row>
    <row r="8" spans="1:3">
      <c r="A8" s="4" t="s">
        <v>871</v>
      </c>
      <c r="B8" s="5" t="n">
        <v>103676</v>
      </c>
    </row>
    <row r="9" spans="1:3">
      <c r="A9" s="4" t="s">
        <v>823</v>
      </c>
      <c r="B9" s="6" t="n">
        <v>322142</v>
      </c>
      <c r="C9" s="6" t="n">
        <v>3790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2</v>
      </c>
      <c r="B1" s="2" t="s">
        <v>828</v>
      </c>
      <c r="C1" s="2" t="s">
        <v>2</v>
      </c>
      <c r="D1" s="2" t="s">
        <v>553</v>
      </c>
      <c r="E1" s="2" t="s">
        <v>554</v>
      </c>
      <c r="F1" s="2" t="s">
        <v>555</v>
      </c>
      <c r="G1" s="2" t="s">
        <v>67</v>
      </c>
      <c r="H1" s="2" t="s">
        <v>556</v>
      </c>
      <c r="I1" s="2" t="s">
        <v>557</v>
      </c>
      <c r="J1" s="2" t="s">
        <v>558</v>
      </c>
      <c r="K1" s="2" t="s">
        <v>2</v>
      </c>
      <c r="L1" s="2" t="s">
        <v>67</v>
      </c>
      <c r="M1" s="2" t="s">
        <v>124</v>
      </c>
    </row>
    <row r="2" spans="1:13">
      <c r="A2" s="3" t="s">
        <v>873</v>
      </c>
    </row>
    <row r="3" spans="1:13">
      <c r="A3" s="4" t="s">
        <v>874</v>
      </c>
      <c r="K3" s="6" t="n">
        <v>2700</v>
      </c>
      <c r="L3" s="6" t="n">
        <v>2100</v>
      </c>
    </row>
    <row r="4" spans="1:13">
      <c r="A4" s="4" t="s">
        <v>875</v>
      </c>
      <c r="K4" s="5" t="n">
        <v>651</v>
      </c>
      <c r="L4" s="5" t="n">
        <v>15487</v>
      </c>
      <c r="M4" s="6" t="n">
        <v>165290</v>
      </c>
    </row>
    <row r="5" spans="1:13">
      <c r="A5" s="4" t="s">
        <v>134</v>
      </c>
      <c r="C5" s="6" t="n">
        <v>25700</v>
      </c>
      <c r="D5" s="6" t="n">
        <v>0</v>
      </c>
      <c r="E5" s="6" t="n">
        <v>0</v>
      </c>
      <c r="F5" s="6" t="n">
        <v>0</v>
      </c>
      <c r="G5" s="6" t="n">
        <v>13466</v>
      </c>
      <c r="H5" s="6" t="n">
        <v>0</v>
      </c>
      <c r="I5" s="6" t="n">
        <v>0</v>
      </c>
      <c r="J5" s="6" t="n">
        <v>0</v>
      </c>
      <c r="K5" s="5" t="n">
        <v>25700</v>
      </c>
      <c r="L5" s="5" t="n">
        <v>13466</v>
      </c>
      <c r="M5" s="5" t="n">
        <v>0</v>
      </c>
    </row>
    <row r="6" spans="1:13">
      <c r="A6" s="4" t="s">
        <v>133</v>
      </c>
      <c r="K6" s="5" t="n">
        <v>10837</v>
      </c>
      <c r="L6" s="5" t="n">
        <v>58166</v>
      </c>
      <c r="M6" s="5" t="n">
        <v>0</v>
      </c>
    </row>
    <row r="7" spans="1:13">
      <c r="A7" s="4" t="s">
        <v>876</v>
      </c>
    </row>
    <row r="8" spans="1:13">
      <c r="A8" s="3" t="s">
        <v>873</v>
      </c>
    </row>
    <row r="9" spans="1:13">
      <c r="A9" s="4" t="s">
        <v>875</v>
      </c>
      <c r="M9" s="5" t="n">
        <v>144600</v>
      </c>
    </row>
    <row r="10" spans="1:13">
      <c r="A10" s="4" t="s">
        <v>877</v>
      </c>
    </row>
    <row r="11" spans="1:13">
      <c r="A11" s="3" t="s">
        <v>873</v>
      </c>
    </row>
    <row r="12" spans="1:13">
      <c r="A12" s="4" t="s">
        <v>133</v>
      </c>
      <c r="L12" s="5" t="n">
        <v>33200</v>
      </c>
    </row>
    <row r="13" spans="1:13">
      <c r="A13" s="4" t="s">
        <v>836</v>
      </c>
    </row>
    <row r="14" spans="1:13">
      <c r="A14" s="3" t="s">
        <v>873</v>
      </c>
    </row>
    <row r="15" spans="1:13">
      <c r="A15" s="4" t="s">
        <v>134</v>
      </c>
      <c r="B15" s="6" t="n">
        <v>25700</v>
      </c>
      <c r="K15" s="5" t="n">
        <v>25700</v>
      </c>
    </row>
    <row r="16" spans="1:13">
      <c r="A16" s="4" t="s">
        <v>832</v>
      </c>
    </row>
    <row r="17" spans="1:13">
      <c r="A17" s="3" t="s">
        <v>873</v>
      </c>
    </row>
    <row r="18" spans="1:13">
      <c r="A18" s="4" t="s">
        <v>134</v>
      </c>
      <c r="L18" s="5" t="n">
        <v>13500</v>
      </c>
    </row>
    <row r="19" spans="1:13">
      <c r="A19" s="4" t="s">
        <v>133</v>
      </c>
      <c r="L19" s="5" t="n">
        <v>22900</v>
      </c>
    </row>
    <row r="20" spans="1:13">
      <c r="A20" s="4" t="s">
        <v>878</v>
      </c>
      <c r="L20" s="5" t="n">
        <v>20700</v>
      </c>
    </row>
    <row r="21" spans="1:13">
      <c r="A21" s="4" t="s">
        <v>879</v>
      </c>
    </row>
    <row r="22" spans="1:13">
      <c r="A22" s="3" t="s">
        <v>873</v>
      </c>
    </row>
    <row r="23" spans="1:13">
      <c r="A23" s="4" t="s">
        <v>875</v>
      </c>
      <c r="M23" s="6" t="n">
        <v>20700</v>
      </c>
    </row>
    <row r="24" spans="1:13">
      <c r="A24" s="4" t="s">
        <v>833</v>
      </c>
    </row>
    <row r="25" spans="1:13">
      <c r="A25" s="3" t="s">
        <v>873</v>
      </c>
    </row>
    <row r="26" spans="1:13">
      <c r="A26" s="4" t="s">
        <v>834</v>
      </c>
      <c r="K26" s="5" t="n">
        <v>8100</v>
      </c>
    </row>
    <row r="27" spans="1:13">
      <c r="A27" s="4" t="s">
        <v>835</v>
      </c>
    </row>
    <row r="28" spans="1:13">
      <c r="A28" s="3" t="s">
        <v>873</v>
      </c>
    </row>
    <row r="29" spans="1:13">
      <c r="A29" s="4" t="s">
        <v>834</v>
      </c>
      <c r="L29" s="6" t="n">
        <v>2200</v>
      </c>
    </row>
    <row r="30" spans="1:13">
      <c r="A30" s="4" t="s">
        <v>759</v>
      </c>
    </row>
    <row r="31" spans="1:13">
      <c r="A31" s="3" t="s">
        <v>873</v>
      </c>
    </row>
    <row r="32" spans="1:13">
      <c r="A32" s="4" t="s">
        <v>760</v>
      </c>
      <c r="K32" s="5" t="n">
        <v>1000</v>
      </c>
    </row>
    <row r="33" spans="1:13">
      <c r="A33" s="4" t="s">
        <v>875</v>
      </c>
      <c r="K33" s="6" t="n">
        <v>1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284</v>
      </c>
    </row>
    <row r="4" spans="1:12">
      <c r="A4" s="4" t="s">
        <v>133</v>
      </c>
      <c r="J4" s="6" t="n">
        <v>10837</v>
      </c>
      <c r="K4" s="6" t="n">
        <v>58166</v>
      </c>
      <c r="L4" s="6" t="n">
        <v>0</v>
      </c>
    </row>
    <row r="5" spans="1:12">
      <c r="A5" s="4" t="s">
        <v>134</v>
      </c>
      <c r="B5" s="6" t="n">
        <v>25700</v>
      </c>
      <c r="C5" s="6" t="n">
        <v>0</v>
      </c>
      <c r="D5" s="6" t="n">
        <v>0</v>
      </c>
      <c r="E5" s="6" t="n">
        <v>0</v>
      </c>
      <c r="F5" s="6" t="n">
        <v>13466</v>
      </c>
      <c r="G5" s="6" t="n">
        <v>0</v>
      </c>
      <c r="H5" s="6" t="n">
        <v>0</v>
      </c>
      <c r="I5" s="6" t="n">
        <v>0</v>
      </c>
      <c r="J5" s="5" t="n">
        <v>25700</v>
      </c>
      <c r="K5" s="5" t="n">
        <v>13466</v>
      </c>
      <c r="L5" s="5" t="n">
        <v>0</v>
      </c>
    </row>
    <row r="6" spans="1:12">
      <c r="A6" s="4" t="s">
        <v>140</v>
      </c>
      <c r="J6" s="6" t="n">
        <v>651</v>
      </c>
      <c r="K6" s="6" t="n">
        <v>15487</v>
      </c>
      <c r="L6" s="6" t="n">
        <v>16529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7</v>
      </c>
    </row>
    <row r="2" spans="1:3">
      <c r="A2" s="3" t="s">
        <v>424</v>
      </c>
    </row>
    <row r="3" spans="1:3">
      <c r="A3" s="4" t="s">
        <v>882</v>
      </c>
      <c r="B3" s="6" t="n">
        <v>933264</v>
      </c>
      <c r="C3" s="6" t="n">
        <v>695748</v>
      </c>
    </row>
    <row r="4" spans="1:3">
      <c r="A4" s="4" t="s">
        <v>883</v>
      </c>
      <c r="B4" s="5" t="n">
        <v>17795</v>
      </c>
      <c r="C4" s="5" t="n">
        <v>28150</v>
      </c>
    </row>
    <row r="5" spans="1:3">
      <c r="A5" s="4" t="s">
        <v>884</v>
      </c>
      <c r="B5" s="5" t="n">
        <v>915469</v>
      </c>
      <c r="C5" s="5" t="n">
        <v>667598</v>
      </c>
    </row>
    <row r="6" spans="1:3">
      <c r="A6" s="4" t="s">
        <v>885</v>
      </c>
      <c r="B6" s="5" t="n">
        <v>364653</v>
      </c>
      <c r="C6" s="5" t="n">
        <v>20538</v>
      </c>
    </row>
    <row r="7" spans="1:3">
      <c r="A7" s="4" t="s">
        <v>886</v>
      </c>
      <c r="B7" s="5" t="n">
        <v>188</v>
      </c>
      <c r="C7" s="5" t="n">
        <v>479</v>
      </c>
    </row>
    <row r="8" spans="1:3">
      <c r="A8" s="4" t="s">
        <v>887</v>
      </c>
      <c r="B8" s="5" t="n">
        <v>364465</v>
      </c>
      <c r="C8" s="5" t="n">
        <v>20059</v>
      </c>
    </row>
    <row r="9" spans="1:3">
      <c r="A9" s="4" t="s">
        <v>888</v>
      </c>
      <c r="B9" s="5" t="n">
        <v>568611</v>
      </c>
      <c r="C9" s="5" t="n">
        <v>675210</v>
      </c>
    </row>
    <row r="10" spans="1:3">
      <c r="A10" s="4" t="s">
        <v>889</v>
      </c>
      <c r="B10" s="5" t="n">
        <v>17607</v>
      </c>
      <c r="C10" s="5" t="n">
        <v>27671</v>
      </c>
    </row>
    <row r="11" spans="1:3">
      <c r="A11" s="4" t="s">
        <v>890</v>
      </c>
      <c r="B11" s="5" t="n">
        <v>551004</v>
      </c>
      <c r="C11" s="5" t="n">
        <v>647539</v>
      </c>
    </row>
    <row r="12" spans="1:3">
      <c r="A12" s="4" t="s">
        <v>209</v>
      </c>
    </row>
    <row r="13" spans="1:3">
      <c r="A13" s="3" t="s">
        <v>424</v>
      </c>
    </row>
    <row r="14" spans="1:3">
      <c r="A14" s="4" t="s">
        <v>882</v>
      </c>
      <c r="B14" s="5" t="n">
        <v>178264</v>
      </c>
      <c r="C14" s="5" t="n">
        <v>0</v>
      </c>
    </row>
    <row r="15" spans="1:3">
      <c r="A15" s="4" t="s">
        <v>883</v>
      </c>
      <c r="B15" s="5" t="n">
        <v>5019</v>
      </c>
      <c r="C15" s="5" t="n">
        <v>0</v>
      </c>
    </row>
    <row r="16" spans="1:3">
      <c r="A16" s="4" t="s">
        <v>884</v>
      </c>
      <c r="B16" s="5" t="n">
        <v>173245</v>
      </c>
      <c r="C16" s="5" t="n">
        <v>0</v>
      </c>
    </row>
    <row r="17" spans="1:3">
      <c r="A17" s="4" t="s">
        <v>520</v>
      </c>
    </row>
    <row r="18" spans="1:3">
      <c r="A18" s="3" t="s">
        <v>424</v>
      </c>
    </row>
    <row r="19" spans="1:3">
      <c r="A19" s="4" t="s">
        <v>882</v>
      </c>
      <c r="B19" s="5" t="n">
        <v>345000</v>
      </c>
      <c r="C19" s="5" t="n">
        <v>345000</v>
      </c>
    </row>
    <row r="20" spans="1:3">
      <c r="A20" s="4" t="s">
        <v>883</v>
      </c>
      <c r="B20" s="5" t="n">
        <v>7552</v>
      </c>
      <c r="C20" s="5" t="n">
        <v>22112</v>
      </c>
    </row>
    <row r="21" spans="1:3">
      <c r="A21" s="4" t="s">
        <v>884</v>
      </c>
      <c r="B21" s="5" t="n">
        <v>337448</v>
      </c>
      <c r="C21" s="5" t="n">
        <v>322888</v>
      </c>
    </row>
    <row r="22" spans="1:3">
      <c r="A22" s="4" t="s">
        <v>891</v>
      </c>
    </row>
    <row r="23" spans="1:3">
      <c r="A23" s="3" t="s">
        <v>424</v>
      </c>
    </row>
    <row r="24" spans="1:3">
      <c r="A24" s="4" t="s">
        <v>882</v>
      </c>
      <c r="B24" s="5" t="n">
        <v>410000</v>
      </c>
      <c r="C24" s="5" t="n">
        <v>350000</v>
      </c>
    </row>
    <row r="25" spans="1:3">
      <c r="A25" s="4" t="s">
        <v>883</v>
      </c>
      <c r="B25" s="5" t="n">
        <v>5224</v>
      </c>
      <c r="C25" s="5" t="n">
        <v>6038</v>
      </c>
    </row>
    <row r="26" spans="1:3">
      <c r="A26" s="4" t="s">
        <v>884</v>
      </c>
      <c r="B26" s="5" t="n">
        <v>404776</v>
      </c>
      <c r="C26" s="5" t="n">
        <v>343962</v>
      </c>
    </row>
    <row r="27" spans="1:3">
      <c r="A27" s="4" t="s">
        <v>892</v>
      </c>
    </row>
    <row r="28" spans="1:3">
      <c r="A28" s="3" t="s">
        <v>424</v>
      </c>
    </row>
    <row r="29" spans="1:3">
      <c r="A29" s="4" t="s">
        <v>882</v>
      </c>
      <c r="B29" s="5" t="n">
        <v>0</v>
      </c>
      <c r="C29" s="5" t="n">
        <v>748</v>
      </c>
    </row>
    <row r="30" spans="1:3">
      <c r="A30" s="4" t="s">
        <v>883</v>
      </c>
      <c r="B30" s="5" t="n">
        <v>0</v>
      </c>
      <c r="C30" s="5" t="n">
        <v>0</v>
      </c>
    </row>
    <row r="31" spans="1:3">
      <c r="A31" s="4" t="s">
        <v>884</v>
      </c>
      <c r="B31" s="6" t="n">
        <v>0</v>
      </c>
      <c r="C31" s="6" t="n">
        <v>7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424</v>
      </c>
    </row>
    <row r="4" spans="1:12">
      <c r="A4" s="4" t="s">
        <v>894</v>
      </c>
      <c r="B4" s="6" t="n">
        <v>11725</v>
      </c>
      <c r="C4" s="6" t="n">
        <v>10839</v>
      </c>
      <c r="D4" s="6" t="n">
        <v>10424</v>
      </c>
      <c r="E4" s="6" t="n">
        <v>10184</v>
      </c>
      <c r="F4" s="6" t="n">
        <v>13989</v>
      </c>
      <c r="G4" s="6" t="n">
        <v>13251</v>
      </c>
      <c r="H4" s="6" t="n">
        <v>11979</v>
      </c>
      <c r="I4" s="6" t="n">
        <v>11695</v>
      </c>
      <c r="J4" s="6" t="n">
        <v>43172</v>
      </c>
      <c r="K4" s="6" t="n">
        <v>50914</v>
      </c>
      <c r="L4" s="6" t="n">
        <v>37540</v>
      </c>
    </row>
    <row r="5" spans="1:12">
      <c r="A5" s="4" t="s">
        <v>895</v>
      </c>
    </row>
    <row r="6" spans="1:12">
      <c r="A6" s="3" t="s">
        <v>424</v>
      </c>
    </row>
    <row r="7" spans="1:12">
      <c r="A7" s="4" t="s">
        <v>137</v>
      </c>
      <c r="J7" s="5" t="n">
        <v>26648</v>
      </c>
      <c r="K7" s="5" t="n">
        <v>35366</v>
      </c>
      <c r="L7" s="5" t="n">
        <v>23001</v>
      </c>
    </row>
    <row r="8" spans="1:12">
      <c r="A8" s="4" t="s">
        <v>896</v>
      </c>
      <c r="J8" s="5" t="n">
        <v>16524</v>
      </c>
      <c r="K8" s="5" t="n">
        <v>15548</v>
      </c>
      <c r="L8" s="5" t="n">
        <v>14539</v>
      </c>
    </row>
    <row r="9" spans="1:12">
      <c r="A9" s="4" t="s">
        <v>894</v>
      </c>
      <c r="J9" s="6" t="n">
        <v>43172</v>
      </c>
      <c r="K9" s="6" t="n">
        <v>50914</v>
      </c>
      <c r="L9" s="6" t="n">
        <v>3754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7</v>
      </c>
      <c r="D2" s="2" t="s">
        <v>124</v>
      </c>
    </row>
    <row r="3" spans="1:4">
      <c r="A3" s="3" t="s">
        <v>424</v>
      </c>
    </row>
    <row r="4" spans="1:4">
      <c r="A4" s="4" t="s">
        <v>898</v>
      </c>
      <c r="B4" s="6" t="n">
        <v>4429</v>
      </c>
      <c r="C4" s="6" t="n">
        <v>4312</v>
      </c>
      <c r="D4" s="6" t="n">
        <v>4312</v>
      </c>
    </row>
    <row r="5" spans="1:4">
      <c r="A5" s="4" t="s">
        <v>896</v>
      </c>
      <c r="B5" s="5" t="n">
        <v>14926</v>
      </c>
      <c r="C5" s="5" t="n">
        <v>13867</v>
      </c>
      <c r="D5" s="5" t="n">
        <v>13208</v>
      </c>
    </row>
    <row r="6" spans="1:4">
      <c r="A6" s="4" t="s">
        <v>899</v>
      </c>
      <c r="B6" s="6" t="n">
        <v>19355</v>
      </c>
      <c r="C6" s="6" t="n">
        <v>18179</v>
      </c>
      <c r="D6" s="6" t="n">
        <v>175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31"/>
    <col customWidth="1" max="8" min="8" width="21"/>
    <col customWidth="1" max="9" min="9" width="80"/>
    <col customWidth="1" max="10" min="10" width="80"/>
    <col customWidth="1" max="11" min="11" width="21"/>
    <col customWidth="1" max="12" min="12" width="21"/>
  </cols>
  <sheetData>
    <row r="1" spans="1:12">
      <c r="A1" s="1" t="s">
        <v>900</v>
      </c>
      <c r="B1" s="2" t="s">
        <v>901</v>
      </c>
      <c r="C1" s="2" t="s">
        <v>902</v>
      </c>
      <c r="D1" s="2" t="s">
        <v>903</v>
      </c>
      <c r="E1" s="2" t="s">
        <v>904</v>
      </c>
      <c r="F1" s="2" t="s">
        <v>905</v>
      </c>
      <c r="G1" s="2" t="s">
        <v>906</v>
      </c>
      <c r="H1" s="2" t="s">
        <v>907</v>
      </c>
      <c r="I1" s="2" t="s">
        <v>908</v>
      </c>
      <c r="J1" s="2" t="s">
        <v>214</v>
      </c>
      <c r="K1" s="2" t="s">
        <v>215</v>
      </c>
      <c r="L1" s="2" t="s">
        <v>909</v>
      </c>
    </row>
    <row r="2" spans="1:12">
      <c r="A2" s="3" t="s">
        <v>424</v>
      </c>
    </row>
    <row r="3" spans="1:12">
      <c r="A3" s="4" t="s">
        <v>910</v>
      </c>
      <c r="I3" s="6" t="n">
        <v>5445000</v>
      </c>
      <c r="J3" s="6" t="n">
        <v>0</v>
      </c>
      <c r="K3" s="6" t="n">
        <v>0</v>
      </c>
    </row>
    <row r="4" spans="1:12">
      <c r="A4" s="4" t="s">
        <v>911</v>
      </c>
      <c r="G4" s="4" t="s">
        <v>540</v>
      </c>
      <c r="I4" s="4" t="s">
        <v>540</v>
      </c>
    </row>
    <row r="5" spans="1:12">
      <c r="A5" s="4" t="s">
        <v>912</v>
      </c>
      <c r="G5" s="6" t="n">
        <v>933264000</v>
      </c>
      <c r="I5" s="6" t="n">
        <v>933264000</v>
      </c>
      <c r="J5" s="6" t="n">
        <v>695748000</v>
      </c>
    </row>
    <row r="6" spans="1:12">
      <c r="A6" s="4" t="s">
        <v>913</v>
      </c>
      <c r="H6" s="6" t="n">
        <v>82800000</v>
      </c>
    </row>
    <row r="7" spans="1:12">
      <c r="A7" s="4" t="s">
        <v>914</v>
      </c>
      <c r="H7" s="5" t="n">
        <v>51200000</v>
      </c>
    </row>
    <row r="8" spans="1:12">
      <c r="A8" s="4" t="s">
        <v>915</v>
      </c>
      <c r="H8" s="6" t="n">
        <v>31600000</v>
      </c>
    </row>
    <row r="9" spans="1:12">
      <c r="A9" s="4" t="s">
        <v>916</v>
      </c>
    </row>
    <row r="10" spans="1:12">
      <c r="A10" s="3" t="s">
        <v>424</v>
      </c>
    </row>
    <row r="11" spans="1:12">
      <c r="A11" s="4" t="s">
        <v>917</v>
      </c>
      <c r="E11" s="6" t="n">
        <v>900000000</v>
      </c>
    </row>
    <row r="12" spans="1:12">
      <c r="A12" s="4" t="s">
        <v>918</v>
      </c>
      <c r="E12" s="4" t="s">
        <v>519</v>
      </c>
    </row>
    <row r="13" spans="1:12">
      <c r="A13" s="4" t="s">
        <v>919</v>
      </c>
      <c r="D13" s="6" t="n">
        <v>800000</v>
      </c>
    </row>
    <row r="14" spans="1:12">
      <c r="A14" s="4" t="s">
        <v>920</v>
      </c>
    </row>
    <row r="15" spans="1:12">
      <c r="A15" s="3" t="s">
        <v>424</v>
      </c>
    </row>
    <row r="16" spans="1:12">
      <c r="A16" s="4" t="s">
        <v>917</v>
      </c>
      <c r="E16" s="6" t="n">
        <v>400000000</v>
      </c>
    </row>
    <row r="17" spans="1:12">
      <c r="A17" s="4" t="s">
        <v>918</v>
      </c>
      <c r="E17" s="4" t="s">
        <v>519</v>
      </c>
    </row>
    <row r="18" spans="1:12">
      <c r="A18" s="4" t="s">
        <v>921</v>
      </c>
      <c r="J18" s="4" t="s">
        <v>922</v>
      </c>
    </row>
    <row r="19" spans="1:12">
      <c r="A19" s="4" t="s">
        <v>923</v>
      </c>
    </row>
    <row r="20" spans="1:12">
      <c r="A20" s="3" t="s">
        <v>424</v>
      </c>
    </row>
    <row r="21" spans="1:12">
      <c r="A21" s="4" t="s">
        <v>924</v>
      </c>
      <c r="E21" s="6" t="n">
        <v>50000000</v>
      </c>
    </row>
    <row r="22" spans="1:12">
      <c r="A22" s="4" t="s">
        <v>925</v>
      </c>
    </row>
    <row r="23" spans="1:12">
      <c r="A23" s="3" t="s">
        <v>424</v>
      </c>
    </row>
    <row r="24" spans="1:12">
      <c r="A24" s="4" t="s">
        <v>924</v>
      </c>
      <c r="E24" s="5" t="n">
        <v>10000000</v>
      </c>
    </row>
    <row r="25" spans="1:12">
      <c r="A25" s="4" t="s">
        <v>926</v>
      </c>
    </row>
    <row r="26" spans="1:12">
      <c r="A26" s="3" t="s">
        <v>424</v>
      </c>
    </row>
    <row r="27" spans="1:12">
      <c r="A27" s="4" t="s">
        <v>924</v>
      </c>
      <c r="E27" s="5" t="n">
        <v>100000000</v>
      </c>
    </row>
    <row r="28" spans="1:12">
      <c r="A28" s="4" t="s">
        <v>891</v>
      </c>
    </row>
    <row r="29" spans="1:12">
      <c r="A29" s="3" t="s">
        <v>424</v>
      </c>
    </row>
    <row r="30" spans="1:12">
      <c r="A30" s="4" t="s">
        <v>927</v>
      </c>
      <c r="E30" s="6" t="n">
        <v>600000000</v>
      </c>
    </row>
    <row r="31" spans="1:12">
      <c r="A31" s="4" t="s">
        <v>928</v>
      </c>
    </row>
    <row r="32" spans="1:12">
      <c r="A32" s="3" t="s">
        <v>424</v>
      </c>
    </row>
    <row r="33" spans="1:12">
      <c r="A33" s="4" t="s">
        <v>929</v>
      </c>
      <c r="G33" s="4" t="s">
        <v>930</v>
      </c>
      <c r="I33" s="4" t="s">
        <v>930</v>
      </c>
    </row>
    <row r="34" spans="1:12">
      <c r="A34" s="4" t="s">
        <v>931</v>
      </c>
    </row>
    <row r="35" spans="1:12">
      <c r="A35" s="3" t="s">
        <v>424</v>
      </c>
    </row>
    <row r="36" spans="1:12">
      <c r="A36" s="4" t="s">
        <v>929</v>
      </c>
      <c r="G36" s="4" t="s">
        <v>932</v>
      </c>
      <c r="I36" s="4" t="s">
        <v>932</v>
      </c>
    </row>
    <row r="37" spans="1:12">
      <c r="A37" s="4" t="s">
        <v>933</v>
      </c>
    </row>
    <row r="38" spans="1:12">
      <c r="A38" s="3" t="s">
        <v>424</v>
      </c>
    </row>
    <row r="39" spans="1:12">
      <c r="A39" s="4" t="s">
        <v>934</v>
      </c>
      <c r="G39" s="4" t="s">
        <v>935</v>
      </c>
      <c r="I39" s="4" t="s">
        <v>935</v>
      </c>
    </row>
    <row r="40" spans="1:12">
      <c r="A40" s="4" t="s">
        <v>936</v>
      </c>
    </row>
    <row r="41" spans="1:12">
      <c r="A41" s="3" t="s">
        <v>424</v>
      </c>
    </row>
    <row r="42" spans="1:12">
      <c r="A42" s="4" t="s">
        <v>937</v>
      </c>
      <c r="I42" s="6" t="n">
        <v>100000000</v>
      </c>
    </row>
    <row r="43" spans="1:12">
      <c r="A43" s="4" t="s">
        <v>209</v>
      </c>
    </row>
    <row r="44" spans="1:12">
      <c r="A44" s="3" t="s">
        <v>424</v>
      </c>
    </row>
    <row r="45" spans="1:12">
      <c r="A45" s="4" t="s">
        <v>912</v>
      </c>
      <c r="B45" s="6" t="n">
        <v>18000000</v>
      </c>
      <c r="C45" s="6" t="n">
        <v>200000000</v>
      </c>
      <c r="G45" s="6" t="n">
        <v>218000000</v>
      </c>
      <c r="I45" s="6" t="n">
        <v>218000000</v>
      </c>
    </row>
    <row r="46" spans="1:12">
      <c r="A46" s="4" t="s">
        <v>521</v>
      </c>
      <c r="C46" s="4" t="s">
        <v>211</v>
      </c>
      <c r="G46" s="4" t="s">
        <v>211</v>
      </c>
      <c r="I46" s="4" t="s">
        <v>211</v>
      </c>
    </row>
    <row r="47" spans="1:12">
      <c r="A47" s="4" t="s">
        <v>938</v>
      </c>
      <c r="I47" s="4" t="s">
        <v>939</v>
      </c>
    </row>
    <row r="48" spans="1:12">
      <c r="A48" s="4" t="s">
        <v>940</v>
      </c>
      <c r="C48" s="4" t="s">
        <v>941</v>
      </c>
    </row>
    <row r="49" spans="1:12">
      <c r="A49" s="4" t="s">
        <v>942</v>
      </c>
      <c r="C49" s="4" t="s">
        <v>943</v>
      </c>
      <c r="G49" s="4" t="s">
        <v>943</v>
      </c>
    </row>
    <row r="50" spans="1:12">
      <c r="A50" s="4" t="s">
        <v>944</v>
      </c>
      <c r="C50" s="6" t="n">
        <v>1000</v>
      </c>
      <c r="G50" s="6" t="n">
        <v>21700000</v>
      </c>
      <c r="I50" s="6" t="n">
        <v>21700000</v>
      </c>
    </row>
    <row r="51" spans="1:12">
      <c r="A51" s="4" t="s">
        <v>945</v>
      </c>
      <c r="C51" s="11" t="n">
        <v>75.0962</v>
      </c>
    </row>
    <row r="52" spans="1:12">
      <c r="A52" s="4" t="s">
        <v>946</v>
      </c>
      <c r="C52" s="7" t="n">
        <v>13.32</v>
      </c>
      <c r="G52" s="7" t="n">
        <v>13.32</v>
      </c>
      <c r="I52" s="7" t="n">
        <v>13.32</v>
      </c>
    </row>
    <row r="53" spans="1:12">
      <c r="A53" s="4" t="s">
        <v>947</v>
      </c>
      <c r="C53" s="4" t="s">
        <v>948</v>
      </c>
    </row>
    <row r="54" spans="1:12">
      <c r="A54" s="4" t="s">
        <v>949</v>
      </c>
      <c r="C54" s="7" t="n">
        <v>10.05</v>
      </c>
      <c r="G54" s="8" t="n">
        <v>10.05</v>
      </c>
      <c r="I54" s="7" t="n">
        <v>10.05</v>
      </c>
    </row>
    <row r="55" spans="1:12">
      <c r="A55" s="4" t="s">
        <v>944</v>
      </c>
      <c r="C55" s="6" t="n">
        <v>1000</v>
      </c>
    </row>
    <row r="56" spans="1:12">
      <c r="A56" s="4" t="s">
        <v>950</v>
      </c>
      <c r="C56" s="4" t="s">
        <v>951</v>
      </c>
    </row>
    <row r="57" spans="1:12">
      <c r="A57" s="4" t="s">
        <v>952</v>
      </c>
      <c r="G57" s="12" t="n">
        <v>17.5875</v>
      </c>
    </row>
    <row r="58" spans="1:12">
      <c r="A58" s="4" t="s">
        <v>953</v>
      </c>
      <c r="G58" s="4" t="s">
        <v>954</v>
      </c>
      <c r="I58" s="4" t="s">
        <v>954</v>
      </c>
    </row>
    <row r="59" spans="1:12">
      <c r="A59" s="4" t="s">
        <v>955</v>
      </c>
      <c r="B59" s="5" t="n">
        <v>17500000</v>
      </c>
      <c r="G59" s="6" t="n">
        <v>195000000</v>
      </c>
    </row>
    <row r="60" spans="1:12">
      <c r="A60" s="4" t="s">
        <v>956</v>
      </c>
      <c r="G60" s="5" t="n">
        <v>5000000</v>
      </c>
    </row>
    <row r="61" spans="1:12">
      <c r="A61" s="4" t="s">
        <v>957</v>
      </c>
      <c r="B61" s="5" t="n">
        <v>1400000</v>
      </c>
      <c r="C61" s="6" t="n">
        <v>15800000</v>
      </c>
    </row>
    <row r="62" spans="1:12">
      <c r="A62" s="4" t="s">
        <v>910</v>
      </c>
      <c r="B62" s="5" t="n">
        <v>500000</v>
      </c>
    </row>
    <row r="63" spans="1:12">
      <c r="A63" s="4" t="s">
        <v>958</v>
      </c>
      <c r="G63" s="6" t="n">
        <v>700000</v>
      </c>
    </row>
    <row r="64" spans="1:12">
      <c r="A64" s="4" t="s">
        <v>959</v>
      </c>
      <c r="G64" s="4" t="s">
        <v>960</v>
      </c>
    </row>
    <row r="65" spans="1:12">
      <c r="A65" s="4" t="s">
        <v>961</v>
      </c>
      <c r="G65" s="6" t="n">
        <v>177900000</v>
      </c>
      <c r="I65" s="6" t="n">
        <v>177900000</v>
      </c>
    </row>
    <row r="66" spans="1:12">
      <c r="A66" s="4" t="s">
        <v>912</v>
      </c>
      <c r="G66" s="5" t="n">
        <v>178264000</v>
      </c>
      <c r="I66" s="5" t="n">
        <v>178264000</v>
      </c>
      <c r="J66" s="6" t="n">
        <v>0</v>
      </c>
    </row>
    <row r="67" spans="1:12">
      <c r="A67" s="4" t="s">
        <v>955</v>
      </c>
      <c r="B67" s="6" t="n">
        <v>17500000</v>
      </c>
      <c r="G67" s="5" t="n">
        <v>195000000</v>
      </c>
    </row>
    <row r="68" spans="1:12">
      <c r="A68" s="4" t="s">
        <v>962</v>
      </c>
    </row>
    <row r="69" spans="1:12">
      <c r="A69" s="3" t="s">
        <v>424</v>
      </c>
    </row>
    <row r="70" spans="1:12">
      <c r="A70" s="4" t="s">
        <v>944</v>
      </c>
      <c r="G70" s="5" t="n">
        <v>40100000</v>
      </c>
      <c r="I70" s="6" t="n">
        <v>40100000</v>
      </c>
    </row>
    <row r="71" spans="1:12">
      <c r="A71" s="4" t="s">
        <v>963</v>
      </c>
      <c r="G71" s="5" t="n">
        <v>17200000</v>
      </c>
    </row>
    <row r="72" spans="1:12">
      <c r="A72" s="4" t="s">
        <v>964</v>
      </c>
      <c r="G72" s="5" t="n">
        <v>1100000</v>
      </c>
    </row>
    <row r="73" spans="1:12">
      <c r="A73" s="4" t="s">
        <v>965</v>
      </c>
    </row>
    <row r="74" spans="1:12">
      <c r="A74" s="3" t="s">
        <v>424</v>
      </c>
    </row>
    <row r="75" spans="1:12">
      <c r="A75" s="4" t="s">
        <v>966</v>
      </c>
      <c r="C75" s="6" t="n">
        <v>179200000</v>
      </c>
    </row>
    <row r="76" spans="1:12">
      <c r="A76" s="4" t="s">
        <v>967</v>
      </c>
    </row>
    <row r="77" spans="1:12">
      <c r="A77" s="3" t="s">
        <v>424</v>
      </c>
    </row>
    <row r="78" spans="1:12">
      <c r="A78" s="4" t="s">
        <v>968</v>
      </c>
      <c r="C78" s="4" t="s">
        <v>969</v>
      </c>
    </row>
    <row r="79" spans="1:12">
      <c r="A79" s="4" t="s">
        <v>970</v>
      </c>
    </row>
    <row r="80" spans="1:12">
      <c r="A80" s="3" t="s">
        <v>424</v>
      </c>
    </row>
    <row r="81" spans="1:12">
      <c r="A81" s="4" t="s">
        <v>971</v>
      </c>
      <c r="I81" s="5" t="n">
        <v>20</v>
      </c>
    </row>
    <row r="82" spans="1:12">
      <c r="A82" s="4" t="s">
        <v>972</v>
      </c>
      <c r="I82" s="5" t="n">
        <v>30</v>
      </c>
    </row>
    <row r="83" spans="1:12">
      <c r="A83" s="4" t="s">
        <v>973</v>
      </c>
      <c r="I83" s="4" t="s">
        <v>974</v>
      </c>
    </row>
    <row r="84" spans="1:12">
      <c r="A84" s="4" t="s">
        <v>975</v>
      </c>
    </row>
    <row r="85" spans="1:12">
      <c r="A85" s="3" t="s">
        <v>424</v>
      </c>
    </row>
    <row r="86" spans="1:12">
      <c r="A86" s="4" t="s">
        <v>971</v>
      </c>
      <c r="I86" s="5" t="n">
        <v>5</v>
      </c>
    </row>
    <row r="87" spans="1:12">
      <c r="A87" s="4" t="s">
        <v>972</v>
      </c>
      <c r="I87" s="5" t="n">
        <v>5</v>
      </c>
    </row>
    <row r="88" spans="1:12">
      <c r="A88" s="4" t="s">
        <v>973</v>
      </c>
      <c r="I88" s="4" t="s">
        <v>976</v>
      </c>
    </row>
    <row r="89" spans="1:12">
      <c r="A89" s="4" t="s">
        <v>944</v>
      </c>
      <c r="G89" s="5" t="n">
        <v>1000</v>
      </c>
      <c r="I89" s="6" t="n">
        <v>1000</v>
      </c>
    </row>
    <row r="90" spans="1:12">
      <c r="A90" s="4" t="s">
        <v>916</v>
      </c>
    </row>
    <row r="91" spans="1:12">
      <c r="A91" s="3" t="s">
        <v>424</v>
      </c>
    </row>
    <row r="92" spans="1:12">
      <c r="A92" s="4" t="s">
        <v>977</v>
      </c>
      <c r="G92" s="5" t="n">
        <v>819000000</v>
      </c>
      <c r="I92" s="5" t="n">
        <v>819000000</v>
      </c>
    </row>
    <row r="93" spans="1:12">
      <c r="A93" s="4" t="s">
        <v>978</v>
      </c>
    </row>
    <row r="94" spans="1:12">
      <c r="A94" s="3" t="s">
        <v>424</v>
      </c>
    </row>
    <row r="95" spans="1:12">
      <c r="A95" s="4" t="s">
        <v>979</v>
      </c>
      <c r="E95" s="4" t="s">
        <v>980</v>
      </c>
    </row>
    <row r="96" spans="1:12">
      <c r="A96" s="4" t="s">
        <v>981</v>
      </c>
    </row>
    <row r="97" spans="1:12">
      <c r="A97" s="3" t="s">
        <v>424</v>
      </c>
    </row>
    <row r="98" spans="1:12">
      <c r="A98" s="4" t="s">
        <v>979</v>
      </c>
      <c r="E98" s="4" t="s">
        <v>982</v>
      </c>
    </row>
    <row r="99" spans="1:12">
      <c r="A99" s="4" t="s">
        <v>983</v>
      </c>
    </row>
    <row r="100" spans="1:12">
      <c r="A100" s="3" t="s">
        <v>424</v>
      </c>
    </row>
    <row r="101" spans="1:12">
      <c r="A101" s="4" t="s">
        <v>912</v>
      </c>
      <c r="G101" s="5" t="n">
        <v>80000000</v>
      </c>
      <c r="I101" s="5" t="n">
        <v>80000000</v>
      </c>
    </row>
    <row r="102" spans="1:12">
      <c r="A102" s="4" t="s">
        <v>984</v>
      </c>
    </row>
    <row r="103" spans="1:12">
      <c r="A103" s="3" t="s">
        <v>424</v>
      </c>
    </row>
    <row r="104" spans="1:12">
      <c r="A104" s="4" t="s">
        <v>985</v>
      </c>
      <c r="E104" s="4" t="s">
        <v>522</v>
      </c>
    </row>
    <row r="105" spans="1:12">
      <c r="A105" s="4" t="s">
        <v>986</v>
      </c>
    </row>
    <row r="106" spans="1:12">
      <c r="A106" s="3" t="s">
        <v>424</v>
      </c>
    </row>
    <row r="107" spans="1:12">
      <c r="A107" s="4" t="s">
        <v>985</v>
      </c>
      <c r="E107" s="4" t="s">
        <v>987</v>
      </c>
    </row>
    <row r="108" spans="1:12">
      <c r="A108" s="4" t="s">
        <v>988</v>
      </c>
    </row>
    <row r="109" spans="1:12">
      <c r="A109" s="3" t="s">
        <v>424</v>
      </c>
    </row>
    <row r="110" spans="1:12">
      <c r="A110" s="4" t="s">
        <v>985</v>
      </c>
      <c r="E110" s="4" t="s">
        <v>989</v>
      </c>
    </row>
    <row r="111" spans="1:12">
      <c r="A111" s="4" t="s">
        <v>990</v>
      </c>
    </row>
    <row r="112" spans="1:12">
      <c r="A112" s="3" t="s">
        <v>424</v>
      </c>
    </row>
    <row r="113" spans="1:12">
      <c r="A113" s="4" t="s">
        <v>985</v>
      </c>
      <c r="E113" s="4" t="s">
        <v>991</v>
      </c>
    </row>
    <row r="114" spans="1:12">
      <c r="A114" s="4" t="s">
        <v>992</v>
      </c>
    </row>
    <row r="115" spans="1:12">
      <c r="A115" s="3" t="s">
        <v>424</v>
      </c>
    </row>
    <row r="116" spans="1:12">
      <c r="A116" s="4" t="s">
        <v>912</v>
      </c>
      <c r="G116" s="5" t="n">
        <v>330000000</v>
      </c>
      <c r="I116" s="5" t="n">
        <v>330000000</v>
      </c>
    </row>
    <row r="117" spans="1:12">
      <c r="A117" s="4" t="s">
        <v>891</v>
      </c>
    </row>
    <row r="118" spans="1:12">
      <c r="A118" s="3" t="s">
        <v>424</v>
      </c>
    </row>
    <row r="119" spans="1:12">
      <c r="A119" s="4" t="s">
        <v>912</v>
      </c>
      <c r="G119" s="5" t="n">
        <v>410000000</v>
      </c>
      <c r="I119" s="5" t="n">
        <v>410000000</v>
      </c>
      <c r="J119" s="5" t="n">
        <v>350000000</v>
      </c>
    </row>
    <row r="120" spans="1:12">
      <c r="A120" s="4" t="s">
        <v>993</v>
      </c>
    </row>
    <row r="121" spans="1:12">
      <c r="A121" s="3" t="s">
        <v>424</v>
      </c>
    </row>
    <row r="122" spans="1:12">
      <c r="A122" s="4" t="s">
        <v>994</v>
      </c>
      <c r="G122" s="6" t="n">
        <v>1000000</v>
      </c>
      <c r="I122" s="6" t="n">
        <v>1000000</v>
      </c>
    </row>
    <row r="123" spans="1:12">
      <c r="A123" s="4" t="s">
        <v>995</v>
      </c>
    </row>
    <row r="124" spans="1:12">
      <c r="A124" s="3" t="s">
        <v>424</v>
      </c>
    </row>
    <row r="125" spans="1:12">
      <c r="A125" s="4" t="s">
        <v>996</v>
      </c>
      <c r="G125" s="4" t="s">
        <v>997</v>
      </c>
      <c r="I125" s="4" t="s">
        <v>997</v>
      </c>
    </row>
    <row r="126" spans="1:12">
      <c r="A126" s="4" t="s">
        <v>998</v>
      </c>
    </row>
    <row r="127" spans="1:12">
      <c r="A127" s="3" t="s">
        <v>424</v>
      </c>
    </row>
    <row r="128" spans="1:12">
      <c r="A128" s="4" t="s">
        <v>985</v>
      </c>
      <c r="I128" s="4" t="s">
        <v>999</v>
      </c>
    </row>
    <row r="129" spans="1:12">
      <c r="A129" s="4" t="s">
        <v>520</v>
      </c>
    </row>
    <row r="130" spans="1:12">
      <c r="A130" s="3" t="s">
        <v>424</v>
      </c>
    </row>
    <row r="131" spans="1:12">
      <c r="A131" s="4" t="s">
        <v>912</v>
      </c>
      <c r="F131" s="6" t="n">
        <v>345000000</v>
      </c>
    </row>
    <row r="132" spans="1:12">
      <c r="A132" s="4" t="s">
        <v>521</v>
      </c>
      <c r="F132" s="4" t="s">
        <v>522</v>
      </c>
      <c r="G132" s="4" t="s">
        <v>522</v>
      </c>
      <c r="I132" s="4" t="s">
        <v>522</v>
      </c>
    </row>
    <row r="133" spans="1:12">
      <c r="A133" s="4" t="s">
        <v>938</v>
      </c>
      <c r="I133" s="4" t="s">
        <v>1000</v>
      </c>
    </row>
    <row r="134" spans="1:12">
      <c r="A134" s="4" t="s">
        <v>942</v>
      </c>
      <c r="F134" s="4" t="s">
        <v>941</v>
      </c>
      <c r="I134" s="4" t="s">
        <v>941</v>
      </c>
    </row>
    <row r="135" spans="1:12">
      <c r="A135" s="4" t="s">
        <v>944</v>
      </c>
      <c r="F135" s="6" t="n">
        <v>1000</v>
      </c>
    </row>
    <row r="136" spans="1:12">
      <c r="A136" s="4" t="s">
        <v>945</v>
      </c>
      <c r="F136" s="11" t="n">
        <v>58.1869</v>
      </c>
    </row>
    <row r="137" spans="1:12">
      <c r="A137" s="4" t="s">
        <v>946</v>
      </c>
      <c r="F137" s="7" t="n">
        <v>17.19</v>
      </c>
      <c r="G137" s="7" t="n">
        <v>17.19</v>
      </c>
      <c r="I137" s="7" t="n">
        <v>17.19</v>
      </c>
    </row>
    <row r="138" spans="1:12">
      <c r="A138" s="4" t="s">
        <v>950</v>
      </c>
      <c r="F138" s="4" t="s">
        <v>951</v>
      </c>
    </row>
    <row r="139" spans="1:12">
      <c r="A139" s="4" t="s">
        <v>955</v>
      </c>
      <c r="F139" s="6" t="n">
        <v>305100000</v>
      </c>
    </row>
    <row r="140" spans="1:12">
      <c r="A140" s="4" t="s">
        <v>910</v>
      </c>
      <c r="F140" s="6" t="n">
        <v>8400000</v>
      </c>
    </row>
    <row r="141" spans="1:12">
      <c r="A141" s="4" t="s">
        <v>912</v>
      </c>
      <c r="G141" s="6" t="n">
        <v>345000000</v>
      </c>
      <c r="I141" s="6" t="n">
        <v>345000000</v>
      </c>
      <c r="J141" s="6" t="n">
        <v>345000000</v>
      </c>
    </row>
    <row r="142" spans="1:12">
      <c r="A142" s="4" t="s">
        <v>996</v>
      </c>
      <c r="F142" s="4" t="s">
        <v>1001</v>
      </c>
    </row>
    <row r="143" spans="1:12">
      <c r="A143" s="4" t="s">
        <v>955</v>
      </c>
      <c r="F143" s="6" t="n">
        <v>305100000</v>
      </c>
    </row>
    <row r="144" spans="1:12">
      <c r="A144" s="4" t="s">
        <v>1002</v>
      </c>
      <c r="F144" s="5" t="n">
        <v>82800000</v>
      </c>
    </row>
    <row r="145" spans="1:12">
      <c r="A145" s="4" t="s">
        <v>1003</v>
      </c>
      <c r="I145" s="4" t="s">
        <v>1004</v>
      </c>
    </row>
    <row r="146" spans="1:12">
      <c r="A146" s="4" t="s">
        <v>1005</v>
      </c>
      <c r="F146" s="6" t="n">
        <v>8300000</v>
      </c>
    </row>
    <row r="147" spans="1:12">
      <c r="A147" s="4" t="s">
        <v>1006</v>
      </c>
      <c r="G147" s="5" t="n">
        <v>1800000</v>
      </c>
      <c r="I147" s="6" t="n">
        <v>1800000</v>
      </c>
    </row>
    <row r="148" spans="1:12">
      <c r="A148" s="4" t="s">
        <v>1007</v>
      </c>
      <c r="I148" s="6" t="n">
        <v>2200000</v>
      </c>
    </row>
    <row r="149" spans="1:12">
      <c r="A149" s="4" t="s">
        <v>913</v>
      </c>
      <c r="L149" s="6" t="n">
        <v>82800000</v>
      </c>
    </row>
    <row r="150" spans="1:12">
      <c r="A150" s="4" t="s">
        <v>1008</v>
      </c>
    </row>
    <row r="151" spans="1:12">
      <c r="A151" s="3" t="s">
        <v>424</v>
      </c>
    </row>
    <row r="152" spans="1:12">
      <c r="A152" s="4" t="s">
        <v>971</v>
      </c>
      <c r="I152" s="5" t="n">
        <v>20</v>
      </c>
    </row>
    <row r="153" spans="1:12">
      <c r="A153" s="4" t="s">
        <v>972</v>
      </c>
      <c r="I153" s="5" t="n">
        <v>30</v>
      </c>
    </row>
    <row r="154" spans="1:12">
      <c r="A154" s="4" t="s">
        <v>973</v>
      </c>
      <c r="I154" s="4" t="s">
        <v>974</v>
      </c>
    </row>
    <row r="155" spans="1:12">
      <c r="A155" s="4" t="s">
        <v>1009</v>
      </c>
    </row>
    <row r="156" spans="1:12">
      <c r="A156" s="3" t="s">
        <v>424</v>
      </c>
    </row>
    <row r="157" spans="1:12">
      <c r="A157" s="4" t="s">
        <v>971</v>
      </c>
      <c r="I157" s="5" t="n">
        <v>5</v>
      </c>
    </row>
    <row r="158" spans="1:12">
      <c r="A158" s="4" t="s">
        <v>972</v>
      </c>
      <c r="I158" s="5" t="n">
        <v>5</v>
      </c>
    </row>
    <row r="159" spans="1:12">
      <c r="A159" s="4" t="s">
        <v>973</v>
      </c>
      <c r="I159" s="4" t="s">
        <v>976</v>
      </c>
    </row>
    <row r="160" spans="1:12">
      <c r="A160" s="4" t="s">
        <v>944</v>
      </c>
      <c r="G160" s="6" t="n">
        <v>1000</v>
      </c>
      <c r="I160" s="6" t="n">
        <v>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3"/>
    <col customWidth="1" max="2" min="2" width="21"/>
  </cols>
  <sheetData>
    <row r="1" spans="1:2">
      <c r="A1" s="1" t="s">
        <v>1010</v>
      </c>
      <c r="B1" s="2" t="s">
        <v>213</v>
      </c>
    </row>
    <row r="2" spans="1:2">
      <c r="A2" s="3" t="s">
        <v>424</v>
      </c>
    </row>
    <row r="3" spans="1:2">
      <c r="A3" s="4" t="s">
        <v>173</v>
      </c>
      <c r="B3" s="6" t="n">
        <v>973000</v>
      </c>
    </row>
    <row r="4" spans="1:2">
      <c r="A4" s="4" t="s">
        <v>866</v>
      </c>
      <c r="B4" s="5" t="n">
        <v>372500</v>
      </c>
    </row>
    <row r="5" spans="1:2">
      <c r="A5" s="4" t="s">
        <v>867</v>
      </c>
      <c r="B5" s="5" t="n">
        <v>30000</v>
      </c>
    </row>
    <row r="6" spans="1:2">
      <c r="A6" s="4" t="s">
        <v>868</v>
      </c>
      <c r="B6" s="5" t="n">
        <v>37500</v>
      </c>
    </row>
    <row r="7" spans="1:2">
      <c r="A7" s="4" t="s">
        <v>869</v>
      </c>
      <c r="B7" s="5" t="n">
        <v>315000</v>
      </c>
    </row>
    <row r="8" spans="1:2">
      <c r="A8" s="4" t="s">
        <v>870</v>
      </c>
      <c r="B8" s="5" t="n">
        <v>0</v>
      </c>
    </row>
    <row r="9" spans="1:2">
      <c r="A9" s="4" t="s">
        <v>871</v>
      </c>
      <c r="B9" s="5" t="n">
        <v>218000</v>
      </c>
    </row>
    <row r="10" spans="1:2">
      <c r="A10" s="4" t="s">
        <v>209</v>
      </c>
    </row>
    <row r="11" spans="1:2">
      <c r="A11" s="3" t="s">
        <v>424</v>
      </c>
    </row>
    <row r="12" spans="1:2">
      <c r="A12" s="4" t="s">
        <v>173</v>
      </c>
      <c r="B12" s="5" t="n">
        <v>218000</v>
      </c>
    </row>
    <row r="13" spans="1:2">
      <c r="A13" s="4" t="s">
        <v>866</v>
      </c>
      <c r="B13" s="5" t="n">
        <v>0</v>
      </c>
    </row>
    <row r="14" spans="1:2">
      <c r="A14" s="4" t="s">
        <v>867</v>
      </c>
      <c r="B14" s="5" t="n">
        <v>0</v>
      </c>
    </row>
    <row r="15" spans="1:2">
      <c r="A15" s="4" t="s">
        <v>868</v>
      </c>
      <c r="B15" s="5" t="n">
        <v>0</v>
      </c>
    </row>
    <row r="16" spans="1:2">
      <c r="A16" s="4" t="s">
        <v>869</v>
      </c>
      <c r="B16" s="5" t="n">
        <v>0</v>
      </c>
    </row>
    <row r="17" spans="1:2">
      <c r="A17" s="4" t="s">
        <v>870</v>
      </c>
      <c r="B17" s="5" t="n">
        <v>0</v>
      </c>
    </row>
    <row r="18" spans="1:2">
      <c r="A18" s="4" t="s">
        <v>871</v>
      </c>
      <c r="B18" s="5" t="n">
        <v>218000</v>
      </c>
    </row>
    <row r="19" spans="1:2">
      <c r="A19" s="4" t="s">
        <v>520</v>
      </c>
    </row>
    <row r="20" spans="1:2">
      <c r="A20" s="3" t="s">
        <v>424</v>
      </c>
    </row>
    <row r="21" spans="1:2">
      <c r="A21" s="4" t="s">
        <v>173</v>
      </c>
      <c r="B21" s="5" t="n">
        <v>345000</v>
      </c>
    </row>
    <row r="22" spans="1:2">
      <c r="A22" s="4" t="s">
        <v>866</v>
      </c>
      <c r="B22" s="5" t="n">
        <v>345000</v>
      </c>
    </row>
    <row r="23" spans="1:2">
      <c r="A23" s="4" t="s">
        <v>867</v>
      </c>
      <c r="B23" s="5" t="n">
        <v>0</v>
      </c>
    </row>
    <row r="24" spans="1:2">
      <c r="A24" s="4" t="s">
        <v>868</v>
      </c>
      <c r="B24" s="5" t="n">
        <v>0</v>
      </c>
    </row>
    <row r="25" spans="1:2">
      <c r="A25" s="4" t="s">
        <v>869</v>
      </c>
      <c r="B25" s="5" t="n">
        <v>0</v>
      </c>
    </row>
    <row r="26" spans="1:2">
      <c r="A26" s="4" t="s">
        <v>870</v>
      </c>
      <c r="B26" s="5" t="n">
        <v>0</v>
      </c>
    </row>
    <row r="27" spans="1:2">
      <c r="A27" s="4" t="s">
        <v>871</v>
      </c>
      <c r="B27" s="5" t="n">
        <v>0</v>
      </c>
    </row>
    <row r="28" spans="1:2">
      <c r="A28" s="4" t="s">
        <v>920</v>
      </c>
    </row>
    <row r="29" spans="1:2">
      <c r="A29" s="3" t="s">
        <v>424</v>
      </c>
    </row>
    <row r="30" spans="1:2">
      <c r="A30" s="4" t="s">
        <v>173</v>
      </c>
      <c r="B30" s="5" t="n">
        <v>330000</v>
      </c>
    </row>
    <row r="31" spans="1:2">
      <c r="A31" s="4" t="s">
        <v>866</v>
      </c>
      <c r="B31" s="5" t="n">
        <v>27500</v>
      </c>
    </row>
    <row r="32" spans="1:2">
      <c r="A32" s="4" t="s">
        <v>867</v>
      </c>
      <c r="B32" s="5" t="n">
        <v>30000</v>
      </c>
    </row>
    <row r="33" spans="1:2">
      <c r="A33" s="4" t="s">
        <v>868</v>
      </c>
      <c r="B33" s="5" t="n">
        <v>37500</v>
      </c>
    </row>
    <row r="34" spans="1:2">
      <c r="A34" s="4" t="s">
        <v>869</v>
      </c>
      <c r="B34" s="5" t="n">
        <v>235000</v>
      </c>
    </row>
    <row r="35" spans="1:2">
      <c r="A35" s="4" t="s">
        <v>870</v>
      </c>
      <c r="B35" s="5" t="n">
        <v>0</v>
      </c>
    </row>
    <row r="36" spans="1:2">
      <c r="A36" s="4" t="s">
        <v>871</v>
      </c>
      <c r="B36" s="5" t="n">
        <v>0</v>
      </c>
    </row>
    <row r="37" spans="1:2">
      <c r="A37" s="4" t="s">
        <v>1011</v>
      </c>
    </row>
    <row r="38" spans="1:2">
      <c r="A38" s="3" t="s">
        <v>424</v>
      </c>
    </row>
    <row r="39" spans="1:2">
      <c r="A39" s="4" t="s">
        <v>173</v>
      </c>
      <c r="B39" s="5" t="n">
        <v>80000</v>
      </c>
    </row>
    <row r="40" spans="1:2">
      <c r="A40" s="4" t="s">
        <v>866</v>
      </c>
      <c r="B40" s="5" t="n">
        <v>0</v>
      </c>
    </row>
    <row r="41" spans="1:2">
      <c r="A41" s="4" t="s">
        <v>867</v>
      </c>
      <c r="B41" s="5" t="n">
        <v>0</v>
      </c>
    </row>
    <row r="42" spans="1:2">
      <c r="A42" s="4" t="s">
        <v>868</v>
      </c>
      <c r="B42" s="5" t="n">
        <v>0</v>
      </c>
    </row>
    <row r="43" spans="1:2">
      <c r="A43" s="4" t="s">
        <v>869</v>
      </c>
      <c r="B43" s="5" t="n">
        <v>80000</v>
      </c>
    </row>
    <row r="44" spans="1:2">
      <c r="A44" s="4" t="s">
        <v>870</v>
      </c>
      <c r="B44" s="5" t="n">
        <v>0</v>
      </c>
    </row>
    <row r="45" spans="1:2">
      <c r="A45" s="4" t="s">
        <v>871</v>
      </c>
      <c r="B45" s="5" t="n">
        <v>0</v>
      </c>
    </row>
    <row r="46" spans="1:2">
      <c r="A46" s="4" t="s">
        <v>892</v>
      </c>
    </row>
    <row r="47" spans="1:2">
      <c r="A47" s="3" t="s">
        <v>424</v>
      </c>
    </row>
    <row r="48" spans="1:2">
      <c r="A48" s="4" t="s">
        <v>173</v>
      </c>
      <c r="B48" s="5" t="n">
        <v>0</v>
      </c>
    </row>
    <row r="49" spans="1:2">
      <c r="A49" s="4" t="s">
        <v>866</v>
      </c>
      <c r="B49" s="5" t="n">
        <v>0</v>
      </c>
    </row>
    <row r="50" spans="1:2">
      <c r="A50" s="4" t="s">
        <v>867</v>
      </c>
      <c r="B50" s="5" t="n">
        <v>0</v>
      </c>
    </row>
    <row r="51" spans="1:2">
      <c r="A51" s="4" t="s">
        <v>868</v>
      </c>
      <c r="B51" s="5" t="n">
        <v>0</v>
      </c>
    </row>
    <row r="52" spans="1:2">
      <c r="A52" s="4" t="s">
        <v>869</v>
      </c>
      <c r="B52" s="5" t="n">
        <v>0</v>
      </c>
    </row>
    <row r="53" spans="1:2">
      <c r="A53" s="4" t="s">
        <v>870</v>
      </c>
      <c r="B53" s="5" t="n">
        <v>0</v>
      </c>
    </row>
    <row r="54" spans="1:2">
      <c r="A54" s="4" t="s">
        <v>871</v>
      </c>
      <c r="B5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012</v>
      </c>
      <c r="B1" s="2" t="s">
        <v>508</v>
      </c>
      <c r="C1" s="2" t="s">
        <v>2</v>
      </c>
    </row>
    <row r="2" spans="1:3">
      <c r="A2" s="4" t="s">
        <v>520</v>
      </c>
    </row>
    <row r="3" spans="1:3">
      <c r="A3" s="3" t="s">
        <v>424</v>
      </c>
    </row>
    <row r="4" spans="1:3">
      <c r="A4" s="4" t="s">
        <v>1013</v>
      </c>
      <c r="B4" s="4" t="s">
        <v>941</v>
      </c>
      <c r="C4" s="4" t="s">
        <v>9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290</v>
      </c>
    </row>
    <row r="4" spans="1:12">
      <c r="A4" s="4" t="s">
        <v>1015</v>
      </c>
      <c r="J4" s="6" t="n">
        <v>-211853</v>
      </c>
      <c r="K4" s="6" t="n">
        <v>14045</v>
      </c>
      <c r="L4" s="6" t="n">
        <v>-190053</v>
      </c>
    </row>
    <row r="5" spans="1:12">
      <c r="A5" s="4" t="s">
        <v>1016</v>
      </c>
      <c r="J5" s="5" t="n">
        <v>5337</v>
      </c>
      <c r="K5" s="5" t="n">
        <v>-907</v>
      </c>
      <c r="L5" s="5" t="n">
        <v>16</v>
      </c>
    </row>
    <row r="6" spans="1:12">
      <c r="A6" s="4" t="s">
        <v>142</v>
      </c>
      <c r="B6" s="6" t="n">
        <v>-43524</v>
      </c>
      <c r="C6" s="6" t="n">
        <v>-6490</v>
      </c>
      <c r="D6" s="6" t="n">
        <v>-150457</v>
      </c>
      <c r="E6" s="6" t="n">
        <v>-6045</v>
      </c>
      <c r="F6" s="6" t="n">
        <v>-40044</v>
      </c>
      <c r="G6" s="6" t="n">
        <v>-13778</v>
      </c>
      <c r="H6" s="6" t="n">
        <v>91822</v>
      </c>
      <c r="I6" s="6" t="n">
        <v>-24862</v>
      </c>
      <c r="J6" s="6" t="n">
        <v>-206516</v>
      </c>
      <c r="K6" s="6" t="n">
        <v>13138</v>
      </c>
      <c r="L6" s="6" t="n">
        <v>-19003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290</v>
      </c>
    </row>
    <row r="4" spans="1:12">
      <c r="A4" s="4" t="s">
        <v>1018</v>
      </c>
      <c r="J4" s="6" t="n">
        <v>6607</v>
      </c>
      <c r="K4" s="6" t="n">
        <v>838</v>
      </c>
      <c r="L4" s="6" t="n">
        <v>407</v>
      </c>
    </row>
    <row r="5" spans="1:12">
      <c r="A5" s="4" t="s">
        <v>1019</v>
      </c>
      <c r="J5" s="5" t="n">
        <v>2778</v>
      </c>
      <c r="K5" s="5" t="n">
        <v>737</v>
      </c>
      <c r="L5" s="5" t="n">
        <v>1796</v>
      </c>
    </row>
    <row r="6" spans="1:12">
      <c r="A6" s="4" t="s">
        <v>1020</v>
      </c>
      <c r="J6" s="5" t="n">
        <v>5054</v>
      </c>
      <c r="K6" s="5" t="n">
        <v>5015</v>
      </c>
      <c r="L6" s="5" t="n">
        <v>5091</v>
      </c>
    </row>
    <row r="7" spans="1:12">
      <c r="A7" s="4" t="s">
        <v>1021</v>
      </c>
      <c r="J7" s="5" t="n">
        <v>14439</v>
      </c>
      <c r="K7" s="5" t="n">
        <v>6590</v>
      </c>
      <c r="L7" s="5" t="n">
        <v>7294</v>
      </c>
    </row>
    <row r="8" spans="1:12">
      <c r="A8" s="4" t="s">
        <v>1022</v>
      </c>
      <c r="J8" s="5" t="n">
        <v>-28732</v>
      </c>
      <c r="K8" s="5" t="n">
        <v>-5781</v>
      </c>
      <c r="L8" s="5" t="n">
        <v>2800</v>
      </c>
    </row>
    <row r="9" spans="1:12">
      <c r="A9" s="4" t="s">
        <v>1023</v>
      </c>
      <c r="J9" s="5" t="n">
        <v>-8763</v>
      </c>
      <c r="K9" s="5" t="n">
        <v>236</v>
      </c>
      <c r="L9" s="5" t="n">
        <v>-12695</v>
      </c>
    </row>
    <row r="10" spans="1:12">
      <c r="A10" s="4" t="s">
        <v>1024</v>
      </c>
      <c r="J10" s="5" t="n">
        <v>-858</v>
      </c>
      <c r="K10" s="5" t="n">
        <v>-576</v>
      </c>
      <c r="L10" s="5" t="n">
        <v>-2913</v>
      </c>
    </row>
    <row r="11" spans="1:12">
      <c r="A11" s="4" t="s">
        <v>1025</v>
      </c>
      <c r="J11" s="5" t="n">
        <v>-38353</v>
      </c>
      <c r="K11" s="5" t="n">
        <v>-6121</v>
      </c>
      <c r="L11" s="5" t="n">
        <v>-12808</v>
      </c>
    </row>
    <row r="12" spans="1:12">
      <c r="A12" s="4" t="s">
        <v>1026</v>
      </c>
      <c r="B12" s="6" t="n">
        <v>-24554</v>
      </c>
      <c r="C12" s="6" t="n">
        <v>-765</v>
      </c>
      <c r="D12" s="6" t="n">
        <v>-527</v>
      </c>
      <c r="E12" s="6" t="n">
        <v>1932</v>
      </c>
      <c r="F12" s="6" t="n">
        <v>-5449</v>
      </c>
      <c r="G12" s="6" t="n">
        <v>-1637</v>
      </c>
      <c r="H12" s="6" t="n">
        <v>7256</v>
      </c>
      <c r="I12" s="6" t="n">
        <v>299</v>
      </c>
      <c r="J12" s="6" t="n">
        <v>-23914</v>
      </c>
      <c r="K12" s="6" t="n">
        <v>469</v>
      </c>
      <c r="L12" s="6" t="n">
        <v>-551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2</v>
      </c>
      <c r="C2" s="2" t="s">
        <v>67</v>
      </c>
      <c r="D2" s="2" t="s">
        <v>124</v>
      </c>
      <c r="E2" s="2" t="s">
        <v>1028</v>
      </c>
    </row>
    <row r="3" spans="1:5">
      <c r="A3" s="3" t="s">
        <v>1029</v>
      </c>
    </row>
    <row r="4" spans="1:5">
      <c r="A4" s="4" t="s">
        <v>1030</v>
      </c>
      <c r="B4" s="4" t="s">
        <v>1031</v>
      </c>
      <c r="C4" s="4" t="s">
        <v>1031</v>
      </c>
      <c r="D4" s="4" t="s">
        <v>538</v>
      </c>
    </row>
    <row r="5" spans="1:5">
      <c r="A5" s="4" t="s">
        <v>1032</v>
      </c>
      <c r="B5" s="4" t="s">
        <v>866</v>
      </c>
    </row>
    <row r="6" spans="1:5">
      <c r="A6" s="4" t="s">
        <v>1033</v>
      </c>
      <c r="D6" s="6" t="n">
        <v>15300</v>
      </c>
    </row>
    <row r="7" spans="1:5">
      <c r="A7" s="4" t="s">
        <v>1034</v>
      </c>
      <c r="D7" s="5" t="n">
        <v>10100</v>
      </c>
    </row>
    <row r="8" spans="1:5">
      <c r="A8" s="4" t="s">
        <v>1035</v>
      </c>
      <c r="D8" s="5" t="n">
        <v>5200</v>
      </c>
    </row>
    <row r="9" spans="1:5">
      <c r="A9" s="4" t="s">
        <v>1036</v>
      </c>
      <c r="D9" s="6" t="n">
        <v>400</v>
      </c>
    </row>
    <row r="10" spans="1:5">
      <c r="A10" s="4" t="s">
        <v>1037</v>
      </c>
      <c r="D10" s="7" t="n">
        <v>0.01</v>
      </c>
    </row>
    <row r="11" spans="1:5">
      <c r="A11" s="4" t="s">
        <v>1038</v>
      </c>
      <c r="B11" s="4" t="s">
        <v>519</v>
      </c>
    </row>
    <row r="12" spans="1:5">
      <c r="A12" s="4" t="s">
        <v>1039</v>
      </c>
      <c r="B12" s="6" t="n">
        <v>100</v>
      </c>
    </row>
    <row r="13" spans="1:5">
      <c r="A13" s="4" t="s">
        <v>1040</v>
      </c>
      <c r="B13" s="5" t="n">
        <v>20604</v>
      </c>
      <c r="C13" s="6" t="n">
        <v>19821</v>
      </c>
      <c r="D13" s="6" t="n">
        <v>10939</v>
      </c>
      <c r="E13" s="6" t="n">
        <v>10616</v>
      </c>
    </row>
    <row r="14" spans="1:5">
      <c r="A14" s="4" t="s">
        <v>1041</v>
      </c>
      <c r="B14" s="5" t="n">
        <v>20700</v>
      </c>
      <c r="C14" s="5" t="n">
        <v>19600</v>
      </c>
    </row>
    <row r="15" spans="1:5">
      <c r="A15" s="4" t="s">
        <v>1042</v>
      </c>
      <c r="B15" s="5" t="n">
        <v>427</v>
      </c>
      <c r="C15" s="5" t="n">
        <v>198</v>
      </c>
    </row>
    <row r="16" spans="1:5">
      <c r="A16" s="4" t="s">
        <v>1043</v>
      </c>
      <c r="B16" s="5" t="n">
        <v>200</v>
      </c>
    </row>
    <row r="17" spans="1:5">
      <c r="A17" s="4" t="s">
        <v>1044</v>
      </c>
      <c r="B17" s="6" t="n">
        <v>922</v>
      </c>
      <c r="C17" s="5" t="n">
        <v>-5208</v>
      </c>
      <c r="D17" s="6" t="n">
        <v>47959</v>
      </c>
    </row>
    <row r="18" spans="1:5">
      <c r="A18" s="4" t="s">
        <v>1045</v>
      </c>
      <c r="B18" s="4" t="s">
        <v>517</v>
      </c>
    </row>
    <row r="19" spans="1:5">
      <c r="A19" s="4" t="s">
        <v>1046</v>
      </c>
    </row>
    <row r="20" spans="1:5">
      <c r="A20" s="3" t="s">
        <v>1029</v>
      </c>
    </row>
    <row r="21" spans="1:5">
      <c r="A21" s="4" t="s">
        <v>1044</v>
      </c>
      <c r="B21" s="6" t="n">
        <v>400</v>
      </c>
    </row>
    <row r="22" spans="1:5">
      <c r="A22" s="4" t="s">
        <v>1047</v>
      </c>
    </row>
    <row r="23" spans="1:5">
      <c r="A23" s="3" t="s">
        <v>1029</v>
      </c>
    </row>
    <row r="24" spans="1:5">
      <c r="A24" s="4" t="s">
        <v>1044</v>
      </c>
      <c r="B24" s="5" t="n">
        <v>1200</v>
      </c>
    </row>
    <row r="25" spans="1:5">
      <c r="A25" s="4" t="s">
        <v>1048</v>
      </c>
    </row>
    <row r="26" spans="1:5">
      <c r="A26" s="3" t="s">
        <v>1029</v>
      </c>
    </row>
    <row r="27" spans="1:5">
      <c r="A27" s="4" t="s">
        <v>1044</v>
      </c>
      <c r="B27" s="5" t="n">
        <v>1300</v>
      </c>
      <c r="C27" s="5" t="n">
        <v>4700</v>
      </c>
    </row>
    <row r="28" spans="1:5">
      <c r="A28" s="4" t="s">
        <v>1049</v>
      </c>
    </row>
    <row r="29" spans="1:5">
      <c r="A29" s="3" t="s">
        <v>1029</v>
      </c>
    </row>
    <row r="30" spans="1:5">
      <c r="A30" s="4" t="s">
        <v>1044</v>
      </c>
      <c r="C30" s="5" t="n">
        <v>42700</v>
      </c>
    </row>
    <row r="31" spans="1:5">
      <c r="A31" s="4" t="s">
        <v>1050</v>
      </c>
    </row>
    <row r="32" spans="1:5">
      <c r="A32" s="3" t="s">
        <v>1029</v>
      </c>
    </row>
    <row r="33" spans="1:5">
      <c r="A33" s="4" t="s">
        <v>1044</v>
      </c>
      <c r="C33" s="5" t="n">
        <v>22100</v>
      </c>
    </row>
    <row r="34" spans="1:5">
      <c r="A34" s="4" t="s">
        <v>1051</v>
      </c>
    </row>
    <row r="35" spans="1:5">
      <c r="A35" s="3" t="s">
        <v>1029</v>
      </c>
    </row>
    <row r="36" spans="1:5">
      <c r="A36" s="4" t="s">
        <v>1044</v>
      </c>
      <c r="B36" s="5" t="n">
        <v>64800</v>
      </c>
    </row>
    <row r="37" spans="1:5">
      <c r="A37" s="4" t="s">
        <v>1052</v>
      </c>
    </row>
    <row r="38" spans="1:5">
      <c r="A38" s="3" t="s">
        <v>1029</v>
      </c>
    </row>
    <row r="39" spans="1:5">
      <c r="A39" s="4" t="s">
        <v>1044</v>
      </c>
      <c r="B39" s="6" t="n">
        <v>55300</v>
      </c>
    </row>
    <row r="40" spans="1:5">
      <c r="A40" s="4" t="s">
        <v>1053</v>
      </c>
    </row>
    <row r="41" spans="1:5">
      <c r="A41" s="3" t="s">
        <v>1029</v>
      </c>
    </row>
    <row r="42" spans="1:5">
      <c r="A42" s="4" t="s">
        <v>1054</v>
      </c>
      <c r="B42" s="4" t="s">
        <v>1055</v>
      </c>
    </row>
    <row r="43" spans="1:5">
      <c r="A43" s="4" t="s">
        <v>1056</v>
      </c>
    </row>
    <row r="44" spans="1:5">
      <c r="A44" s="3" t="s">
        <v>1029</v>
      </c>
    </row>
    <row r="45" spans="1:5">
      <c r="A45" s="4" t="s">
        <v>1054</v>
      </c>
      <c r="B45" s="4" t="s">
        <v>1057</v>
      </c>
    </row>
    <row r="46" spans="1:5">
      <c r="A46" s="4" t="s">
        <v>1058</v>
      </c>
    </row>
    <row r="47" spans="1:5">
      <c r="A47" s="3" t="s">
        <v>1029</v>
      </c>
    </row>
    <row r="48" spans="1:5">
      <c r="A48" s="4" t="s">
        <v>1059</v>
      </c>
      <c r="B48" s="6" t="n">
        <v>1000</v>
      </c>
      <c r="C48" s="5" t="n">
        <v>2000</v>
      </c>
    </row>
    <row r="49" spans="1:5">
      <c r="A49" s="4" t="s">
        <v>1060</v>
      </c>
    </row>
    <row r="50" spans="1:5">
      <c r="A50" s="3" t="s">
        <v>1029</v>
      </c>
    </row>
    <row r="51" spans="1:5">
      <c r="A51" s="4" t="s">
        <v>1061</v>
      </c>
      <c r="B51" s="4" t="s">
        <v>1062</v>
      </c>
    </row>
    <row r="52" spans="1:5">
      <c r="A52" s="4" t="s">
        <v>1063</v>
      </c>
    </row>
    <row r="53" spans="1:5">
      <c r="A53" s="3" t="s">
        <v>1029</v>
      </c>
    </row>
    <row r="54" spans="1:5">
      <c r="A54" s="4" t="s">
        <v>1061</v>
      </c>
      <c r="B54" s="4" t="s">
        <v>13</v>
      </c>
    </row>
    <row r="55" spans="1:5">
      <c r="A55" s="4" t="s">
        <v>1064</v>
      </c>
    </row>
    <row r="56" spans="1:5">
      <c r="A56" s="3" t="s">
        <v>1029</v>
      </c>
    </row>
    <row r="57" spans="1:5">
      <c r="A57" s="4" t="s">
        <v>1059</v>
      </c>
      <c r="B57" s="6" t="n">
        <v>8000</v>
      </c>
    </row>
    <row r="58" spans="1:5">
      <c r="A58" s="4" t="s">
        <v>1065</v>
      </c>
    </row>
    <row r="59" spans="1:5">
      <c r="A59" s="3" t="s">
        <v>1029</v>
      </c>
    </row>
    <row r="60" spans="1:5">
      <c r="A60" s="4" t="s">
        <v>1059</v>
      </c>
      <c r="B60" s="6" t="n">
        <v>56000</v>
      </c>
    </row>
    <row r="61" spans="1:5">
      <c r="A61" s="4" t="s">
        <v>1066</v>
      </c>
    </row>
    <row r="62" spans="1:5">
      <c r="A62" s="3" t="s">
        <v>1029</v>
      </c>
    </row>
    <row r="63" spans="1:5">
      <c r="A63" s="4" t="s">
        <v>1061</v>
      </c>
      <c r="B63" s="4" t="s">
        <v>1067</v>
      </c>
    </row>
    <row r="64" spans="1:5">
      <c r="A64" s="4" t="s">
        <v>1068</v>
      </c>
    </row>
    <row r="65" spans="1:5">
      <c r="A65" s="3" t="s">
        <v>1029</v>
      </c>
    </row>
    <row r="66" spans="1:5">
      <c r="A66" s="4" t="s">
        <v>1059</v>
      </c>
      <c r="B66" s="6" t="n">
        <v>174000</v>
      </c>
      <c r="C66" s="6" t="n">
        <v>164000</v>
      </c>
    </row>
    <row r="67" spans="1:5">
      <c r="A67" s="4" t="s">
        <v>1069</v>
      </c>
    </row>
    <row r="68" spans="1:5">
      <c r="A68" s="3" t="s">
        <v>1029</v>
      </c>
    </row>
    <row r="69" spans="1:5">
      <c r="A69" s="4" t="s">
        <v>1061</v>
      </c>
      <c r="B69" s="4" t="s">
        <v>1070</v>
      </c>
    </row>
    <row r="70" spans="1:5">
      <c r="A70" s="4" t="s">
        <v>1071</v>
      </c>
    </row>
    <row r="71" spans="1:5">
      <c r="A71" s="3" t="s">
        <v>1029</v>
      </c>
    </row>
    <row r="72" spans="1:5">
      <c r="A72" s="4" t="s">
        <v>1061</v>
      </c>
      <c r="B72" s="4" t="s">
        <v>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552</v>
      </c>
      <c r="J1" s="2" t="s">
        <v>1</v>
      </c>
    </row>
    <row r="2" spans="1:12">
      <c r="B2" s="2" t="s">
        <v>2</v>
      </c>
      <c r="C2" s="2" t="s">
        <v>553</v>
      </c>
      <c r="D2" s="2" t="s">
        <v>554</v>
      </c>
      <c r="E2" s="2" t="s">
        <v>555</v>
      </c>
      <c r="F2" s="2" t="s">
        <v>67</v>
      </c>
      <c r="G2" s="2" t="s">
        <v>556</v>
      </c>
      <c r="H2" s="2" t="s">
        <v>557</v>
      </c>
      <c r="I2" s="2" t="s">
        <v>558</v>
      </c>
      <c r="J2" s="2" t="s">
        <v>2</v>
      </c>
      <c r="K2" s="2" t="s">
        <v>67</v>
      </c>
      <c r="L2" s="2" t="s">
        <v>124</v>
      </c>
    </row>
    <row r="3" spans="1:12">
      <c r="A3" s="3" t="s">
        <v>290</v>
      </c>
    </row>
    <row r="4" spans="1:12">
      <c r="A4" s="4" t="s">
        <v>1073</v>
      </c>
      <c r="J4" s="6" t="n">
        <v>-43368</v>
      </c>
      <c r="K4" s="6" t="n">
        <v>2759</v>
      </c>
      <c r="L4" s="6" t="n">
        <v>-66523</v>
      </c>
    </row>
    <row r="5" spans="1:12">
      <c r="A5" s="4" t="s">
        <v>1074</v>
      </c>
      <c r="J5" s="5" t="n">
        <v>31</v>
      </c>
      <c r="K5" s="5" t="n">
        <v>291</v>
      </c>
      <c r="L5" s="5" t="n">
        <v>0</v>
      </c>
    </row>
    <row r="6" spans="1:12">
      <c r="A6" s="4" t="s">
        <v>1075</v>
      </c>
      <c r="J6" s="5" t="n">
        <v>18546</v>
      </c>
      <c r="K6" s="5" t="n">
        <v>0</v>
      </c>
      <c r="L6" s="5" t="n">
        <v>0</v>
      </c>
    </row>
    <row r="7" spans="1:12">
      <c r="A7" s="4" t="s">
        <v>1076</v>
      </c>
      <c r="J7" s="5" t="n">
        <v>-6126</v>
      </c>
      <c r="K7" s="5" t="n">
        <v>-6185</v>
      </c>
      <c r="L7" s="5" t="n">
        <v>-3200</v>
      </c>
    </row>
    <row r="8" spans="1:12">
      <c r="A8" s="4" t="s">
        <v>1077</v>
      </c>
      <c r="J8" s="5" t="n">
        <v>1046</v>
      </c>
      <c r="K8" s="5" t="n">
        <v>3</v>
      </c>
      <c r="L8" s="5" t="n">
        <v>395</v>
      </c>
    </row>
    <row r="9" spans="1:12">
      <c r="A9" s="4" t="s">
        <v>1078</v>
      </c>
      <c r="J9" s="5" t="n">
        <v>-3787</v>
      </c>
      <c r="K9" s="5" t="n">
        <v>715</v>
      </c>
      <c r="L9" s="5" t="n">
        <v>-7121</v>
      </c>
    </row>
    <row r="10" spans="1:12">
      <c r="A10" s="4" t="s">
        <v>1079</v>
      </c>
      <c r="J10" s="5" t="n">
        <v>4664</v>
      </c>
      <c r="K10" s="5" t="n">
        <v>3213</v>
      </c>
      <c r="L10" s="5" t="n">
        <v>2950</v>
      </c>
    </row>
    <row r="11" spans="1:12">
      <c r="A11" s="4" t="s">
        <v>1080</v>
      </c>
      <c r="J11" s="5" t="n">
        <v>549</v>
      </c>
      <c r="K11" s="5" t="n">
        <v>616</v>
      </c>
      <c r="L11" s="5" t="n">
        <v>991</v>
      </c>
    </row>
    <row r="12" spans="1:12">
      <c r="A12" s="4" t="s">
        <v>1081</v>
      </c>
      <c r="J12" s="5" t="n">
        <v>3079</v>
      </c>
      <c r="K12" s="5" t="n">
        <v>3627</v>
      </c>
      <c r="L12" s="5" t="n">
        <v>730</v>
      </c>
    </row>
    <row r="13" spans="1:12">
      <c r="A13" s="4" t="s">
        <v>1082</v>
      </c>
      <c r="J13" s="5" t="n">
        <v>-383</v>
      </c>
      <c r="K13" s="5" t="n">
        <v>-2140</v>
      </c>
      <c r="L13" s="5" t="n">
        <v>-1413</v>
      </c>
    </row>
    <row r="14" spans="1:12">
      <c r="A14" s="4" t="s">
        <v>1083</v>
      </c>
      <c r="J14" s="5" t="n">
        <v>473</v>
      </c>
      <c r="K14" s="5" t="n">
        <v>373</v>
      </c>
      <c r="L14" s="5" t="n">
        <v>1289</v>
      </c>
    </row>
    <row r="15" spans="1:12">
      <c r="A15" s="4" t="s">
        <v>1084</v>
      </c>
      <c r="J15" s="5" t="n">
        <v>-630</v>
      </c>
      <c r="K15" s="5" t="n">
        <v>0</v>
      </c>
      <c r="L15" s="5" t="n">
        <v>185</v>
      </c>
    </row>
    <row r="16" spans="1:12">
      <c r="A16" s="4" t="s">
        <v>1085</v>
      </c>
      <c r="J16" s="5" t="n">
        <v>-2972</v>
      </c>
      <c r="K16" s="5" t="n">
        <v>0</v>
      </c>
      <c r="L16" s="5" t="n">
        <v>10189</v>
      </c>
    </row>
    <row r="17" spans="1:12">
      <c r="A17" s="4" t="s">
        <v>1086</v>
      </c>
      <c r="J17" s="5" t="n">
        <v>0</v>
      </c>
      <c r="K17" s="5" t="n">
        <v>0</v>
      </c>
      <c r="L17" s="5" t="n">
        <v>5155</v>
      </c>
    </row>
    <row r="18" spans="1:12">
      <c r="A18" s="4" t="s">
        <v>1087</v>
      </c>
      <c r="J18" s="5" t="n">
        <v>5397</v>
      </c>
      <c r="K18" s="5" t="n">
        <v>0</v>
      </c>
      <c r="L18" s="5" t="n">
        <v>0</v>
      </c>
    </row>
    <row r="19" spans="1:12">
      <c r="A19" s="4" t="s">
        <v>1088</v>
      </c>
      <c r="J19" s="5" t="n">
        <v>43</v>
      </c>
      <c r="K19" s="5" t="n">
        <v>34</v>
      </c>
      <c r="L19" s="5" t="n">
        <v>33</v>
      </c>
    </row>
    <row r="20" spans="1:12">
      <c r="A20" s="4" t="s">
        <v>1089</v>
      </c>
      <c r="J20" s="5" t="n">
        <v>0</v>
      </c>
      <c r="K20" s="5" t="n">
        <v>951</v>
      </c>
      <c r="L20" s="5" t="n">
        <v>0</v>
      </c>
    </row>
    <row r="21" spans="1:12">
      <c r="A21" s="4" t="s">
        <v>1090</v>
      </c>
      <c r="J21" s="5" t="n">
        <v>0</v>
      </c>
      <c r="K21" s="5" t="n">
        <v>913</v>
      </c>
      <c r="L21" s="5" t="n">
        <v>0</v>
      </c>
    </row>
    <row r="22" spans="1:12">
      <c r="A22" s="4" t="s">
        <v>1044</v>
      </c>
      <c r="J22" s="5" t="n">
        <v>922</v>
      </c>
      <c r="K22" s="5" t="n">
        <v>-5208</v>
      </c>
      <c r="L22" s="5" t="n">
        <v>47959</v>
      </c>
    </row>
    <row r="23" spans="1:12">
      <c r="A23" s="4" t="s">
        <v>1091</v>
      </c>
      <c r="J23" s="5" t="n">
        <v>-1398</v>
      </c>
      <c r="K23" s="5" t="n">
        <v>507</v>
      </c>
      <c r="L23" s="5" t="n">
        <v>2867</v>
      </c>
    </row>
    <row r="24" spans="1:12">
      <c r="A24" s="4" t="s">
        <v>1026</v>
      </c>
      <c r="B24" s="6" t="n">
        <v>-24554</v>
      </c>
      <c r="C24" s="6" t="n">
        <v>-765</v>
      </c>
      <c r="D24" s="6" t="n">
        <v>-527</v>
      </c>
      <c r="E24" s="6" t="n">
        <v>1932</v>
      </c>
      <c r="F24" s="6" t="n">
        <v>-5449</v>
      </c>
      <c r="G24" s="6" t="n">
        <v>-1637</v>
      </c>
      <c r="H24" s="6" t="n">
        <v>7256</v>
      </c>
      <c r="I24" s="6" t="n">
        <v>299</v>
      </c>
      <c r="J24" s="6" t="n">
        <v>-23914</v>
      </c>
      <c r="K24" s="6" t="n">
        <v>469</v>
      </c>
      <c r="L24" s="6" t="n">
        <v>-551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5:21Z</dcterms:created>
  <dcterms:modified xmlns:dcterms="http://purl.org/dc/terms/" xmlns:xsi="http://www.w3.org/2001/XMLSchema-instance" xsi:type="dcterms:W3CDTF">2020-03-02T16:25:21Z</dcterms:modified>
</cp:coreProperties>
</file>